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Organization" sheetId="9" r:id="rId9"/>
    <s:sheet name="Note 2 - Summary of Significant" sheetId="10" r:id="rId10"/>
    <s:sheet name="Note 3 - Restricted Cash Balanc" sheetId="11" r:id="rId11"/>
    <s:sheet name="Note 4 - Securities" sheetId="12" r:id="rId12"/>
    <s:sheet name="Note 5 - Loans" sheetId="13" r:id="rId13"/>
    <s:sheet name="Note 6 - Other Real Estate Owne" sheetId="14" r:id="rId14"/>
    <s:sheet name="Note 7 - Bank Premises and Equi" sheetId="15" r:id="rId15"/>
    <s:sheet name="Note 8 - Servicing" sheetId="16" r:id="rId16"/>
    <s:sheet name="Note 9 - Intangible Assets" sheetId="17" r:id="rId17"/>
    <s:sheet name="Note 10 - Deposits" sheetId="18" r:id="rId18"/>
    <s:sheet name="Note 11 - Borrowed Funds" sheetId="19" r:id="rId19"/>
    <s:sheet name="Note 12 - Benefit Plans" sheetId="20" r:id="rId20"/>
    <s:sheet name="Note 13 - Income Taxes" sheetId="21" r:id="rId21"/>
    <s:sheet name="Note 14 - Related Party Transac" sheetId="22" r:id="rId22"/>
    <s:sheet name="Note 15 - Commitments, Continge" sheetId="23" r:id="rId23"/>
    <s:sheet name="Note 16 - Stock Compensation Pl" sheetId="24" r:id="rId24"/>
    <s:sheet name="Note 17 - Regulatory Matters" sheetId="25" r:id="rId25"/>
    <s:sheet name="Note 18 - Fair Value Measuremen" sheetId="26" r:id="rId26"/>
    <s:sheet name="Note 19 - Earnings Per Share" sheetId="27" r:id="rId27"/>
    <s:sheet name="Note 20 - Other Comprehensive I" sheetId="28" r:id="rId28"/>
    <s:sheet name="Note 21 - Condensed Financial I" sheetId="29" r:id="rId29"/>
    <s:sheet name="Note 22 - Selected Quarterly Fi" sheetId="30" r:id="rId30"/>
    <s:sheet name="Accounting Policies, by Policy " sheetId="31" r:id="rId31"/>
    <s:sheet name="Note 4 - Securities (Tables)" sheetId="32" r:id="rId32"/>
    <s:sheet name="Note 5 - Loans (Tables)" sheetId="33" r:id="rId33"/>
    <s:sheet name="Note 6 - Other Real Estate Ow34" sheetId="34" r:id="rId34"/>
    <s:sheet name="Note 7 - Bank Premises and Eq35" sheetId="35" r:id="rId35"/>
    <s:sheet name="Note 8 - Servicing (Tables)" sheetId="36" r:id="rId36"/>
    <s:sheet name="Note 9 - Intangible Assets (Tab" sheetId="37" r:id="rId37"/>
    <s:sheet name="Note 10 - Deposits (Tables)" sheetId="38" r:id="rId38"/>
    <s:sheet name="Note 11 - Borrowed Funds (Table" sheetId="39" r:id="rId39"/>
    <s:sheet name="Note 13 - Income Taxes (Tables)" sheetId="40" r:id="rId40"/>
    <s:sheet name="Note 14 - Related Party Trans41" sheetId="41" r:id="rId41"/>
    <s:sheet name="Note 15 - Commitments, Contin42" sheetId="42" r:id="rId42"/>
    <s:sheet name="Note 16 - Stock Compensation 43" sheetId="43" r:id="rId43"/>
    <s:sheet name="Note 17 - Regulatory Matters (T" sheetId="44" r:id="rId44"/>
    <s:sheet name="Note 18 - Fair Value Measurem45" sheetId="45" r:id="rId45"/>
    <s:sheet name="Note 19 - Earnings Per Share (T" sheetId="46" r:id="rId46"/>
    <s:sheet name="Note 20 - Other Comprehensive47" sheetId="47" r:id="rId47"/>
    <s:sheet name="Note 21 - Condensed Financial48" sheetId="48" r:id="rId48"/>
    <s:sheet name="Note 22 - Selected Quarterly 49" sheetId="49" r:id="rId49"/>
    <s:sheet name="Note 1 - Organization (Details)" sheetId="50" r:id="rId50"/>
    <s:sheet name="Note 2 - Summary of Significa51" sheetId="51" r:id="rId51"/>
    <s:sheet name="Note 3 - Restricted Cash Bala52" sheetId="52" r:id="rId52"/>
    <s:sheet name="Note 4 - Securities (Details)" sheetId="53" r:id="rId53"/>
    <s:sheet name="Note 4 - Securities (Details) -" sheetId="54" r:id="rId54"/>
    <s:sheet name="Note 4 - Securities (Details)55" sheetId="55" r:id="rId55"/>
    <s:sheet name="Note 4 - Securities (Details)56" sheetId="56" r:id="rId56"/>
    <s:sheet name="Note 4 - Securities (Details)57" sheetId="57" r:id="rId57"/>
    <s:sheet name="Note 5 - Loans (Details)" sheetId="58" r:id="rId58"/>
    <s:sheet name="Note 5 - Loans (Details) - Loan" sheetId="59" r:id="rId59"/>
    <s:sheet name="Note 5 - Loans (Details) - Acti" sheetId="60" r:id="rId60"/>
    <s:sheet name="Note 5 - Loans (Details) - Inve" sheetId="61" r:id="rId61"/>
    <s:sheet name="Note 5 - Loans (Details) - Perf" sheetId="62" r:id="rId62"/>
    <s:sheet name="Note 5 - Loans (Details) - Impa" sheetId="63" r:id="rId63"/>
    <s:sheet name="Note 5 - Loans (Details) - Aver" sheetId="64" r:id="rId64"/>
    <s:sheet name="Note 5 - Loans (Details) - In65" sheetId="65" r:id="rId65"/>
    <s:sheet name="Note 5 - Loans (Details) - Type" sheetId="66" r:id="rId66"/>
    <s:sheet name="Note 6 - Other Real Estate Ow67" sheetId="67" r:id="rId67"/>
    <s:sheet name="Note 6 - Other Real Estate Ow68" sheetId="68" r:id="rId68"/>
    <s:sheet name="Note 6 - Other Real Estate Ow69" sheetId="69" r:id="rId69"/>
    <s:sheet name="Note 6 - Other Real Estate Ow70" sheetId="70" r:id="rId70"/>
    <s:sheet name="Note 7 - Bank Premises and Eq71" sheetId="71" r:id="rId71"/>
    <s:sheet name="Note 7 - Bank Premises and Eq72" sheetId="72" r:id="rId72"/>
    <s:sheet name="Note 8 - Servicing (Details)" sheetId="73" r:id="rId73"/>
    <s:sheet name="Note 8 - Servicing (Details) - " sheetId="74" r:id="rId74"/>
    <s:sheet name="Note 9 - Intangible Assets (Det" sheetId="75" r:id="rId75"/>
    <s:sheet name="Note 9 - Intangible Assets (D76" sheetId="76" r:id="rId76"/>
    <s:sheet name="Note 10 - Deposits (Details)" sheetId="77" r:id="rId77"/>
    <s:sheet name="Note 10 - Deposits (Details) - " sheetId="78" r:id="rId78"/>
    <s:sheet name="Note 10 - Deposits (Details) 79" sheetId="79" r:id="rId79"/>
    <s:sheet name="Note 11 - Borrowed Funds (Detai" sheetId="80" r:id="rId80"/>
    <s:sheet name="Note 11 - Borrowed Funds (Det81" sheetId="81" r:id="rId81"/>
    <s:sheet name="Note 11 - Borrowed Funds (Det82" sheetId="82" r:id="rId82"/>
    <s:sheet name="Note 12 - Benefit Plans (Detail" sheetId="83" r:id="rId83"/>
    <s:sheet name="Note 13 - Income Taxes (Details" sheetId="84" r:id="rId84"/>
    <s:sheet name="Note 13 - Income Taxes (Detai85" sheetId="85" r:id="rId85"/>
    <s:sheet name="Note 13 - Income Taxes (Detai86" sheetId="86" r:id="rId86"/>
    <s:sheet name="Note 13 - Income Taxes (Detai87" sheetId="87" r:id="rId87"/>
    <s:sheet name="Note 14 - Related Party Trans88" sheetId="88" r:id="rId88"/>
    <s:sheet name="Note 14 - Related Party Trans89" sheetId="89" r:id="rId89"/>
    <s:sheet name="Note 14 - Related Party Trans90" sheetId="90" r:id="rId90"/>
    <s:sheet name="Note 15 - Commitments, Contin91" sheetId="91" r:id="rId91"/>
    <s:sheet name="Note 15 - Commitments, Contin92" sheetId="92" r:id="rId92"/>
    <s:sheet name="Note 15 - Commitments, Contin93" sheetId="93" r:id="rId93"/>
    <s:sheet name="Note 15 - Commitments, Contin94" sheetId="94" r:id="rId94"/>
    <s:sheet name="Note 16 - Stock Compensation 95" sheetId="95" r:id="rId95"/>
    <s:sheet name="Note 16 - Stock Compensation 96" sheetId="96" r:id="rId96"/>
    <s:sheet name="Note 16 - Stock Compensation 97" sheetId="97" r:id="rId97"/>
    <s:sheet name="Note 16 - Stock Compensation 98" sheetId="98" r:id="rId98"/>
    <s:sheet name="Note 17 - Regulatory Matters (D" sheetId="99" r:id="rId99"/>
    <s:sheet name="Note 17 - Regulatory Matters100" sheetId="100" r:id="rId100"/>
    <s:sheet name="Note 17 - Regulatory Matters101" sheetId="101" r:id="rId101"/>
    <s:sheet name="Note 18 - Fair Value Measure102" sheetId="102" r:id="rId102"/>
    <s:sheet name="Note 18 - Fair Value Measure103" sheetId="103" r:id="rId103"/>
    <s:sheet name="Note 18 - Fair Value Measure104" sheetId="104" r:id="rId104"/>
    <s:sheet name="Note 19 - Earnings Per Share (D" sheetId="105" r:id="rId105"/>
    <s:sheet name="Note 19 - Earnings Per Share106" sheetId="106" r:id="rId106"/>
    <s:sheet name="Note 20 - Other Comprehensiv107" sheetId="107" r:id="rId107"/>
    <s:sheet name="Note 20 - Other Comprehensiv108" sheetId="108" r:id="rId108"/>
    <s:sheet name="Note 21 - Condensed Financia109" sheetId="109" r:id="rId109"/>
    <s:sheet name="Note 21 - Condensed Financia110" sheetId="110" r:id="rId110"/>
    <s:sheet name="Note 21 - Condensed Financia111" sheetId="111" r:id="rId111"/>
    <s:sheet name="Note 22 - Selected Quarterly112" sheetId="112" r:id="rId112"/>
  </s:sheets>
  <s:definedNames/>
  <s:calcPr calcId="124519" calcMode="auto" fullCalcOnLoad="1"/>
</s:workbook>
</file>

<file path=xl/sharedStrings.xml><?xml version="1.0" encoding="utf-8"?>
<sst xmlns="http://schemas.openxmlformats.org/spreadsheetml/2006/main" uniqueCount="1426">
  <si>
    <t>Document And Entity Information - USD ($)</t>
  </si>
  <si>
    <t>12 Months Ended</t>
  </si>
  <si>
    <t>Dec. 31, 2015</t>
  </si>
  <si>
    <t>Mar. 11, 2016</t>
  </si>
  <si>
    <t>Jun. 30, 2015</t>
  </si>
  <si>
    <t>Document and Entity Information [Abstract]</t>
  </si>
  <si>
    <t>Entity Registrant Name</t>
  </si>
  <si>
    <t>FIRST NATIONAL COMMUNITY BANCORP INC</t>
  </si>
  <si>
    <t>Trading Symbol</t>
  </si>
  <si>
    <t>fncb</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s of Financial Condition - USD ($) $ in Thousands</t>
  </si>
  <si>
    <t>Dec. 31, 2014</t>
  </si>
  <si>
    <t>Cash and cash equivalen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8,790 and $11,520</t>
  </si>
  <si>
    <t>Bank premises and equipment, net</t>
  </si>
  <si>
    <t>Accrued interest receivable</t>
  </si>
  <si>
    <t>Intangible assets</t>
  </si>
  <si>
    <t>Bank-owned life insurance</t>
  </si>
  <si>
    <t>Other real estate owned</t>
  </si>
  <si>
    <t>Net deferred tax assets</t>
  </si>
  <si>
    <t>Other assets</t>
  </si>
  <si>
    <t>Total assets</t>
  </si>
  <si>
    <t>Deposit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Authorized: 20,000,000 shares at December 31, 2015 and December 31, 2014</t>
  </si>
  <si>
    <t>Issued and outstanding: 0 shares at December 31, 2015 and December 31, 2014</t>
  </si>
  <si>
    <t xml:space="preserve"> </t>
  </si>
  <si>
    <t>Authorized: 50,000,000 shares at December 31, 2015 and December 31, 2014</t>
  </si>
  <si>
    <t>Issued and outstanding: 16,514,245 shares at December 31, 2015 and 16,484,419 shares at December 31, 2014</t>
  </si>
  <si>
    <t>Additional paid-in capital</t>
  </si>
  <si>
    <t>Retained earnings (accumulated deficit)</t>
  </si>
  <si>
    <t>Accumulated other comprehensive (loss) income</t>
  </si>
  <si>
    <t>Total shareholders' equity</t>
  </si>
  <si>
    <t>Total liabilities and shareholders’ equity</t>
  </si>
  <si>
    <t>Consolidated Statements of Financial Condition (Parentheticals) - USD ($) $ in Thousands</t>
  </si>
  <si>
    <t>Loans, allowance for loan and lease losses (in Dollars)</t>
  </si>
  <si>
    <t>Preferred shares, par value (in Dollars per share)</t>
  </si>
  <si>
    <t>Preferred shares, authorized</t>
  </si>
  <si>
    <t>Preferred shares, issued</t>
  </si>
  <si>
    <t>Preferred shares, outstanding</t>
  </si>
  <si>
    <t>Common shares, par value (in Dollars per share)</t>
  </si>
  <si>
    <t>Common shares, authorized</t>
  </si>
  <si>
    <t>Common shares, issued</t>
  </si>
  <si>
    <t>Common shares, outstanding</t>
  </si>
  <si>
    <t>Consolidated Statements of Income - USD ($) $ in Thousands</t>
  </si>
  <si>
    <t>Dec. 31, 2013</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credit for loan and lease losses</t>
  </si>
  <si>
    <t>Credit for loan and lease losses</t>
  </si>
  <si>
    <t>Net interest income after credit for loan and lease losses</t>
  </si>
  <si>
    <t>Non-interest income</t>
  </si>
  <si>
    <t>Deposit service charges</t>
  </si>
  <si>
    <t>Net gain on the sale of securities</t>
  </si>
  <si>
    <t>Net gain on the sale of mortgage loans held for sale</t>
  </si>
  <si>
    <t>Net loss on the sale of classified loans</t>
  </si>
  <si>
    <t>Net loss on the sale of education loans</t>
  </si>
  <si>
    <t>Net gain on the sale of other real estate owned</t>
  </si>
  <si>
    <t>Gain on the sale of bank premises and equipment and other assets</t>
  </si>
  <si>
    <t>Gain on branch divestitures</t>
  </si>
  <si>
    <t>Loan-related fees</t>
  </si>
  <si>
    <t>Income from bank-owned life insurance</t>
  </si>
  <si>
    <t>Legal settlements</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s</t>
  </si>
  <si>
    <t>Loan collection expenses</t>
  </si>
  <si>
    <t>Other losses</t>
  </si>
  <si>
    <t>Other operating expenses</t>
  </si>
  <si>
    <t>Total non-interest expense</t>
  </si>
  <si>
    <t>Income before income taxes</t>
  </si>
  <si>
    <t>Income tax (benefit)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Loss) Income - USD ($) $ in Thousands</t>
  </si>
  <si>
    <t>Other comprehensive income (loss):</t>
  </si>
  <si>
    <t>Unrealized gains (losses) on securities available for sale</t>
  </si>
  <si>
    <t>Taxes</t>
  </si>
  <si>
    <t>Net of tax amount</t>
  </si>
  <si>
    <t>Reclassification adjustment for gains included in net income</t>
  </si>
  <si>
    <t>Total other comprehensive (loss) income</t>
  </si>
  <si>
    <t>Comprehensive income (loss)</t>
  </si>
  <si>
    <t>Consolidated Statements of Changes in Shareholders' Equity - USD ($) $ in Thousands</t>
  </si>
  <si>
    <t>Common Stock [Member]</t>
  </si>
  <si>
    <t>Additional Paid-in Capital [Member]</t>
  </si>
  <si>
    <t>Retained Earnings [Member]</t>
  </si>
  <si>
    <t>AOCI Attributable to Parent [Member]</t>
  </si>
  <si>
    <t>Total</t>
  </si>
  <si>
    <t>Balances, December 31, 2012 at Dec. 31, 2012</t>
  </si>
  <si>
    <t>Balances, December 31, 2012 (in Shares) at Dec. 31, 2012</t>
  </si>
  <si>
    <t>Net income for the period</t>
  </si>
  <si>
    <t>Stock-based compensation</t>
  </si>
  <si>
    <t>Stock-based compensation (in Shares)</t>
  </si>
  <si>
    <t>Other comprehensive income (loss), net of tax</t>
  </si>
  <si>
    <t>Balance, December 31 at Dec. 31, 2013</t>
  </si>
  <si>
    <t>Balance, December 31 (in Shares) at Dec. 31, 2013</t>
  </si>
  <si>
    <t>Restricted stock awards</t>
  </si>
  <si>
    <t>Balance, December 31 at Dec. 31, 2014</t>
  </si>
  <si>
    <t>Balance, December 31 (in Shares) at Dec. 31, 2014</t>
  </si>
  <si>
    <t>Common stock issued under long-term incentive compensation plan</t>
  </si>
  <si>
    <t>Common stock issued under long-term incentive compensation plan (in Shares)</t>
  </si>
  <si>
    <t>Balance, December 31 at Dec. 31, 2015</t>
  </si>
  <si>
    <t>Balance, December 31 (in Shares) at Dec. 31, 2015</t>
  </si>
  <si>
    <t>Consolidated Statements of Changes in Shareholders' Equity (Parentheticals) - USD ($) $ in Thousands</t>
  </si>
  <si>
    <t>Other comprehensive income (loss), tax</t>
  </si>
  <si>
    <t>Consolidated Statements of Cash Flows - USD ($) $ in Thousands</t>
  </si>
  <si>
    <t>Operating activities:</t>
  </si>
  <si>
    <t>Adjustments to reconcile net income to net cash provided by operating activities:</t>
  </si>
  <si>
    <t>Investment securities amortization, net</t>
  </si>
  <si>
    <t>Equity in trust</t>
  </si>
  <si>
    <t>Depreciation and amortization</t>
  </si>
  <si>
    <t>Valuation adjustment for off-balance sheet commitments</t>
  </si>
  <si>
    <t>Stock-based compensation expense</t>
  </si>
  <si>
    <t>Gain on the sale of available-for-sale securities</t>
  </si>
  <si>
    <t>Gain on the sale of held-to-maturity securities</t>
  </si>
  <si>
    <t>Gain on the sale of loans held for sale</t>
  </si>
  <si>
    <t>Loss on the sale of classified loans</t>
  </si>
  <si>
    <t>Loss on the sale of education loans</t>
  </si>
  <si>
    <t>Loss (gain) on the disposition of bank premises and equipment and other assets</t>
  </si>
  <si>
    <t>Valuation adjustment for other real estate owned</t>
  </si>
  <si>
    <t>Proceeds from the sale of loans held for sale</t>
  </si>
  <si>
    <t>Funds used to originate loans held for sale</t>
  </si>
  <si>
    <t>Deferred income tax benefit</t>
  </si>
  <si>
    <t>(Increase) decrease in interest receivable</t>
  </si>
  <si>
    <t>Decrease in refundable federal income taxes</t>
  </si>
  <si>
    <t>Decrease in prepaid expenses and other assets</t>
  </si>
  <si>
    <t>Increase in interest payable</t>
  </si>
  <si>
    <t>(Decrease) increase in accrued expenses and other liabilities</t>
  </si>
  <si>
    <t>Total adjustments</t>
  </si>
  <si>
    <t>Net cash provided by operating activities</t>
  </si>
  <si>
    <t>Cash flows from investing activities:</t>
  </si>
  <si>
    <t>Maturities, calls and principal payments of investment securities available for sale</t>
  </si>
  <si>
    <t>Proceeds from the sale of securities available for sale</t>
  </si>
  <si>
    <t>Proceeds from the sale of held-to-maturity securities</t>
  </si>
  <si>
    <t>Purchases of securities available for sale</t>
  </si>
  <si>
    <t>(Purchase) redemption of the stock of the Federal Home Loan Bank of Pittsburgh</t>
  </si>
  <si>
    <t>Net increase in loans to customers</t>
  </si>
  <si>
    <t>Proceeds from the sale of classified loans</t>
  </si>
  <si>
    <t>Proceeds from the sale of education loans</t>
  </si>
  <si>
    <t>Proceeds from the sale of other real estate owned</t>
  </si>
  <si>
    <t>Purchases of bank premises and equipment</t>
  </si>
  <si>
    <t>Proceeds from the sale of bank premises and equipment</t>
  </si>
  <si>
    <t>Net cash used in investing activities</t>
  </si>
  <si>
    <t>Cash flows from financing activities:</t>
  </si>
  <si>
    <t>Net increase (decrease) in deposits</t>
  </si>
  <si>
    <t>Net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Net cash provided by (used in) financing activities</t>
  </si>
  <si>
    <t>Net decrease in cash and cash equivalents</t>
  </si>
  <si>
    <t>Cash and cash equivalents at beginning of year</t>
  </si>
  <si>
    <t>Cash and cash equivalents at end of year</t>
  </si>
  <si>
    <t>Cash paid (received) during the period for:</t>
  </si>
  <si>
    <t>Interest</t>
  </si>
  <si>
    <t>Income taxes</t>
  </si>
  <si>
    <t>Other transactions:</t>
  </si>
  <si>
    <t>Transferred to other real estate owned</t>
  </si>
  <si>
    <t>Change in deferred gain on sale of other real estate owned</t>
  </si>
  <si>
    <t>Government guarantee receivable on loans transferred to other real estate owned</t>
  </si>
  <si>
    <t>Bank Premises [Member]</t>
  </si>
  <si>
    <t>Note 1 - Organization</t>
  </si>
  <si>
    <t>Disclosure Text Block [Abstract]</t>
  </si>
  <si>
    <t>Organization, Consolidation and Presentation of Financial Statements Disclosure [Text Block]</t>
  </si>
  <si>
    <t>Note 1. ORGANIZATION First National Community Bancorp, Inc. is a registered bank holding company under the Bank Holding Company Act of 1956 incorporated under the laws of the Commonwealth of Pennsylvania in 1997. It is the parent company of First National Community Bank (the “Bank”) and the Bank’s wholly owned subsidiaries FNCB Realty Company, Inc., FNCB Realty Company I, LLC, and FNCB Realty Company II, LLC. Unless the context otherwise requires, the term “Company” is used to refer to First National Community Bancorp, Inc., and its subsidiaries. In certain circumstances, however, the term “Company” refers to First National Community Bancorp, Inc., itself. The Bank provides customary banking services to individuals and businesses through its 19 banking locations located in northeastern Pennsylvania. FNCB Realty Company, Inc., FNCB Realty Company I, LLC, and FNCB Realty Company II, LLC were formed to hold real estate and/or operate businesses acquired in exchange for debt settlement or foreclosure. In December 2006, First National Community Statutory Trust I (“Issuing Trust”), which is wholly owned by the Company, was formed under Delaware law to provide the Company with an additional funding source through the issuance of pooled trust preferred securities. The Company has adopted Accounting Standards Codification 810-10, Consolidation, for the Issuing Trust. Accordingly, the Issuing Trust has not been consolidated with the accounts of the Company, because the Company is not the primary beneficiary of the trust.</t>
  </si>
  <si>
    <t>Note 2 - Summary of Significant Accounting Policies</t>
  </si>
  <si>
    <t>Accounting Policies [Abstract]</t>
  </si>
  <si>
    <t>Significant Accounting Policies [Text Block]</t>
  </si>
  <si>
    <t>Note 2. SUMMARY OF SIGNIFICANT ACCOUNTING POLICIES Basis of Presentation The consolidated financial statements of the Company include the accounts of First National Community Bancorp, Inc., the Bank, and the Bank’s wholly-owned subsidiaries. All inter-company transactions and balances have been eliminated in consolidation. The accounting and reporting policies of the Company conform to accounting principles generally accepted in the United States of America (“GAAP”) and general practices within the banking industry. The preparation of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ese estimates. Material estimates that are particularly susceptible to change in the near term are the allowance for loan and lease losses, investment security valuations, the evaluation of investment securities and other real estate owned for impairment, and the evaluation of deferred income taxes. Cash Equivalents For purposes of reporting cash flows, cash equivalents include cash on hand and amounts due from banks. Securities The Company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gains and losses recognized as a component of shareholders’ equity in accumulated other comprehensive income.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the Company evaluates each of its investment securities classified as held-to-maturity or available-for-sale in an unrealized loss position for other-than-temporary impairment (“OTTI”). An individual security is considered impaired when its current fair value is less than its amortized cost basis. As part of the OTTI evaluation, management considers the following factors in determining whether the security’s impairment is other than temporary:
● The length of time and extent of the impairment;
● The causes of the decline in fair value, such as credit deterioration, interest rate fluctuations, or market volatility;
● Adverse industry or geographic conditons;
● Historical implied volatility;
● Payment structure of the security and whether or not Company expects to receive all contractual cash flows;
● Failure of the issuer to make contractual interest or principal payments in the past;
● Changes in the security’s rating; and
● Recoveries or additional declines in the security’s fair value subsequent to the balance sheet date Based on current authoritative guidance, when a held-to-maturity or available-for-sale debt security is assessed for OTTI, the Company must first consider (a) whether management intends to sell the security and (b) whether it is more likely than not that the Company will be required to sell the security prior to recovery of its amortized cost basis. If one of these circumstances applies to a security, an OTTI loss is recognized in the statement of income equal to the full amount of the decline in fair value below amortized cost. If neither of these circumstances applies to a security, but the Company does not expect to recover the entire amortized cost basis, an OTTI loss has occurred that must be separated into two categories: (a) the amount related to credit loss and (b) the amount related to other factors (such as market risk). In assessing the level of OTTI attributable to credit loss, the Company compares the present value of cash flows expected to be collected with the amortized cost basis of the security. The portion of the total OTTI related to credit loss is identified as the amount of principal cash flows not expected to be received over the remaining term of the security as estimated based on cash flow projections discounted at the applicable original yield of the security, and is recognized in earnings, while the amount related to other factors is recognized in other comprehensive income. The total OTTI loss is presented in the statement of income less the portion recognized in other comprehensive income. When a debt security becomes other-than-temporarily impaired, its amortized cost basis is reduced to reflect the portion of the total impairment related to credit loss. For equity securities, the Company evaluates whether or not the unrealized loss is expected to recovered based on evidence to support a realizable value equal to or greater than the amortized cost basis. If it is probable that the amortized cost basis will not be recovered, taking into consideration the estimated recovery period and ability of the Company to hold the security until recovery, the entire difference between the security’s cost basis and its fair value is recognized in earnings at the balance sheet date. Investments in the Federal Reserve Bank and Federal Home Loan Bank stock have limited marketability, are carried at cost and are evaluated for impairment based on the Company’s determination of the ultimate recoverability of the par value of the stock. The investment in the Federal Reserve Bank stock is included in other assets. Loans and Loan Fee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The Company generally amortizes these amounts over the life of the related loan except for residential mortgage loans, where the timing and amount of prepayments can be reasonably estimated. For these mortgage loans, the net deferred fees or costs are amortized over an estimated average life of five years.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is generally when a default of interest or principal has existed for 90 days or more, unless the loan is fully secured and in the process of collection, or when management becomes aware of facts or circumstances that the loan would default before 90 days. The Company determines delinquency status based on the number of days since the date of the borrower’s last required contractual loan payment. When the interest accrual is discontinued, the balance of any previously accrued but unpaid interest is reversed and charged against interest income. Any cash payments subsequently received are applied, first to the outstanding loan amounts, then to the recovery of any charged-off loan amounts. Any excess amount is treated as a recovery of lost interest. A non-accrual loan is returned to accrual status when the loan is current as to principal and interest payments, is performing according to contractual terms for six consecutive months and future payments are reasonably assured. In accordance with federal regulations, prior to making, extending, renewing or advancing additional funds in excess of $250 thousand on a loan secured by real estate, the Company requires an appraisal of the property by an independent, state-certified or state-licensed appraiser (depending upon collateral type and loan amount) that is approved by the Board of Directors. Appraisals are reviewed internally and, under certain circumstances, by an independent third party engaged by the Company. Generally, management obtains a new appraisal when a loan is deemed impaired. These appraisals may be more limited in scope than those obtained at the initial underwriting of the loan. Troubled Debt Restructurings The Company considers a loan to be a troubled debt restructuring (“TDR”) when it grants a concession to the borrower for legal or economic reasons related to the borrower’s financial difficulties that it would not otherwiseconsider. Such concessions granted generally involve a reduction of the stated interest rate, an extension of a loan’s maturity date, capitalization of real estate taxes, or payment modifications. A non-accrual TDR is returned to accrual status when principal and interest payments under the modified terms are current, the TDR is performing under the modified terms for six consecutive months and future payments are reasonably assured. Loan Impairment A loan is considered impaired when it is probable that the Company will be unable to collect all amounts due (including principal and interest) according to the contractual terms of the note and loan agreement. For purposes of the Company’s analysis, TDRs, loans rated substandard and on non-accrual status with an aggregate loan relationship greater than $100 thousand, and loans that are identified as doubtful or loss, are considered impaired. Impaired loans are analyzed individually for impairment. The Company generally utilizes the fair value of collateral method for collateral dependent loans. A loan is considered to be collateral dependent when repayment of the loan is expected to be provided through the liquidation of the collateral held. Generally, for impaired loans that are secured by real estate, external appraisals are obtained annually, or more frequently as warranted, to ascertain a fair value so that the impairment analysis can be updated. Should a current appraisal not be available at the time of impairment analysis, other sources of valuation such as current letters of intent, broker price opinions or executed agreements of sale may be used. For non-collateral dependent impaired loans, the Company measures impairment based on the present value of expected future cash flows, discounted at the loan’s original effective interest rate. Generally, all loans with balances of $100 thousand or less are considered within homogeneous pools and are not individually evaluated for impairment. However, individual loans with balances of $100 thousand or less are individually evaluated for impairment if that loan is part of a larger impaired loan relationship or the loan is a TDR.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provide adequate support for the loan. Allowance for Loan and Lease Losses Management continually evaluates the credit quality of the Company’s loan portfolio, and performs a formal review of the adequacy of the allowance for loan and lease losses (“ALLL”) on a quarterly basis. Management establishes the ALLL through provisions for loan and lease losses charged to earnings and maintains the ALLL at a level it considers adequate to absorb probable losses inherent in the loan portfolio as of the evaluation date. Loans, or portions of loans, determined by management to be uncollecta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and qualitative factors, and consideration of current economic trends and conditions, all of which may be susceptible to significant change. Various banking regulators, as an integral part of their examinations of the Company, also review the ALLL. Such regulators may require, based on their judgments about information available to them at the time of their examination, that certain loan balances be charged off or require that adjustments be made to the ALLL. Additionally, the ALLL is determined, in part, by the composition and size of the loan portfolio. The ALLL consists of primarily of two components, a specific component and a general component. The specific component relates to loans that are classified as impaired. For such loans, an allowance is established when the discounted cash flows or the fair value of the collateral is lower than its carrying value for loans that are collateral dependent. The general component covers all other loans and is based on historical loss experience adjusted by qualitative factors. The general reserve component of the ALLL is based on pools of unimpaired loans segregated by loan segment and risk rating categories of “Pass”, “Special Mention” or “Substandard and Accruing.” Historical loss factors and various qualitative factors are applied based on the risk profile in each risk rating category to determine the appropriate reserve related to those loans. As previously mentioned, loans relationships with an aggregate balance greater than $100 thousand that are rated substandard and on nonaccrual status are included in impaired loans. Based on its evaluation, management may establish an unallocated component for a respective loan segment (as discussed below) when the actual historical loss experience for that loan segment results in an overall negative historical loss factor. When establishing the ALLL, management categorizes loans into the following loan segments that are based generally on the nature of the collateral and basis of repayment. These risk characteristics of the Company’s loan segments are as follows: Construction, L and A cquisition and D evelopment l oans Commercial Real Estate Loans Commercial and Industrial Loans - State and Political Subdivision Loans Residential Real Estate Loans Consumer Loans Liability for Off-Balance-Sheet Credit-Related Financial Instruments The Company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The Company’s exposure to credit loss in the event of nonperformance by the other party to the financial instrument is represented by the contractual notional amount of these instruments. The Company uses the same credit policies in making these commitments as it does for on-balance sheet instruments. In order to provide for probable losses inherent in these instruments, the Company records a reserve for unfunded commitments, included in other liabilities on the consolidated statements of financial condition, with the offsetting expense recorded in other operating expenses in the consolidated statements of income. Mortgage Banking Activities and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Net gains on the sale of residential mortgage loans for the years ended December 31, 2015, 2014 and 2013 were $292 thousand, $292 thousand and $362 thousand, respectively. Loans held for sale are generally sold with loan servicing rights retained by the Company. At December 31, 2015 and 2014, loans held for sale amounted to $683 thousand and $603 thousand, respectively. Mortgage servicing rights are recorded at fair value upon sale of the loan and reported in other assets on the consolidated statements of financial condition. Mortgage servicing rights are amortized in proportion to and over the period during which estimated servicing income will be received. Fair value is based on market prices for comparable mortgag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longer exists for a particular tranche, a reduction of the allowance may be recorded as an increase to income. Other Real Estate Owned Other real estate owned (“OREO”) consists of property acquired by foreclosure, abandonment or conveyance of deed in-lieu of foreclosure of a loan, and bank premises that are no longer used for operations or for future expansion. OREO is held for sale and is initially recorded at fair value less costs to sell at the date of acquisition or transfer, which establishes a new cost basis. Upon acquisition of a property through foreclosure or deed in-lieu of foreclosure, any write-down to fair value less estimated selling costs is charged to the ALLL. The determination is made on an individual asset basis. Bank premises no longer used for operations or future expansion is transferred to OREO at fair value less estimated selling costs with any related write-down included in non-interest expense. Subsequent to acquisition or transfer, valuations of properties are periodically performed by management and the assets are carried at the lower of cost basis or fair value less estimated cost to sell. Any subsequent reduction in value of an OREO property is recognized by a write-down included in non-interest expense. Fair value is determined through external appraisals, current letters of intent, broker price opinions or executed agreements of sale. Costs relating to the development and improvement of the OREO properties may be capitalized, while holding period costs such as real estate taxes and maintenance and repairs are charged to expense as incurred. Bank Premises and Equipment Land is stated at cost. Bank premises, equipment and leasehold improvements are stated at cost less accumulated depreciation. Costs for routine maintenance and repair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in years) 10 to 40
Furniture, fixtures and equipment (in years) 3 to 15
Leasehold improvements (in years) 2 to 39 Intangible Assets Intangible assets consist entirely of a core deposit intangible which arose in connection with the acquisition of the Company’s Honesdale branch. The core deposit intangible is amortized over an estimated useful life of 10 years. Long-lived Assets Intangible assets and bank premises and equipment are reviewed by management at least annually for potential impairment and whenever events or circumstances indicate that carrying amounts may not be recoverable.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The Company files a consolidated Federal income tax return. Under tax sharing agreements, each subsidiary provides for and settles income taxes with the Company as if it would have filed on a separate return basis. Interest and penalties, if any, as a result of a taxing authority examinations and recognized within non-interest expense. The Company is not currently subject to an audit by any of its tax authorities and with limited exception is no longer subject to federal and state income tax examinations by taxing authorities for years before 2012.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determined that it had no liabilities for uncertain tax positions at December 31, 2015 and 2014. 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takes into account the potential dilution that could occur if outstanding stock options were exercised and converted into common stock. The dilutive effect of stock options is calculated using the treasury stock method. Stock-Based Compensation The Company is required to measure and record compensation expense for stock-based payments based on the instrument’s fair value on the date of the grant.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the Company’s common stock for the 10 days preceding the grant date. The fair value of shares of stock granted under Employee Stock Grant Plans is determined using the closing price of the Company’s common stock on the grant date. Stock-based compensation expense for stock options and restricted stock is recognized ratably over the vesting period. Stock-based compensation expense for shares of stock awarded under the Employee Stock Grant Plan is recognized on the grant date. Bank-Owned Life Insurance Bank-owned life insurance (“BOLI”) represents the cash surrender value of life insurance policies on certain current and former directors and officers of the Company. The Company purchased the insurance as a tax-deferred investment and future source of funding for the Company’s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and are not subject to income taxes unless surrendered. The Company does not intend to surrender these policies and, accordingly, no deferred taxes have been recorded on the earnings from these policies. Under some of these policies, the beneficiaries receive a portion of the death benefit. The net present value of the future death benefits scheduled to be paid to the beneficiaries was $101 thousand and $97 thousand at December 31, 2015 and 2014, respectively, and is reflected in “Other Liabilities” on the consolidated statements of financial condition. Fair Value Measurement The Company uses fair value measurements to record fair value adjustments to certain financial assets and liabilities and to determine fair value disclosures. Available-for-sale securities are recorded at fair value on a recurring basis. Additionally, from time to time, the Company may be required to recognize adjustments to other assets at fair value on a nonrecurring basis, such as impaired loans, other securities, and OREO.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Accounting standards define fair value, establish a framework for measuring fair value, establish a three-level hierarchy for disclosure of fair value measurement and provide disclosure requirements about fair value measurements. The valuation hierarchy is based upon the transparency of inputs to the valuation of an asset or liability as of the measurement date. The three levels of the fair value hierarchy are: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Comprehensive Income (Loss) Accounting principles generally require that recognized revenue, expenses, gains and losses be included in net income (loss). Although certain changes in assets and liabilities, such as unrealized gains and losses on available-for-sale securities, are reported as a separate component of the shareholders’ equity section of the statement of financial condition, such items, along with a net income (loss), are components of comprehensive income (loss). New Authoritative Accounting Guidanc e Accounting Standards Update (“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doption of this guidance on January 1, 2015 did not have a material effect on the operating results or financial position of the Company. ASU 2014-08, Presentation of Financial Statements (Topic 205) and Property, Plant and Equipment (Topic 360): “Reporting Discontinued Operations and Disclosures of Disposals of Components of an Entity,” changes the criteria for reporting a discontinued operation. Under the new guidance, a disposal of a component of an entity or group of components of an entity is required to be reported in discontinued operations if the disposal represents a strategic shift that has (or will have) a major effect on the entity’s operations and financial results. This new guidance reduces complexity by removing the complex and extensive implementation guidance and illustrations that are necessary to apply the current definition of a discontinued operation. The new guidance also requires expanded disclosures about discontinued operations that will provide users with more information about the assets, liabilities, revenues and expenses of a discontinued operation and will require pre-tax income attributable to a disposal of a significant part of an organization that does not qualify for discontinued operations reporting, which will provide users with information about the ongoing trends in a reporting organization’s results from continuing operations. The adoption of this guidance on January 1, 2015 did not have a material effect on the operating results or financial position of the Company. ASU 2014-11, Transfers and Servicing (Topic 860): “Repurchase-to-Maturity Transactions, Repurchase Financings, and Disclosures,” changes the accounting for repurchase-to-maturity transactions and repurchase financing arrangements by aligning the accounting for these transactions with the accounting for other typical repurchase agreements. Going forward, these transactions would all be accounted for as secured borrowings. The new guidance eliminates sale accounting for repurchase-to-maturity transactions and supersedes the guidance under which a transfer of a financial assets and a contemporaneous repurchase financing could be accounted for on a combined basis as a forward arrangement, which has resulted in outcomes referred to as off-balance 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 about the nature of the collateral pledged in repurchase agreements and similar transactions accounted for as secured borrowings. The adoption of this guidance on January 1, 2015 did not have a material effect on the operating results or financial position of the Company. ASU 2014-14, Receivables – Troubled Debt Restructurings by Credi</t>
  </si>
  <si>
    <t>Note 3 - Restricted Cash Balances</t>
  </si>
  <si>
    <t>Cash and Cash Equivalents [Abstract]</t>
  </si>
  <si>
    <t>Cash and Cash Equivalents Disclosure [Text Block]</t>
  </si>
  <si>
    <t>Note 3. RESTRICTED CASH BALANCES The Company is required to maintain certain average reserve balances as established by the Federal Reserve Bank. The amount of those reserve balances for the reserve computation periods which included December 31, 2015 and 2014 were $1.0 million and $1.4 million, respectively. The Company satisfied the required reserve balances through the restriction of vault cash and deposits maintained at the Federal Reserve Bank. In addition, the Company maintains compensating balances at correspondent banks, most of which are not required, but are used to offset specific charges for services. At December 31, 2015 and 2014, the amount of these balances was $173 thousand and $306 thousand, respectively.</t>
  </si>
  <si>
    <t>Note 4 - Securities</t>
  </si>
  <si>
    <t>Investments, Debt and Equity Securities [Abstract]</t>
  </si>
  <si>
    <t>Investments in Debt and Marketable Equity Securities (and Certain Trading Assets) Disclosure [Text Block]</t>
  </si>
  <si>
    <t>Note 4. SECURITIES The following tables present the amortized cost, gross unrealized gains and losses, and the fair value of the Company’s securities at December 31, 2015 and 2014: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Residential mortgage-backed securities 18,201 58 161 18,098
Corporate debt securities 500 - 77 423
Negotiable certificates of deposit 3,173 - 11 3,162
Equity securities 1,010 - 62 948
Total available-for-sale securities $ 254,134 $ 982 $ 1,343 $ 253,773
December 31, 2014
Gross Gross
Unrealized Unrealized
Amortized Holding Holding Fair
(in thousands) Cost Gains Losses Value
Available-for-sale:
Obligations of U.S. government agencies $ 29,246 $ 77 $ 47 $ 29,276
Obligations of state and political subdivisions 23,132 1,380 3 24,509
U.S. government/government-sponsored agencies:
Collateralized mortgage obligations - residential 26,129 103 1 26,231
Collateralized mortgage obligations - commercial 61,017 492 253 61,256
Residential mortgage-backed securities 73,998 441 341 74,098
Corporate debt securities 500 - 80 420
Negotiable certificates of deposit 2,232 - - 2,232
Equity securities 1,010 - 43 967
Total available-for-sale securities $ 217,264 $ 2,493 $ 768 $ 218,989 Except for U.S. government and government-sponsored agencies, there were no securities of any individual issuer that exceeded 10.0% of shareholders’ equity at December 31, 2015 or 2014. The following table shows the amortized cost and approximate fair value of the Company’s available-for-sale debt securities at December 31, 2015 using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
December 31, 2015
Available-for-Sale
Amortized Fair
(in thousands) Cost Value
Amounts maturing in:
One year or less $ - $ -
One year through five years 31,156 31,249
After five years through ten years 89,490 89,612
After ten years 2,215 2,174
Collateralized mortgage obligations 112,062 111,692
Residential mortgage-backed securities 18,201 18,098
Total $ 253,124 $ 252,825 The following table presents the gross proceeds received and gross realized gains and losses on sales of available-for-sale and held-to-maturity securities for each of the three years ended December 31, 2015, 2014 and 2013.
Year Ended December 31,
(in thousands) 2015 2014 2013
Available-for-sale:
Gross proceeds received $ 88,658 $ 111,243 $ 53,787
Gross realized gains 2,325 6,272 3,295
Gross realized losses (29 ) - (408 )
Held-to-maturity:
Gross proceeds received $ - $ 2,686 $ -
Gross realized gains - 368 -
Gross realized losses - - - The Company sold its entire held-to-maturity portfolio consisting of four obligations of state and political subdivisions with an aggregate amortized cost of $2.3 million during the year ended December 31, 2014. The four securities were tax-exempt, zero-coupon bonds of California municipalities. These securities were sold as part of management’s strategy to reduce the amount of potential credit and concentration risk in the investment portfolio, and as part of tax planning strategies aimed at reducing tax-exempt interest income. Since the held-to-maturity securities were sold for for reasons other than those permitted under GAAP, the Company did not classify any securities as held-to-maturity in 2014 and 2015. The following tables present the number of, fair value and gross unrealized losses of available-for-sale securities with unrealized losses at December 31, 2015 and 2014, aggregated by investment category and length of time the securities have been in an unrealized loss position.
December 31, 2015
Less than 12 Months 12 Months or Greater Total
(dollars in thousands) Number of Securities Fair Value Gross Unrealized Losses Number of Securities Fair Value Gross Unrealized Losses Number of Securities Fair Value Gross Unrealized Losses
Obligan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Residential mortgage-backed securities 7 16,779 161 - - - 7 16,779 161
Corporate debt securities - - - 1 423 77 1 423 77
Negotiable certificates of deposit 12 2,913 11 - - - 12 2,913 11
Equity securities - - - 1 938 62 1 938 62
Total 70 $ 126,421 $ 1,201 3 $ 1,625 $ 142 73 $ 128,046 $ 1,343
December 31, 2014
Less than 12 Months 12 Months or Greater Total
(dollars in thousands) Number of Securities Fair Value Gross Unrealized Losses Number of Securities Fair Value Gross Unrealized Losses Number of Securities Fair Value Gross Unrealized Losses
Obligations of U.S. government agencies 2 $ 9,513 $ 47 - $ - $ - 2 $ 9,513 $ 47
Obligations of state and policitical subdivisions - - - 1 254 3 1 254 3
U.S. government/government-sponsored agencies:
Collateralized mortgage obligations - residential 1 653 1 - - - 1 653 1
Collateralized mortgage obligations - commercial 7 32,513 105 3 8,693 148 10 41,206 253
Residential mortgage-backed securities 3 16,659 56 6 37,619 285 9 54,278 341
Corporate debt securities - - - 1 420 80 1 420 80
Negotiable certificates of deposit - - - - - - - - -
Equity Securities - - - 1 957 43 1 957 43
Total 13 $ 59,338 $ 209 12 $ 47,943 $ 559 25 $ 107,281 $ 768 Management evaluates individual securities in an unrealized loss position quarterly for OTTI. As part of its evaluation, management considers, among other things, the length of time a security’s fair value is less than its amortized cost, the severity of decline, any credit deterioration of the issuer, whether or not management intends to sell the security, and whether it is more likely than not that the Company will be required to sell the security prior to recovery of its amortized cost. There were 73 securities in an unrealized loss position at December 31, 2015 including 27 securities issued by a U.S. government or government-sponsored agency, 32 obligations of state and political subdivisions, 12 negotiable certificates of deposit, 1 corporate bond and 1 equity security. Management performed a review of the fair values of all securities in an unrealized loss position as of December 31, 2015 and determined that movements in the fair values of the securities were consistent with the change in market interest rates. In addition, as part of its review, management noted that there was no material change in the credit quality of any of the issuers or other events or circumstances that may cause a significant adverse effect on the fair value of these securities. Moreover, to date, the Company has received all scheduled principal and interest payments and expects to fully collect all future contractual principal and interest payments on all securities in an unrealized loss position at December 31, 2015. The Company does not intend to sell the securities nor is it more likely than not that the Company will be required to sell the securities prior to recovery of their amortized cost. Based on the results of its review and considering the attributes of these debt and equity securities, management concluded that the individual unrealized losses were temporary and OTTI did not exist at December 31, 2015. Investments in FHLB of Pittsburgh and FRB stock, which have limited marketability, are carried at cost and totaled $7.7 million and $4.2 million at December 31, 2015 and 2014, respectively. FRB Stock of $1.3 million is included in Other Assets at December 31, 2015 and 2014. Management noted no indicators of impairment for the FHLB of Pittsburgh and the FRB of Philadelphia stock at December 31, 2015 and 2014.</t>
  </si>
  <si>
    <t>Note 5 - Loans</t>
  </si>
  <si>
    <t>Receivables [Abstract]</t>
  </si>
  <si>
    <t>Loans, Notes, Trade and Other Receivables Disclosure [Text Block]</t>
  </si>
  <si>
    <t>Note 5. LOANS The following table summarizes loans receivable, net, by category at December 31, 2015 and 2014:
December 31,
(in thousands) 2015 2014
Residential real estate $ 130,696 $ 122,832
Commercial real estate 245,198 233,473
Construction, land acquisition and development 30,843 18,835
Commercial and industrial 149,826 132,057
Consumer 128,533 122,092
State and political subdivisions 46,056 40,205
Total loans, gross 731,152 669,494
Unearned income (98 ) (98 )
Net deferred loan costs 2,662 871
Allowance for loan and lease losses (8,790 ) (11,520 )
Loans, net $ 724,926 $ 658,747 The Company has granted loans, letters of credit and lines of credit to certain executive officers and directors of the Company as well as to certain related parties of executive officers and directors. For more information about related party transactions, refer to Note 14 – “Related Party Transactions” to these consolidated financial statements. For information about credit concentrations within the Company’s loan portfolio, refer to Note 15 – “Commitments, Contingencies and Concentrations” to these consolidated financial statements. The Company originates one- to four-family mortgage loans for sale in the secondary market. During the years ended December 31, 2015, 2014 and 2013, the Company sold $7.9 million, $8.3 million and $12.6 million of one- to four-family mortgages, respectively. The Company retains servicing rights on these mortgages. The Company had $683 thousand and $603 thousand in loans held-for-sale at December 31, 2015 and 2014, respectively. All loans held for sale are one- to four-family residential mortgage loans. The Company sold all of its education loans, which are categorized as consumer loans, to a third party during the year ended December 31, 2014. The education loans had a recorded investment of $2.6 million at the time of sale. The Company recognized a loss of $13 thousand upon the sale of these loans which is included in non-interest income for the year ended December 31, 2014. The Company sold one performing classified commercial real estate loan and five non-performing classified one- to four-family residential mortgage loans during the year ended December 31, 2013. The loans had an aggregate recorded investment of $3.5 million at the time of sale, net of charge-offs recorded. The Company recognized a loss of $223 thousand upon the sale of these loans which was included in non-interest income in 2013. The Company did not sell any performing or non-performing classified loans in 2015 or 2014. The Company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 The Company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the Company will record a loan charge-off (including a partial charge-off) to reduce a loan to the estimated recoverable amount based on its methodology detailed below. The Company regularly reviews the loan portfolio and makes adjustments for loan losses in order to maintain the ALLL in accordance with GAAP. The ALLL consists primarily of the following two components:
(1) Specific allowances are established for impaired loans, which are defined by the Company as all loan relationships with an aggregate outstanding balance greater than $100 thousand that are rated substandard and on non-accrual status, rated doubtful or loss, and all troubled debt restructured loans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impairment losses are not considered for general valuation allowances described below. If the Company determines that collection of the impairment amount is remote, the Company will record a charge-off.
(2) General allowances are established for loan losses on a portfolio basis for loans that do not meet the definition of impaired. The Company divides its portfolio into loan segments for loans exhibiting similar characteristics. Loans rated special mention or substandard and accruing, which are embedded in these loan segments, are then separated from these loan segments, as these loans are subject to an analysis that emphasizes the credit risk associated with these specific loans. The Company applies an estimated loss rate to each loan segment. The loss rates applied to each loan segment are based on the Company’s own historical loss experience for each respective loan segment. In addition, management evaluates and applies certain qualitative or environmental factors that are likely to cause estimated credit losses associated with the Company’s existing portfolio to differ from historical experience, which are discussed below. This evaluation is inherently subjective, as it requires material estimates that may be susceptible to significant revisions based upon changes in economic and real estate market conditions. Actual loan losses may be significantly more than the ALLL that is established, which could have a material negative effect on the Company’s operating results or financial condition. Management makes adjustments for loan losses based on its evaluation of several qualitative and environmental factors, including but not limited to:
● Changes in national, local, and business economic conditions and developments, including the condition of various market segments;
● Changes in the nature and volume of the Company’s loan portfolio;
● Changes in the Company’s lending policies and procedures, including underwriting standards, collection, charge-off and recovery practices and results;
● Changes in the experience, ability and depth of the Company’s lending management and staff;
● Changes in the quality of the Company's loan review system and the degree of oversight by the Company’s Board of Directors;
● Changes in the trend of the volume and severity of past due and classified loans, including trends in the volume of non-accrual loans, troubled debt restructurings and other loan modifications;
● The existence and effect of any concentrations of credit and changes in the level of such concentrations;
● The effect of external factors such as competition and legal and regulatory requirements on the level of estimated credit losses in the Company's current loan portfolio; and
● Analysis of customers’ credit quality, including knowledge of their operating environment and financial condition. Each quarter, management evaluates the ALLL and adjusts the ALLL as appropriate through a provision or credit for loan losses. While the Company uses the best information available to make evaluations, future adjustments to the ALLL may be necessary if conditions differ substantially from the information used in making the evaluations. In addition, as an integral part of its examination process, bank regulators periodically review the Company’s ALLL. These regulators may require the Company to adjust the ALLL based on its analysis of information available to it at the time of its examination. Based on its evaluation of the ALLL, management established an unallocated reserve of $74 thousand and $45 thousand at December 31, 2015 and 2014, respectively. As previously mentioned, as part of its evaluation, management applies loss rates to each loan segment. These loan rates are based on the Company’s actual historical loss experience for the previous twelve consecutive quarters, which have resulted in overall negative historical loss factors and consequently negative provisions for the commercial and industrial loan segment at December 31, 2015 and the construction, land acquisition and development loan segment at December 31, 2014. Based on the risk characteristics inherent in these segments of the portfolio, management reversed the negative provision and established the unallocated reserves. The following table summarizes the activity in the ALLL by loan category for the years ended December 31, 2015, 2014 and 2013:
Real Estate
(in thousands) Residential Real Estate Commercial Real Estate Construction, Land Acquisition and Development Commercial and Industrial Consumer State and Political Subdivisions Unallocated Total
Allowance for loan losses:
Beginning balance, January 1, 2015 $ 1,772 $ 4,663 $ 665 $ 2,104 $ 1,673 $ 598 $ 45 $ 11,520
Charge-offs (139 ) (912 ) (688 ) (180 ) (716 ) - - (2,635 )
Recoveries 58 307 - 400 485 - - 1,250
Provisions (credits) (358 ) (712 ) 876 (1,119 ) 52 (113 ) 29 (1,345 )
Ending balance, December 31, 2015 $ 1,333 $ 3,346 $ 853 $ 1,205 $ 1,494 $ 485 $ 74 $ 8,790
Ending balance, December 31, 2015:
Individually evaluated for impairment $ 92 $ 287 $ 1 $ - $ 1 $ - $ - $ 381
Ending balance, December 31, 2015:
Collectively evaluated for impairment $ 1,241 $ 3,059 $ 852 $ 1,205 $ 1,493 $ 485 $ 74 $ 8,409
Loans receivable:
Ending balance, December 31, 2015 $ 130,696 $ 245,198 $ 30,843 $ 149,826 $ 128,533 $ 46,056 $ - $ 731,152
Ending balance, December 31, 2015:
Individually evaluated for impairment $ 2,930 $ 3,831 $ 646 $ 203 $ 351 $ - $ - $ 7,961
Ending balance, December 31, 2015:
Collectively evaluated for impairment $ 127,766 $ 241,367 $ 30,197 $ 149,623 $ 128,182 $ 46,056 $ - $ 723,191
Real Estate
(in thousands) Residential Real Estate Commercia l Real Estate Construction, Land Acquisition and Development Commercial and Industrial Consumer State and Political Subdivisions Unallocated Total
Allowance for loan losses:
Beginning balance, January 1, 2014 $ 2,287 $ 6,017 $ 924 $ 2,321 $ 1,789 $ 679 $ - $ 14,017
Charge-offs (204 ) - (45 ) (217 ) (922 ) - - (1,388 )
Recoveries 90 362 3,538 262 508 - - 4,760
Provisions (credits) (401 ) (1,716 ) (3,752 ) (262 ) 298 (81 ) 45 (5,869 )
Ending balance, December 31, 2014 $ 1,772 $ 4,663 $ 665 $ 2,104 $ 1,673 $ 598 $ 45 $ 11,520
Ending balance, December 31, 2014:
Individually evaluated for impairment $ 51 $ 331 $ 1 $ - $ 1 $ - $ - $ 384
Ending balance, December 31, 2014:
Collectively evaluated for impairment $ 1,721 $ 4,332 $ 664 $ 2,104 $ 1,672 $ 598 $ 45 $ 11,136
Loans receivable:
Ending balance, December 31, 2014 $ 122,832 $ 233,473 $ 18,835 $ 132,057 $ 122,092 $ 40,205 $ - $ 669,494
Ending balance, December 31, 2014:
Individually evaluated for impairment $ 2,487 $ 6,660 $ 256 $ 32 $ 361 $ - $ - $ 9,796
Ending balance, December 31, 2014:
Collectively evaluated for impairment $ 120,345 $ 226,813 $ 18,579 $ 132,025 $ 121,731 $ 40,205 $ - $ 659,698
Real Estate
(in thousands) Residential Real Estate Commercial Real Estate Construction, Land Acquisition and Development Commercial and Industrial Consumer State and Political Subdivisions Unallocated Total
Allowance for loan losses:
Beginning balance, January 1, 2013 $ 1,764 $ 8,062 $ 2,162 $ 4,167 $ 1,708 $ 673 $ - $ 18,536
Charge-offs (664 ) (65 ) (179 ) (341 ) (655 ) - - (1,904 )
Recoveries 343 879 130 1,853 450 - - 3,655
Provisions (credits) 844 (2,859 ) (1,189 ) (3,358 ) 286 6 - (6,270 )
Ending balance, December 31, 2013 $ 2,287 $ 6,017 $ 924 $ 2,321 $ 1,789 $ 679 $ - $ 14,017
Ending balance, December 31, 2013:
Individually evaluated for impairment $ 12 $ 296 $ 1 $ - $ 1 $ - $ - $ 310
Ending balance, December 31, 2013:
Collectively evaluated for impairment $ 2,275 $ 5,721 $ 923 $ 2,321 $ 1,788 $ 679 $ - $ 13,707
Loans receivable:
Ending balance, December 31, 2013 $ 114,925 $ 218,524 $ 24,382 $ 127,021 $ 118,645 $ 39,875 $ - $ 643,372
Ending balance, December 31, 2013:
Individually evaluated for impairment $ 1,985 $ 6,626 $ 306 $ - $ 316 $ - $ - $ 9,233
Ending balance, December 31, 2013:
Collectively evaluated for impairment $ 112,940 $ 211,898 $ 24,076 $ 127,021 $ 118,329 $ 39,875 $ - $ 634,139 Management continuously monitors the credit quality of the Company’s commercial loans by regularly reviewing certain credit quality indicators. Management utilizes credit risk ratings as the key credit quality indicator for evaluating the credit quality of the Company’s loan receivables. The Company’s commercial loan classification and credit grading processes are part of the lending, underwriting, and credit administration functions to ensure an ongoing assessment of credit quality. The Company’s formal loan classification and credit grading system reflects the risk of default and credit losses. A written description of the risk ratings is maintained that includes a discussion of the factors used to assign appropriate classifications of credit grades to loans. The process identifies groups of loans that warrant the special attention of management. The risk grade groupings provide a mechanism to identify risk within the loan portfolio and provide management and the Board with periodic reports by risk category. Accurate and timely loan classification and credit grading is a critical component of loan portfolio management. Loan officers are required to review their loan portfolio risk ratings regularly for accuracy. The loan review function uses the same risk rating system in the loan review process. Quarterly, the Company engages an independent third party to assess the quality of the loan portfolio and evaluate the accuracy of ratings with the loan officer’s and management’s assessment. The credit risk ratings play an important role in the establishment and evaluation of the provision for loan and lease losses and the ALLL. After determining the historical loss factor which is adjusted for qualitative and environmental factors for each portfolio segment, the portfolio segment balances that have been collectively evaluated for impairment are multiplied by the general reserve loss factor for the respective portfolio segments to determine the general reserve. Loans that have an internal credit rating of special mention or substandard follow the same process; however, the qualitative and environmental factors are further adjusted for the increased risk. The Company’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The Company risk rates certain residential real estate loans and consumer loans that are part of a larger commercial relationship using its credit grading system as described in “Credit Quality Indicators – Commercial Loans.” The grading system contains the following basic risk categories: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 Special Mention – Assets classified as special mention do not currently expose the Company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 Substandard - Assets classified as substandard have well defined weaknesses based on objective evidence, and are characterized by the distinct possibility that the Company will sustain some loss if the deficiencies are not corrected. Doubtful - Assets classified as doubtful have all of the weaknesses inherent in those classified substandard with the added characteristic that the weaknesses present make collection or liquidation in full highly questionable and improbable based on current circumstances. Loss - Assets classified as loss are those considered uncollectible and of such little value that their continuance as assets is not warranted. Credit Quality Indicators – Other Loans 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The Company utilizes accruing versus non-accrual status as the credit quality indicator for these loan pools. The following tables present the recorded investment in loans receivable by loan category and credit quality indicator at December 31, 2015 and 2014:
Commercial Loans Other Loans
Special Subtotal Accruing Non-accrual Subtotal Total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Commercial Loans Other Loans
Special Subtotal Accruing Non-accrual Subtotal Total
Pass Mention Substandard Doubtful Loss Commercial Loans Loans Other Loans
Residential real estate $ 19,892 $ 451 $ 1,077 $ - $ - $ 21,420 $ 100,576 $ 836 $ 101,412 $ 122,832
Commercial real estate 204,252 13,217 16,004 - - 233,473 - - - 233,473
Construction, land acquisition and development 10,910 1,423 5,566 - - 17,899 936 - 936 18,835
Commercial and industrial 122,261 1,962 2,397 - - 126,620 5,437 - 5,437 132,057
Consumer 3,414 - 125 - - 3,539 118,377 176 118,553 122,092
State and political subdivisions 38,685 925 595 - - 40,205 - - - 40,205
Total $ 399,414 $ 17,978 $ 25,764 $ - $ - $ 443,156 $ 225,326 $ 1,012 $ 226,338 $ 669,494 Included in loans receivable are loans for which the accrual of interest income has been discontinued due to deterioration in the financial condition of the borrowers. The recorded investment in these non-accrual loans was $3.8 million and $5.5 million at December 31, 2015 and 2014, respectively. Generally, loans are placed on non-accrual status when they become 90 days or more delinquent, and remain on non-accrual status until they are brought current, have six months of performance under the loan terms, and factors indicating reasonable doubt about the timely collection of payments no longer exists. Therefore, loans may be current in accordance with their loan terms, or may be less than 90 days delinquent and still be on a non-accrual status. There were no loans past due 90 days or more and still accruing at December 31, 2015 and 2014. The following tables present the delinquency status of past due and non-accrual loans at December 31, 2015 and 2014: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r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December 31, 2014
Delinquency Status
0-29 Days 30-59 Days 60-89 Days &gt;/= 90 Days
(in thousands) Past Due Past Due Past Due Past Due Total
Performing (accruing) loans:
Real estate:
Residential real estate $ 121,407 $ 420 $ - $ - $ 121,827
Commercial real estate 229,207 136 - - 229,343
Construction, land acquisition and development 18,740 - 95 - 18,835
Total real estate 369,354 556 95 - 370,005
Commercial and industrial 131,621 90 135 - 131,846
Consumer 120,204 1,334 378 - 121,916
State and political subdivisions 40,205 - - - 40,205
Total peforming (accruing) loans 661,384 1,980 608 - 663,972
Non-accrual loans:
Real estate:
Residential real estate 495 99 17 394 1,005
Commercial real estate 288 3,628 19 195 4,130
Construction, land acquisition and development - - - - -
Total real estate 783 3,727 36 589 5,135
Commercial and industrial 55 - 52 104 211
Consumer 42 - 58 76 176
State and political subdivisions - - - - -
Total non-accrual loans 880 3,727 146 769 5,522
Total loans receivable $ 662,264 $ 5,707 $ 754 $ 769 $ 669,494 The following tables present a distribution of the recorded investment, unpaid principal balance and the related allowance for the Company’s impaired loans, which have been analyzed for impairment under ASC 310, at December 31, 2015 and 2014. Non-accrual loans, other than TDRs, with balances less than the $100 thousand loan relationship threshold are not evaluated individually for impairment and are accordingly not included in the following tables. However, these loans are evaluated collectively for impairment as homogenous pools in the general allowance under ASC Topic 450. Total non-accrual loans, other than TDRs, with balances less than the $100 thousand loan relationship threshold that were evaluated under ASC Topic 450 amounted to $0.8 million and $1.0 million at December 31, 2015 and 2014, respectively.
December 31, 2015
(in thousands) Recorded Investment Unpaid Principal Balance Related Allowance
With no allowance recorded:
Real estate:
Residential real estate $ 1,042 $ 1,138 $ -
Commercial real estate 1,850 2,868 -
Construction, land acquisition and development 470 844 -
Total real estate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4,045 4,045 380
Commercial and industrial 79 79 -
Consumer 351 351 1
State and political subdivisions - - -
Total impaired loans with a related allowance recorded 4,475 4,475 381
Total of impaired loans
Real estate:
Residential real estate 2,930 3,026 92
Commercial real estate 3,831 4,849 287
Construction, land acquisition and development 646 1,020 1
Total real estate 7,407 8,895 380
Commercial and industrial 203 235 -
Consumer 351 351 1
State and political subdivisions - - -
Total impaired loans $ 7,961 $ 9,481 $ 381
December 31, 2014
(in thousands) Recorded Investment Unpaid Principal Balance Related Allowance
With no allowance recorded:
Real estate:
Residential real estate $ 385 $ 410 $ -
Commercial real estate 4,401 5,024 -
Construction, land acquisition and development 68 68 -
Total real estate 4,854 5,502 -
Commercial and industrial 32 59 -
Consumer - - -
State and political subdivisions - - -
Total impaired loans with no related allowance recorded 4,886 5,561 -
With a related allowance recorded:
Real estate:
Residential real estate 2,102 2,137 51
Commercial real estate 2,259 2,259 331
Construction, land acquisition and development 188 188 1
Total real estate 4,549 4,584 383
Commercial and industrial - - -
Consumer 361 361 1
State and political subdivisions - - -
Total impaired loans with a related allowance recorded 4,910 4,945 384
Total of impaired loans
Real estate:
Residential real estate 2,487 2,547 51
Commercial real estate 6,660 7,283 331
Construction, land acquisition and development 256 256 1
Total real estate 9,403 10,086 383
Commercial and industrial 32 59 -
Consumer 361 361 1
State and political subdivisions - - -
Total impaired loans $ 9,796 $ 10,506 $ 384 The total recorded investment in impaired loans, which consists of non-accrual loans with an aggregate loan relationship greater than $100,000 and TDRs, amounted to $8.0 million and $9.8 million at December 31, 2015 and 2014, respectively. The related allowance on impaired loans was $0.4 million at both December 31, 2015 and 2014. The following table presents the average balance and the interest income recognized on impaired loans for the years ended December 31, 2015, 2014 and 2013:
Year Ended December 31,
2015 2014 2013
(in thousands) Average Balance Interest Income (1) Average Balance Interest Income (1) Average B alance Interest Income (1)
Real estate:
Residential real estate $ 3,157 $ 121 $ 2,226 $ 91 $ 2,301 $ 22
Commercial real estate 6,830 106 6,616 118 10,004 313
Construction, land acquisition and development 570 18 284 15 761 28
Total real estate 10,557 245 9,126 224 13,066 363
Commercial and industrial 174 2 76 - - -
Consumer 356 11 343 11 79 3
State and political subdivisions - - - - - -
Total impaired loans $ 11,087 $ 258 $ 9,545 $ 235 $ 13,145 $ 366
(1) Interest income represents income recognized on performing TDRs. The additional interest income that would have been earned on non-accrual and restructured loans had these loans performed in accordance with their original terms approximated $0.4 million for each of the years ended December 31, 2015 and 2014, and $0.6 million for the year ended December 31, 2013. Troubled Debt Restructured Loans TDRs at December 31, 2015 and 2014 were $5.8 million and $9.0 million, respectively. Accruing and non-accruing TDRs were $5.0 million and $0.8 million, respectively at December 31, 2015 and $5.3 million and $3.7 million, respectively at December 31, 2014. Approximately $295 thousand and $346 thousand in specific reserves have been established for TDRs as of December 31, 2015 and 2014, respectively. The Bank was not committed to lend additional funds to any loan classified as a TDR at December 31, 2015 and 2014. The modification of the terms of such loans included one or a combination of the following: a reduction of the stated interest rate of the loan, an extension of the maturity date, capitalization of real estate taxes, or a permanent reduction of the recorded investment in the loan. The following tables show the pre- and post- modification recorded investment in loans modified as TDRs during the years ended December 31, 2015 and 2014:
For the Year Ended December 31, 2015 For the Year Ended December 31, 2014
Pre-Modification Post-Modification Pre-Modification Post-Modification
Number Outstanding Outstanding Number Outstanding Outstanding
of Recorded Recorded of Recorded Recorded
(in thousands) Contracts Investments Investments Contracts Investments Investments
Troubled debt restructurings:
Residential real estate 5 $ 810 $ 827 12 $ 780 $ 862
Commercial real estate 1 1,654 742 4 238 238
Construction, land acquisition and development 1 96 96 - - -
Commercial and industrial 1 79 79 - - -
Consumer - - - 2 182 187
State and political subdivisions - - - - - -
Total new troubled debt restructurings 8 $ 2,639 $ 1,744 18 $ 1,200 $ 1,287 The TDRs described above increased the allowance for loan losses by $2 thousand and $4 thousand through allocation of a specific reserve for the years ended December 31, 2015 and 2014, respectively. During the year ended December 31, 2015, there was one commercial real estate loan that was modified with a recorded investment prior to modification of $1.7 million. Pursuant to the modification, management conducted an analysis and determined that there was impairment on the loan. Accordingly, the Company recorded a $912 thousand partial charge-off related to this loan. Charge-offs that resulted from the TDRs described above during the year ended December 31, 2015 totaled $912 thousand. There were no charge-offs that resulted from the TDRs described above during the year ended December 31, 2014. The following table shows the pre-modification recorded investment of loans modified as TDRs stratified by type of modification made during the years ended December 31, 2015 and 2014:
For the Year Ended December 31, 2015
(in thousands) Extension of Term Extension of Term and Capitalization of Taxes Capitalization of Taxes Principal Forbearance Total Modifications
Type of modification:
Residential real estate $ 710 $ 100 $ - $ - $ 810
Commercial real estate - - - 1,654 1,654
Construction, land acquisition and development 96 - - - 96
Commercial and industrial - - - 79 79
Consumer - - - - -
State and political subdivisions - - - - -
Total modifications $ 806 $ 100 $ - $ 1,733 $ 2,639
For the Year Ended December 31, 2014
(in thousands) Extension of Term Extension of Term and Capitalization of Taxes Capitalization o f Taxes Principal Forbearance Total Modifications
Type of modification:
Residential real estate $ 263 $ 339 $ 35 $ 225 $ 862
Commercial real estate 238 - - - 238
Construction, land acquisition and development - - - - -
Commercial and industrial - - - - -
Consumer 135 52 - - 187
State and political subdivisions - - - - -
Total modifications $ 636 $ 391 $ 35 $ 225 $ 1,287 During the years ended December 31, 2015 and 2014 there were no TDRs which re-defaulted (defined as past due 90 days) that were restructured within the twelve months prior to such redefault. As of December 31, 2015, there were four TDRs with a recorded investment of $188 thousand that were delinquent between 30 and 89 days. There was one TDR with a recorded investment of $3.5 million that re-defaulted during the year ended December 31, 2015. The re-default did not occur within one year of the original modification. During the fourth quarter of 2015, the TDR was foreclosed upon and transferred to OREO.</t>
  </si>
  <si>
    <t>Note 6 - Other Real Estate Owned</t>
  </si>
  <si>
    <t>Real Estate Owned [Text Block]</t>
  </si>
  <si>
    <t xml:space="preserve">Note 6. OTHER REAL ESTATE OWNED The following table presents the composition of OREO at December 31, 2015 and 2014:
December 31, 2015
(in thousands) 2015 2014
Land / lots $ 785 $ 1,287
Commercial real estate 2,342 941
Residential real estate 27 27
Total other real estate owned $ 3,154 $ 2,255 The following table presents the activity in OREO for the years ended December 31, 2015, 2014 and 2013:
For the Years Ended December 31,
(in thousands) 2015 2014 2013
Balance, beginning of year $ 2,255 $ 4,246 $ 3,983
Property foreclosures 1,717 13 255
Bank premises transferred to OREO - 1,749 1,819
Valuation adjustments (208 ) (2,200 ) (223 )
Carrying value of OREO sold (610 ) (1,553 ) (1,588 )
Balance, end of year $ 3,154 $ 2,255 $ 4,246
For the Years Ended December 31,
(in thousands) 2015 2014 2013
Insurance $ 86 $ 96 $ 147
Legal fees 38 55 131
Maintenance 5 17 37
Professional fees 6 85 35
Real estate taxes 38 144 122
Utilities 15 8 6
Other 5 14 45
Valuation adjustments 208 2,200 223
Total expense 401 2,619 746
Income from the operation of foreclosed properties (1 ) (50 ) (27 )
Net expense of OREO $ 400 $ 2,569 $ 719 The Company recorded net gains on the sale of properties held in OREO of $162 thousand in 2015, $209 thousand in 2014 and $135 thousand in 2013. There were three consumer mortgage loans secured by residential real estate properties with an aggregate recorded investment of $340 thousand that were in the process of foreclosure at December 31, 2015. There were three residential properties with a fair value less cost to sell of $162 thousand that were foreclosed upon during the year ended December 31, 2015. There were two residential properties with an aggregate carrying value of $41 thousand and one residential property with a carrying value of $27 thousand included in OREO at December 31, 2015 and 2014, respectively. </t>
  </si>
  <si>
    <t>Note 7 - Bank Premises and Equipment</t>
  </si>
  <si>
    <t>Property, Plant and Equipment [Abstract]</t>
  </si>
  <si>
    <t>Property, Plant and Equipment Disclosure [Text Block]</t>
  </si>
  <si>
    <t>Note 7. BANK PREMISES AND EQUIPMENT The following table summarizes bank premises and equipment at December 31, 2015 and 2014:
December 31,
(in thousands) 2015 2014
Land $ 2,731 $ 2,711
Buildings and improvements 7,406 7,187
Furniture, fixtures and equipment 12,674 11,638
Leasehold improvements 5,007 4,985
Total 27,818 26,521
Accumulated depreciation (16,625 ) (15,518 )
Net $ 11,193 $ 11,003 Depreciation and amortization expense amounted to $1.2 million for the year ended December 31, 2015 and $1.3 million for each of the years ended December 31, 2014 and 2013. On January 24, 2014, the Company sold the premises and certain equipment of its Marshalls Creek, Monroe County branch as part of the Branch Purchase Agreement with ESSA Bank and Trust. The property sold had a net book value of $2.3 million, and the Company realized a gain on the sale of the property of $181 thousand, which is included in the $607 thousand gain on branch divestiture in non-interest income for the year ended December 31, 2014.</t>
  </si>
  <si>
    <t>Note 8 - Servicing</t>
  </si>
  <si>
    <t>Servicing Loans Disclosure [Abstract]</t>
  </si>
  <si>
    <t>Servicing Loans Disclosure [Text Block]</t>
  </si>
  <si>
    <t>Note 8. SERVICING The Company originates one- to four-family residential loans that it sells in the secondary market. Servicing of these loans is retained by the Company. Loans serviced for others are not included in the accompanying consolidated statements of financial condition, but the related servicing income and expenses are recognized in the consolidated statements of income. In 2015, 2014 and 2013 the Company also serviced a pool of automobile loans that it sold in 2010. The balance of these loans had been entirely repaid in 2015. The unpaid balances of mortgage and other loans serviced for others were $110.7 million, $122.2 million and $130.5 million at December 31, 2015, 2014 and 2013, respectively. At December 31, 2015, substantially all of the loans serviced for others were performing in accordance with their contractual terms. The following table summarizes the activity pertaining to mortgage servicing rights for the years ended December 31, 2015, 2014 and 2013. Mortgage servicing rights are included in other assets in the consolidated statements of financial condition.
For the Year Ended December 31,
(in thousands) 2015 2014 2013
Balance, beginning of year $ 333 $ 529 $ 675
Mortgage servicing rights capitalized 82 77 119
Amortization (175 ) (273 ) (265 )
Balance, end of year $ 240 $ 333 $ 529 The fair value of all servicing assets was $880 thousand and $898 thousand at December 31, 2015 and 2014, respectively. Fair value has been determined using discount rates ranging from 2.75% to 8.34% and prepayment speeds ranging from 113% to 369% derived from the Public Securities Association (“PSA”) standard prepayment model, depending upon the stratification of the specific right. Based upon this fair value, management has determined that no valuation allowance associated with these mortgage servicing rights is necessary at December 31, 2015 and 2014.</t>
  </si>
  <si>
    <t>Note 9 - Intangible Assets</t>
  </si>
  <si>
    <t>Goodwill and Intangible Assets Disclosure [Abstract]</t>
  </si>
  <si>
    <t>Goodwill and Intangible Assets Disclosure [Text Block]</t>
  </si>
  <si>
    <t xml:space="preserve">Note 9. INTANGIBLE ASSETS Intangible assets consist entirely of a core deposit premium acquired in connection with the purchase of the Honesdale branch in 2006. The core deposit intangible is being amortized, using the straight-line method over the useful life of 10 years. Management reviews the core deposit intangible at least annually for potential impairment. Management’s evaluation at December 31, 2015 and 2014 indicated that there was no impairment to the core deposit intangible. The following table summarizes core deposit intangible assets at December 31, 2015 and 2014:
December 31,
(in thousands) 2015 2014
Gross carrying amount $ 1,650 $ 1,650
Accumulated amortization (1,513 ) (1,348 )
Net carrying amount $ 137 $ 302 Amortization expense on core deposit intangible assets totaled $165 thousand in each of the three years ended 2015, 2014 and 2013. Amortization expense on core deposit intangible assets with finite useful lives is expected to total $137 thousand for 2016 at which time it will be fully amortized. </t>
  </si>
  <si>
    <t>Note 10 - Deposits</t>
  </si>
  <si>
    <t>Deposit Liabilities Disclosures [Text Block]</t>
  </si>
  <si>
    <t xml:space="preserve">Note 10. DEPOSITS The following table summarizes deposits at December 31, 2015 and 2014:
December 31,
(in thousands) 2015 2014
Demand (non-interest bearing) $ 154,531 $ 124,064
Interest-bearing:
Interest-bearing demand 364,303 345,679
Savings 92,890 89,489
Time ($250,000 and over) 68,155 112,044
Other time 141,667 124,060
Total interest-bearing 667,015 671,272
Total deposits $ 821,546 $ 795,336 The aggregate amount of deposits reclassified as loans was $69 thousand at December 31, 2015 and $136 thousand at December 31, 2014. Management evaluates transaction accounts that are overdrawn for collectability as part of its evaluation for credit losses. During 2015 and 2014, no deposits were received on terms other than those available in the normal course of business. The following table summarizes scheduled maturities of time deposits, including certificates of deposit and individual retirement accounts, at December 31, 2015:
Time Deposits
$ 250,000 Other
(in thousands) and Over Time Deposits Total
2016 $ 54,102 $ 101,412 $ 155,514
2017 7,477 20,991 28,468
2018 3,137 9,071 12,208
2019 1,248 3,809 5,057
2020 2,191 6,284 8,475
2021 and thereafter - 100 100
Total $ 68,155 $ 141,667 $ 209,822 Investment securities with a carrying value of $252.4 million and $217.6 million at December 31, 2015 and 2014, respectively, were pledged to collateralize certain municipal deposits. </t>
  </si>
  <si>
    <t>Note 11 - Borrowed Funds</t>
  </si>
  <si>
    <t>Debt Disclosure [Abstract]</t>
  </si>
  <si>
    <t>Debt Disclosure [Text Block]</t>
  </si>
  <si>
    <t>Note 11. BORROWED FUNDS /SUBSEQUENT EVENTS The following table summarizes the components of borrowed funds at December 31, 2015 and 2014:
December 31,
(in thousands) 2015 2014
Federal Home Loan Bank of Pittsburgh advances - overnight $ 60,500 $ -
Federal Home Loan Bank of Pittsburgh advances - term 75,302 61,194
Subordinated debentures 14,000 25,000
Junior subordinated debentures 10,310 10,310
Total $ 160,112 $ 96,504 The Company may also utilize short-term Federal funds purchased which represent overnight borrowings providing for the short-term funding requirements of the Bank and generally mature within one business day of the transaction. Federal Reserve Discount Window borrowings also represent overnight funding to meet the short-term liquidity requirements of the Bank and are fully collateralized with investment securities. Other than testing its availability for contingency funding planning purposes, the Company did not purchase Federal funds or borrow from the Federal Reserve Discount Window during the year ended December 31, 2015. The following table presents borrowed funds by their maturity dates at December 31, 2015:
December 31, 2015
(in thousands) Amount Weighted Average Interest Rate
Within one year $ 114,423 0.39 %
After one year but within two years 14,000 1.92 %
After two years but within three years 10,000 2.77 %
After three years but within four years 11,379 3.28 %
After four years but within five years - 0.00 %
After five years 10,310 1.91 %
Total $ 160,112 0.98 % The FHLB of Pittsburgh overnight advances of $60.5 million, and term borrowings of $75.3 million, consisting of fixed-rate advances having original maturities between nine months and fifteen years, are collateralized under a blanket pledge agreement. Loans of $377.5 million and $378.9 million, at December 31, 2015 and 2014, respectively, were pledged to collateralize FHLB advances under this agreement. In addition, the Company is required to purchase FHLB stock based upon the amount of advances outstanding. The Company was in compliance with this requirement, having a stock investment in FHLB of Pittsburgh of $6.3 million at December 31, 2015. The maximum amount of borrowings outstanding at any month end during the years ended December 31, 2015 and 2014 was $160.1 million and $122.7 million, respectively. On December 14, 2006, the Issuing Trust issued $10.0 million of trust preferred securities (the “Trust Securities”) at a variable interest rate of 7.02%, with a scheduled maturity of December 15, 2036. The Company owns 100.0% of the ownership interest in the Trust. The proceeds from the issue were invested in $10.3 million, 7.02% Junior Subordinated Debentures (the “Debentures”) issued by the Company. The interest rate on the Trust Securities and the Debentures resets quarterly at a spread of 1.67% above the current 3-month Libor rate. The average interest rate paid on the Debentures was 1.99% in 2015, 1.93% in 2014, and 1.97% in 2013. The Debentures are unsecured and rank subordinate and junior in right to all indebtedness, liabilities and obligations of the Company. The Debentures represent the sole assets of the Trust. Interest on the Trust Securities is deferrable until a period of twenty consecutive quarters has elapsed. The Company had the option to prepay the Trust Securities beginning December 15, 2011. The Company has, under the terms of the Debentures and the related Indenture, as well as the other operative corporate documents, agreed to irrevocably and unconditionally guarantee the Trust’s obligations under the Debentures. The Company has reflected this investment on a deconsolidated basis. As a result, the Debentures totaling $10.3 million, have been reflected in Borrowed Funds in the consolidated statements of financial condition at December 31, 2015 and 2014 under the caption “Junior Subordinated Debentures”. The Company records interest expense on the Debentures in its consolidated statements of income. The Company also records its common stock investment issued by First National Community Statutory Trust I in “Other Assets” in its consolidated statements of financial condition at December 31, 2015 and 2014. The Company was released from a Written Agreement with the Federal Reserve Bank on September 2, 2015. While the Company was under the Written Agreement, principal and interest payments on the Debentures required written non-objection from the Reserve Bank. Pursuant to the Written Agreement, the Company had been deferring the quarterly interest payments on the Debentures beginning September 14, 2010 and ending on December 15, 2014. During 2014, the Company requested and received non-objection from the Reserve Bank to make a distribution on the Debentures to cure the interest deferral on December 15, 2014, at which time the Company paid all deferred and currently payable accrued interest totaling $884 thousand. Since that date, the Company has continued to make regularly scheduled quarterly interest payments due on the Debentures. At December 31, 2015 and 2014, accrued and unpaid interest associated with the Debentures amounted to $11 thousand and $9 thousand, respectively. On September 1, 2009, the Company offered only to accredited investors up to $25.0 million principal amount of unsecured subordinated debentures due September 1, 2019 (the “Notes”). Prior to July 1, 2015, the Notes had a fixed interest rate of 9% per annum. Payments of interest are payable to registered holders of the Notes (the “Noteholders”) quarterly on the first of every third month, subject to the right of the Company to defer such payment. On June 30, 2015, pursuant to approval from all of the Noteholders and the Reserve Bank, the Company amended the original terms of the Notes to reduce the interest rate payable from 9.00% to 4.50% effective July 1, 2015 and to accelerate a partial repayment of principal amount under the Notes. Pursuant to the approved amendment, on June 30, 2015, the Company repaid 44% of the original principal amount, or $11.0 million, of the Notes outstanding to the holders on June 30, 2015, with the remaining $14.0 million in principal to be repaid as follows: (a) 16% of the original principal amount, or $4.0 million, payable on September 1, 2017; (b) 20% of the original principal amounts, or $5.0 million, payable on September 1, 2018; and (c) the final 20% of the original principal amount, or $5.0 million, payable on September 1, 2019, the maturity date of the Notes. The principal balance outstanding for these notes was $14.0 million at December 31, 2015 and $25.0 million at December 31, 2014. While the Company was under the Written Agreement, principal and interest payments on the Notes required written non-objection from the Reserve Bank. Pursuant to the Written Agreement, the Company had been deferring the quarterly interest payments on the Notes beginning December 1, 2010 and ending on June 1, 2015. Beginning with the September 1, 2015 payment, the Company resumed the regularly scheduled quarterly interest payments and since that date has continued to make the scheduled interest payments going forward. Additionally, on January 27, 2016, the Board of Directors authorized payment on March 1, 2016 of all interest that the Company had previously been deferring on the Notes. The aggregate payment, totaling $11.0 million, includes all deferred interest and interest that is due and payable on March 1, 2016. The accrued and unpaid interest associated with the Notes amounted to $10.9 million and $9.9 million at December 31, 2015 and 2014, respectively.</t>
  </si>
  <si>
    <t>Note 12 - Benefit Plans</t>
  </si>
  <si>
    <t>Disclosure Text Block Supplement [Abstract]</t>
  </si>
  <si>
    <t>Compensation and Employee Benefit Plans [Text Block]</t>
  </si>
  <si>
    <t xml:space="preserve">Note 12. BENEFIT PLANS The Bank has a defined contribution profit sharing plan (“Profit Sharing Plan”) which covers all eligible employees. The Bank’s contribution to the plan is determined at management’s discretion at the end of each year and funded. On April 25, 2012, the Board of Directors ratified an amendment to the defined contribution profit sharing plan to include the provisions under section 401(k) of the Internal Revenue Code (“401(k) ”). The 401(k) feature of the plan, which became effective on September 1, 2012, permits employees to make voluntary salary deferrals, either pre-tax or Roth, up to the dollar limit prescribed by law. The Company may make discretionary matching contributions equal to a uniform percentage of employee salary deferrals. Company discretionary matching contributions are determined each year by management. Since September 1, 2012, the Company has been matching 50.0% of employee salary deferrals up to 4.0% for each employee. Effective July 1, 2015, the Company match was changed to 100% of employee salary deferrals up to 2.0% for each employee. Company matching contributions to the 401(k) Plan are funded bi-weekly and are included in salaries and employee benefits expense. Employee salary deferrals vest immediately. Prior to January 1, 2015, Company discretionary contributions began vesting 20.0% each year after two year of credited service with employee participants 100.0% vested after six years of credited service. On February 25, 2015, the Board of Directors approved a change in the vesting schedule of discretionary contributions made by the Company under the Profit Sharing Plan, including the 401(k) feature. The change in the vesting schedule, which was retroactively effective to January 1, 2015, provides that Company contributions will vest 25.0% each year of credited service, with employee participants being 100.0% vested after four years of credited service. There were no discretionary annual contributions made to the profit sharing plan in 2015, 2014 and 2013. Discretionary matching contributions under the 401(k) feature of the plan totaled $149 thousand, $134 thousand, and $129 thousand in 2015, 2014 and 2013, respectively. 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statements of financial condition, aggregated $3.1 million at December 31, 2015 and $7.2 million at December 31, 2014. On October 1, 2015, the Bank executed a Supplemental Executive Retirement Plan (“SERP”) for a select group of management or highly compensated employees within the meaning of Sections 201(2), 301(a)(3) and 401(a)(1) of The Employee Retirement Income Security Act of 1974. The general provisions of the SERP provide for annual year-end contributions, performance contingent contributions and discretionary contributions. The SERP contributions are unfunded for Federal tax purposes and constitute an unsecured promise by the Bank to pay benefits in the future. Participants in the SERP shall have the status of general unsecured creditors of the Bank. SERP expense totaled $130 thousand in 2015. </t>
  </si>
  <si>
    <t>Note 13 - Income Taxes</t>
  </si>
  <si>
    <t>Income Tax Disclosure [Abstract]</t>
  </si>
  <si>
    <t>Income Tax Disclosure [Text Block]</t>
  </si>
  <si>
    <t>Note 13. INCOME TAXES The following table summarizes the current and deferred amounts of the provision for income tax (benefit) expense and the change in valuation allowance for each of the three years ended December 31, 2015, 2014 and 2013:
For the Year Ended December 31,
(in thousands) 2015 2014 2013
Current $ (75 ) $ 326 $ -
Deferred 2,297 3,799 347
Change in valuation allowance (29,981 ) (3,799 ) (347 )
Income tax (benefit) expense $ (27,759 ) $ 326 $ - The following table presents a reconciliation between the effective income tax expense (benefit) and the income tax expense that would have been provided at the federal statutory tax rate of 34.0% for each of the years ended December 31, 2015, 2014 and 2013:
For the Year Ended December 31,
(in thousands) 2015 2014 2013
Provision at statutory tax rates $ 2,748 $ 4,674 $ 2,170
Add (deduct):
Tax effects of non-taxable income (483 ) (1,087 ) (1,574 )
Non-deductible interest expense 11 21 37
Bank-owned life insurance (192 ) (221 ) (240 )
Change in valuation allowance (29,981 ) (3,799 ) (347 )
Regulatory penalties - 570 -
Other items, net 138 168 (46 )
Income tax (benefit) provision $ (27,759 ) $ 326 $ - The following table summarizes the components of the net deferred tax asset included in other assets at December 31, 2015 and 2014:
December 31,
(in thousands) 2015 2014
Allowance for loan and lease losses $ 3,105 $ 4,073
Deferred compensation 1,171 2,467
Unrealized holding losses on securities available-for-sale 123 -
Other real estate owned valuation 265 486
Deferred intangible assets 1,189 1,360
Employee benefits 258 157
Accrued interest 199 439
AMT tax credits 2,466 2,457
Charitable contribution carryover 355 403
Accrued rent expense 217 182
Accrued vacation 83 58
Accrued legal settlement costs 923 884
Deferred income 96 19
Net operating loss carryover 18,910 17,919
Gross deferred tax assets 29,360 30,904
Deferred loan origination fees (1,074 ) (425 )
Unrealized holding gains on securities available-for-sale - (586 )
Prepaid expenses (73 ) (63 )
Depreciation (51 ) (80 )
Gross deferred tax liabilities (1,198 ) (1,154 )
Net deferred asset before valuation allowance 28,162 29,750
Valuation allowance (355 ) (30,336 )
Net deferred tax assets (liabilities) $ 27,807 $ (586 ) As of December 31, 2015, the Company had $55.6 million of net operating loss carryovers resulting in deferred tax assets of $18.9 million. Beginning in 2030, these net operating loss carryovers will expire if not utilized. As of December 31, 2015, the Company also had $1.0 million of charitable contribution carryovers resulting in gross deferred tax assets of $355 thousand. These charitable contribution carryovers will begin to expire after December 31, 2016 if not utilized. In addition, the Company had alternative minimum tax (“AMT”) credit carryovers of $2.5 million as of December 31, 2015 that have an indefinite life. As of December 31, 2014, the Company had carryovers for NOLs, charitable contributions and AMT credits of $52.7 million, $1.2 million and $2.5 million, respectively. Management evaluates the carrying amount of its deferred tax assets on a quarterly basis, or more frequently, if necessary, in accordance with guidance set forth in ASC Topic 740 “Income Taxes,” and applies the criteria in the guidance to determine whether it is more likely than not that some portion, or all, of the deferred tax asset will not be realized within its life cycle, based on the weight of available evidence. If management determines based on available evidence, both positive and negative, that it is more likely than not that some portion or all of the deferred tax asset will not be realized in future periods, a valuation allowance is calculated and recorded. These determinations are inherently subjective and depend upon management’s estimates and judgments used in their evaluation of both positive and negative evidence.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rmporary differences. In assessing the need for a valuation allowance, management carefully weighed both positive and negative evidence currently available. The weight given to the potential effect of positive and negative evidence must be commensurate with the extent to which it can objectively verified. In particular, additional scrutiny must be given to deferred tax assets of an entity that is in a cumulative loss position in recent years because it is significant negative evidence that is objective and verifiable and therefore difficult to overcome. In line with industry practice, the Company interpreted the term “recent years” to mean the current year and the prior two years based on a rolling twelve quarters and used pre-tax income (loss) adjusted for permanent differences and any non-recurring income, including gains on the sale of securities and a.favorable legal settlement in 2014. While, the Company generated positive pre-tax book income adjusted for permanent differences in 2014 and 2013, it recorded a pre-tax loss in 2012. In addition, the pre-tax book income in 2014 and 2013 included significant non-recurring or non-taxable income, which, when adjusted for, resulted in the Company being in a three-year cumulative loss position at December 31, 2014. Accordingly, based on the analysis of all available positive and negative evidence, management determined that the negative evidence that existed at December 31, 2014 outweighed any positive evidence that existed at that time. Accordingly, management established a valuation allowance equal to 100.0% of net deferred tax assets, excluding deferred tax assets or liabilities related to unrealized holding gains and losses on available-for-sale securities. Management evaluated the carrying amount of the Company’s deferred tax assets at March 31, 2015, June 30, 2015 and September 30, 2015 using pre-tax income (loss) adjusted for permanent differences and non-recurring income on a rolling twelve-quarter basis consistent with its previous evaluations and determined that the Company was in a cumulative three-year loss position at each of the respective quarter ends. Based on each quarterly analysis, management concluded that the negative evidence that existed at each quarter-end outweighed any available positive evidence at those times and determined that the established valuation allowance equal to 100.0% of net deferred tax assets, excluding deferred tax assets or liabilities related to unrealized holding gains and losses on available-for-sale securities, should continue to be maintained. Management performed an evaluation the Company’s deferred tax assets at December 31, 2015 and determined that based on its consistent methodology, the Company was now in a cumulative three-year income position, which it considered to be positive evidence. The Company had sustained significant losses in the fourth quarter of 2012, which at December 31, 2015 were no longer part of this calculation. The negative evidence related to cumulative losses in prior period evaluations no longer existed at December 31, 2015. In addition, when determining the need for a valuation allowance, the management assessed the possible sources of taxable income available under tax law to realize a tax benefit for deductible temporary differences and carryforwards as defined in ASC Topic 740. As part of its assessment, management considered normalization of the Company’s core earnings, scheduling the reversal of existing temporary differences at December 31, 2015 and projections of future core earnings based on known facts at December 31, 2015. Management also incorporated into its assessment certain tax planning strategies recently implemented designed to promote the generation of taxable income. These strategies included: 1) the sale of tax-exempt obligations of states and political subdivisions with fair values greater than book values and redeployment of the sales proceeds into taxable investment options; 2) the sale of lower-yielding taxable securities with fair values greater than book values, and the redeployment of sales proceeds into higher-yielding taxable investment options; and 3) reducing the annual rate paid on the Company’s Notes from 9.0% to 4.5% and making an $11.0 million, or 44.0%, principal prepayment on the Notes. During 2015, positive evidence continued to build and become more apparent by the end of the year. Specifically, the resolution of costly litigation and release from the Consent Order by the OCC on March 25, 2015 and the Written Agreement by the Reserve Bank on September 2, 2015 has led to an improvement in the Company’s overall risk profile. The Company was notified by the FDIC that effective February 1, 2015, its risk category for FDIC insurance improved from Risk Category II to Risk Category I, which resulted in a decrease in the Company’s initial base assessment rate for deposit insurance from 0.14 basis points to 0.05 basis points. As a result of these developments, the Company has experienced and anticipates further reductions in its non-interest expense levels, specifically legal expense and regulatory assessments. Furthermore, as a result of the improved risk profile, the Company renewed its professional liability, fidelity bond and errors and omissions insurance policies at lower rates effective July 1, 2015 and accordingly experienced a decrease in insurance expense going forward. As part of its assessment, management projected future core earnings for years 2016 through 2040. Years 2016, 2017 and 2018 were based on the Company’s annual three-year budget taking into consideration the positive developments and tax planning strategies detailed above. The budget was approved by the Board of Directors in January 2016. For years 2019 through 2040, management used 2018 budgeted core earnings and estimated it to remain flat. Based on these projections the Company is expected to generate future core earnings greater that the total deferred tax assets existing at December 31, 2015, which management considered to be positive evidence. In addition, consistent with accounting guidance in ASC 740, management scheduled the reversal of existing temporary differences at December 31, 2015. This analysis supported the reversal of the valuation allowance established for deferred tax assets at December 31, 2015 except for the valuation allowance established for charitable contribution carryforwards. Management does not believe at the current moment that enough positive evidence exists to remove the valuation allowance associated with charitable contribution carryovers. Unlike the expiration period for net operating loss carryforwards (generally 20 years) and AMT Credit carryovers (indefinite), the expiration of an excess charitable contribution carryover occurs after the 5th succeeding tax year for which a charitable contribution is made. Because the Company is in a net deferred tax asset position, without regard to net operating loss carryovers, the reversal of existing temporary timing differences over the next 5 years makes it more likely than not that a portion of the charitable contribution carryovers will not be recognized. Accordingly, management believes a valuation allowance continues to be appropriate strictly in the case of the excess charitable contribution carryover deferred tax asset. Based on its evaluation of all available positive and negative evidence that existed at December 31, 2015, management concluded the significant positive evidence outweighed any negative evidence and the valuation allowance established for its deferred tax assets should be reversed, except for the amount established for charitable contribution carryovers.</t>
  </si>
  <si>
    <t>Note 14 - Related Party Transactions</t>
  </si>
  <si>
    <t>Related Party Transactions [Abstract]</t>
  </si>
  <si>
    <t>Related Party Transactions Disclosure [Text Block]</t>
  </si>
  <si>
    <t xml:space="preserve">Note 14. RELATED PARTY TRANSACTIONS The Company has engaged in and intends to continue to engage in banking and financial transactions in the conduct of its business with directors and the executive officers of the Company and their related parties. The Company has granted loans, letters of credit and lines of credit to directors, executive officers and their related parties. The following table summarizes the changes in the total amounts of such outstanding loans, advances under lines of credit, net of participations sold, as well as repayments during the years ended December 31, 2015 and 2014:
For the Year Ended December 31,
(in thousands) 2015 2014
Balance January 1, $ 36,783 $ 29,301
Additions, new loans and advances 65,411 63,465
Repayments (48,852 ) (55,899 )
Other (1) (690 ) (84 )
Balance December 31, $ 52,652 $ 36,783
(1) Other represents loans to related parties that ceased being related parties during the year At December 31, 2015, there were no loans made to directors, executive officers and their related parties that were not performing in accordance with the terms of the loan agreements. Included in related party loans is a commercial line of credit with a company owned by a director with a total aggregate balance outstanding of $11.0 million at December 31, 2015. The Company also sold a participation interest in this line to the same director in the amount of $5.2 million, of which $4.4 million is outstanding. The Company receives a 25 basis point annual servicing fee from this director on the participation balance. At December 31, 2014, the aggregate amount outstanding under the line was $11.7 million and the participation interest sold under this line was $4.7 million. Deposits from directors, executive officers and their related parties held by the Bank at December 31, 2015 and 2014 amounted to $106.1 million and $77.4 million, respectively. Interest paid on the deposits amounted to $276 thousand, $97 thousand, and $80 thousand for the years ended December 31, 2015, 2014 and 2013, respectively. In the course of its operations, the Company acquires goods and services from and transacts business with various companies affiliated with related parties, which include, but are not limited to, employee health insurance, fidelity bond and errors and omissions insurance, legal services and repair of repossessed automobiles for resale The Company recorded payments to related parties for goods and services of $2.1 million, $2.7 million, and $2.6 million in 2015, 2014, and 2013, respectively. The Notes held by directors and/or their related parties totaled $8.6 million at December 31, 2015 and $9.0 million at December 31, 2014. On June 12, 2015, the Company solicited consent from all existing Noteholders to amend the Notes by reducing the interest rate payable on the Notes from 9.00% to 4.50% effective July 1, 2015, and prepaying 44% of the principal amount outstanding on June 30, 2015. A group of Noteholders holding $14.0 million of the principal balance outstanding on the Notes at June 12, 2015, comprised of both related parties or their interests and non-related parties, offered to purchase the Notes of any Noteholder who did not wish to consent to the amendments. There were seven, non-related party Noteholders, who elected to have their Notes purchased by the group, for a total principal balance of $10.0 million. Of the $10.0 million, $6.4 million was purchased by related parties or their interests. On June 30, 2015, the Company made an $11.0 million principal reduction on the Notes. Total principal payments on Notes held by directors and/or their related parties totaled $6.8 million, of which $6.4 million was used to purchase the Notes referenced above. For the year ended December 31, 2015, the Company made the quarterly interest payments due on the Notes for the periods of June 1, 2015 through August 31, 2015, and September 1, 2015 through November 30, 2015, totaling $453 thousand, of which $233 thousand was paid to directors and/or their related interests. There was no interest paid to directors on these Notes for the years ended December 31, 2014 or 2013. Interest expense recorded on the Notes to directors and/or their related interests amounted to $606 thousand and $921 thousand for the years ended December 31, 2015 and 2014, respectively. Interest accrued and unpaid on the Notes to directors and/or their related interest totaled $3.9 million and $3.6 million at December 31, 2015 and 2014, respectively. The following table summarizes the activity related to the Company’s subordinated debt for the year ended December 31, 2015:
For the Year Ended
December 31, 2015
(in thousands) Related Party Subordinated Noteholders Other Subordinated Noteholders Total Subordinated Notes Outstanding
Balance, beginning of period, $ 9,000 $ 16,000 $ 25,000
Assignments 6,429 (6,429 ) -
Principal reductions (6,789 ) (4,211 ) (11,000 )
Balance, end of period $ 8,640 $ 5,360 $ 14,000 </t>
  </si>
  <si>
    <t>Note 15 - Commitments, Contingencies and Concentrations</t>
  </si>
  <si>
    <t>Commitments and Contingencies Disclosure [Abstract]</t>
  </si>
  <si>
    <t>Commitments and Contingencies Disclosure [Text Block]</t>
  </si>
  <si>
    <t>Note 15. COMMITMENTS, CONTINGENCIES AND CONCENTRATIONS Leases At December 31, 2015, the Company was obligated under certain non-cancelable leases with initial or remaining terms of one year or more. Minimum future obligations under non-cancelable leases in effect at December 31, 2015 are as follows:
Minimum Future Lease Payments
December 31, 2015
(in thousands) Facilities Equipment Total
2016 $ 535 $ 50 $ 585
2017 299 33 332
2018 228 27 255
2019 112 27 139
2020 84 5 89
2021 and thereafter 277 - 277
Total $ 1,535 $ 142 $ 1,677 Total rental expense under leases amounted to $795 thousand, $660 thousand and $692 thousand in 2015, 2014 and 2013, respectively. Financial Instruments with off-balance sheet commitments The Company is a party to financial instruments with off-balance sheet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balance sheet. The Company’s exposure to credit loss from nonperformance by the other party to the financial instruments for commitments to extend credit and standby letters of credit is represented by the contractual amount of those instruments. Financial instruments whose contract amounts represent credit risk at December 31, 2015 and 2014 are as follows:
December 31,
(in thousands) 2015 2014
Commitments to extend credit $ 170,465 $ 181,446
Standby letters of credit 22,092 21,364 Commitments to extend credit are agreements to lend to customers in accordance with contractual provisions. These commitments usually are for specific periods or contain termination clauses and may require the payment of a fee. The total amounts of unused commitments do not necessarily represent future cash requirements, in that commitments often expire without being drawn upon. Letters of credit and financial guarantees are agreements whereby the Company guarantees the performance of a customer to a third party. Collateral may be required to support letters of credit in accordance with management’s evaluation of the creditworthiness of each customer. The credit exposure assumed in issuing letters of credit is essentially equal to that in other lending activities. Federal Home Loan Bank — Mortgage Partnership Finance Program Under a secondary market loan servicing program with the FHLB, the Company, in exchange for a monthly fee, provides a credit enhancement guarantee to the FHLB for foreclosure losses in excess of 1% of original loan principal sold to the FHLB. At December 31, 2015, the Company serviced payments on $7.0 million of first lien residential loan principal under these terms for the FHLB. At December 31, 2015, the maximum obligation for such guarantees by the Company would be approximately $1.0 million if total foreclosure losses on the entire pool of loans exceed approximately $77 thousand. Management believes the likelihood of a reimbursement for loss payable to the FHLB beyond the monthly credit enhancement fee is remote. Concentrations of Credit Risk Cash Concentrations: The Bank maintains cash balances at several correspondent banks. There were no due from bank accounts in excess of the $250 thousand limit covered by the Federal Deposit Insurance Corporation (“FDIC”) at December 31, 2015 or December 31, 2014. Loan Concentrations: The Company attempts to limit its exposure to concentrations of credit risk by diversifying its loan portfolio and closely monitoring any concentrations of credit risk. The commercial real estate and construction, land acquisition and development portfolios comprise $276.0 million, or 37.8% of gross loans at December 31, 2015. Geographic concentrations exist because the Company provides its services in its primary market area of Northeastern Pennsylvania and conducts limited activities outside of that area. At December 31, 2015, the Company had commercial real estate and construction, land acquisition and development loans and loan commitments totaling $27.4 million, or 3.7%, of gross loans to customers outside of it primary market area. The Company considers an industry concentration within the loan portfolio to exist if the aggregate loan balance outstanding for that industry exceeds 25.0% of capital. The following table summarizes the concentrations within the Company’s loan portfolio by industry at December 31, 2015 and 2014:
December 31, 2015 December 31, 2014
% of % of
(in thousands) Amount Gross Loans Amount Gross Loans
Retail space/shopping centers $ 35,292 4.83 % $ 33,140 4.95 %
Automobile dealers 34,594 4.73 % 24,194 3.61 %
1-4 family residential investment properties** 18,957 2.59 % 12,764 1.91 %
Colleges and Universities** 18,540 2.54 % 16,680 2.49 %
Office complexes/units** 18,487 2.53 % 17,249 2.58 %
Land subdivision** 12,673 1.73 % 15,220 2.27 %
Physicians** 10,677 1.46 % 13,636 2.04 % Litigation On May 24, 2012, a putative shareholder filed a complaint in the Court of Common Pleas for Lackawanna County (“Shareholder Derivative Suit”) against certain present and former directors and officers of the Company (the “Individual Defendants”) alleging, inter alia, breach of fiduciary duty, abuse of control, corporate waste, and unjust enrichment. The Company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the Company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the Company on March 28, 2014. The Individual Defendants reserved their rights to indemnification under the Company’s Articles of Incorporation and Bylaws, resolutions adopted by the Board, the Pennsylvania Business Corporation Law and any and all rights they have against the Company’s and the Bank’s insurance carriers. In addition, in conjunction with the Settlement, the Company accrued $2.5 million related to fees and costs of the plaintiff’s attorneys, which was included in non-interest expense in the Consolidated Statements of Income for the year ended December 31, 2013. On April 1, 2014, the Company paid the $2.5 million related to fees and costs of the plaintiff’s attorneys and partial indemnification of the Individual Defendants in the amount of $2.5 million, and as such, as of December 31, 2015 $2.5 million plus accrued interest remains accrued in other liabilities related to the potential indemnification of the Individual Defendants. The Company settled any and all claims it had or may have had against Demetrius &amp; Company, LLC, John Demetrius and Robert L. Rossi &amp; Company in connection with the Shareholder Derivative Suit in 2014. On September 5, 2012, Fidelity and Deposit Company of Maryland (“F&amp;D”) filed an action against the Company and the Bank, as well as several current and former officers and directors of the Company, in the United States District Court for the Middle District of Pennsylvania. F&amp;D has asserted a claim for the rescission of a directors’ and officers’ insurance policy and a bond that it had issued to the Company. On November 9, 2012, the Company and the Bank answered the claim and asserted counterclaims for the losses and expenses already incurred by the Company and the Bank. The Company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the Company cannot reasonably determine the outcome or potential range of loss in connection with this matter. 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On December 17, 2015 the Honorable Margaret Moyle entered an Order outlining the primary terms of a tentative agreement to settle this matter, pending a finalized, more-detailed settlement agreement, class notice and a class fairness hearing, said Order covering both this matter and the matter involving Plaintiff Charles Saxe, II individually and on behalf of all others similarly situated. The primary terms of the tentative agreement to settle are 1) Defendants to pay the Plaintiffs’ class members, which the Defendants have stated are approximately 430 members, the total sum of $750,000; 2) Plaintiffs will release all claims against Defendants; 3) Defendants will remove to vacate any judgements against any class members arising from the vehicle loans that are the subject of these actions; 4) Defendants will remove the trade line on each class member’s credit report associated with the subject vehicle loans that are at issue in these actions for Experian, Equifax and TransUnion, providing Plaintiffs’ counsel with verification of such; 5) Defendants will verify that the aggregate amount received from class members by Defendants and its agents during the alleged unjust enrichment class period does not exceed $45,000; and 6) Defendants will waive the disputed deficiency balances relating to the subject loans of each class member and agree not to issue IRS Forms 1099-C in connection with these deficiency waivers or to sell, assign , or otherwise collect on the alleged deficiencies. 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On December 17, 2015 the Honorable Margaret Moyle entered an Order outlining the primary terms of a tentative agreement to settle this matter, pending a finalized, more-detailed settlement agreement, class notice and a class fairness hearing, said Order covering both this matter and the matter involving Plaintiffs Steven Antonik, individually, as Administrator of the Estate of Linda Kluska, William R. Howells, and Louise A. Howells, on behalf of themselves and all others similarly situated. The primary terms of the tentative agreement to settle are 1) Defendants to pay the Plaintiffs’ class members, which the Defendants have stated are approximately 430 members, the total sum of $750,000; 2) Plaintiffs will release all claims against Defendants; 3) Defendants will remove to vacate any judgements against any class members arising from the vehicle loans that are the subject of these actions; 4) Defendants will remove the trade line on each class member’s credit report associated with the subject vehicle loans that are at issue in these actions for Experian, Equifax and TransUnion, providing Plaintiffs’ counsel with verification of such; 5) Defendants will verify that the aggregate amount received from class members by Defendants and its agents during the alleged unjust enrichment class period does not exceed $45,000; and 6) Defendants will waive the disputed deficiency balances relating to the subject loans of each class member and agree not to issue IRS Forms 1099-C in connection with these deficiency waivers or to sell, assign , or otherwise collect on the alleged deficiencies. On January 28, 2015, the Company and the SEC entered into a settlement agreement resolving issues related to disclosure and financial reporting and the restatements of the Company’s financial statements for the year ended December 31, 2009 and the quarters ended March 31, 2010 and June 30, 2010. As part of this settlement agreement, on January 30, 2015 the Company paid a civil money penalty of $175 thousand to the SEC. The Company accrued for the $175 thousand civil money penalty in its 2014 results of operations. On February 27, 2015, the Bank reached a comprehensive settlement with the Department of Treasury’s Financial Crimes Enforcement Network (“FinCEN”) and the OCC to resolve alleged violations of the Bank Secrecy Act. In order to settle the matter, the Bank consented to an aggregate civil money penalty assessment of $1.5 million which was accrued for at December 31, 2014 and included in non-interest expense for the year ended December 31, 2014. The Company paid the $1.5 million civil money penalty on February 27, 2015. The Company has been subject to tax audits and is also a party to routine litigation involving various aspects of its business, such as employment practice claims, claims to enforce liens, condemnation proceedings on properties in which the Company holds security interests, claims involving the making and servicing of real property loans and other issues incident to its business, none of which has or is expected to have a material adverse impact on the consolidated financial condition, results of operations or liquidity of the Company.</t>
  </si>
  <si>
    <t>Note 16 - Stock Compensation Plans</t>
  </si>
  <si>
    <t>Disclosure of Compensation Related Costs, Share-based Payments [Abstract]</t>
  </si>
  <si>
    <t>Disclosure of Compensation Related Costs, Share-based Payments [Text Block]</t>
  </si>
  <si>
    <t xml:space="preserve">Note 16. STOCK COMPENSATION PLANS/SUBSEQUENT EVENTS On August 30, 2000, the Company’s Board adopted the 2000 Employee Stock Incentive Plan (the “Stock Incentive Plan”) in which options may be granted to key officers and other employees of the Company. The aggregate number of shares which may be issued upon exercise of the options under the plan cannot exceed 1,100,000 shares. Options and rights granted under the Stock Incentive Plan become exercisable six months after the date the options are awarded and expire ten years after the award date. Upon exercise, the shares are issued from the Company’s authorized but unissued stock. The Stock Incentive Plan expired on August 30, 2010. Therefore, no further grants will be made under the plan. The Board also adopted on August 30, 2000, the 2000 Independent Directors Stock Option Plan (the “Directors’ Stock Plan”) for directors who are not officers or employees of the Company. The aggregate number of shares issuable under the Directors’ Stock Plan cannot exceed 550,000 shares and are exercisable six months from the date the awards are granted and expire three years after the award date. Upon exercise, the shares are issued from the Company’s authorized but unissued shares. The Directors’ Stock Plan expired on August 30, 2010, therefore, no further grants will be made under the plan. No compensation expense related to options under either the Stock Incentive Plan or the Directors’ Stock Plan was required to be recorded in each of the years ended December 31, 2015, 2014, and 2013. The following table summarizes the status of the Company’s stock option plans:
For the Years Ended December 31,
2015 2014 2013
Weighted Weighted Weighted
Average Average Average
Exercise Exercise Exercise
Shares Price Shares Price Shares Price
Outstanding at the beginning of the year 64,479 $ 15.87 82,598 $ 15.98 129,170 $ 14.26
Granted - - - - - -
Exercised - - - - - -
Forfeited (13,733 ) 18.33 (18,119 ) 16.37 (46,572 ) 11.22
Outstanding at the end of the year 50,746 $ 15.20 64,479 $ 15.87 82,598 $ 15.98
Options exercisable at year end 50,746 $ 15.20 64,479 $ 15.87 82,598 $ 15.98
Weighted average fair value of options granted during the year $ - $ - $ -
Stock-based compensation expense $ - $ - $ - At December 31, 2015, 2014 and 2013 the exercisable options had no total intrinsic value and there was no unrecognized compensation expense. The following table presents information pertaining to options outstanding at December 31, 2015:
Options Outstanding Options Excercisable
Weighted
Average Weighted Weighted
Remaining Average Average
Number Contractual Exercise Number Exercise
Range of Exercise Price Outstanding Life Price Exercisable Price
$10.81 - $23.13 50,746 2.23 $ 15.20 50,746 $ 15.20 On November 27, 2013, the Board of Directors adopted the 2013 Employee Stock Grant Plan (the “2013 Stock Grant Plan”) under which shares of common stock not to exceed 15,000 were authorized to be granted to employees. On December 2, 2013, the Company granted 50 shares of the Company’s common stock to each active full and part time employee. There were 14,400 shares granted under the 2013 Stock Grant Plan at a fair value of $4.26 per share. On October 29, 2014, the Board of Directors adopted a 2014 Employee Stock Grant Plan (the “2014 Stock Grant Plan”) under which shares of common stock not to exceed 13,500 were authorized to be granted to employees. On December 1, 2014, the Company granted 50 shares of the Company’s common stock to each active full and part time employee. There were 12,850 shares granted under the 2014 Stock Grant Plan at a fair value of $6.02 per share. On November 25, 2015, the Board of Directors adopted a 2015 Employee Stock Grant Plan (the “2015 Stock Grant Plan”) under which shares of common stock not to exceed 13,550 were authorized to be granted to employees. On November 25, 2015, the Company granted 50 shares of the Company’s common stock to each active full and part time employee. There were 13,300 shares granted under the 2015 Stock Grant Plan at a fair value of $5.15 per share. The total cost of these grants, which was included in salary expense in the Consolidated Statements of Income, amounted to $68 thousand, $77 thousand and $61 thousand for the years ended December 31, 2015, 2014 and 2013, respectively. No additional shares were granted under these plans. On October 23, 2013, the Board of Directors adopted a Long Term Incentive Compensation Plan (“LTIP”) that is designed to reward executives and key employees for their contributions to the long-term success of the Company, primarily as measured by the increase in the Company’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On March 1, 2015, an additional 84,900 shares of restricted stock were awarded under the LTIP. At December 31, 2015, there were 1,070,516 shares of common stock available for award under the LTIP. For the years ended December 31, 2015 and 2014, stock-based compensation expense, which is included in salaries and benefits expense in the Consolidated Statements of Income, totaled $247 thousand and $93 thousand, respectively. Total unrecognized compensation expense related to unvested restricted stock awards at December 31, 2015 and 2014 was $453 thousand and $214 thousand, respectively. On March 1, 2016, an additional 67,600 shares were awarded under the LTIP. The following table summarizes the activity related to the Company’s unvested restricted stock awards during the year ended December 31, 2015.
2015 2014
Weighted- Weighted-
Average Average
Restricted Grant Date Restricted Grant Date
Shares Fair Value Shares Fair Value
Unvested unrestricted stock awards at January 1, 45,750 $ 6.70 - $ -
Awards granted 84,900 5.75 45,750 6.70
Forfeitures (1,166 ) 6.70 - -
Vestings (16,526 ) 6.70 - -
Unvested unrestricted stock awards at December 31, 112,958 $ 5.99 45,750 $ 6.70 </t>
  </si>
  <si>
    <t>Note 17 - Regulatory Matters</t>
  </si>
  <si>
    <t>Regulatory Capital Requirements under Banking Regulations [Text Block]</t>
  </si>
  <si>
    <t>Note 17. REGULATORY MATTERS/SUBSEQUENT EVENTS The Bank was under a Consent Order (the “Order”) from the OCC dated September 1, 2010. On March 25, 2015, after meeting all of the requirements of the Order, the Bank was fully and completely released from the Order. The Company was subject to a Written Agreement (the “Agreement”) with the Federal Reserve Bank of Philadelphia (the “Reserve Bank”) dated November 24, 2010. On September 8, 2015, the Company was notified by the Reserve Bank that effective September 2, 2015, it had been fully and completely released from the Written Agreement. The Company’s ability to pay dividends to its shareholders is largely dependent on the Bank’s ability to pay dividends to the Company. Bank regulations limit the amount of dividends that may be paid without prior approval of the Bank’s regulatory agency. Furthermore, while under the Order and Agreement, the Bank and the Company were previously restricted from paying any dividends without the prior approval of their respective regulators and accordingly did not pay dividends from 2010 through 2015. Subsequent to December 31, 2015, on January 27, 2016, the Company declared a $0.02 per share dividend payable on March 15, 2016 to shareholders of record March 1, 2016.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 In July 2013, the Federal Reserve, the OCC and the FDIC approved the final Basel III capital framework for U.S. banking organizations (the “Regulatory Capital Rules”) implementing regulatory capital reforms and changes required by the Dodd-Frank Act. The Regulatory Capital Rules were effective on January 1, 2014; however, the mandatory compliance date for the Company and the Bank as “standardized approach” banking organizations began on January 1, 2015 and is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the Company and the Bank under the Regulatory Capital Rules are: ● a total capital ratio of 8.00% (unchanged from current rules); ● a Tier I risk-based capital ratio of 6.00% (increased from 4.00%); ● a new common equity Tier I risk-based capital ratio of 4.50%; and ● a Tier I capital to average assets (“Tier I leverage rate”) of 4.00% for all institutions. The Regulatory Capital Rules also establish a “capital conservation buffer” above the new regulatory minimum capital requirements, which must consist entirely of common equity Tier I capital and result in the following minimum ratios effective January 1, 2019: ● a total risk-based capital ratio of 10.50%; ● a Tier I risk-based capital ratio of 8.50%; and ● a common equity Tier I risk-based capital ratio of 7.00%. The new capital conservation buffer requirement will be phased in beginning in January 2016 at 0.625% of risk-weighted assets and will increase by that amount each year until fully implemented in January 2019 at 2.50%.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The Regulatory Capital Rules also implement revisions and clarifications consistent with Basel III regarding the various components of Tier I capital, including common equity, unrealized gains and losses, as well as certain instruments that will no longer qualify as Tier I capital, some of which will be phased out over time. The Regulatory Capital Rules also revise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are required to meet the following increased capital level requirements in order to qualify as “well capitalized”: ● a total risk-based capital ratio of 10.00% (unchanged from current rules); ● a Tier I risk-based capital ratio of 8.00% (increased from 6.00%); ● a new common equity Tier I risk-based capital ratio of 6.50%; and ● a Tier I leverage ratio of 5.00%. The Regulatory Capital Rules set forth certain changes for the calculation of risk-weighted assets, which are required to be utilized beginning January 1, 2015. The provisions applicable to banking organizations under the “standardized approach” include changes with respect to risk weights for commercial real estate loans, past due exposures and conversion factors for commitments with an original maturity of one year or less. Current quantitative measures established by regulation to ensure capital adequacy require the Company to maintain minimum amounts and ratios (set forth in the table below) of total capital, Tier I capital, and Tier I common equity (as defined in the regulations) to risk-weighted assets (as defined), and of Tier I capital (as defined) to average assets (as defined). The Company’s and the Bank’s capital positions for risk-based capital purposes at December 31, 2015, 2014 and 2013 are presented in the following table:
December 31,
(in thousands) 2015 2014 2013
Company:
Tier I common equity $ 74,945 N/A N/A
Tier I capital 74,945 $ 59,930 $ 46,165
Tier II capital:
Subordinated notes 9,800 25,000 23,085
Allowable portion of allowance for loan losses 9,090 8,591 8,462
Total tier II capital 18,890 33,591 31,547
Total risk-based capital $ 93,835 $ 93,521 $ 77,712
Total risk-weighted assets $ 795,887 $ 683,956 $ 670,894
Total average assets (for Tier 1 leverage ratio) $ 1,031,426 $ 990,346 $ 980,754
Bank:
Tier I common equity $ 100,949 N/A N/A
Tier I capital 100,949 96,816 81,581
Tier II capital:
Allowable portion of allowance for loan losses 9,090 8,587 8,456
Total tier II capital 9,090 8,587 8,456
Total risk-based capital $ 110,039 $ 105,403 $ 90,037
Total risk-weighted assets $ 795,490 $ 683,576 $ 670,416
Total average assets (for Tier 1 leverage ratio) $ 1,030,828 $ 990,407 $ 980,747
Company Bank Minimum Required For Capital Adequacy Purposes To Be Well Capitalized Under Prompt Corrective Action
(dollars in thousands) Amount Ratio Amount Ratio Ratio Ratio
December 31, 2015
Total capital (to risk-weighted assets) $ 93,835 11.79 % $ 110,039 13.83 % 8.00 % 10.00 %
Tier I capital (to risk-weighted assets) 74,945 9.42 % 100,949 12.69 % 6.00 % 8.00 %
Tier I common equity (to risk-weighted assets) 74,945 9.42 % 100,949 12.69 % 4.50 % 6.50 %
Tier I capital (to average assets) 74,945 7.27 % 100,949 9.79 % 4.00 % 5.00 %
Company Bank Minimum Required For Capital Adequacy Purposes To Be Well Capitalized Under Prompt Corrective Action
(dollars in thousands) Amount Ratio Amount Ratio Ratio Ratio
December 31, 2014
Total capital (to risk-weighted assets) $ 93,521 13.67 % $ 105,403 15.42 % 8.00 % 10.00 %
Tier I capital (to risk-weighted assets) 59,930 8.76 % 96,816 14.16 % 4.00 % 6.00 %
Tier I common equity (to risk-weighted assets) N/A N/A N/A N/A N/A N/A
Tier I capital (to average assets) 59,930 6.05 % 96,816 9.78 % 4.00 % 5.00 % *Applies to the Bank only.</t>
  </si>
  <si>
    <t>Note 18 - Fair Value Measurements</t>
  </si>
  <si>
    <t>Fair Value Disclosures [Abstract]</t>
  </si>
  <si>
    <t>Fair Value Disclosures [Text Block]</t>
  </si>
  <si>
    <t xml:space="preserve">Note 18. FAIR VALUE MEASUREMENTS In determining fair value, the Company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 the Company’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description of the valuation methodologies used for assets recorded at fair value, and for estimating fair value of financial instruments not recorded at fair value, is set forth below.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inputs). The estimated fair values for the Company’s investments in obligations of U.S. government agencies, obligations of state and political subdivisions, government-sponsored agency CMOs and residential mortgage-backed securities, corporate debt securities, and negotiable certificates of deposit are obtained by the Company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Company. The Level 2 investments in the Company’s portfolio are priced using those inputs that, based on the analysis prepared by the pricing service, reflect the assumptions that market participants would use to price the assets. The Company has determined that the Level 2 designation is appropriate for these securities because, as with most fixed-income securities, those in the Company’s portfolio are not exchange-traded, and such non-exchange-traded fixed income securities are typically priced by correlation to observed market data. The Company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 For those securities for which the inputs used by an independent pricing service were derived from unobservable market information (Level 3 inputs), the Company evaluates the appropriateness and quality of each price. The Company reviews the volume and level of activity for all classes of securities and attempted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fair values based on Level 3 inputs). If applicable, the adjustment to fair value was derived based on present value cash flow model projections prepared by the Company or obtained from third party providers utilizing assumptions similar to those incorporated by market participants. The Company did not own any securities for which fair value was determined using Level 3 inputs at December 31, 2015 or 2014. The Company did own one security issued by a state and political subdivision that was valued using Level 3 inputs during 2014, which was paid off prior to December 31, 2014. This security had a credit rating that was either withdrawn or downgraded by nationally recognized credit rating agencies, and as a result the market for these securities had become inactive. This security was historically priced using level 2 inputs. The credit ratings withdrawal and downgrade resulted in the level of significant other observable inputs for this investment security at the measurement dates. Broker pricing and bid/ask spreads were very limited for this security. The balance of this security at January 1, 2014 was $571 thousand, which was repaid in its entirety during 2014. Loans Except for collateral 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The Company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The Company does not record mortgage servicing rights at fair value on a recurring basis. Restricted Stock Ownership in equity securities of FHLB of Pittsburgh and the FRB is restricted and there is no established market for their resale. The carrying amount is a reasonable estimate of fair value.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unds The Company uses discounted cash flows using rates currently available for debt with similar terms and remaining maturities to estimate fair value.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 Assets Measured at Fair Value on a Recurring Basis The following tables present financial assets that are measured at fair value on a recurring basis at December 31, 2015 and 2014, and the fair value hierarchy of the respective valuation techniques utilized by the Company to determine the fair value:
Fair Value Measurements at December 31, 2015
Quoted Prices Significant Significant
in Active Markets Observable Unobservable
for Identical Assets Inputs Inputs
(in thousands) Fair Value (Level 1) (Level 2) (Level 3)
Available-for-sale securities:
Obligations of U.S. government agencies $ 44,043 $ - $ 44,043 $ -
Obligations of state and political subdivisions 75,407 - 75,407 -
U.S. government/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Fair Value Measurements at December 31, 2014
Quoted Prices Significant Significant
in Active Markets Observable Unobservable
for Identical Assets Inputs Inputs
(in thousands) Fair Value (Level 1) (Level 2) (Level 3)
Available-for-sale securities:
Obligations of U.S. government agencies $ 29,276 $ - $ 29,276 $ -
Obligations of state and political subdivisions 24,509 - 24,509 -
U.S. government/government-sponsored agency:
Collateralized mortgage obligations - residential 26,231 - 26,231 -
Collateralized mortgage obligations - commercial 61,256 - 61,256 -
Residential mortgage-backed securities 74,098 - 74,098 -
Corporate debt securities 420 - 420 -
Negotiable certificates of deposit 2,232 - 2,232 -
Equity securities 967 967 - -
Total available-for-sale securities $ 218,989 $ 967 $ 218,022 $ - There were no transfers between levels within the fair value hierarchy during the years ended December 31, 2015 and 2014. A ssets Measured at Fair Value on a Non-Recurring Basis The following tables present assets that are measured at fair value on a non-recurring basis at December 31, 2015 and 2014, and additional quantitative information about the valuation techniques and inputs utilized by the Company to determine fair value. All assets were measured using Level 3 inputs.
December 31, 2015
Fair Value Measurement Quantitative Information
Recorded Valuation Fair Valuation Unobservable Value/
(in thousands) Investment Allowance Value Technique Inputs Range
Impaired loans - collateral dependent $ 718 $ 124 $ 594 Appraisal of collateral Selling costs 10.0%
Impaired loans - other 3,757 257 3,500 Discounted cash flows Discount rate 3.0% - 7.5%
Other real estate owned 3,104 - 3,104 Appraisal of collateral Selling costs 10.0%
December 31, 2014
Fair Value Measurement Quantitative Information
Recorded Valuation Fair Valuation Unobservable Value/
(in thousands) Investment Allowance Value Technique Inputs Range
Impaired loans - collateral dependent $ 674 $ 102 $ 572 Appraisal of collateral Selling costs 10.0%
Impaired loans - other 4,236 282 3,954 Discounted cash flows Discount rate 2.9% - 7.5%
Other real estate owned 2,087 - 2,087 Appraisal of collateral Selling costs 10.0% The fair value of collateral-dependent impaired loans is determined through independent appraisals or other reasonable offers, which generally include various Level 3 inputs which are not identifiable. Management reduces the appraised value by the estimated costs to sell the property and may make adjustments to the appraised values as necessary to consider any declines in real estate values since the time of the appraisal. For impaired loans that are not collateral-dependent, fair value is determined using the discounted cash flows method. When the measure of the impaired loan is less than the recorded investment in the loan, the impairment is recorded through a valuation allowance or is charged off. The amount shown is the balance of impaired loans, net of any charge-offs and the related allowance for loan losses. OREO properties are recorded at fair value less the estimated cost to sell at the date of the Company’s acquisition of the property. Subsequent to the Company’s acquisition, the balance may be written down further. It is the Company’s policy to obtain certified external appraisals of real estate collateral underlying impaired loans and OREO, and estimate fair value using those appraisals. Other valuation sources may be used, including broker price opinions, letters of intent and executed sale agreements. The following table summarizes the estimated fair values of the Company’s financial instruments at December 31, 2015 and 2014. The Company discloses fair value information about financial instruments, whether or not recognized in the Statement of Financial Condition, for which it is practicable to estimate that value. The following estimated fair value amounts have been determined by the Company using available market information and appropriate valuation methodologies. However, management judgment is required to interpret data and develop fair value estimates. Accordingly, the estimates below are not necessarily indicative of the amounts the Company could realize in a current market exchange. The use of different market assumptions and/or estimation methodologies may have a material effect on the estimated fair value amounts.
Fair Value December 31, 2015 December 31, 2014
(in thousands) Measurement Carrying Value Fair Value Carrying Value Fair Value
Financial assets
Cash and short term investments Level 1 $ 21,083 $ 21,083 $ 35,667 $ 35,667
Securities available for sale See previous table 253,773 253,773 218,989 218,989
FHLB and FRB Stock Level 2 7,695 7,695 4,154 4,154
Loans held for sale Level 2 683 683 603 603
Loans, net Level 3 724,926 716,412 658,747 659,231
Accrued interest receivable Level 2 2,475 2,475 2,075 2,075
Mortgage servicing rights Level 3 240 880 333 898
Financial liabilities
Deposits Level 2 821,546 798,466 795,336 779,986
Borrowed funds Level 2 160,112 160,266 96,504 100,020
Accrued interest payable Level 2 11,165 11,165 10,262 10,262 </t>
  </si>
  <si>
    <t>Note 19 - Earnings Per Share</t>
  </si>
  <si>
    <t>Earnings Per Share [Abstract]</t>
  </si>
  <si>
    <t>Earnings Per Share [Text Block]</t>
  </si>
  <si>
    <t xml:space="preserve">Note 19. EARNINGS PER SHARE For the Company,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Company, common share equivalents are outstanding stock options to purchase the Company’s common shares and unvested restricted stock. The following table presents the calculation of both basic and diluted earnings per common share for the years ended December 31, 2015, 2014 and 2013:
For the Year Ended December 31,
(in thousands, except share data) 2015 2014 2013
Net income $ 35,840 $ 13,420 $ 6,382
Basic weighted-average number of common shares outstanding 16,499,622 16,472,660 16,458,353
Plus: common share equivalents - 211 -
Diluted weighted-average number of common shares outstanding 16,499,622 16,472,871 16,458,353
Income per common share:
Basic $ 2.17 $ 0.81 $ 0.39
Diluted $ 2.17 $ 0.81 $ 0.39 There were no common share equivalents for the year ended December 31, 2015. For the year ended December 31, 2014, common share equivalents in the table above are related entirely to the incremental shares of unvested restricted stock. Stock options of 50,746 shares, 64,479 shares, and 82,598 shares, respectively for the years ended December 31, 2015, 2014 and 2013 were excluded from common share equivalents. The exercise prices of stock options exceeded the average market price of the Company’s common shares during the periods presented. Similarly, the weighted-average stock price for the Company’s common stock for the year ended December 31, 2015 exceeded the fair market value of the restricted stock at the date of grant, therefore, inclusion of these common share equivalents would be anti-dilutive to the diluted earnings per common share calculation. </t>
  </si>
  <si>
    <t>Note 20 - Other Comprehensive Income (Loss)</t>
  </si>
  <si>
    <t>Comprehensive Income (Loss) Note [Text Block]</t>
  </si>
  <si>
    <t>Note 20 . O THER COMPREHENSIVE INCOME (LOSS) The following tables summarize the reclassifications out of accumulated other comprehensive income (loss), which is comprised entirely of unrealized gains and losses on available-for-sale securities, for each of the years ended December 31, 2015, 2014 and 2013:
For the year Ended December 31, 2015
Amount Reclassified
from Accumulated Affected Line Item
Other Comprehensive in the Consolidated
(in thousands) Income (Loss) Statements of Income
Available-for-sale securities:
Reclassification adjustment for net gains reclassified into net income $ (2,296 ) Net gain on sale of securities
Taxes 781 Income taxes
Net of tax amount $ (1,515 )
For the year Ended December 31, 2014
Amount Reclassified
from Accumulated Affected Line Item
Other Comprehensive in the Consolidated
(in thousands) Income (Loss) Statements of Operations
Available-for-sale securities:
Reclassification adjustment for net gains reclassified into net income $ (6,272 ) Net gain on sale of securities
Taxes 2,132 Income taxes
Net of tax amount $ (4,140 )
For the year Ended December 31, 2013
Amount Reclassified
from Accumulated Affected Line Item
Other Comprehensive in the Consolidated
(in thousands) Income (Loss) Statements of Operations
Available-for-sale securities:
Reclassification adjustment for net gains reclassified into net income $ (2,887 ) Net gain on sale of securities
Taxes 982 Income taxes
Net of tax amount $ (1,905 ) The following table summarizes the changes in accumulated other comprehensive income (loss), net of tax for the years ended December 31, 2015, 2014 and 2013:
For the Year Ended December 31,
(in thousands) 2015 2014 2013
Balance, January 1, $ 1,138 $ (3,092 ) $ 6,698
Other comprehensive income (loss) before reclassifications 139 8,370 (7,885 )
Amounts reclassified from accumulated other comprehensive income (loss) (1,515 ) (4,140 ) (1,905 )
Net other comprehensive (loss) income during the period (1,376 ) 4,230 (9,790 )
Balance, December 31, $ (238 ) $ 1,138 $ (3,092 )</t>
  </si>
  <si>
    <t>Note 21 - Condensed Financial Information - Parent Company Only</t>
  </si>
  <si>
    <t>Condensed Financial Information of Parent Company Only Disclosure [Abstract]</t>
  </si>
  <si>
    <t>Condensed Financial Information of Parent Company Only Disclosure [Text Block]</t>
  </si>
  <si>
    <t xml:space="preserve">Note 2 1 . CONDENSED FINANCIAL INFORMATION — PARENT COMPANY ONLY The following tables present condensed parent company only financial information: Condensed Statements of Condition
December 31,
(in thousands) 2015 2014
Assets:
Cash $ 947 $ 462
Investment in statutory trust 377 370
Investment in subsidiary (equity method) 122,182 98,286
Other assets 609 276
Total assets $ 124,115 $ 99,394
Liabilities and Shareholders’ Equity:
Subordinated debentures $ 14,000 $ 25,000
Junior subordinated debentures 10,310 10,310
Accrued interest payable 10,902 9,903
Other liabilities 2,725 2,783
Total liabilities 37,937 47,996
Shareholders’ equity 86,178 51,398
Total liabilities and shareholders’ equity $ 124,115 $ 99,394 Condensed Statements of Income
For the Year Ended December 31,
(in thousands) 2015 2014 2013
Income:
Dividends from subsidiaries $ 12,500 $ 1,000 $ -
Income from trust 6 6 6
Other income - 275 -
Total income 12,506 1,281 6
Expense:
Interest on subordinated notes 1,450 2,281 2,281
Interest on junior subordinated debt 206 236 204
Other operating expenses 168 128 123
Other losses 114 276 2,500
Total expenses 1,938 2,921 5,108
Income (loss) before income taxes 10,568 (1,640 ) (5,102 )
Provision (credit) for income taxes - - -
Income (loss) before equity in undistributed net income of subsidiary 10,568 (1,640 ) (5,102 )
Equity in undistributed net income of subsidiary 25,272 15,060 11,484
Net income $ 35,840 $ 13,420 $ 6,382 Condensed Statements of Cash Flows
For the Year Ended
(in thousands) 2015 2014 2013
Cash flows from operating activities:
Net income $ 35,840 $ 13,420 $ 6,382
Adjustments to reconcile net income to net cash provided by (used in) operating activities:
Equity in undistributed income of subsidiary (25,272 ) (15,060 ) (11,484 )
Equity in trust (6 ) (6 ) (6 )
Increase in accrued interest payable 999 1,596 2,485
Increase in other assets (18 ) - -
(Decrease) increase in other liabilities (58 ) 258 2,522
Net cash provided by (used in) operating activities 11,485 208 (101 )
Cash flows from financing activites:
Principal reduction on subordinated debentures (11,000 ) - -
Net cash used in financing activities (11,000 ) - -
Increase (decrease) in cash 485 208 (101 )
Cash and cash equivalents at beginning of year 462 254 355
Cash and cash equivalents at end of year $ 947 $ 462 $ 254 </t>
  </si>
  <si>
    <t>Note 22 - Selected Quarterly Financial Data (Unaudited)</t>
  </si>
  <si>
    <t>Quarterly Financial Information Disclosure [Abstract]</t>
  </si>
  <si>
    <t>Quarterly Financial Information [Text Block]</t>
  </si>
  <si>
    <t xml:space="preserve">Note 2 2 . SELECTED QUARTERLY FINANCIAL DATA (UNAUDITED)
2015
Quarter Ended
(in thousands, except share data) March 31, June 30, September 30, December 31,
Interest income $ 7,697 $ 7,699 $ 8,199 $ 8,606
Interest expense 1,415 1,378 1,017 991
Net interest income 6,282 6,321 7,182 7,615
(Credit) provision for loan and lease losses (494 ) 345 (191 ) (1,005 )
Net interest income after (credit) provision for loan and lease losses 6,776 5,976 7,373 8,620
Non-interest income 3,419 1,545 1,379 1,457
Non-interest expense 6,782 6,680 6,415 8,587
Income before taxes 3,413 841 2,337 1,490
Income tax (benefit) expense (62 ) 22 - (27,719 )
Net income $ 3,475 $ 819 $ 2,337 $ 29,209
Income per share:
Basic $ 0.21 $ 0.05 $ 0.14 $ 1.77
Diluted $ 0.21 $ 0.05 $ 0.14 $ 1.77
2014
Quarter Ended
(in thousands, except share data) March 31, June 30, September 30, December 31,
Interest income $ 8,124 $ 8,218 $ 8,312 $ 8,019
Interest expense 1,573 1,550 1,501 1,523
Net interest income 6,551 6,668 6,811 6,496
Credit for loan and lease losses (1,570 ) (4,005 ) (54 ) (240 )
Net interest income after credit for loan and lease losses 8,121 10,673 6,865 6,736
Non-interest income 3,453 4,962 4,442 2,063
Non-interest expense 7,991 8,965 7,783 8,830
Income (loss) before taxes 3,583 6,670 3,524 (31 )
Income tax expense 70 90 166 -
Net income (loss) $ 3,513 $ 6,580 $ 3,358 $ (31 )
Income (loss) per share:
Basic $ 0.21 $ 0.40 $ 0.20 $ -
Diluted $ 0.21 $ 0.40 $ 0.20 $ - </t>
  </si>
  <si>
    <t>Accounting Policies, by Policy (Policies)</t>
  </si>
  <si>
    <t>Basis of Accounting, Policy [Policy Text Block]</t>
  </si>
  <si>
    <t>Basis of Presentation The consolidated financial statements of the Company include the accounts of First National Community Bancorp, Inc., the Bank, and the Bank’s wholly-owned subsidiaries. All inter-company transactions and balances have been eliminated in consolidation. The accounting and reporting policies of the Company conform to accounting principles generally accepted in the United States of America (“GAAP”) and general practices within the banking industry. The preparation of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ese estimates. Material estimates that are particularly susceptible to change in the near term are the allowance for loan and lease losses, investment security valuations, the evaluation of investment securities and other real estate owned for impairment, and the evaluation of deferred income taxes.</t>
  </si>
  <si>
    <t>Cash and Cash Equivalents, Policy [Policy Text Block]</t>
  </si>
  <si>
    <t>Cash Equivalents For purposes of reporting cash flows, cash equivalents include cash on hand and amounts due from banks.</t>
  </si>
  <si>
    <t>Marketable Securities, Policy [Policy Text Block]</t>
  </si>
  <si>
    <t>Securities The Company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gains and losses recognized as a component of shareholders’ equity in accumulated other comprehensive income.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the Company evaluates each of its investment securities classified as held-to-maturity or available-for-sale in an unrealized loss position for other-than-temporary impairment (“OTTI”). An individual security is considered impaired when its current fair value is less than its amortized cost basis. As part of the OTTI evaluation, management considers the following factors in determining whether the security’s impairment is other than temporary:
● The length of time and extent of the impairment;
● The causes of the decline in fair value, such as credit deterioration, interest rate fluctuations, or market volatility;
● Adverse industry or geographic conditons;
● Historical implied volatility;
● Payment structure of the security and whether or not Company expects to receive all contractual cash flows;
● Failure of the issuer to make contractual interest or principal payments in the past;
● Changes in the security’s rating; and
● Recoveries or additional declines in the security’s fair value subsequent to the balance sheet date Based on current authoritative guidance, when a held-to-maturity or available-for-sale debt security is assessed for OTTI, the Company must first consider (a) whether management intends to sell the security and (b) whether it is more likely than not that the Company will be required to sell the security prior to recovery of its amortized cost basis. If one of these circumstances applies to a security, an OTTI loss is recognized in the statement of income equal to the full amount of the decline in fair value below amortized cost. If neither of these circumstances applies to a security, but the Company does not expect to recover the entire amortized cost basis, an OTTI loss has occurred that must be separated into two categories: (a) the amount related to credit loss and (b) the amount related to other factors (such as market risk). In assessing the level of OTTI attributable to credit loss, the Company compares the present value of cash flows expected to be collected with the amortized cost basis of the security. The portion of the total OTTI related to credit loss is identified as the amount of principal cash flows not expected to be received over the remaining term of the security as estimated based on cash flow projections discounted at the applicable original yield of the security, and is recognized in earnings, while the amount related to other factors is recognized in other comprehensive income. The total OTTI loss is presented in the statement of income less the portion recognized in other comprehensive income. When a debt security becomes other-than-temporarily impaired, its amortized cost basis is reduced to reflect the portion of the total impairment related to credit loss. For equity securities, the Company evaluates whether or not the unrealized loss is expected to recovered based on evidence to support a realizable value equal to or greater than the amortized cost basis. If it is probable that the amortized cost basis will not be recovered, taking into consideration the estimated recovery period and ability of the Company to hold the security until recovery, the entire difference between the security’s cost basis and its fair value is recognized in earnings at the balance sheet date. Investments in the Federal Reserve Bank and Federal Home Loan Bank stock have limited marketability, are carried at cost and are evaluated for impairment based on the Company’s determination of the ultimate recoverability of the par value of the stock. The investment in the Federal Reserve Bank stock is included in other assets.</t>
  </si>
  <si>
    <t>Finance, Loans and Leases Receivable, Policy [Policy Text Block]</t>
  </si>
  <si>
    <t>Loans and Loan Fee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The Company generally amortizes these amounts over the life of the related loan except for residential mortgage loans, where the timing and amount of prepayments can be reasonably estimated. For these mortgage loans, the net deferred fees or costs are amortized over an estimated average life of five years.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is generally when a default of interest or principal has existed for 90 days or more, unless the loan is fully secured and in the process of collection, or when management becomes aware of facts or circumstances that the loan would default before 90 days. The Company determines delinquency status based on the number of days since the date of the borrower’s last required contractual loan payment. When the interest accrual is discontinued, the balance of any previously accrued but unpaid interest is reversed and charged against interest income. Any cash payments subsequently received are applied, first to the outstanding loan amounts, then to the recovery of any charged-off loan amounts. Any excess amount is treated as a recovery of lost interest. A non-accrual loan is returned to accrual status when the loan is current as to principal and interest payments, is performing according to contractual terms for six consecutive months and future payments are reasonably assured. In accordance with federal regulations, prior to making, extending, renewing or advancing additional funds in excess of $250 thousand on a loan secured by real estate, the Company requires an appraisal of the property by an independent, state-certified or state-licensed appraiser (depending upon collateral type and loan amount) that is approved by the Board of Directors. Appraisals are reviewed internally and, under certain circumstances, by an independent third party engaged by the Company. Generally, management obtains a new appraisal when a loan is deemed impaired. These appraisals may be more limited in scope than those obtained at the initial underwriting of the loan.</t>
  </si>
  <si>
    <t>Loans and Leases Receivable, Troubled Debt Restructuring Policy [Policy Text Block]</t>
  </si>
  <si>
    <t>Troubled Debt Restructurings The Company considers a loan to be a troubled debt restructuring (“TDR”) when it grants a concession to the borrower for legal or economic reasons related to the borrower’s financial difficulties that it would not otherwiseconsider. Such concessions granted generally involve a reduction of the stated interest rate, an extension of a loan’s maturity date, capitalization of real estate taxes, or payment modifications. A non-accrual TDR is returned to accrual status when principal and interest payments under the modified terms are current, the TDR is performing under the modified terms for six consecutive months and future payments are reasonably assured.</t>
  </si>
  <si>
    <t>Impaired Financing Receivable, Policy [Policy Text Block]</t>
  </si>
  <si>
    <t>Loan Impairment A loan is considered impaired when it is probable that the Company will be unable to collect all amounts due (including principal and interest) according to the contractual terms of the note and loan agreement. For purposes of the Company’s analysis, TDRs, loans rated substandard and on non-accrual status with an aggregate loan relationship greater than $100 thousand, and loans that are identified as doubtful or loss, are considered impaired. Impaired loans are analyzed individually for impairment. The Company generally utilizes the fair value of collateral method for collateral dependent loans. A loan is considered to be collateral dependent when repayment of the loan is expected to be provided through the liquidation of the collateral held. Generally, for impaired loans that are secured by real estate, external appraisals are obtained annually, or more frequently as warranted, to ascertain a fair value so that the impairment analysis can be updated. Should a current appraisal not be available at the time of impairment analysis, other sources of valuation such as current letters of intent, broker price opinions or executed agreements of sale may be used. For non-collateral dependent impaired loans, the Company measures impairment based on the present value of expected future cash flows, discounted at the loan’s original effective interest rate. Generally, all loans with balances of $100 thousand or less are considered within homogeneous pools and are not individually evaluated for impairment. However, individual loans with balances of $100 thousand or less are individually evaluated for impairment if that loan is part of a larger impaired loan relationship or the loan is a TDR.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provide adequate support for the loan.</t>
  </si>
  <si>
    <t>Loans and Leases Receivable, Allowance for Loan Losses Policy [Policy Text Block]</t>
  </si>
  <si>
    <t>Allowance for Loan and Lease Losses Management continually evaluates the credit quality of the Company’s loan portfolio, and performs a formal review of the adequacy of the allowance for loan and lease losses (“ALLL”) on a quarterly basis. Management establishes the ALLL through provisions for loan and lease losses charged to earnings and maintains the ALLL at a level it considers adequate to absorb probable losses inherent in the loan portfolio as of the evaluation date. Loans, or portions of loans, determined by management to be uncollecta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and qualitative factors, and consideration of current economic trends and conditions, all of which may be susceptible to significant change. Various banking regulators, as an integral part of their examinations of the Company, also review the ALLL. Such regulators may require, based on their judgments about information available to them at the time of their examination, that certain loan balances be charged off or require that adjustments be made to the ALLL. Additionally, the ALLL is determined, in part, by the composition and size of the loan portfolio. The ALLL consists of primarily of two components, a specific component and a general component. The specific component relates to loans that are classified as impaired. For such loans, an allowance is established when the discounted cash flows or the fair value of the collateral is lower than its carrying value for loans that are collateral dependent. The general component covers all other loans and is based on historical loss experience adjusted by qualitative factors. The general reserve component of the ALLL is based on pools of unimpaired loans segregated by loan segment and risk rating categories of “Pass”, “Special Mention” or “Substandard and Accruing.” Historical loss factors and various qualitative factors are applied based on the risk profile in each risk rating category to determine the appropriate reserve related to those loans. As previously mentioned, loans relationships with an aggregate balance greater than $100 thousand that are rated substandard and on nonaccrual status are included in impaired loans. Based on its evaluation, management may establish an unallocated component for a respective loan segment (as discussed below) when the actual historical loss experience for that loan segment results in an overall negative historical loss factor. When establishing the ALLL, management categorizes loans into the following loan segments that are based generally on the nature of the collateral and basis of repayment. These risk characteristics of the Company’s loan segments are as follows: Construction, L and A cquisition and D evelopment l oans Commercial Real Estate Loans Commercial and Industrial Loans - State and Political Subdivision Loans Residential Real Estate Loans Consumer Loans</t>
  </si>
  <si>
    <t>Liability for Off-balance-sheet Credit-related Financial Instruments [Policy Text Block]</t>
  </si>
  <si>
    <t>Liability for Off-Balance-Sheet Credit-Related Financial Instruments The Company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The Company’s exposure to credit loss in the event of nonperformance by the other party to the financial instrument is represented by the contractual notional amount of these instruments. The Company uses the same credit policies in making these commitments as it does for on-balance sheet instruments. In order to provide for probable losses inherent in these instruments, the Company records a reserve for unfunded commitments, included in other liabilities on the consolidated statements of financial condition, with the offsetting expense recorded in other operating expenses in the consolidated statements of income.</t>
  </si>
  <si>
    <t>Loans and Leases Receivable, Mortgage Banking Activities, Policy [Policy Text Block]</t>
  </si>
  <si>
    <t>Mortgage Banking Activities and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Net gains on the sale of residential mortgage loans for the years ended December 31, 2015, 2014 and 2013 were $292 thousand, $292 thousand and $362 thousand, respectively. Loans held for sale are generally sold with loan servicing rights retained by the Company. At December 31, 2015 and 2014, loans held for sale amounted to $683 thousand and $603 thousand, respectively. Mortgage servicing rights are recorded at fair value upon sale of the loan and reported in other assets on the consolidated statements of financial condition. Mortgage servicing rights are amortized in proportion to and over the period during which estimated servicing income will be received. Fair value is based on market prices for comparable mortgag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longer exists for a particular tranche, a reduction of the allowance may be recorded as an increase to income.</t>
  </si>
  <si>
    <t>Other Real Estate Owned [Policy Text Block]</t>
  </si>
  <si>
    <t>Other Real Estate Owned Other real estate owned (“OREO”) consists of property acquired by foreclosure, abandonment or conveyance of deed in-lieu of foreclosure of a loan, and bank premises that are no longer used for operations or for future expansion. OREO is held for sale and is initially recorded at fair value less costs to sell at the date of acquisition or transfer, which establishes a new cost basis. Upon acquisition of a property through foreclosure or deed in-lieu of foreclosure, any write-down to fair value less estimated selling costs is charged to the ALLL. The determination is made on an individual asset basis. Bank premises no longer used for operations or future expansion is transferred to OREO at fair value less estimated selling costs with any related write-down included in non-interest expense. Subsequent to acquisition or transfer, valuations of properties are periodically performed by management and the assets are carried at the lower of cost basis or fair value less estimated cost to sell. Any subsequent reduction in value of an OREO property is recognized by a write-down included in non-interest expense. Fair value is determined through external appraisals, current letters of intent, broker price opinions or executed agreements of sale. Costs relating to the development and improvement of the OREO properties may be capitalized, while holding period costs such as real estate taxes and maintenance and repairs are charged to expense as incurred.</t>
  </si>
  <si>
    <t>Property, Plant and Equipment, Policy [Policy Text Block]</t>
  </si>
  <si>
    <t>Bank Premises and Equipment Land is stated at cost. Bank premises, equipment and leasehold improvements are stated at cost less accumulated depreciation. Costs for routine maintenance and repair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in years) 10 to 40
Furniture, fixtures and equipment (in years) 3 to 15
Leasehold improvements (in years) 2 to 39</t>
  </si>
  <si>
    <t>Goodwill and Intangible Assets, Policy [Policy Text Block]</t>
  </si>
  <si>
    <t>Intangible Assets Intangible assets consist entirely of a core deposit intangible which arose in connection with the acquisition of the Company’s Honesdale branch. The core deposit intangible is amortized over an estimated useful life of 10 years.</t>
  </si>
  <si>
    <t>Impairment or Disposal of Long-Lived Assets, Including Intangible Assets, Policy [Policy Text Block]</t>
  </si>
  <si>
    <t>Long-lived Assets Intangible assets and bank premises and equipment are reviewed by management at least annually for potential impairment and whenever events or circumstances indicate that carrying amounts may not be recoverable.</t>
  </si>
  <si>
    <t>Income Tax, Policy [Policy Text Block]</t>
  </si>
  <si>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The Company files a consolidated Federal income tax return. Under tax sharing agreements, each subsidiary provides for and settles income taxes with the Company as if it would have filed on a separate return basis. Interest and penalties, if any, as a result of a taxing authority examinations and recognized within non-interest expense. The Company is not currently subject to an audit by any of its tax authorities and with limited exception is no longer subject to federal and state income tax examinations by taxing authorities for years before 2012.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determined that it had no liabilities for uncertain tax positions at December 31, 2015 and 2014.</t>
  </si>
  <si>
    <t>Earnings Per Share, Policy [Policy Text Block]</t>
  </si>
  <si>
    <t>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takes into account the potential dilution that could occur if outstanding stock options were exercised and converted into common stock. The dilutive effect of stock options is calculated using the treasury stock method.</t>
  </si>
  <si>
    <t>Share-based Compensation, Option and Incentive Plans Policy [Policy Text Block]</t>
  </si>
  <si>
    <t>Stock-Based Compensation The Company is required to measure and record compensation expense for stock-based payments based on the instrument’s fair value on the date of the grant.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the Company’s common stock for the 10 days preceding the grant date. The fair value of shares of stock granted under Employee Stock Grant Plans is determined using the closing price of the Company’s common stock on the grant date. Stock-based compensation expense for stock options and restricted stock is recognized ratably over the vesting period. Stock-based compensation expense for shares of stock awarded under the Employee Stock Grant Plan is recognized on the grant date.</t>
  </si>
  <si>
    <t>Bank Owned Life Insurance [Policy Text Block]</t>
  </si>
  <si>
    <t>Bank-Owned Life Insurance Bank-owned life insurance (“BOLI”) represents the cash surrender value of life insurance policies on certain current and former directors and officers of the Company. The Company purchased the insurance as a tax-deferred investment and future source of funding for the Company’s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and are not subject to income taxes unless surrendered. The Company does not intend to surrender these policies and, accordingly, no deferred taxes have been recorded on the earnings from these policies. Under some of these policies, the beneficiaries receive a portion of the death benefit. The net present value of the future death benefits scheduled to be paid to the beneficiaries was $101 thousand and $97 thousand at December 31, 2015 and 2014, respectively, and is reflected in “Other Liabilities” on the consolidated statements of financial condition.</t>
  </si>
  <si>
    <t>Fair Value Measurement, Policy [Policy Text Block]</t>
  </si>
  <si>
    <t>Fair Value Measurement The Company uses fair value measurements to record fair value adjustments to certain financial assets and liabilities and to determine fair value disclosures. Available-for-sale securities are recorded at fair value on a recurring basis. Additionally, from time to time, the Company may be required to recognize adjustments to other assets at fair value on a nonrecurring basis, such as impaired loans, other securities, and OREO.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Accounting standards define fair value, establish a framework for measuring fair value, establish a three-level hierarchy for disclosure of fair value measurement and provide disclosure requirements about fair value measurements. The valuation hierarchy is based upon the transparency of inputs to the valuation of an asset or liability as of the measurement date. The three levels of the fair value hierarchy are: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Comprehensive Income, Policy [Policy Text Block]</t>
  </si>
  <si>
    <t>Comprehensive Income (Loss) Accounting principles generally require that recognized revenue, expenses, gains and losses be included in net income (loss). Although certain changes in assets and liabilities, such as unrealized gains and losses on available-for-sale securities, are reported as a separate component of the shareholders’ equity section of the statement of financial condition, such items, along with a net income (loss), are components of comprehensive income (loss).</t>
  </si>
  <si>
    <t>New Accounting Pronouncements, Policy [Policy Text Block]</t>
  </si>
  <si>
    <t>New Authoritative Accounting Guidanc e Accounting Standards Update (“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doption of this guidance on January 1, 2015 did not have a material effect on the operating results or financial position of the Company. ASU 2014-08, Presentation of Financial Statements (Topic 205) and Property, Plant and Equipment (Topic 360): “Reporting Discontinued Operations and Disclosures of Disposals of Components of an Entity,” changes the criteria for reporting a discontinued operation. Under the new guidance, a disposal of a component of an entity or group of components of an entity is required to be reported in discontinued operations if the disposal represents a strategic shift that has (or will have) a major effect on the entity’s operations and financial results. This new guidance reduces complexity by removing the complex and extensive implementation guidance and illustrations that are necessary to apply the current definition of a discontinued operation. The new guidance also requires expanded disclosures about discontinued operations that will provide users with more information about the assets, liabilities, revenues and expenses of a discontinued operation and will require pre-tax income attributable to a disposal of a significant part of an organization that does not qualify for discontinued operations reporting, which will provide users with information about the ongoing trends in a reporting organization’s results from continuing operations. The adoption of this guidance on January 1, 2015 did not have a material effect on the operating results or financial position of the Company. ASU 2014-11, Transfers and Servicing (Topic 860): “Repurchase-to-Maturity Transactions, Repurchase Financings, and Disclosures,” changes the accounting for repurchase-to-maturity transactions and repurchase financing arrangements by aligning the accounting for these transactions with the accounting for other typical repurchase agreements. Going forward, these transactions would all be accounted for as secured borrowings. The new guidance eliminates sale accounting for repurchase-to-maturity transactions and supersedes the guidance under which a transfer of a financial assets and a contemporaneous repurchase financing could be accounted for on a combined basis as a forward arrangement, which has resulted in outcomes referred to as off-balance 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 about the nature of the collateral pledged in repurchase agreements and similar transactions accounted for as secured borrowings. The adoption of this guidance on January 1, 2015 did not have a material effect on the operating results or financial position of the Company. ASU 2014-14, Receivables – Troubled Debt Restructurings by Creditors (Subtopic 310-40):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doption of this guidance on January 1, 2015 did not have a material effect on the operating results or financial position of the Company.</t>
  </si>
  <si>
    <t>Accounting Guidance to be Adopted in Future Periods [Policy Text Block]</t>
  </si>
  <si>
    <t>Accounting Guidance to be Adopted in Future Periods ASU 2014-09, Revenue from Contracts with Customers (Topic 606): Section A, “Summary and Amendments That Create Revenue from Contracts with Customers (Topic 606) and Other Assets and Deferred Costs-Contract with Customers (Subtopic 340-40);” Section B, “Conforming Amendments to Other Topics and Subtopics in the Codification and Status Tables;” and Section C, “Background Information and Basis for Conclusions,” provides a robust framework for addressing revenue recognition issues, and upon its effective date, replaces almost all existing revenue recognition guidance, including industry specific guidance, in current GAAP. The core principle of ASU 2014-09 is for companies to recognize revenue to depict the transfer of goods or services to customers in amounts that reflect the consideration to which the company expects to be entitled in exchange for those goods or services. ASU 2014-09 will also result in enhanced interim and annual disclosures, both qualitative and quantitative, about revenue in order to help financial statement users understand the nature, amount, timing and uncertainty of revenue and related cash flows. ASU 2014-09 is effective in annual reporting periods beginning after December 15, 2016 and the interim periods within that year for public business entities, not-for-profit entities that have issued, or are conduit bond obligors for, securities that are traded, listed or quoted on an exchange or over-the-counter market and employee benefit plans that file or furnish financial statements to the SEC. On August 12, 2015, the FASB issued ASU 2015-14, Revenue from Contracts with Customers (Topic 606): “Deferral of the Effective Date,” which defers the adoption of ASU 2014-09 for one year for all entities. Accordingly, the Company will adopt this guidance on January 1, 2018 in accordance with ASU 2015-14, and is currently evaluating the effect this guidance may have on its operating results or financial position. ASU 2014-12, Compensation – Stock Compensation (Topic 718): “Accounting for Share-Based Payments When the Terms of an Award Provide that a Performance Target Could be Achieved after the Requisite Service Period,” requires a performance target that affects vesting and that can be achieved after the requisite service period to be treated as a performance condition. To account for such awards, an entity should apply existing guidance as it relates to awards with performance conditions that affect vesting. As such, the performance target should not be reflected in estimating the grant-date fair value of the award. Compensation cost should be recognized in the period in which it becomes probable that the performance target will be achieved and should represent compensation cost attributable to the period(s)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s. The total amount of compensation cost should reflect the number of awards that are expected to vest and should be adjusted to reflect those awards that ultimately vest. ASU 2014-12 is effective for annual periods and interim periods within those annual periods beginning after December 15, 2015. The adoption of this guidance on January 1, 2016 is not expected to have a material effect on the operating results or financial position of the Company. ASU 2014-15, Presentation of Financial Statements – Going Concern (Subtopic 205-40): “Disclosure of Uncertainties about an Entity’s Ability to Continue as a Going Concern,” defines management’s responsibility to evaluate whether there is substantial doubt about an entity’s ability to continue as a going concern and provide guidance for related footnote disclosures. ASU 2014-15 requires an entity’s management to assess the entity’s ability to continue as a going concern by incorporating and expanding upon certain principles that are currently in U.S. auditing standards. Specifically ASU 2014-15: (1) provides a definition of the term substantial doubt; (2) requires an evaluation as to whether there are conditions or events, considered in the aggregate, that raise substantial doubt about the entity’s ability to continue as a going concern within one year after the date the financial statements are issued (or within one year after the date that the financial statements are available to be issued when applicable); (3) provides principles for considering the mitigating effect of management’s plans; (4) requires certain disclosures when substantial doubt is alleviated; and (5) require an express statement and other disclosures when substantial doubt is not alleviated. ASU 2014-15 is effective for annual periods ending after December 15, 2016, and for annual periods and interim periods thereafter. Early application is permitted. The adoption of this guidance on December 31, 2016 is not expected to have a material effect on the operating results or financial position of the Company. ASU 2015-01, Income Statement – Extraordinary and Unusual Items (Subtopic 225-20): “Simplifying Income Statement Presentation by Eliminating the Concept of Extraordinary Items,” will alleviate uncertainty for preparers, auditors and regulators because auditors and regulators will no longer be required to evaluate whether a preparer presented an unusual and/or infrequent item appropriately. Although ASU 2015-01 eliminates the concept of extraordinary items, the presentation and disclosure guidance for items that are unusual in nature or infrequent in occurrence has been retained and has been expanded to include items that are both unusual in nature or infrequent in occurrence. The nature and financial effects of each event or transaction is required to be presented as a separate component of income from continuing operations or, alternatively, in the notes to the financial statements. ASU 2015-01 is effective for fiscal years, and interim periods within those fiscal years, beginning after December 15, 2015. Early adoption of this guidance is permitted provided that the guidance is applied from the beginning of the fiscal year of adoption. The adoption of this guidance on January 1, 2016 is not expected to have a material effect on the operating results or financial position of the Company. ASU 2015-02, Consolidation (Topic 810): “Amendments to the Consolidation Analysis,” improves targeted areas of the consolidation guidance and reduces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02 is effective for public entities for fiscal years, and interim periods within those fiscal years, beginning after December 15, 2015. The adoption of this guidance on January 1, 2016 is not expected to have a material effect on the operating results or financial position of the Company. ASU 2015-03, Interest – Imputation of Interest (Subtopic 835-30): “Simplifying the Presentation of Debt Issuance Costs,” more closely aligns the presentation of debt issuance costs under U.S. GAAP with the presentation under comparable IFRS standards. Under ASU 2015-03, debt issuance costs related to a recognized debt liability will no longer be recorded as a separate asset, but will be presented on the balance sheet as a direct deduction from the debt liability, similar to the presentation of debt discounts. The costs will continue to be amortized to interest expense using the effective interest method. ASU 2015-03 is effective for public entities for fiscal years, and interim periods within those fiscal years, beginning after December 15, 2015, and requires retrospective application to all prior periods presented in the financial statements. Early adoption of this guidance is permitted. The adoption of this guidance on January 1, 2016 is not expected to have a material effect on the operating results or financial position of the Company. ASU 2015-05, Intangibles – Goodwill and Other Internal-Use Software (Subtopic 350-40): “Customer’s Accounting for Fees Paid in a Cloud Computing Arrangement,” provides explicit guidance on a customer’s accounting for fees paid in a cloud computing environment. Specifically,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public entities for fiscal years, and interim periods within those fiscal years, beginning after December 15, 2015. Early adoption of this guidance is permitted. The adoption of this guidance on January 1, 2016 is not expected to have a material effect on the operating results or financial position of the Company. ASU 2016-01, Financial Instruments – Overall (Subtopic 825-10): “Recognition and Measurement of Financial Assets and Financial Liabilities”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for public entities. The adoption of this guidance on January 1, 2018 is not expected to have a material effect on the operating results or financial position of the Company. ASU 2016-02, Leases (Topic 842): “Leases” will require organizations that lease assets to recognize on the balance sheet the assets and liabilities for the rights and obligations created by those leases with lease terms of more than 12 months. Consistent with current GAAP, the recognition, measurement and presentation of expenses and cash flows arising from a lease by the lessee will primarily depend on its classification as a finance or operating lease. However, unlike current GAAP, which requires only capital leases to be recognized on the balance sheet, the new ASU will require both types of leases to be recognized on the balance sheet. ASU 2016-02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U 2016-02 is effective with fiscal years, and interim periods within those fiscal years, beginning after December 15, 2018 for public entities. Accordingly, the Company will adopt this guidance on January 1, 2019, and is currently evaluating the effect this guidance may have on its operating results or financial position.</t>
  </si>
  <si>
    <t>Reclassification, Policy [Policy Text Block]</t>
  </si>
  <si>
    <t>Reclassification of Prior Year Financial Statements Certain reclassifications have been made to the prior year’s consolidated financial statements to conform to the current year’s presentation. Such reclassifications had no impact on the Company’s results of operations.</t>
  </si>
  <si>
    <t>Note 4 - Securities (Tables)</t>
  </si>
  <si>
    <t>Schedule of Available-for-sale Securities Reconciliation [Table Text Block]</t>
  </si>
  <si>
    <t xml:space="preserve">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Residential mortgage-backed securities 18,201 58 161 18,098
Corporate debt securities 500 - 77 423
Negotiable certificates of deposit 3,173 - 11 3,162
Equity securities 1,010 - 62 948
Total available-for-sale securities $ 254,134 $ 982 $ 1,343 $ 253,773
December 31, 2014
Gross Gross
Unrealized Unrealized
Amortized Holding Holding Fair
(in thousands) Cost Gains Losses Value
Available-for-sale:
Obligations of U.S. government agencies $ 29,246 $ 77 $ 47 $ 29,276
Obligations of state and political subdivisions 23,132 1,380 3 24,509
U.S. government/government-sponsored agencies:
Collateralized mortgage obligations - residential 26,129 103 1 26,231
Collateralized mortgage obligations - commercial 61,017 492 253 61,256
Residential mortgage-backed securities 73,998 441 341 74,098
Corporate debt securities 500 - 80 420
Negotiable certificates of deposit 2,232 - - 2,232
Equity securities 1,010 - 43 967
Total available-for-sale securities $ 217,264 $ 2,493 $ 768 $ 218,989 </t>
  </si>
  <si>
    <t>Investments Classified by Contractual Maturity Date [Table Text Block]</t>
  </si>
  <si>
    <t xml:space="preserve">December 31, 2015
Available-for-Sale
Amortized Fair
(in thousands) Cost Value
Amounts maturing in:
One year or less $ - $ -
One year through five years 31,156 31,249
After five years through ten years 89,490 89,612
After ten years 2,215 2,174
Collateralized mortgage obligations 112,062 111,692
Residential mortgage-backed securities 18,201 18,098
Total $ 253,124 $ 252,825 </t>
  </si>
  <si>
    <t>Gain (Loss) on Investments [Table Text Block]</t>
  </si>
  <si>
    <t xml:space="preserve">Year Ended December 31,
(in thousands) 2015 2014 2013
Available-for-sale:
Gross proceeds received $ 88,658 $ 111,243 $ 53,787
Gross realized gains 2,325 6,272 3,295
Gross realized losses (29 ) - (408 )
Held-to-maturity:
Gross proceeds received $ - $ 2,686 $ -
Gross realized gains - 368 -
Gross realized losses - - - </t>
  </si>
  <si>
    <t>Schedule of Unrealized Loss on Investments [Table Text Block]</t>
  </si>
  <si>
    <t xml:space="preserve">December 31, 2015
Less than 12 Months 12 Months or Greater Total
(dollars in thousands) Number of Securities Fair Value Gross Unrealized Losses Number of Securities Fair Value Gross Unrealized Losses Number of Securities Fair Value Gross Unrealized Losses
Obligan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Residential mortgage-backed securities 7 16,779 161 - - - 7 16,779 161
Corporate debt securities - - - 1 423 77 1 423 77
Negotiable certificates of deposit 12 2,913 11 - - - 12 2,913 11
Equity securities - - - 1 938 62 1 938 62
Total 70 $ 126,421 $ 1,201 3 $ 1,625 $ 142 73 $ 128,046 $ 1,343
December 31, 2014
Less than 12 Months 12 Months or Greater Total
(dollars in thousands) Number of Securities Fair Value Gross Unrealized Losses Number of Securities Fair Value Gross Unrealized Losses Number of Securities Fair Value Gross Unrealized Losses
Obligations of U.S. government agencies 2 $ 9,513 $ 47 - $ - $ - 2 $ 9,513 $ 47
Obligations of state and policitical subdivisions - - - 1 254 3 1 254 3
U.S. government/government-sponsored agencies:
Collateralized mortgage obligations - residential 1 653 1 - - - 1 653 1
Collateralized mortgage obligations - commercial 7 32,513 105 3 8,693 148 10 41,206 253
Residential mortgage-backed securities 3 16,659 56 6 37,619 285 9 54,278 341
Corporate debt securities - - - 1 420 80 1 420 80
Negotiable certificates of deposit - - - - - - - - -
Equity Securities - - - 1 957 43 1 957 43
Total 13 $ 59,338 $ 209 12 $ 47,943 $ 559 25 $ 107,281 $ 768 </t>
  </si>
  <si>
    <t>Note 5 - Loans (Tables)</t>
  </si>
  <si>
    <t>Schedule of Accounts, Notes, Loans and Financing Receivable [Table Text Block]</t>
  </si>
  <si>
    <t xml:space="preserve">December 31,
(in thousands) 2015 2014
Residential real estate $ 130,696 $ 122,832
Commercial real estate 245,198 233,473
Construction, land acquisition and development 30,843 18,835
Commercial and industrial 149,826 132,057
Consumer 128,533 122,092
State and political subdivisions 46,056 40,205
Total loans, gross 731,152 669,494
Unearned income (98 ) (98 )
Net deferred loan costs 2,662 871
Allowance for loan and lease losses (8,790 ) (11,520 )
Loans, net $ 724,926 $ 658,747 </t>
  </si>
  <si>
    <t>Allowance for Credit Losses on Financing Receivables [Table Text Block]</t>
  </si>
  <si>
    <t xml:space="preserve">Real Estate
(in thousands) Residential Real Estate Commercial Real Estate Construction, Land Acquisition and Development Commercial and Industrial Consumer State and Political Subdivisions Unallocated Total
Allowance for loan losses:
Beginning balance, January 1, 2015 $ 1,772 $ 4,663 $ 665 $ 2,104 $ 1,673 $ 598 $ 45 $ 11,520
Charge-offs (139 ) (912 ) (688 ) (180 ) (716 ) - - (2,635 )
Recoveries 58 307 - 400 485 - - 1,250
Provisions (credits) (358 ) (712 ) 876 (1,119 ) 52 (113 ) 29 (1,345 )
Ending balance, December 31, 2015 $ 1,333 $ 3,346 $ 853 $ 1,205 $ 1,494 $ 485 $ 74 $ 8,790
Ending balance, December 31, 2015:
Individually evaluated for impairment $ 92 $ 287 $ 1 $ - $ 1 $ - $ - $ 381
Ending balance, December 31, 2015:
Collectively evaluated for impairment $ 1,241 $ 3,059 $ 852 $ 1,205 $ 1,493 $ 485 $ 74 $ 8,409
Loans receivable:
Ending balance, December 31, 2015 $ 130,696 $ 245,198 $ 30,843 $ 149,826 $ 128,533 $ 46,056 $ - $ 731,152
Ending balance, December 31, 2015:
Individually evaluated for impairment $ 2,930 $ 3,831 $ 646 $ 203 $ 351 $ - $ - $ 7,961
Ending balance, December 31, 2015:
Collectively evaluated for impairment $ 127,766 $ 241,367 $ 30,197 $ 149,623 $ 128,182 $ 46,056 $ - $ 723,191
Real Estate
(in thousands) Residential Real Estate Commercia l Real Estate Construction, Land Acquisition and Development Commercial and Industrial Consumer State and Political Subdivisions Unallocated Total
Allowance for loan losses:
Beginning balance, January 1, 2014 $ 2,287 $ 6,017 $ 924 $ 2,321 $ 1,789 $ 679 $ - $ 14,017
Charge-offs (204 ) - (45 ) (217 ) (922 ) - - (1,388 )
Recoveries 90 362 3,538 262 508 - - 4,760
Provisions (credits) (401 ) (1,716 ) (3,752 ) (262 ) 298 (81 ) 45 (5,869 )
Ending balance, December 31, 2014 $ 1,772 $ 4,663 $ 665 $ 2,104 $ 1,673 $ 598 $ 45 $ 11,520
Ending balance, December 31, 2014:
Individually evaluated for impairment $ 51 $ 331 $ 1 $ - $ 1 $ - $ - $ 384
Ending balance, December 31, 2014:
Collectively evaluated for impairment $ 1,721 $ 4,332 $ 664 $ 2,104 $ 1,672 $ 598 $ 45 $ 11,136
Loans receivable:
Ending balance, December 31, 2014 $ 122,832 $ 233,473 $ 18,835 $ 132,057 $ 122,092 $ 40,205 $ - $ 669,494
Ending balance, December 31, 2014:
Individually evaluated for impairment $ 2,487 $ 6,660 $ 256 $ 32 $ 361 $ - $ - $ 9,796
Ending balance, December 31, 2014:
Collectively evaluated for impairment $ 120,345 $ 226,813 $ 18,579 $ 132,025 $ 121,731 $ 40,205 $ - $ 659,698
Real Estate
(in thousands) Residential Real Estate Commercial Real Estate Construction, Land Acquisition and Development Commercial and Industrial Consumer State and Political Subdivisions Unallocated Total
Allowance for loan losses:
Beginning balance, January 1, 2013 $ 1,764 $ 8,062 $ 2,162 $ 4,167 $ 1,708 $ 673 $ - $ 18,536
Charge-offs (664 ) (65 ) (179 ) (341 ) (655 ) - - (1,904 )
Recoveries 343 879 130 1,853 450 - - 3,655
Provisions (credits) 844 (2,859 ) (1,189 ) (3,358 ) 286 6 - (6,270 )
Ending balance, December 31, 2013 $ 2,287 $ 6,017 $ 924 $ 2,321 $ 1,789 $ 679 $ - $ 14,017
Ending balance, December 31, 2013:
Individually evaluated for impairment $ 12 $ 296 $ 1 $ - $ 1 $ - $ - $ 310
Ending balance, December 31, 2013:
Collectively evaluated for impairment $ 2,275 $ 5,721 $ 923 $ 2,321 $ 1,788 $ 679 $ - $ 13,707
Loans receivable:
Ending balance, December 31, 2013 $ 114,925 $ 218,524 $ 24,382 $ 127,021 $ 118,645 $ 39,875 $ - $ 643,372
Ending balance, December 31, 2013:
Individually evaluated for impairment $ 1,985 $ 6,626 $ 306 $ - $ 316 $ - $ - $ 9,233
Ending balance, December 31, 2013:
Collectively evaluated for impairment $ 112,940 $ 211,898 $ 24,076 $ 127,021 $ 118,329 $ 39,875 $ - $ 634,139 </t>
  </si>
  <si>
    <t>Financing Receivable Credit Quality Indicators [Table Text Block]</t>
  </si>
  <si>
    <t xml:space="preserve">Commercial Loans Other Loans
Special Subtotal Accruing Non-accrual Subtotal Total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Commercial Loans Other Loans
Special Subtotal Accruing Non-accrual Subtotal Total
Pass Mention Substandard Doubtful Loss Commercial Loans Loans Other Loans
Residential real estate $ 19,892 $ 451 $ 1,077 $ - $ - $ 21,420 $ 100,576 $ 836 $ 101,412 $ 122,832
Commercial real estate 204,252 13,217 16,004 - - 233,473 - - - 233,473
Construction, land acquisition and development 10,910 1,423 5,566 - - 17,899 936 - 936 18,835
Commercial and industrial 122,261 1,962 2,397 - - 126,620 5,437 - 5,437 132,057
Consumer 3,414 - 125 - - 3,539 118,377 176 118,553 122,092
State and political subdivisions 38,685 925 595 - - 40,205 - - - 40,205
Total $ 399,414 $ 17,978 $ 25,764 $ - $ - $ 443,156 $ 225,326 $ 1,012 $ 226,338 $ 669,494 </t>
  </si>
  <si>
    <t>Past Due Financing Receivables [Table Text Block]</t>
  </si>
  <si>
    <t xml:space="preserve">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r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December 31, 2014
Delinquency Status
0-29 Days 30-59 Days 60-89 Days &gt;/= 90 Days
(in thousands) Past Due Past Due Past Due Past Due Total
Performing (accruing) loans:
Real estate:
Residential real estate $ 121,407 $ 420 $ - $ - $ 121,827
Commercial real estate 229,207 136 - - 229,343
Construction, land acquisition and development 18,740 - 95 - 18,835
Total real estate 369,354 556 95 - 370,005
Commercial and industrial 131,621 90 135 - 131,846
Consumer 120,204 1,334 378 - 121,916
State and political subdivisions 40,205 - - - 40,205
Total peforming (accruing) loans 661,384 1,980 608 - 663,972
Non-accrual loans:
Real estate:
Residential real estate 495 99 17 394 1,005
Commercial real estate 288 3,628 19 195 4,130
Construction, land acquisition and development - - - - -
Total real estate 783 3,727 36 589 5,135
Commercial and industrial 55 - 52 104 211
Consumer 42 - 58 76 176
State and political subdivisions - - - - -
Total non-accrual loans 880 3,727 146 769 5,522
Total loans receivable $ 662,264 $ 5,707 $ 754 $ 769 $ 669,494 </t>
  </si>
  <si>
    <t>Impaired Financing Receivables [Table Text Block]</t>
  </si>
  <si>
    <t xml:space="preserve">December 31, 2015
(in thousands) Recorded Investment Unpaid Principal Balance Related Allowance
With no allowance recorded:
Real estate:
Residential real estate $ 1,042 $ 1,138 $ -
Commercial real estate 1,850 2,868 -
Construction, land acquisition and development 470 844 -
Total real estate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4,045 4,045 380
Commercial and industrial 79 79 -
Consumer 351 351 1
State and political subdivisions - - -
Total impaired loans with a related allowance recorded 4,475 4,475 381
Total of impaired loans
Real estate:
Residential real estate 2,930 3,026 92
Commercial real estate 3,831 4,849 287
Construction, land acquisition and development 646 1,020 1
Total real estate 7,407 8,895 380
Commercial and industrial 203 235 -
Consumer 351 351 1
State and political subdivisions - - -
Total impaired loans $ 7,961 $ 9,481 $ 381
December 31, 2014
(in thousands) Recorded Investment Unpaid Principal Balance Related Allowance
With no allowance recorded:
Real estate:
Residential real estate $ 385 $ 410 $ -
Commercial real estate 4,401 5,024 -
Construction, land acquisition and development 68 68 -
Total real estate 4,854 5,502 -
Commercial and industrial 32 59 -
Consumer - - -
State and political subdivisions - - -
Total impaired loans with no related allowance recorded 4,886 5,561 -
With a related allowance recorded:
Real estate:
Residential real estate 2,102 2,137 51
Commercial real estate 2,259 2,259 331
Construction, land acquisition and development 188 188 1
Total real estate 4,549 4,584 383
Commercial and industrial - - -
Consumer 361 361 1
State and political subdivisions - - -
Total impaired loans with a related allowance recorded 4,910 4,945 384
Total of impaired loans
Real estate:
Residential real estate 2,487 2,547 51
Commercial real estate 6,660 7,283 331
Construction, land acquisition and development 256 256 1
Total real estate 9,403 10,086 383
Commercial and industrial 32 59 -
Consumer 361 361 1
State and political subdivisions - - -
Total impaired loans $ 9,796 $ 10,506 $ 384 </t>
  </si>
  <si>
    <t>Schedule of Average Balance and Interest Income On Impaired Loans [Table Text Block]</t>
  </si>
  <si>
    <t xml:space="preserve">Year Ended December 31,
2015 2014 2013
(in thousands) Average Balance Interest Income (1) Average Balance Interest Income (1) Average B alance Interest Income (1)
Real estate:
Residential real estate $ 3,157 $ 121 $ 2,226 $ 91 $ 2,301 $ 22
Commercial real estate 6,830 106 6,616 118 10,004 313
Construction, land acquisition and development 570 18 284 15 761 28
Total real estate 10,557 245 9,126 224 13,066 363
Commercial and industrial 174 2 76 - - -
Consumer 356 11 343 11 79 3
State and political subdivisions - - - - - -
Total impaired loans $ 11,087 $ 258 $ 9,545 $ 235 $ 13,145 $ 366 </t>
  </si>
  <si>
    <t>Troubled Debt Restructurings on Financing Receivables [Table Text Block]</t>
  </si>
  <si>
    <t xml:space="preserve">For the Year Ended December 31, 2015 For the Year Ended December 31, 2014
Pre-Modification Post-Modification Pre-Modification Post-Modification
Number Outstanding Outstanding Number Outstanding Outstanding
of Recorded Recorded of Recorded Recorded
(in thousands) Contracts Investments Investments Contracts Investments Investments
Troubled debt restructurings:
Residential real estate 5 $ 810 $ 827 12 $ 780 $ 862
Commercial real estate 1 1,654 742 4 238 238
Construction, land acquisition and development 1 96 96 - - -
Commercial and industrial 1 79 79 - - -
Consumer - - - 2 182 187
State and political subdivisions - - - - - -
Total new troubled debt restructurings 8 $ 2,639 $ 1,744 18 $ 1,200 $ 1,287 </t>
  </si>
  <si>
    <t>Schedule of Types of Modifications of Troubled Debt Restructurings On Financing Receivables [Table Text Block]</t>
  </si>
  <si>
    <t xml:space="preserve">For the Year Ended December 31, 2015
(in thousands) Extension of Term Extension of Term and Capitalization of Taxes Capitalization of Taxes Principal Forbearance Total Modifications
Type of modification:
Residential real estate $ 710 $ 100 $ - $ - $ 810
Commercial real estate - - - 1,654 1,654
Construction, land acquisition and development 96 - - - 96
Commercial and industrial - - - 79 79
Consumer - - - - -
State and political subdivisions - - - - -
Total modifications $ 806 $ 100 $ - $ 1,733 $ 2,639
For the Year Ended December 31, 2014
(in thousands) Extension of Term Extension of Term and Capitalization of Taxes Capitalization o f Taxes Principal Forbearance Total Modifications
Type of modification:
Residential real estate $ 263 $ 339 $ 35 $ 225 $ 862
Commercial real estate 238 - - - 238
Construction, land acquisition and development - - - - -
Commercial and industrial - - - - -
Consumer 135 52 - - 187
State and political subdivisions - - - - -
Total modifications $ 636 $ 391 $ 35 $ 225 $ 1,287 </t>
  </si>
  <si>
    <t>Note 6 - Other Real Estate Owned (Tables)</t>
  </si>
  <si>
    <t>Schedule Reflecting Components of OREO [Table Text Block]</t>
  </si>
  <si>
    <t xml:space="preserve">December 31, 2015
(in thousands) 2015 2014
Land / lots $ 785 $ 1,287
Commercial real estate 2,342 941
Residential real estate 27 27
Total other real estate owned $ 3,154 $ 2,255 </t>
  </si>
  <si>
    <t>Other Real Estate Owned Roll Forward [Table Text Block]</t>
  </si>
  <si>
    <t xml:space="preserve">For the Years Ended December 31,
(in thousands) 2015 2014 2013
Balance, beginning of year $ 2,255 $ 4,246 $ 3,983
Property foreclosures 1,717 13 255
Bank premises transferred to OREO - 1,749 1,819
Valuation adjustments (208 ) (2,200 ) (223 )
Carrying value of OREO sold (610 ) (1,553 ) (1,588 )
Balance, end of year $ 3,154 $ 2,255 $ 4,246 </t>
  </si>
  <si>
    <t>Schedule of Components of Net Expense of Other Real Estate [Table Text Block]</t>
  </si>
  <si>
    <t xml:space="preserve">For the Years Ended December 31,
(in thousands) 2015 2014 2013
Insurance $ 86 $ 96 $ 147
Legal fees 38 55 131
Maintenance 5 17 37
Professional fees 6 85 35
Real estate taxes 38 144 122
Utilities 15 8 6
Other 5 14 45
Valuation adjustments 208 2,200 223
Total expense 401 2,619 746
Income from the operation of foreclosed properties (1 ) (50 ) (27 )
Net expense of OREO $ 400 $ 2,569 $ 719 </t>
  </si>
  <si>
    <t>Note 7 - Bank Premises and Equipment (Tables)</t>
  </si>
  <si>
    <t>Schedule of Property Plant And Equipment Components [Table Text Block]</t>
  </si>
  <si>
    <t xml:space="preserve">December 31,
(in thousands) 2015 2014
Land $ 2,731 $ 2,711
Buildings and improvements 7,406 7,187
Furniture, fixtures and equipment 12,674 11,638
Leasehold improvements 5,007 4,985
Total 27,818 26,521
Accumulated depreciation (16,625 ) (15,518 )
Net $ 11,193 $ 11,003 </t>
  </si>
  <si>
    <t>Note 8 - Servicing (Tables)</t>
  </si>
  <si>
    <t>Servicing Asset at Amortized Cost [Table Text Block]</t>
  </si>
  <si>
    <t xml:space="preserve">For the Year Ended December 31,
(in thousands) 2015 2014 2013
Balance, beginning of year $ 333 $ 529 $ 675
Mortgage servicing rights capitalized 82 77 119
Amortization (175 ) (273 ) (265 )
Balance, end of year $ 240 $ 333 $ 529 </t>
  </si>
  <si>
    <t>Note 9 - Intangible Assets (Tables)</t>
  </si>
  <si>
    <t>Schedule of Acquired Finite-Lived Intangible Assets by Major Class [Table Text Block]</t>
  </si>
  <si>
    <t xml:space="preserve">December 31,
(in thousands) 2015 2014
Gross carrying amount $ 1,650 $ 1,650
Accumulated amortization (1,513 ) (1,348 )
Net carrying amount $ 137 $ 302 </t>
  </si>
  <si>
    <t>Note 10 - Deposits (Tables)</t>
  </si>
  <si>
    <t>Schedule of Deposits [Table Text Block]</t>
  </si>
  <si>
    <t xml:space="preserve">December 31,
(in thousands) 2015 2014
Demand (non-interest bearing) $ 154,531 $ 124,064
Interest-bearing:
Interest-bearing demand 364,303 345,679
Savings 92,890 89,489
Time ($250,000 and over) 68,155 112,044
Other time 141,667 124,060
Total interest-bearing 667,015 671,272
Total deposits $ 821,546 $ 795,336 </t>
  </si>
  <si>
    <t>Schedule of Maturities of Time Deposits [Table Text Block]</t>
  </si>
  <si>
    <t xml:space="preserve">Time Deposits
$ 250,000 Other
(in thousands) and Over Time Deposits Total
2016 $ 54,102 $ 101,412 $ 155,514
2017 7,477 20,991 28,468
2018 3,137 9,071 12,208
2019 1,248 3,809 5,057
2020 2,191 6,284 8,475
2021 and thereafter - 100 100
Total $ 68,155 $ 141,667 $ 209,822 </t>
  </si>
  <si>
    <t>Note 11 - Borrowed Funds (Tables)</t>
  </si>
  <si>
    <t>Schedule of Debt [Table Text Block]</t>
  </si>
  <si>
    <t xml:space="preserve">December 31,
(in thousands) 2015 2014
Federal Home Loan Bank of Pittsburgh advances - overnight $ 60,500 $ -
Federal Home Loan Bank of Pittsburgh advances - term 75,302 61,194
Subordinated debentures 14,000 25,000
Junior subordinated debentures 10,310 10,310
Total $ 160,112 $ 96,504 </t>
  </si>
  <si>
    <t>Schedule of Maturities of Long-term Debt [Table Text Block]</t>
  </si>
  <si>
    <t>December 31, 2015
(in thousands) Amount Weighted Average Interest Rate
Within one year $ 114,423 0.39 %
After one year but within two years 14,000 1.92 %
After two years but within three years 10,000 2.77 %
After three years but within four years 11,379 3.28 %
After four years but within five years - 0.00 %
After five years 10,310 1.91 %
Total $ 160,112 0.98 %</t>
  </si>
  <si>
    <t>Note 13 - Income Taxes (Tables)</t>
  </si>
  <si>
    <t>Schedule of Components of Income Tax Expense (Benefit) [Table Text Block]</t>
  </si>
  <si>
    <t xml:space="preserve">For the Year Ended December 31,
(in thousands) 2015 2014 2013
Current $ (75 ) $ 326 $ -
Deferred 2,297 3,799 347
Change in valuation allowance (29,981 ) (3,799 ) (347 )
Income tax (benefit) expense $ (27,759 ) $ 326 $ - </t>
  </si>
  <si>
    <t>Schedule of Effective Income Tax Rate Reconciliation [Table Text Block]</t>
  </si>
  <si>
    <t xml:space="preserve">For the Year Ended December 31,
(in thousands) 2015 2014 2013
Provision at statutory tax rates $ 2,748 $ 4,674 $ 2,170
Add (deduct):
Tax effects of non-taxable income (483 ) (1,087 ) (1,574 )
Non-deductible interest expense 11 21 37
Bank-owned life insurance (192 ) (221 ) (240 )
Change in valuation allowance (29,981 ) (3,799 ) (347 )
Regulatory penalties - 570 -
Other items, net 138 168 (46 )
Income tax (benefit) provision $ (27,759 ) $ 326 $ - </t>
  </si>
  <si>
    <t>Schedule of Deferred Tax Assets and Liabilities [Table Text Block]</t>
  </si>
  <si>
    <t>December 31,
(in thousands) 2015 2014
Allowance for loan and lease losses $ 3,105 $ 4,073
Deferred compensation 1,171 2,467
Unrealized holding losses on securities available-for-sale 123 -
Other real estate owned valuation 265 486
Deferred intangible assets 1,189 1,360
Employee benefits 258 157
Accrued interest 199 439
AMT tax credits 2,466 2,457
Charitable contribution carryover 355 403
Accrued rent expense 217 182
Accrued vacation 83 58
Accrued legal settlement costs 923 884
Deferred income 96 19
Net operating loss carryover 18,910 17,919
Gross deferred tax assets 29,360 30,904
Deferred loan origination fees (1,074 ) (425 )
Unrealized holding gains on securities available-for-sale - (586 )
Prepaid expenses (73 ) (63 )
Depreciation (51 ) (80 )
Gross deferred tax liabilities (1,198 ) (1,154 )
Net deferred asset before valuation allowance 28,162 29,750
Valuation allowance (355 ) (30,336 )
Net deferred tax assets (liabilities) $ 27,807 $ (586 )</t>
  </si>
  <si>
    <t>Note 14 - Related Party Transactions (Tables)</t>
  </si>
  <si>
    <t>Schedule of Related Party Transactions [Table Text Block]</t>
  </si>
  <si>
    <t xml:space="preserve">For the Year Ended December 31,
(in thousands) 2015 2014
Balance January 1, $ 36,783 $ 29,301
Additions, new loans and advances 65,411 63,465
Repayments (48,852 ) (55,899 )
Other (1) (690 ) (84 )
Balance December 31, $ 52,652 $ 36,783 </t>
  </si>
  <si>
    <t>Schedule of Subordinated Borrowing [Table Text Block]</t>
  </si>
  <si>
    <t xml:space="preserve">For the Year Ended
December 31, 2015
(in thousands) Related Party Subordinated Noteholders Other Subordinated Noteholders Total Subordinated Notes Outstanding
Balance, beginning of period, $ 9,000 $ 16,000 $ 25,000
Assignments 6,429 (6,429 ) -
Principal reductions (6,789 ) (4,211 ) (11,000 )
Balance, end of period $ 8,640 $ 5,360 $ 14,000 </t>
  </si>
  <si>
    <t>Note 15 - Commitments, Contingencies and Concentrations (Tables)</t>
  </si>
  <si>
    <t>Schedule of Future Minimum Rental Payments for Operating Leases [Table Text Block]</t>
  </si>
  <si>
    <t xml:space="preserve">Minimum Future Lease Payments
December 31, 2015
(in thousands) Facilities Equipment Total
2016 $ 535 $ 50 $ 585
2017 299 33 332
2018 228 27 255
2019 112 27 139
2020 84 5 89
2021 and thereafter 277 - 277
Total $ 1,535 $ 142 $ 1,677 </t>
  </si>
  <si>
    <t>Schedule of Fair Value, Off-balance Sheet Risks [Table Text Block]</t>
  </si>
  <si>
    <t xml:space="preserve">December 31,
(in thousands) 2015 2014
Commitments to extend credit $ 170,465 $ 181,446
Standby letters of credit 22,092 21,364 </t>
  </si>
  <si>
    <t>Schedules of Concentration of Risk, by Risk Factor [Table Text Block]</t>
  </si>
  <si>
    <t>December 31, 2015 December 31, 2014
% of % of
(in thousands) Amount Gross Loans Amount Gross Loans
Retail space/shopping centers $ 35,292 4.83 % $ 33,140 4.95 %
Automobile dealers 34,594 4.73 % 24,194 3.61 %
1-4 family residential investment properties** 18,957 2.59 % 12,764 1.91 %
Colleges and Universities** 18,540 2.54 % 16,680 2.49 %
Office complexes/units** 18,487 2.53 % 17,249 2.58 %
Land subdivision** 12,673 1.73 % 15,220 2.27 %
Physicians** 10,677 1.46 % 13,636 2.04 %</t>
  </si>
  <si>
    <t>Note 16 - Stock Compensation Plans (Tables)</t>
  </si>
  <si>
    <t>Schedule of Stock Options Roll Forward [Table Text Block]</t>
  </si>
  <si>
    <t xml:space="preserve">For the Years Ended December 31,
2015 2014 2013
Weighted Weighted Weighted
Average Average Average
Exercise Exercise Exercise
Shares Price Shares Price Shares Price
Outstanding at the beginning of the year 64,479 $ 15.87 82,598 $ 15.98 129,170 $ 14.26
Granted - - - - - -
Exercised - - - - - -
Forfeited (13,733 ) 18.33 (18,119 ) 16.37 (46,572 ) 11.22
Outstanding at the end of the year 50,746 $ 15.20 64,479 $ 15.87 82,598 $ 15.98
Options exercisable at year end 50,746 $ 15.20 64,479 $ 15.87 82,598 $ 15.98
Weighted average fair value of options granted during the year $ - $ - $ -
Stock-based compensation expense $ - $ - $ - </t>
  </si>
  <si>
    <t>Schedule of Share-based Compensation, Shares Authorized under Stock Option Plans, by Exercise Price Range [Table Text Block]</t>
  </si>
  <si>
    <t xml:space="preserve">Options Outstanding Options Excercisable
Weighted
Average Weighted Weighted
Remaining Average Average
Number Contractual Exercise Number Exercise
Range of Exercise Price Outstanding Life Price Exercisable Price
$10.81 - $23.13 50,746 2.23 $ 15.20 50,746 $ 15.20 </t>
  </si>
  <si>
    <t>Schedule of Share-based Compensation, Restricted Stock Units Award Activity [Table Text Block]</t>
  </si>
  <si>
    <t xml:space="preserve">2015 2014
Weighted- Weighted-
Average Average
Restricted Grant Date Restricted Grant Date
Shares Fair Value Shares Fair Value
Unvested unrestricted stock awards at January 1, 45,750 $ 6.70 - $ -
Awards granted 84,900 5.75 45,750 6.70
Forfeitures (1,166 ) 6.70 - -
Vestings (16,526 ) 6.70 - -
Unvested unrestricted stock awards at December 31, 112,958 $ 5.99 45,750 $ 6.70 </t>
  </si>
  <si>
    <t>Note 17 - Regulatory Matters (Tables)</t>
  </si>
  <si>
    <t>Schedule Of Risk Based Capital And Risk Weighted Assets Under Banking Regulations [Table Text Block]</t>
  </si>
  <si>
    <t xml:space="preserve">December 31,
(in thousands) 2015 2014 2013
Company:
Tier I common equity $ 74,945 N/A N/A
Tier I capital 74,945 $ 59,930 $ 46,165
Tier II capital:
Subordinated notes 9,800 25,000 23,085
Allowable portion of allowance for loan losses 9,090 8,591 8,462
Total tier II capital 18,890 33,591 31,547
Total risk-based capital $ 93,835 $ 93,521 $ 77,712
Total risk-weighted assets $ 795,887 $ 683,956 $ 670,894
Total average assets (for Tier 1 leverage ratio) $ 1,031,426 $ 990,346 $ 980,754
Bank:
Tier I common equity $ 100,949 N/A N/A
Tier I capital 100,949 96,816 81,581
Tier II capital:
Allowable portion of allowance for loan losses 9,090 8,587 8,456
Total tier II capital 9,090 8,587 8,456
Total risk-based capital $ 110,039 $ 105,403 $ 90,037
Total risk-weighted assets $ 795,490 $ 683,576 $ 670,416
Total average assets (for Tier 1 leverage ratio) $ 1,030,828 $ 990,407 $ 980,747 </t>
  </si>
  <si>
    <t>Schedule of Compliance with Regulatory Capital Requirements under Banking Regulations [Table Text Block]</t>
  </si>
  <si>
    <t>Company Bank Minimum Required For Capital Adequacy Purposes To Be Well Capitalized Under Prompt Corrective Action
(dollars in thousands) Amount Ratio Amount Ratio Ratio Ratio
December 31, 2015
Total capital (to risk-weighted assets) $ 93,835 11.79 % $ 110,039 13.83 % 8.00 % 10.00 %
Tier I capital (to risk-weighted assets) 74,945 9.42 % 100,949 12.69 % 6.00 % 8.00 %
Tier I common equity (to risk-weighted assets) 74,945 9.42 % 100,949 12.69 % 4.50 % 6.50 %
Tier I capital (to average assets) 74,945 7.27 % 100,949 9.79 % 4.00 % 5.00 %
Company Bank Minimum Required For Capital Adequacy Purposes To Be Well Capitalized Under Prompt Corrective Action
(dollars in thousands) Amount Ratio Amount Ratio Ratio Ratio
December 31, 2014
Total capital (to risk-weighted assets) $ 93,521 13.67 % $ 105,403 15.42 % 8.00 % 10.00 %
Tier I capital (to risk-weighted assets) 59,930 8.76 % 96,816 14.16 % 4.00 % 6.00 %
Tier I common equity (to risk-weighted assets) N/A N/A N/A N/A N/A N/A
Tier I capital (to average assets) 59,930 6.05 % 96,816 9.78 % 4.00 % 5.00 %</t>
  </si>
  <si>
    <t>Note 18 - Fair Value Measurements (Tables)</t>
  </si>
  <si>
    <t>Fair Value, Assets Measured on Recurring Basis [Table Text Block]</t>
  </si>
  <si>
    <t xml:space="preserve">Fair Value Measurements at December 31, 2015
Quoted Prices Significant Significant
in Active Markets Observable Unobservable
for Identical Assets Inputs Inputs
(in thousands) Fair Value (Level 1) (Level 2) (Level 3)
Available-for-sale securities:
Obligations of U.S. government agencies $ 44,043 $ - $ 44,043 $ -
Obligations of state and political subdivisions 75,407 - 75,407 -
U.S. government/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Fair Value Measurements at December 31, 2014
Quoted Prices Significant Significant
in Active Markets Observable Unobservable
for Identical Assets Inputs Inputs
(in thousands) Fair Value (Level 1) (Level 2) (Level 3)
Available-for-sale securities:
Obligations of U.S. government agencies $ 29,276 $ - $ 29,276 $ -
Obligations of state and political subdivisions 24,509 - 24,509 -
U.S. government/government-sponsored agency:
Collateralized mortgage obligations - residential 26,231 - 26,231 -
Collateralized mortgage obligations - commercial 61,256 - 61,256 -
Residential mortgage-backed securities 74,098 - 74,098 -
Corporate debt securities 420 - 420 -
Negotiable certificates of deposit 2,232 - 2,232 -
Equity securities 967 967 - -
Total available-for-sale securities $ 218,989 $ 967 $ 218,022 $ - </t>
  </si>
  <si>
    <t>Fair Value Measurements, Nonrecurring [Table Text Block]</t>
  </si>
  <si>
    <t xml:space="preserve">December 31, 2015
Fair Value Measurement Quantitative Information
Recorded Valuation Fair Valuation Unobservable Value/
(in thousands) Investment Allowance Value Technique Inputs Range
Impaired loans - collateral dependent $ 718 $ 124 $ 594 Appraisal of collateral Selling costs 10.0%
Impaired loans - other 3,757 257 3,500 Discounted cash flows Discount rate 3.0% - 7.5%
Other real estate owned 3,104 - 3,104 Appraisal of collateral Selling costs 10.0%
December 31, 2014
Fair Value Measurement Quantitative Information
Recorded Valuation Fair Valuation Unobservable Value/
(in thousands) Investment Allowance Value Technique Inputs Range
Impaired loans - collateral dependent $ 674 $ 102 $ 572 Appraisal of collateral Selling costs 10.0%
Impaired loans - other 4,236 282 3,954 Discounted cash flows Discount rate 2.9% - 7.5%
Other real estate owned 2,087 - 2,087 Appraisal of collateral Selling costs 10.0% </t>
  </si>
  <si>
    <t>Fair Value, by Balance Sheet Grouping [Table Text Block]</t>
  </si>
  <si>
    <t xml:space="preserve">Fair Value December 31, 2015 December 31, 2014
(in thousands) Measurement Carrying Value Fair Value Carrying Value Fair Value
Financial assets
Cash and short term investments Level 1 $ 21,083 $ 21,083 $ 35,667 $ 35,667
Securities available for sale See previous table 253,773 253,773 218,989 218,989
FHLB and FRB Stock Level 2 7,695 7,695 4,154 4,154
Loans held for sale Level 2 683 683 603 603
Loans, net Level 3 724,926 716,412 658,747 659,231
Accrued interest receivable Level 2 2,475 2,475 2,075 2,075
Mortgage servicing rights Level 3 240 880 333 898
Financial liabilities
Deposits Level 2 821,546 798,466 795,336 779,986
Borrowed funds Level 2 160,112 160,266 96,504 100,020
Accrued interest payable Level 2 11,165 11,165 10,262 10,262 </t>
  </si>
  <si>
    <t>Note 19 - Earnings Per Share (Tables)</t>
  </si>
  <si>
    <t>Schedule of Earnings Per Share, Basic and Diluted [Table Text Block]</t>
  </si>
  <si>
    <t xml:space="preserve">For the Year Ended December 31,
(in thousands, except share data) 2015 2014 2013
Net income $ 35,840 $ 13,420 $ 6,382
Basic weighted-average number of common shares outstanding 16,499,622 16,472,660 16,458,353
Plus: common share equivalents - 211 -
Diluted weighted-average number of common shares outstanding 16,499,622 16,472,871 16,458,353
Income per common share:
Basic $ 2.17 $ 0.81 $ 0.39
Diluted $ 2.17 $ 0.81 $ 0.39 </t>
  </si>
  <si>
    <t>Note 20 - Other Comprehensive Income (Loss) (Tables)</t>
  </si>
  <si>
    <t>Reclassification out of Accumulated Other Comprehensive Income [Table Text Block]</t>
  </si>
  <si>
    <t xml:space="preserve">For the year Ended December 31, 2015
Amount Reclassified
from Accumulated Affected Line Item
Other Comprehensive in the Consolidated
(in thousands) Income (Loss) Statements of Income
Available-for-sale securities:
Reclassification adjustment for net gains reclassified into net income $ (2,296 ) Net gain on sale of securities
Taxes 781 Income taxes
Net of tax amount $ (1,515 )
For the year Ended December 31, 2014
Amount Reclassified
from Accumulated Affected Line Item
Other Comprehensive in the Consolidated
(in thousands) Income (Loss) Statements of Operations
Available-for-sale securities:
Reclassification adjustment for net gains reclassified into net income $ (6,272 ) Net gain on sale of securities
Taxes 2,132 Income taxes
Net of tax amount $ (4,140 )
For the year Ended December 31, 2013
Amount Reclassified
from Accumulated Affected Line Item
Other Comprehensive in the Consolidated
(in thousands) Income (Loss) Statements of Operations
Available-for-sale securities:
Reclassification adjustment for net gains reclassified into net income $ (2,887 ) Net gain on sale of securities
Taxes 982 Income taxes
Net of tax amount $ (1,905 ) </t>
  </si>
  <si>
    <t>Schedule of Accumulated Other Comprehensive Income (Loss) [Table Text Block]</t>
  </si>
  <si>
    <t>For the Year Ended December 31,
(in thousands) 2015 2014 2013
Balance, January 1, $ 1,138 $ (3,092 ) $ 6,698
Other comprehensive income (loss) before reclassifications 139 8,370 (7,885 )
Amounts reclassified from accumulated other comprehensive income (loss) (1,515 ) (4,140 ) (1,905 )
Net other comprehensive (loss) income during the period (1,376 ) 4,230 (9,790 )
Balance, December 31, $ (238 ) $ 1,138 $ (3,092 )</t>
  </si>
  <si>
    <t>Note 21 - Condensed Financial Information - Parent Company Only (Tables)</t>
  </si>
  <si>
    <t>Condensed Balance Sheet [Table Text Block]</t>
  </si>
  <si>
    <t xml:space="preserve">December 31,
(in thousands) 2015 2014
Assets:
Cash $ 947 $ 462
Investment in statutory trust 377 370
Investment in subsidiary (equity method) 122,182 98,286
Other assets 609 276
Total assets $ 124,115 $ 99,394
Liabilities and Shareholders’ Equity:
Subordinated debentures $ 14,000 $ 25,000
Junior subordinated debentures 10,310 10,310
Accrued interest payable 10,902 9,903
Other liabilities 2,725 2,783
Total liabilities 37,937 47,996
Shareholders’ equity 86,178 51,398
Total liabilities and shareholders’ equity $ 124,115 $ 99,394 </t>
  </si>
  <si>
    <t>Condensed Income Statement [Table Text Block]</t>
  </si>
  <si>
    <t xml:space="preserve">For the Year Ended December 31,
(in thousands) 2015 2014 2013
Income:
Dividends from subsidiaries $ 12,500 $ 1,000 $ -
Income from trust 6 6 6
Other income - 275 -
Total income 12,506 1,281 6
Expense:
Interest on subordinated notes 1,450 2,281 2,281
Interest on junior subordinated debt 206 236 204
Other operating expenses 168 128 123
Other losses 114 276 2,500
Total expenses 1,938 2,921 5,108
Income (loss) before income taxes 10,568 (1,640 ) (5,102 )
Provision (credit) for income taxes - - -
Income (loss) before equity in undistributed net income of subsidiary 10,568 (1,640 ) (5,102 )
Equity in undistributed net income of subsidiary 25,272 15,060 11,484
Net income $ 35,840 $ 13,420 $ 6,382 </t>
  </si>
  <si>
    <t>Condensed Cash Flow Statement [Table Text Block]</t>
  </si>
  <si>
    <t xml:space="preserve">For the Year Ended
(in thousands) 2015 2014 2013
Cash flows from operating activities:
Net income $ 35,840 $ 13,420 $ 6,382
Adjustments to reconcile net income to net cash provided by (used in) operating activities:
Equity in undistributed income of subsidiary (25,272 ) (15,060 ) (11,484 )
Equity in trust (6 ) (6 ) (6 )
Increase in accrued interest payable 999 1,596 2,485
Increase in other assets (18 ) - -
(Decrease) increase in other liabilities (58 ) 258 2,522
Net cash provided by (used in) operating activities 11,485 208 (101 )
Cash flows from financing activites:
Principal reduction on subordinated debentures (11,000 ) - -
Net cash used in financing activities (11,000 ) - -
Increase (decrease) in cash 485 208 (101 )
Cash and cash equivalents at beginning of year 462 254 355
Cash and cash equivalents at end of year $ 947 $ 462 $ 254 </t>
  </si>
  <si>
    <t>Note 22 - Selected Quarterly Financial Data (Unaudited) (Tables)</t>
  </si>
  <si>
    <t>Schedule of Quarterly Financial Information [Table Text Block]</t>
  </si>
  <si>
    <t xml:space="preserve">2015
Quarter Ended
(in thousands, except share data) March 31, June 30, September 30, December 31,
Interest income $ 7,697 $ 7,699 $ 8,199 $ 8,606
Interest expense 1,415 1,378 1,017 991
Net interest income 6,282 6,321 7,182 7,615
(Credit) provision for loan and lease losses (494 ) 345 (191 ) (1,005 )
Net interest income after (credit) provision for loan and lease losses 6,776 5,976 7,373 8,620
Non-interest income 3,419 1,545 1,379 1,457
Non-interest expense 6,782 6,680 6,415 8,587
Income before taxes 3,413 841 2,337 1,490
Income tax (benefit) expense (62 ) 22 - (27,719 )
Net income $ 3,475 $ 819 $ 2,337 $ 29,209
Income per share:
Basic $ 0.21 $ 0.05 $ 0.14 $ 1.77
Diluted $ 0.21 $ 0.05 $ 0.14 $ 1.77
2014
Quarter Ended
(in thousands, except share data) March 31, June 30, September 30, December 31,
Interest income $ 8,124 $ 8,218 $ 8,312 $ 8,019
Interest expense 1,573 1,550 1,501 1,523
Net interest income 6,551 6,668 6,811 6,496
Credit for loan and lease losses (1,570 ) (4,005 ) (54 ) (240 )
Net interest income after credit for loan and lease losses 8,121 10,673 6,865 6,736
Non-interest income 3,453 4,962 4,442 2,063
Non-interest expense 7,991 8,965 7,783 8,830
Income (loss) before taxes 3,583 6,670 3,524 (31 )
Income tax expense 70 90 166 -
Net income (loss) $ 3,513 $ 6,580 $ 3,358 $ (31 )
Income (loss) per share:
Basic $ 0.21 $ 0.40 $ 0.20 $ -
Diluted $ 0.21 $ 0.40 $ 0.20 $ - </t>
  </si>
  <si>
    <t>Note 1 - Organization (Details)</t>
  </si>
  <si>
    <t>Number of Banking Locations</t>
  </si>
  <si>
    <t>Note 2 - Summary of Significant Accounting Policies (Details) - USD ($) $ in Thousands</t>
  </si>
  <si>
    <t>Note 2 - Summary of Significant Accounting Policies (Details) [Line Items]</t>
  </si>
  <si>
    <t>Financing Receivable Deferred Fees Estimated Amortization Term</t>
  </si>
  <si>
    <t>5 years</t>
  </si>
  <si>
    <t>Period Past Due for Classification of Loans to Non-accrual Status</t>
  </si>
  <si>
    <t>90 days</t>
  </si>
  <si>
    <t>Loans Still Classified As Non-accrual Status Period of Past Due</t>
  </si>
  <si>
    <t>Financing Receivable Performance Period Under Loan Terms for Reclassification From Non-accrual Status</t>
  </si>
  <si>
    <t>6 months</t>
  </si>
  <si>
    <t>Outstanding Loans Balances that are Considered to be Within Homogeneous Pools and not Individually Evaluated for Impairment Maximum</t>
  </si>
  <si>
    <t>Minimum Balance of Impaired Loan Relationships That are Individually Evaluated for Impairment</t>
  </si>
  <si>
    <t>Gain (Loss) on Sales of Loans, Net</t>
  </si>
  <si>
    <t>Loans Receivable Held-for-sale, Net, Not Part of Disposal Group</t>
  </si>
  <si>
    <t>Finite-Lived Intangible Asset, Useful Life</t>
  </si>
  <si>
    <t>10 years</t>
  </si>
  <si>
    <t>Other Liabilities [Member] | Guaranteed Minimum Death Benefit [Member]</t>
  </si>
  <si>
    <t>Net Amount at Risk by Product and Guarantee, Net Amount at Risk</t>
  </si>
  <si>
    <t>Minimum [Member] | Building Improvements [Member]</t>
  </si>
  <si>
    <t>Property, Plant and Equipment, Useful Life</t>
  </si>
  <si>
    <t>Minimum [Member] | Furniture and Fixtures [Member]</t>
  </si>
  <si>
    <t>3 years</t>
  </si>
  <si>
    <t>Minimum [Member] | Leasehold Improvements [Member]</t>
  </si>
  <si>
    <t>2 years</t>
  </si>
  <si>
    <t>Maximum [Member] | Building Improvements [Member]</t>
  </si>
  <si>
    <t>40 years</t>
  </si>
  <si>
    <t>Maximum [Member] | Furniture and Fixtures [Member]</t>
  </si>
  <si>
    <t>15 years</t>
  </si>
  <si>
    <t>Maximum [Member] | Leasehold Improvements [Member]</t>
  </si>
  <si>
    <t>39 years</t>
  </si>
  <si>
    <t>Note 3 - Restricted Cash Balances (Details) - USD ($) $ in Thousands</t>
  </si>
  <si>
    <t>Average Reserves Maintained With Federal Reserve Bank</t>
  </si>
  <si>
    <t>Compensating Balances Maintained at Correspondent Banks</t>
  </si>
  <si>
    <t>Note 4 - Securities (Details)</t>
  </si>
  <si>
    <t>Dec. 31, 2015USD ($)</t>
  </si>
  <si>
    <t>Dec. 31, 2014USD ($)</t>
  </si>
  <si>
    <t>Note 4 - Securities (Details) [Line Items]</t>
  </si>
  <si>
    <t>Individual Stockholders Equity Maximum Percentage</t>
  </si>
  <si>
    <t>10.00%</t>
  </si>
  <si>
    <t>Held-to-maturity Securities</t>
  </si>
  <si>
    <t>Available-for-sale, Securities in Unrealized Loss Positions, Qualitative Disclosure, Number of Positions</t>
  </si>
  <si>
    <t>Other than Temporary Impairment Losses, Investments</t>
  </si>
  <si>
    <t>Federal Home Loan Bank Stock and Federal Reserve Bank Stock</t>
  </si>
  <si>
    <t>Impairment on Federal Reserve Bank of Philadelphia Stock</t>
  </si>
  <si>
    <t>Other Assets [Member]</t>
  </si>
  <si>
    <t>Federal Reserve Bank Stock</t>
  </si>
  <si>
    <t>US States and Political Subdivisions Debt Securities [Member]</t>
  </si>
  <si>
    <t>Held-to-Maturity Securities, Number</t>
  </si>
  <si>
    <t>Held-to-maturity Securities, Sold Security, at Carrying Value</t>
  </si>
  <si>
    <t>Mortgage-backed Securities, Issued by US Government Sponsored Enterprises [Member]</t>
  </si>
  <si>
    <t>Negotiable Certificates of Deposit [Member]</t>
  </si>
  <si>
    <t>Corporate Debt Securities [Member]</t>
  </si>
  <si>
    <t>Equity Securities [Member]</t>
  </si>
  <si>
    <t>Federal Home Loan Bank of Pittsburgh [Member]</t>
  </si>
  <si>
    <t>Impairment on Federal Home Loan Bank Stock</t>
  </si>
  <si>
    <t>Note 4 - Securities (Details) - Amortized Cost, Gross Unrealized Gains and Losses, and the Fair Value of the Company's Securities - USD ($) $ in Thousands</t>
  </si>
  <si>
    <t>Available-for-sale:</t>
  </si>
  <si>
    <t>Available for sale securities, amortized cost</t>
  </si>
  <si>
    <t>Available for sale securities, gross unrealized holding gains</t>
  </si>
  <si>
    <t>Available for sale securities, gross unrealized holding losses</t>
  </si>
  <si>
    <t>Available for sale securities, fair value</t>
  </si>
  <si>
    <t>US Government Agencies Debt Securities [Member]</t>
  </si>
  <si>
    <t>Mortgage-backed Securities, Issued by US Government Sponsored Enterprises [Member] | Residential Mortgage [Member]</t>
  </si>
  <si>
    <t>Mortgage-backed Securities, Issued by US Government Sponsored Enterprises [Member] | Commercial Loan [Member]</t>
  </si>
  <si>
    <t>Residential Mortgage Backed Securities [Member]</t>
  </si>
  <si>
    <t>Note 4 - Securities (Details) - Available-for-sale Debt Securities by Contractual Maturity $ in Thousands</t>
  </si>
  <si>
    <t>Amounts maturing in:</t>
  </si>
  <si>
    <t>One year or less</t>
  </si>
  <si>
    <t>One year through five years</t>
  </si>
  <si>
    <t>After five years through ten years</t>
  </si>
  <si>
    <t>After ten years</t>
  </si>
  <si>
    <t>Collateralized Mortgage Obligations [Member]</t>
  </si>
  <si>
    <t>Securities without a single maturity, amortized cost</t>
  </si>
  <si>
    <t>Securities without a single maturity, fair value</t>
  </si>
  <si>
    <t>Note 4 - Securities (Details) - Gross Proceeds Received and Realized Gain (Loss) on Sale of Securities - USD ($) $ in Thousands</t>
  </si>
  <si>
    <t>Gross proceeds received</t>
  </si>
  <si>
    <t>Gross realized gains</t>
  </si>
  <si>
    <t>Gross realized losses</t>
  </si>
  <si>
    <t>Held-to-maturity:</t>
  </si>
  <si>
    <t>Note 4 - Securities (Details) - Available-for-sale Securities in a Continuous Unrealized Loss Position $ in Thousands</t>
  </si>
  <si>
    <t>Note 4 - Securities (Details) - Available-for-sale Securities in a Continuous Unrealized Loss Position [Line Items]</t>
  </si>
  <si>
    <t>Number of securities, less than 12 months</t>
  </si>
  <si>
    <t>Fair value, less than 12 months</t>
  </si>
  <si>
    <t>Gross unrealized losses, less than 12 months</t>
  </si>
  <si>
    <t>Number of securities, 12 months or greater</t>
  </si>
  <si>
    <t>Fair value, 12 months or greater</t>
  </si>
  <si>
    <t>Gross unrealized losses, 12 months or greater</t>
  </si>
  <si>
    <t>Number of securities</t>
  </si>
  <si>
    <t>Fair value</t>
  </si>
  <si>
    <t>Gross unrealized losses</t>
  </si>
  <si>
    <t>Note 5 - Loans (Details)</t>
  </si>
  <si>
    <t>Dec. 31, 2013USD ($)</t>
  </si>
  <si>
    <t>Note 5 - Loans (Details) [Line Items]</t>
  </si>
  <si>
    <t>Education Loans Recorded Investment</t>
  </si>
  <si>
    <t>Net Loss On Sale of Student Loans</t>
  </si>
  <si>
    <t>Financing Receivable, Recorded Investment, Current</t>
  </si>
  <si>
    <t>Net Loss on Sale of Classified Loans</t>
  </si>
  <si>
    <t>Impaired Financing Receivable, Minimum Outstanding Balance Threshold</t>
  </si>
  <si>
    <t>Loans and Leases Receivable, Allowance</t>
  </si>
  <si>
    <t>Financing Receivable, Recorded Investment, Nonaccrual Status</t>
  </si>
  <si>
    <t>Financing Receivable, Recorded Investment, 90 Days Past Due and Still Accruing</t>
  </si>
  <si>
    <t>Financing Receivable, Collectively Evaluated for Impairment</t>
  </si>
  <si>
    <t>Impaired Financing Receivable, Recorded Investment</t>
  </si>
  <si>
    <t>Related Allowance</t>
  </si>
  <si>
    <t>Loans and Leases Receivable, Impaired, Interest Lost on Nonaccrual Loans</t>
  </si>
  <si>
    <t>Financing Receivable, Modifications, Recorded Investment</t>
  </si>
  <si>
    <t>Troubled Debt Restructuring Increase in Allowances for Loan Losses</t>
  </si>
  <si>
    <t>Financing Receivable, Modifications, Number of Contracts</t>
  </si>
  <si>
    <t>Financing Receivable, Modifications, Pre-Modification Recorded Investment</t>
  </si>
  <si>
    <t>Financing Receivables, Impaired, Troubled Debt Restructuring, Write-down</t>
  </si>
  <si>
    <t>Restructured Within Twelve Months Prior to Redefault [Member]</t>
  </si>
  <si>
    <t>Financing Receivable, Modifications, Subsequent Default, Number of Contracts</t>
  </si>
  <si>
    <t>Not Restructured Within Twelve Months Prior to Redefault [Member]</t>
  </si>
  <si>
    <t>Performing Financial Instruments [Member]</t>
  </si>
  <si>
    <t>Nonperforming Financial Instruments [Member]</t>
  </si>
  <si>
    <t>Non-accrual Loans [Member]</t>
  </si>
  <si>
    <t>One-to-Four Family Mortgages [Member]</t>
  </si>
  <si>
    <t>Recorded Investment of Mortgage Loans Sold</t>
  </si>
  <si>
    <t>Loans Receivable Held-for-sale, Net, Not Part of Disposal Group, Mortgage</t>
  </si>
  <si>
    <t>One-to-Four Family Mortgages [Member] | Nonperforming Financial Instruments [Member]</t>
  </si>
  <si>
    <t>Mortgage Loans on Real Estate, Number of Loans</t>
  </si>
  <si>
    <t>Commercial Real Estate Portfolio Segment [Member]</t>
  </si>
  <si>
    <t>Commercial Real Estate Portfolio Segment [Member] | Performing Financial Instruments [Member]</t>
  </si>
  <si>
    <t>Unallocated Financing Receivables [Member]</t>
  </si>
  <si>
    <t>Between 30 and 89 Days Past Due [Member]</t>
  </si>
  <si>
    <t>Troubled Debt Restructuring [Member]</t>
  </si>
  <si>
    <t>Note 5 - Loans (Details) - Loans Receivable, Net, by Category - USD ($) $ in Thousands</t>
  </si>
  <si>
    <t>Accounts, Notes, Loans and Financing Receivable [Line Items]</t>
  </si>
  <si>
    <t>Loans receivable, gross</t>
  </si>
  <si>
    <t>Unearned income</t>
  </si>
  <si>
    <t>Net deferred loan costs</t>
  </si>
  <si>
    <t>Allowance for loan and lease losses</t>
  </si>
  <si>
    <t>Loans, net</t>
  </si>
  <si>
    <t>Residential Portfolio Segment [Member]</t>
  </si>
  <si>
    <t>Construction, Land Acquisition and Development [Member]</t>
  </si>
  <si>
    <t>Commercial and Industrial [Member]</t>
  </si>
  <si>
    <t>Consumer Portfolio Segment [Member]</t>
  </si>
  <si>
    <t>State and Political Subdivisions [Member]</t>
  </si>
  <si>
    <t>Note 5 - Loans (Details) - Activity in the Allowance for Loan Losses, by Loan Category - USD ($) $ in Thousands</t>
  </si>
  <si>
    <t>3 Months Ended</t>
  </si>
  <si>
    <t>Sep. 30, 2015</t>
  </si>
  <si>
    <t>Mar. 31, 2015</t>
  </si>
  <si>
    <t>Sep. 30, 2014</t>
  </si>
  <si>
    <t>Jun. 30, 2014</t>
  </si>
  <si>
    <t>Mar. 31, 2014</t>
  </si>
  <si>
    <t>Allowance for loan losses:</t>
  </si>
  <si>
    <t>Beginning balance</t>
  </si>
  <si>
    <t>Ending balance</t>
  </si>
  <si>
    <t>Ending balance, December 31, 2015:</t>
  </si>
  <si>
    <t>Allowance, individually evaluated for impairment</t>
  </si>
  <si>
    <t>Allowance, collectively evaluated for impairment</t>
  </si>
  <si>
    <t>Charge-offs</t>
  </si>
  <si>
    <t>Recoveries</t>
  </si>
  <si>
    <t>Provisions (credits)</t>
  </si>
  <si>
    <t>Loans receivable:</t>
  </si>
  <si>
    <t>Ending balance, loans and leases receivable</t>
  </si>
  <si>
    <t>Loans, individually evaluated for impairment</t>
  </si>
  <si>
    <t>Loans, collectively evaluated for impairment</t>
  </si>
  <si>
    <t>Residential Portfolio Segment [Member] | Real Estate Loan [Member]</t>
  </si>
  <si>
    <t>Commercial Real Estate Portfolio Segment [Member] | Real Estate Loan [Member]</t>
  </si>
  <si>
    <t>Construction, Land Acquisition and Development [Member] | Real Estate Loan [Member]</t>
  </si>
  <si>
    <t>Commercial Portfolio Segment [Member]</t>
  </si>
  <si>
    <t>Note 5 - Loans (Details) - Investment in Loans Receivable by Loan Category and Credit Quality Indicator - USD ($) $ in Thousands</t>
  </si>
  <si>
    <t>Financing Receivable, Recorded Investment [Line Items]</t>
  </si>
  <si>
    <t>Total loans</t>
  </si>
  <si>
    <t>Pass [Member]</t>
  </si>
  <si>
    <t>Special Mention [Member]</t>
  </si>
  <si>
    <t>Substandard [Member]</t>
  </si>
  <si>
    <t>Doubtful [Member]</t>
  </si>
  <si>
    <t>Loss [Member]</t>
  </si>
  <si>
    <t>Residential Portfolio Segment [Member] | Pass [Member]</t>
  </si>
  <si>
    <t>Residential Portfolio Segment [Member] | Special Mention [Member]</t>
  </si>
  <si>
    <t>Residential Portfolio Segment [Member] | Substandard [Member]</t>
  </si>
  <si>
    <t>Residential Portfolio Segment [Member] | Doubtful [Member]</t>
  </si>
  <si>
    <t>Residential Portfolio Segment [Member] | 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Construction, Land Acquisition and Development [Member] | Pass [Member]</t>
  </si>
  <si>
    <t>Construction, Land Acquisition and Development [Member] | Special Mention [Member]</t>
  </si>
  <si>
    <t>Construction, Land Acquisition and Development [Member] | Substandard [Member]</t>
  </si>
  <si>
    <t>Construction, Land Acquisition and Development [Member] | Doubtful [Member]</t>
  </si>
  <si>
    <t>Construction, Land Acquisition and Development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Loss [Member]</t>
  </si>
  <si>
    <t>State and Political Subdivisions [Member] | Pass [Member]</t>
  </si>
  <si>
    <t>State and Political Subdivisions [Member] | Special Mention [Member]</t>
  </si>
  <si>
    <t>State and Political Subdivisions [Member] | Substandard [Member]</t>
  </si>
  <si>
    <t>State and Political Subdivisions [Member] | Doubtful [Member]</t>
  </si>
  <si>
    <t>State and Political Subdivisions [Member] | Loss [Member]</t>
  </si>
  <si>
    <t>Subtotal Commercial Loans [Member]</t>
  </si>
  <si>
    <t>Subtotal Commercial Loans [Member] | Residential Portfolio Segment [Member]</t>
  </si>
  <si>
    <t>Subtotal Commercial Loans [Member] | Commercial Real Estate Portfolio Segment [Member]</t>
  </si>
  <si>
    <t>Subtotal Commercial Loans [Member] | Construction, Land Acquisition and Development [Member]</t>
  </si>
  <si>
    <t>Subtotal Commercial Loans [Member] | Commercial and Industrial [Member]</t>
  </si>
  <si>
    <t>Subtotal Commercial Loans [Member] | Consumer Portfolio Segment [Member]</t>
  </si>
  <si>
    <t>Subtotal Commercial Loans [Member] | State and Political Subdivisions [Member]</t>
  </si>
  <si>
    <t>Accruing Loans [Member]</t>
  </si>
  <si>
    <t>Accruing Loans [Member] | Residential Portfolio Segment [Member]</t>
  </si>
  <si>
    <t>Accruing Loans [Member] | Commercial Real Estate Portfolio Segment [Member]</t>
  </si>
  <si>
    <t>Accruing Loans [Member] | Construction, Land Acquisition and Development [Member]</t>
  </si>
  <si>
    <t>Accruing Loans [Member] | Commercial and Industrial [Member]</t>
  </si>
  <si>
    <t>Accruing Loans [Member] | Consumer Portfolio Segment [Member]</t>
  </si>
  <si>
    <t>Accruing Loans [Member] | State and Political Subdivisions [Member]</t>
  </si>
  <si>
    <t>Non-accrual Loans [Member] | Residential Portfolio Segment [Member]</t>
  </si>
  <si>
    <t>Non-accrual Loans [Member] | Commercial Real Estate Portfolio Segment [Member]</t>
  </si>
  <si>
    <t>Non-accrual Loans [Member] | Construction, Land Acquisition and Development [Member]</t>
  </si>
  <si>
    <t>Non-accrual Loans [Member] | Commercial and Industrial [Member]</t>
  </si>
  <si>
    <t>Non-accrual Loans [Member] | Consumer Portfolio Segment [Member]</t>
  </si>
  <si>
    <t>Non-accrual Loans [Member] | State and Political Subdivisions [Member]</t>
  </si>
  <si>
    <t>Subtotal Other Loans [Member]</t>
  </si>
  <si>
    <t>Subtotal Other Loans [Member] | Residential Portfolio Segment [Member]</t>
  </si>
  <si>
    <t>Subtotal Other Loans [Member] | Commercial Real Estate Portfolio Segment [Member]</t>
  </si>
  <si>
    <t>Subtotal Other Loans [Member] | Construction, Land Acquisition and Development [Member]</t>
  </si>
  <si>
    <t>Subtotal Other Loans [Member] | Commercial and Industrial [Member]</t>
  </si>
  <si>
    <t>Subtotal Other Loans [Member] | Consumer Portfolio Segment [Member]</t>
  </si>
  <si>
    <t>Subtotal Other Loans [Member] | State and Political Subdivisions [Member]</t>
  </si>
  <si>
    <t>Note 5 - Loans (Details) - Performing and Non-performing Loan Delinquency Status - USD ($) $ in Thousands</t>
  </si>
  <si>
    <t>Financing Receivable, Recorded Investment, Past Due [Line Items]</t>
  </si>
  <si>
    <t>Loans past due</t>
  </si>
  <si>
    <t>Financing Receivables, 1 to 29 Days Past Due [Member]</t>
  </si>
  <si>
    <t>Financing Receivables, 30 to 59 Days Past Due [Member]</t>
  </si>
  <si>
    <t>Financing Receivables, 60 to 89 Days Past Due [Member]</t>
  </si>
  <si>
    <t>Financing Receivables, Equal to Greater than 90 Days Past Due [Member]</t>
  </si>
  <si>
    <t>Performing Financial Instruments [Member] | Financing Receivables, 1 to 29 Days Past Due [Member]</t>
  </si>
  <si>
    <t>Performing Financial Instruments [Member] | Financing Receivables, 30 to 59 Days Past Due [Member]</t>
  </si>
  <si>
    <t>Performing Financial Instruments [Member] | Financing Receivables, 60 to 89 Days Past Due [Member]</t>
  </si>
  <si>
    <t>Performing Financial Instruments [Member] | Financing Receivables, Equal to Greater than 90 Days Past Due [Member]</t>
  </si>
  <si>
    <t>Performing Financial Instruments [Member] | Real Estate Loan [Member]</t>
  </si>
  <si>
    <t>Performing Financial Instruments [Member] | Real Estate Loan [Member] | Financing Receivables, 1 to 29 Days Past Due [Member]</t>
  </si>
  <si>
    <t>Performing Financial Instruments [Member] | Real Estate Loan [Member] | Financing Receivables, 30 to 59 Days Past Due [Member]</t>
  </si>
  <si>
    <t>Performing Financial Instruments [Member] | Real Estate Loan [Member] | Financing Receivables, 60 to 89 Days Past Due [Member]</t>
  </si>
  <si>
    <t>Performing Financial Instruments [Member] | Real Estate Loan [Member] | Financing Receivables, Equal to Greater than 90 Days Past Due [Member]</t>
  </si>
  <si>
    <t>Nonperforming Financial Instruments [Member] | Financing Receivables, 1 to 29 Days Past Due [Member]</t>
  </si>
  <si>
    <t>Nonperforming Financial Instruments [Member] | Financing Receivables, 30 to 59 Days Past Due [Member]</t>
  </si>
  <si>
    <t>Nonperforming Financial Instruments [Member] | Financing Receivables, 60 to 89 Days Past Due [Member]</t>
  </si>
  <si>
    <t>Nonperforming Financial Instruments [Member] | Financing Receivables, Equal to Greater than 90 Days Past Due [Member]</t>
  </si>
  <si>
    <t>Nonperforming Financial Instruments [Member] | Real Estate Loan [Member]</t>
  </si>
  <si>
    <t>Nonperforming Financial Instruments [Member] | Real Estate Loan [Member] | Financing Receivables, 1 to 29 Days Past Due [Member]</t>
  </si>
  <si>
    <t>Nonperforming Financial Instruments [Member] | Real Estate Loan [Member] | Financing Receivables, 30 to 59 Days Past Due [Member]</t>
  </si>
  <si>
    <t>Nonperforming Financial Instruments [Member] | Real Estate Loan [Member] | Financing Receivables, 60 to 89 Days Past Due [Member]</t>
  </si>
  <si>
    <t>Nonperforming Financial Instruments [Member] | Real Estate Loan [Member] | Financing Receivables, Equal to Greater than 90 Days Past Due [Member]</t>
  </si>
  <si>
    <t>Residential Portfolio Segment [Member] | Performing Financial Instruments [Member] | Real Estate Loan [Member]</t>
  </si>
  <si>
    <t>Residential Portfolio Segment [Member] | Performing Financial Instruments [Member] | Real Estate Loan [Member] | Financing Receivables, 1 to 29 Days Past Due [Member]</t>
  </si>
  <si>
    <t>Residential Portfolio Segment [Member] | Performing Financial Instruments [Member] | Real Estate Loan [Member] | Financing Receivables, 30 to 59 Days Past Due [Member]</t>
  </si>
  <si>
    <t>Residential Portfolio Segment [Member] | Performing Financial Instruments [Member] | Real Estate Loan [Member] | Financing Receivables, 60 to 89 Days Past Due [Member]</t>
  </si>
  <si>
    <t>Residential Portfolio Segment [Member] | Performing Financial Instruments [Member] | Real Estate Loan [Member] | Financing Receivables, Equal to Greater than 90 Days Past Due [Member]</t>
  </si>
  <si>
    <t>Residential Portfolio Segment [Member] | Nonperforming Financial Instruments [Member] | Real Estate Loan [Member]</t>
  </si>
  <si>
    <t>Residential Portfolio Segment [Member] | Nonperforming Financial Instruments [Member] | Real Estate Loan [Member] | Financing Receivables, 1 to 29 Days Past Due [Member]</t>
  </si>
  <si>
    <t>Residential Portfolio Segment [Member] | Nonperforming Financial Instruments [Member] | Real Estate Loan [Member] | Financing Receivables, 30 to 59 Days Past Due [Member]</t>
  </si>
  <si>
    <t>Residential Portfolio Segment [Member] | Nonperforming Financial Instruments [Member] | Real Estate Loan [Member] | Financing Receivables, 60 to 89 Days Past Due [Member]</t>
  </si>
  <si>
    <t>Residential Portfolio Segment [Member] | Nonperforming Financial Instruments [Member] | Real Estate Loan [Member] | Financing Receivables, Equal to Greater than 90 Days Past Due [Member]</t>
  </si>
  <si>
    <t>Commercial Real Estate Portfolio Segment [Member] | Performing Financial Instruments [Member] | Real Estate Loan [Member]</t>
  </si>
  <si>
    <t>Commercial Real Estate Portfolio Segment [Member] | Performing Financial Instruments [Member] | Real Estate Loan [Member] | Financing Receivables, 1 to 29 Days Past Due [Member]</t>
  </si>
  <si>
    <t>Commercial Real Estate Portfolio Segment [Member] | Performing Financial Instruments [Member] | Real Estate Loan [Member] | Financing Receivables, 30 to 59 Days Past Due [Member]</t>
  </si>
  <si>
    <t>Commercial Real Estate Portfolio Segment [Member] | Performing Financial Instruments [Member] | Real Estate Loan [Member] | Financing Receivables, 60 to 89 Days Past Due [Member]</t>
  </si>
  <si>
    <t>Commercial Real Estate Portfolio Segment [Member] | Performing Financial Instruments [Member] | Real Estate Loan [Member] | Financing Receivables, Equal to Greater than 90 Days Past Due [Member]</t>
  </si>
  <si>
    <t>Commercial Real Estate Portfolio Segment [Member] | Nonperforming Financial Instruments [Member] | Real Estate Loan [Member]</t>
  </si>
  <si>
    <t>Commercial Real Estate Portfolio Segment [Member] | Nonperforming Financial Instruments [Member] | Real Estate Loan [Member] | Financing Receivables, 1 to 29 Days Past Due [Member]</t>
  </si>
  <si>
    <t>Commercial Real Estate Portfolio Segment [Member] | Nonperforming Financial Instruments [Member] | Real Estate Loan [Member] | Financing Receivables, 30 to 59 Days Past Due [Member]</t>
  </si>
  <si>
    <t>Commercial Real Estate Portfolio Segment [Member] | Nonperforming Financial Instruments [Member] | Real Estate Loan [Member] | Financing Receivables, 60 to 89 Days Past Due [Member]</t>
  </si>
  <si>
    <t>Commercial Real Estate Portfolio Segment [Member] | Nonperforming Financial Instruments [Member] | Real Estate Loan [Member] | Financing Receivables, Equal to Greater than 90 Days Past Due [Member]</t>
  </si>
  <si>
    <t>Construction, Land Acquisition and Development [Member] | Performing Financial Instruments [Member] | Real Estate Loan [Member]</t>
  </si>
  <si>
    <t>Construction, Land Acquisition and Development [Member] | Performing Financial Instruments [Member] | Real Estate Loan [Member] | Financing Receivables, 1 to 29 Days Past Due [Member]</t>
  </si>
  <si>
    <t>Construction, Land Acquisition and Development [Member] | Performing Financial Instruments [Member] | Real Estate Loan [Member] | Financing Receivables, 30 to 59 Days Past Due [Member]</t>
  </si>
  <si>
    <t>Construction, Land Acquisition and Development [Member] | Performing Financial Instruments [Member] | Real Estate Loan [Member] | Financing Receivables, 60 to 89 Days Past Due [Member]</t>
  </si>
  <si>
    <t>Construction, Land Acquisition and Development [Member] | Performing Financial Instruments [Member] | Real Estate Loan [Member] | Financing Receivables, Equal to Greater than 90 Days Past Due [Member]</t>
  </si>
  <si>
    <t>Construction, Land Acquisition and Development [Member] | Nonperforming Financial Instruments [Member] | Real Estate Loan [Member]</t>
  </si>
  <si>
    <t>Construction, Land Acquisition and Development [Member] | Nonperforming Financial Instruments [Member] | Real Estate Loan [Member] | Financing Receivables, 1 to 29 Days Past Due [Member]</t>
  </si>
  <si>
    <t>Construction, Land Acquisition and Development [Member] | Nonperforming Financial Instruments [Member] | Real Estate Loan [Member] | Financing Receivables, 30 to 59 Days Past Due [Member]</t>
  </si>
  <si>
    <t>Construction, Land Acquisition and Development [Member] | Nonperforming Financial Instruments [Member] | Real Estate Loan [Member] | Financing Receivables, 60 to 89 Days Past Due [Member]</t>
  </si>
  <si>
    <t>Construction, Land Acquisition and Development [Member] | Nonperforming Financial Instruments [Member] | Real Estate Loan [Member] | Financing Receivables, Equal to Greater than 90 Days Past Due [Member]</t>
  </si>
  <si>
    <t>Commercial and Industrial [Member] | Performing Financial Instruments [Member]</t>
  </si>
  <si>
    <t>Commercial and Industrial [Member] | Performing Financial Instruments [Member] | Financing Receivables, 1 to 29 Days Past Due [Member]</t>
  </si>
  <si>
    <t>Commercial and Industrial [Member] | Performing Financial Instruments [Member] | Financing Receivables, 30 to 59 Days Past Due [Member]</t>
  </si>
  <si>
    <t>Commercial and Industrial [Member] | Performing Financial Instruments [Member] | Financing Receivables, 60 to 89 Days Past Due [Member]</t>
  </si>
  <si>
    <t>Commercial and Industrial [Member] | Performing Financial Instruments [Member] | Financing Receivables, Equal to Greater than 90 Days Past Due [Member]</t>
  </si>
  <si>
    <t>Commercial and Industrial [Member] | Nonperforming Financial Instruments [Member]</t>
  </si>
  <si>
    <t>Commercial and Industrial [Member] | Nonperforming Financial Instruments [Member] | Financing Receivables, 1 to 29 Days Past Due [Member]</t>
  </si>
  <si>
    <t>Commercial and Industrial [Member] | Nonperforming Financial Instruments [Member] | Financing Receivables, 30 to 59 Days Past Due [Member]</t>
  </si>
  <si>
    <t>Commercial and Industrial [Member] | Nonperforming Financial Instruments [Member] | Financing Receivables, 60 to 89 Days Past Due [Member]</t>
  </si>
  <si>
    <t>Commercial and Industrial [Member] | Nonperforming Financial Instruments [Member] | Financing Receivables, Equal to Greater than 90 Days Past Due [Member]</t>
  </si>
  <si>
    <t>Consumer Portfolio Segment [Member] | Performing Financial Instruments [Member]</t>
  </si>
  <si>
    <t>Consumer Portfolio Segment [Member] | Performing Financial Instruments [Member] | Financing Receivables, 1 to 29 Days Past Due [Member]</t>
  </si>
  <si>
    <t>Consumer Portfolio Segment [Member] | Performing Financial Instruments [Member] | Financing Receivables, 30 to 59 Days Past Due [Member]</t>
  </si>
  <si>
    <t>Consumer Portfolio Segment [Member] | Performing Financial Instruments [Member] | Financing Receivables, 60 to 89 Days Past Due [Member]</t>
  </si>
  <si>
    <t>Consumer Portfolio Segment [Member] | Performing Financial Instruments [Member] | Financing Receivables, Equal to Greater than 90 Days Past Due [Member]</t>
  </si>
  <si>
    <t>Consumer Portfolio Segment [Member] | Nonperforming Financial Instruments [Member]</t>
  </si>
  <si>
    <t>Consumer Portfolio Segment [Member] | Nonperforming Financial Instruments [Member] | Financing Receivables, 1 to 29 Days Past Due [Member]</t>
  </si>
  <si>
    <t>Consumer Portfolio Segment [Member] | Nonperforming Financial Instruments [Member] | Financing Receivables, 30 to 59 Days Past Due [Member]</t>
  </si>
  <si>
    <t>Consumer Portfolio Segment [Member] | Nonperforming Financial Instruments [Member] | Financing Receivables, 60 to 89 Days Past Due [Member]</t>
  </si>
  <si>
    <t>Consumer Portfolio Segment [Member] | Nonperforming Financial Instruments [Member] | Financing Receivables, Equal to Greater than 90 Days Past Due [Member]</t>
  </si>
  <si>
    <t>State and Political Subdivisions [Member] | Performing Financial Instruments [Member]</t>
  </si>
  <si>
    <t>State and Political Subdivisions [Member] | Performing Financial Instruments [Member] | Financing Receivables, 1 to 29 Days Past Due [Member]</t>
  </si>
  <si>
    <t>State and Political Subdivisions [Member] | Performing Financial Instruments [Member] | Financing Receivables, 30 to 59 Days Past Due [Member]</t>
  </si>
  <si>
    <t>State and Political Subdivisions [Member] | Performing Financial Instruments [Member] | Financing Receivables, 60 to 89 Days Past Due [Member]</t>
  </si>
  <si>
    <t>State and Political Subdivisions [Member] | Performing Financial Instruments [Member] | Financing Receivables, Equal to Greater than 90 Days Past Due [Member]</t>
  </si>
  <si>
    <t>State and Political Subdivisions [Member] | Nonperforming Financial Instruments [Member]</t>
  </si>
  <si>
    <t>State and Political Subdivisions [Member] | Nonperforming Financial Instruments [Member] | Financing Receivables, 1 to 29 Days Past Due [Member]</t>
  </si>
  <si>
    <t>State and Political Subdivisions [Member] | Nonperforming Financial Instruments [Member] | Financing Receivables, 30 to 59 Days Past Due [Member]</t>
  </si>
  <si>
    <t>State and Political Subdivisions [Member] | Nonperforming Financial Instruments [Member] | Financing Receivables, 60 to 89 Days Past Due [Member]</t>
  </si>
  <si>
    <t>State and Political Subdivisions [Member] | Nonperforming Financial Instruments [Member] | Financing Receivables, Equal to Greater than 90 Days Past Due [Member]</t>
  </si>
  <si>
    <t>Note 5 - Loans (Details) - Impaired Loans - USD ($) $ in Thousands</t>
  </si>
  <si>
    <t>Real estate:</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5 - Loans (Details) - Average Balance and Interest Income by Loan Category Recognized on Impaired Loans - USD ($) $ in Thousands</t>
  </si>
  <si>
    <t>Average balance</t>
  </si>
  <si>
    <t>[1]</t>
  </si>
  <si>
    <t>Interest income represents income recognized on performing TDRs.</t>
  </si>
  <si>
    <t>Note 5 - Loans (Details) - Investment in Loans Modified as TDRs by Loan Category $ in Thousands</t>
  </si>
  <si>
    <t>Troubled debt restructurings:</t>
  </si>
  <si>
    <t>Number of contracts</t>
  </si>
  <si>
    <t>Pre-modification outstanding recorded investments</t>
  </si>
  <si>
    <t>Post-modification outstanding recorded investments</t>
  </si>
  <si>
    <t>Note 5 - Loans (Details) - Type of Modifications - USD ($) $ in Thousands</t>
  </si>
  <si>
    <t>Type of modification:</t>
  </si>
  <si>
    <t>Financing receivable, modifications</t>
  </si>
  <si>
    <t>Extended Maturity [Member]</t>
  </si>
  <si>
    <t>Extended Maturity and Capitalization of Taxes [Member]</t>
  </si>
  <si>
    <t>Capitalization of Taxes [Member]</t>
  </si>
  <si>
    <t>Principal Forbearance [Member]</t>
  </si>
  <si>
    <t>Residential Portfolio Segment [Member] | Extended Maturity [Member]</t>
  </si>
  <si>
    <t>Residential Portfolio Segment [Member] | Extended Maturity and Capitalization of Taxes [Member]</t>
  </si>
  <si>
    <t>Residential Portfolio Segment [Member] | Capitalization of Taxes [Member]</t>
  </si>
  <si>
    <t>Residential Portfolio Segment [Member] | Principal Forbearance [Member]</t>
  </si>
  <si>
    <t>Commercial Real Estate Portfolio Segment [Member] | Extended Maturity [Member]</t>
  </si>
  <si>
    <t>Commercial Real Estate Portfolio Segment [Member] | Extended Maturity and Capitalization of Taxes [Member]</t>
  </si>
  <si>
    <t>Commercial Real Estate Portfolio Segment [Member] | Capitalization of Taxes [Member]</t>
  </si>
  <si>
    <t>Commercial Real Estate Portfolio Segment [Member] | Principal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Capitalization of Taxes [Member]</t>
  </si>
  <si>
    <t>Construction, Land Acquisition and Development [Member] | Principal Forbearance [Member]</t>
  </si>
  <si>
    <t>Commercial and Industrial [Member] | Extended Maturity [Member]</t>
  </si>
  <si>
    <t>Commercial and Industrial [Member] | Extended Maturity and Capitalization of Taxes [Member]</t>
  </si>
  <si>
    <t>Commercial and Industrial [Member] | Capitalization of Taxes [Member]</t>
  </si>
  <si>
    <t>Commercial and Industrial [Member] | Principal Forbearance [Member]</t>
  </si>
  <si>
    <t>Consumer Portfolio Segment [Member] | Extended Maturity [Member]</t>
  </si>
  <si>
    <t>Consumer Portfolio Segment [Member] | Extended Maturity and Capitalization of Taxes [Member]</t>
  </si>
  <si>
    <t>Consumer Portfolio Segment [Member] | Capitalization of Taxes [Member]</t>
  </si>
  <si>
    <t>Consumer Portfolio Segment [Member] | Principal Forbearance [Member]</t>
  </si>
  <si>
    <t>State and Political Subdivisions [Member] | Extended Maturity [Member]</t>
  </si>
  <si>
    <t>State and Political Subdivisions [Member] | Extended Maturity and Capitalization of Taxes [Member]</t>
  </si>
  <si>
    <t>State and Political Subdivisions [Member] | Capitalization of Taxes [Member]</t>
  </si>
  <si>
    <t>State and Political Subdivisions [Member] | Principal Forbearance [Member]</t>
  </si>
  <si>
    <t>Note 6 - Other Real Estate Owned (Details) $ in Thousands</t>
  </si>
  <si>
    <t>Note 6 - Other Real Estate Owned (Details) [Line Items]</t>
  </si>
  <si>
    <t>Gains (Losses) on Sales of Other Real Estate</t>
  </si>
  <si>
    <t>Mortgage Loans in Process of Foreclosure, Amount</t>
  </si>
  <si>
    <t>Number of Real Estate Properties</t>
  </si>
  <si>
    <t>Other Real Estate</t>
  </si>
  <si>
    <t>In Process of Foreclosure [Member] | Consumer Portfolio Segment [Member]</t>
  </si>
  <si>
    <t>Residential Real Estate, Foreclosed [Member]</t>
  </si>
  <si>
    <t>Real Estate Investment Property, Net</t>
  </si>
  <si>
    <t>Note 6 - Other Real Estate Owned (Details) - Composition of OREO - USD ($) $ in Thousands</t>
  </si>
  <si>
    <t>Dec. 31, 2012</t>
  </si>
  <si>
    <t>Note 6 - Other Real Estate Owned (Details) - Composition of OREO [Line Items]</t>
  </si>
  <si>
    <t>Land and Lots [Member]</t>
  </si>
  <si>
    <t>Other Real Estate Owned, Commercial Real Estate [Member]</t>
  </si>
  <si>
    <t>Other Real Estate Owned, Residential Real Estate [Member]</t>
  </si>
  <si>
    <t>Note 6 - Other Real Estate Owned (Details) - Activity in OREO - USD ($) $ in Thousands</t>
  </si>
  <si>
    <t>Activity in OREO [Abstract]</t>
  </si>
  <si>
    <t>Balance, beginning of year</t>
  </si>
  <si>
    <t>Property foreclosures</t>
  </si>
  <si>
    <t>Bank premises transferred to OREO</t>
  </si>
  <si>
    <t>Valuation adjustments</t>
  </si>
  <si>
    <t>Carrying value of OREO sold</t>
  </si>
  <si>
    <t>Balance, end of year</t>
  </si>
  <si>
    <t>Note 6 - Other Real Estate Owned (Details) - Components of Net Expense of OREO - USD ($) $ in Thousands</t>
  </si>
  <si>
    <t>Note 6 - Other Real Estate Owned (Details) - Components of Net Expense of OREO [Line Items]</t>
  </si>
  <si>
    <t>Total expense</t>
  </si>
  <si>
    <t>Income from the operation of foreclosed properties</t>
  </si>
  <si>
    <t>Net expense of OREO</t>
  </si>
  <si>
    <t>Insurance Expense [Member]</t>
  </si>
  <si>
    <t>OREO expense, gross</t>
  </si>
  <si>
    <t>Legal Fees Expense [Member]</t>
  </si>
  <si>
    <t>Maintenance Expense [Member]</t>
  </si>
  <si>
    <t>Professional Fees Expense [Member]</t>
  </si>
  <si>
    <t>Real Estate Taxes Expense [Member]</t>
  </si>
  <si>
    <t>Utilities Expense [Member]</t>
  </si>
  <si>
    <t>Other OREO Expense [Member]</t>
  </si>
  <si>
    <t>Note 7 - Bank Premises and Equipment (Details) - USD ($) $ in Thousands</t>
  </si>
  <si>
    <t>Jan. 24, 2014</t>
  </si>
  <si>
    <t>Depreciation</t>
  </si>
  <si>
    <t>Proceeds from Sale of Property, Plant, and Equipment</t>
  </si>
  <si>
    <t>Gain (Loss) on Sale of Properties</t>
  </si>
  <si>
    <t>Gain (Loss) on Disposition of Property Plant Equipment, Excluding Oil and Gas Property and Timber Property</t>
  </si>
  <si>
    <t>Note 7 - Bank Premises and Equipment (Details) - Property, Plant, and Equipment, Net - USD ($) $ in Thousands</t>
  </si>
  <si>
    <t>Note 7 - Bank Premises and Equipment (Details) - Property, Plant, and Equipment, Net [Line Items]</t>
  </si>
  <si>
    <t>Property, plant, and equipment, gross</t>
  </si>
  <si>
    <t>Accumulated depreciation</t>
  </si>
  <si>
    <t>Net</t>
  </si>
  <si>
    <t>Land [Member]</t>
  </si>
  <si>
    <t>Building and Building Improvements [Member]</t>
  </si>
  <si>
    <t>Furniture and Fixtures [Member]</t>
  </si>
  <si>
    <t>Leasehold Improvements [Member]</t>
  </si>
  <si>
    <t>Note 8 - Servicing (Details) - USD ($) $ in Thousands</t>
  </si>
  <si>
    <t>Note 8 - Servicing (Details) [Line Items]</t>
  </si>
  <si>
    <t>Mortgage and Other Loans Serviced for Others Unpaid Balances</t>
  </si>
  <si>
    <t>Servicing Asset at Fair Value, Amount</t>
  </si>
  <si>
    <t>Minimum [Member] | Mortgage Servicing Rights [Member]</t>
  </si>
  <si>
    <t>Assumption for Fair Value of Assets or Liabilities that relate to Transferor's Continuing Involvement, Discount Rate</t>
  </si>
  <si>
    <t>2.75%</t>
  </si>
  <si>
    <t>Assumption for Fair Value of Assets or Liabilities that relate to Transferor's Continuing Involvement, Prepayment Speed</t>
  </si>
  <si>
    <t>113.00%</t>
  </si>
  <si>
    <t>Maximum [Member] | Mortgage Servicing Rights [Member]</t>
  </si>
  <si>
    <t>8.34%</t>
  </si>
  <si>
    <t>369.00%</t>
  </si>
  <si>
    <t>Note 8 - Servicing (Details) - Servicing Loans at Amortized Cost - USD ($) $ in Thousands</t>
  </si>
  <si>
    <t>Servicing Loans at Amortized Cost [Abstract]</t>
  </si>
  <si>
    <t>Mortgage servicing rights capitalized</t>
  </si>
  <si>
    <t>Amortization</t>
  </si>
  <si>
    <t>Note 9 - Intangible Assets (Details) - USD ($)</t>
  </si>
  <si>
    <t>Note 9 - Intangible Assets (Details) [Line Items]</t>
  </si>
  <si>
    <t>Finite-Lived Intangible Assets, Amortization Expense, Next Twelve Months</t>
  </si>
  <si>
    <t>Core Deposits [Member]</t>
  </si>
  <si>
    <t>Amortization of Intangible Assets</t>
  </si>
  <si>
    <t>Core Deposits [Member] | Honesdale Branch [Member]</t>
  </si>
  <si>
    <t>Acquired Finite-lived Intangible Assets, Weighted Average Useful Life</t>
  </si>
  <si>
    <t>Note 9 - Intangible Assets (Details) - Summary of Core Deposit Intangible Assets - USD ($) $ in Thousands</t>
  </si>
  <si>
    <t>Summary of Core Deposit Intangible Assets [Abstract]</t>
  </si>
  <si>
    <t>Gross carrying amount</t>
  </si>
  <si>
    <t>Accumulated amortization</t>
  </si>
  <si>
    <t>Net carrying amount</t>
  </si>
  <si>
    <t>Note 10 - Deposits (Details) - USD ($)</t>
  </si>
  <si>
    <t>Deposit Liabilities Reclassified as Loans Receivable</t>
  </si>
  <si>
    <t>Deposit Liabilities, Received on Terms Other Than Normal Business</t>
  </si>
  <si>
    <t>Investment Securities Pledged as Collateral for Municipal Deposits</t>
  </si>
  <si>
    <t>Note 10 - Deposits (Details) - Summary of Deposits - USD ($) $ in Thousands</t>
  </si>
  <si>
    <t>Summary of Deposits [Abstract]</t>
  </si>
  <si>
    <t>Demand (non-interest bearing)</t>
  </si>
  <si>
    <t>Interest-bearing:</t>
  </si>
  <si>
    <t>Interest-bearing demand</t>
  </si>
  <si>
    <t>Savings</t>
  </si>
  <si>
    <t>Time ($250,000 and over)</t>
  </si>
  <si>
    <t>Other time</t>
  </si>
  <si>
    <t>Total interest-bearing</t>
  </si>
  <si>
    <t>Note 10 - Deposits (Details) - Summary of Maturities of Time Deposits $ in Thousands</t>
  </si>
  <si>
    <t>Note 10 - Deposits (Details) - Summary of Maturities of Time Deposits [Line Items]</t>
  </si>
  <si>
    <t>2021 and thereafter</t>
  </si>
  <si>
    <t>Time Deposits $250,000 and Over [Member]</t>
  </si>
  <si>
    <t>Time Deposits Less Than $250,000 [Member]</t>
  </si>
  <si>
    <t>Note 11 - Borrowed Funds (Details) - USD ($) $ in Thousands</t>
  </si>
  <si>
    <t>Dec. 15, 2014</t>
  </si>
  <si>
    <t>Sep. 01, 2009</t>
  </si>
  <si>
    <t>Dec. 14, 2006</t>
  </si>
  <si>
    <t>Jul. 01, 2015</t>
  </si>
  <si>
    <t>Feb. 01, 2015</t>
  </si>
  <si>
    <t>Note 11 - Borrowed Funds (Details) [Line Items]</t>
  </si>
  <si>
    <t>Federal Home Loan Bank Advances Overnight</t>
  </si>
  <si>
    <t>Long-term Federal Home Loan Bank Advances</t>
  </si>
  <si>
    <t>Line of Credit Facility, Maximum Month-end Outstanding Amount</t>
  </si>
  <si>
    <t>Junior Subordinated Debenture Owed to Unconsolidated Subsidiary Trust</t>
  </si>
  <si>
    <t>Debt Instrument, Interest Rate During Period</t>
  </si>
  <si>
    <t>1.99%</t>
  </si>
  <si>
    <t>1.93%</t>
  </si>
  <si>
    <t>1.97%</t>
  </si>
  <si>
    <t>Interest Paid, Net</t>
  </si>
  <si>
    <t>Interest Payable</t>
  </si>
  <si>
    <t>Debt Instrument, Face Amount</t>
  </si>
  <si>
    <t>Percent of Principal Amount Outstanding, Pre-payment</t>
  </si>
  <si>
    <t>44.00%</t>
  </si>
  <si>
    <t>Repayments of Subordinated Debt</t>
  </si>
  <si>
    <t>Subordinated Debt</t>
  </si>
  <si>
    <t>Trust Preferred Securities [Member] | First National Community Statutory Trust 1 [Member]</t>
  </si>
  <si>
    <t>Proceeds from Issuance of Trust Preferred Securities</t>
  </si>
  <si>
    <t>Long-term Debt, Percentage Bearing Variable Interest, Percentage Rate</t>
  </si>
  <si>
    <t>7.02%</t>
  </si>
  <si>
    <t>Trust Preferred Securities [Member] | First National Community Statutory Trust 1 [Member] | London Interbank Offered Rate (LIBOR) [Member]</t>
  </si>
  <si>
    <t>Debt Instrument, Basis Spread on Variable Rate</t>
  </si>
  <si>
    <t>1.67%</t>
  </si>
  <si>
    <t>Junior Subordinated Debt [Member] | First National Community Statutory Trust 1 [Member]</t>
  </si>
  <si>
    <t>Debt Instrument, Interest Rate, Stated Percentage</t>
  </si>
  <si>
    <t>Junior Subordinated Debt [Member] | First National Community Statutory Trust 1 [Member] | London Interbank Offered Rate (LIBOR) [Member]</t>
  </si>
  <si>
    <t>Subordinated Debt [Member]</t>
  </si>
  <si>
    <t>9.00%</t>
  </si>
  <si>
    <t>4.50%</t>
  </si>
  <si>
    <t>Debt Instrument, Maturity Date</t>
  </si>
  <si>
    <t>Sep. 1,
		2019</t>
  </si>
  <si>
    <t>Long-term Debt, Percentage Bearing Fixed Interest, Percentage Rate</t>
  </si>
  <si>
    <t>Debentures [Member]</t>
  </si>
  <si>
    <t>First Payment [Member] | Subordinated Debt [Member]</t>
  </si>
  <si>
    <t>Percent of Principal Amount Outstanding, to Be Repaid</t>
  </si>
  <si>
    <t>16.00%</t>
  </si>
  <si>
    <t>Debt Instrument, Principal Amount Payable</t>
  </si>
  <si>
    <t>Second Payment [Member] | Subordinated Debt [Member]</t>
  </si>
  <si>
    <t>20.00%</t>
  </si>
  <si>
    <t>Final Payment [Member] | Subordinated Debt [Member]</t>
  </si>
  <si>
    <t>Notes [Member]</t>
  </si>
  <si>
    <t>Loans Pledged as Collateral</t>
  </si>
  <si>
    <t>Stock Investment in Federal Home Loan Bank</t>
  </si>
  <si>
    <t>Maximum [Member] | Subordinated Debt [Member]</t>
  </si>
  <si>
    <t>Note 11 - Borrowed Funds (Details) - Components of Borrowed Funds - USD ($) $ in Thousands</t>
  </si>
  <si>
    <t>Components of Borrowed Funds [Abstract]</t>
  </si>
  <si>
    <t>Federal Home Loan Bank of Pittsburgh advances - overnight</t>
  </si>
  <si>
    <t>Federal Home Loan Bank of Pittsburgh advances - term</t>
  </si>
  <si>
    <t>Note 11 - Borrowed Funds (Details) - Borrowed Funds by Maturity Date - USD ($) $ in Thousands</t>
  </si>
  <si>
    <t>Borrowed Funds by Maturity Date [Abstract]</t>
  </si>
  <si>
    <t>Within one year</t>
  </si>
  <si>
    <t>0.39%</t>
  </si>
  <si>
    <t>After one year but within two years</t>
  </si>
  <si>
    <t>1.92%</t>
  </si>
  <si>
    <t>After two years but within three years</t>
  </si>
  <si>
    <t>2.77%</t>
  </si>
  <si>
    <t>After three years but within four years</t>
  </si>
  <si>
    <t>3.28%</t>
  </si>
  <si>
    <t>After four years but within five years</t>
  </si>
  <si>
    <t>0.00%</t>
  </si>
  <si>
    <t>After five years</t>
  </si>
  <si>
    <t>1.91%</t>
  </si>
  <si>
    <t>0.98%</t>
  </si>
  <si>
    <t>Note 12 - Benefit Plans (Details) - USD ($)</t>
  </si>
  <si>
    <t>6 Months Ended</t>
  </si>
  <si>
    <t>34 Months Ended</t>
  </si>
  <si>
    <t>Note 12 - Benefit Plans (Details) [Line Items]</t>
  </si>
  <si>
    <t>Defined Contribution Plan, Employer Matching Contribution, Percent of Employees' Gross Pay</t>
  </si>
  <si>
    <t>50.00%</t>
  </si>
  <si>
    <t>Defined Contribution Plan, Maximum Annual Contributions Per Employee, Percent</t>
  </si>
  <si>
    <t>2.00%</t>
  </si>
  <si>
    <t>4.00%</t>
  </si>
  <si>
    <t>Defined Contribution Plan, Employers Matching Contribution, Annual Vesting Percentage</t>
  </si>
  <si>
    <t>25.00%</t>
  </si>
  <si>
    <t>Defined Contribution Plan Employee Participants Vesting Percentage</t>
  </si>
  <si>
    <t>100.00%</t>
  </si>
  <si>
    <t>Defined Contribution Plan, Employee Participants, Years of Credited Serive to Fully Vest</t>
  </si>
  <si>
    <t>4 years</t>
  </si>
  <si>
    <t>6 years</t>
  </si>
  <si>
    <t>Defined Contribution Plan, Employer Discretionary Contribution, Profit Sharing Plan, Annual</t>
  </si>
  <si>
    <t>Deferred Compensation Liability, Current and Noncurrent</t>
  </si>
  <si>
    <t>Pension Plan [Member]</t>
  </si>
  <si>
    <t>Defined Contribution Plan, Employer Discretionary Contribution Amount</t>
  </si>
  <si>
    <t>Supplemental Executive Retirement Plan [Member]</t>
  </si>
  <si>
    <t>Retirement Plan, Annual Accrued Unfunded Contributions</t>
  </si>
  <si>
    <t>Note 13 - Income Taxes (Details) - USD ($) $ in Thousands</t>
  </si>
  <si>
    <t>Jan. 01, 2015</t>
  </si>
  <si>
    <t>Note 13 - Income Taxes (Details) [Line Items]</t>
  </si>
  <si>
    <t>Effective Income Tax Rate Reconciliation, at Federal Statutory Income Tax Rate, Percent</t>
  </si>
  <si>
    <t>34.00%</t>
  </si>
  <si>
    <t>Operating Loss Carryforwards</t>
  </si>
  <si>
    <t>Deferred Tax Assets, Operating Loss Carryforwards</t>
  </si>
  <si>
    <t>Charitable Contribution Carry Overs</t>
  </si>
  <si>
    <t>Deferred Tax Assets, Charitable Contribution Carryforwards</t>
  </si>
  <si>
    <t>Deferred Tax Assets, Tax Credit Carryforwards, Alternative Minimum Tax</t>
  </si>
  <si>
    <t>Initial Base Assessment Rate for Deposit Insurance</t>
  </si>
  <si>
    <t>0.0005%</t>
  </si>
  <si>
    <t>0.0014%</t>
  </si>
  <si>
    <t>Principal Only Payment [Member]</t>
  </si>
  <si>
    <t>Note 13 - Income Taxes (Details) - Commponents of Income Tax (Benefit) Expense - USD ($) $ in Thousands</t>
  </si>
  <si>
    <t>Commponents of Income Tax (Benefit) Expense [Abstract]</t>
  </si>
  <si>
    <t>Current</t>
  </si>
  <si>
    <t>Deferred</t>
  </si>
  <si>
    <t>Change in valuation allowance</t>
  </si>
  <si>
    <t>Note 13 - Income Taxes (Details) - Effective Income Tax Rate Reconciliation - USD ($) $ in Thousands</t>
  </si>
  <si>
    <t>Effective Income Tax Rate Reconciliation [Abstract]</t>
  </si>
  <si>
    <t>Provision at statutory tax rates</t>
  </si>
  <si>
    <t>Add (deduct):</t>
  </si>
  <si>
    <t>Tax effects of non-taxable income</t>
  </si>
  <si>
    <t>Non-deductible interest expense</t>
  </si>
  <si>
    <t>Regulatory penalties</t>
  </si>
  <si>
    <t>Other items, net</t>
  </si>
  <si>
    <t>Income tax (benefit) provision</t>
  </si>
  <si>
    <t>Note 13 - Income Taxes (Details) - Net Deferred Tax Assets - USD ($) $ in Thousands</t>
  </si>
  <si>
    <t>Net Deferred Tax Assets [Abstract]</t>
  </si>
  <si>
    <t>Deferred compensation</t>
  </si>
  <si>
    <t>Unrealized holding losses on securities available-for-sale</t>
  </si>
  <si>
    <t>Other real estate owned valuation</t>
  </si>
  <si>
    <t>Deferred intangible assets</t>
  </si>
  <si>
    <t>Employee benefits</t>
  </si>
  <si>
    <t>Accrued interest</t>
  </si>
  <si>
    <t>AMT tax credits</t>
  </si>
  <si>
    <t>Charitable contribution carryover</t>
  </si>
  <si>
    <t>Accrued rent expense</t>
  </si>
  <si>
    <t>Accrued vacation</t>
  </si>
  <si>
    <t>Accrued legal settlement costs</t>
  </si>
  <si>
    <t>Deferred income</t>
  </si>
  <si>
    <t>Net operating loss carryover</t>
  </si>
  <si>
    <t>Gross deferred tax assets</t>
  </si>
  <si>
    <t>Deferred loan origination fees</t>
  </si>
  <si>
    <t>Unrealized holding gains on securities available-for-sale</t>
  </si>
  <si>
    <t>Prepaid expenses</t>
  </si>
  <si>
    <t>Gross deferred tax liabilities</t>
  </si>
  <si>
    <t>Net deferred asset before valuation allowance</t>
  </si>
  <si>
    <t>Valuation allowance</t>
  </si>
  <si>
    <t>Net deferred tax assets (liabilities)</t>
  </si>
  <si>
    <t>Note 14 - Related Party Transactions (Details)</t>
  </si>
  <si>
    <t>Jun. 30, 2015USD ($)</t>
  </si>
  <si>
    <t>Jul. 01, 2015USD ($)</t>
  </si>
  <si>
    <t>Note 14 - Related Party Transactions (Details) [Line Items]</t>
  </si>
  <si>
    <t>Loans and Leases Receivable, Net Amount</t>
  </si>
  <si>
    <t>Related Party Transaction Amount of Participation Interest Outstanding</t>
  </si>
  <si>
    <t>Loans and Leases Receivable, Related Parties</t>
  </si>
  <si>
    <t>Related Party Transactions, Interest Paid On Deposits</t>
  </si>
  <si>
    <t>Number of Noteholders Electing to Sell Subordinated Notes</t>
  </si>
  <si>
    <t>Subordinated Notes of Non-Related Parties Purchased by Group</t>
  </si>
  <si>
    <t>Subordinated Liabilities, Extinguished</t>
  </si>
  <si>
    <t>Related Party Transaction, Interest Paid</t>
  </si>
  <si>
    <t>Director [Member]</t>
  </si>
  <si>
    <t>Related Party Transaction Amount of Participation Interest</t>
  </si>
  <si>
    <t>Director [Member] | Line of Credit [Member] | Commercial Loan [Member]</t>
  </si>
  <si>
    <t>Director [Member] | Annual Servicing Fee on Participation Balance [Member]</t>
  </si>
  <si>
    <t>Related Party Transaction, Rate</t>
  </si>
  <si>
    <t>0.25%</t>
  </si>
  <si>
    <t>Directors Executive Officers and Their Related Parties [Member]</t>
  </si>
  <si>
    <t>Related Party Deposit Liabilities</t>
  </si>
  <si>
    <t>Related Party Transactions, Subordinated Debt</t>
  </si>
  <si>
    <t>Interest Expense, Related Party</t>
  </si>
  <si>
    <t>Related Party Transactions, Interest Accrued and Unpaid</t>
  </si>
  <si>
    <t>Related Party Two [Member]</t>
  </si>
  <si>
    <t>Related Party Transaction, Expenses from Transactions with Related Party</t>
  </si>
  <si>
    <t>Related Party Noteholders [Member]</t>
  </si>
  <si>
    <t>Subordinated Liabilities, Additions</t>
  </si>
  <si>
    <t>Note 14 - Related Party Transactions (Details) - Related Party Loans - USD ($) $ in Thousands</t>
  </si>
  <si>
    <t>Related Party Transaction [Line Items]</t>
  </si>
  <si>
    <t>Balance January 1,</t>
  </si>
  <si>
    <t>Balance December 31,</t>
  </si>
  <si>
    <t>Additions, new loans and advances</t>
  </si>
  <si>
    <t>Repayments</t>
  </si>
  <si>
    <t>Other represents loans to related parties that ceased being related parties during the year</t>
  </si>
  <si>
    <t>Note 14 - Related Party Transactions (Details) - Subordinated Notes - USD ($) $ in Thousands</t>
  </si>
  <si>
    <t>Subordinated Borrowing [Line Items]</t>
  </si>
  <si>
    <t>Balance, beginning of period,</t>
  </si>
  <si>
    <t>Assignments</t>
  </si>
  <si>
    <t>Principal reductions</t>
  </si>
  <si>
    <t>Balance, end of period</t>
  </si>
  <si>
    <t>Other Noteholders [Member]</t>
  </si>
  <si>
    <t>Note 15 - Commitments, Contingencies and Concentrations (Details)</t>
  </si>
  <si>
    <t>Dec. 17, 2015USD ($)</t>
  </si>
  <si>
    <t>Feb. 27, 2015USD ($)</t>
  </si>
  <si>
    <t>Jan. 30, 2015USD ($)</t>
  </si>
  <si>
    <t>Apr. 01, 2014USD ($)</t>
  </si>
  <si>
    <t>Mar. 28, 2014USD ($)</t>
  </si>
  <si>
    <t>Feb. 04, 2014USD ($)</t>
  </si>
  <si>
    <t>Note 15 - Commitments, Contingencies and Concentrations (Details) [Line Items]</t>
  </si>
  <si>
    <t>Operating Leases, Rent Expense, Net</t>
  </si>
  <si>
    <t>Reserves for Unfunded Commitments</t>
  </si>
  <si>
    <t>Minimum Percentage of Credit Enhancement Guarantee to FHLB for Foreclosure Losses of Original Loan Principal Sold</t>
  </si>
  <si>
    <t>1.00%</t>
  </si>
  <si>
    <t>Payments ServicedFor Federal Home Loan Bank</t>
  </si>
  <si>
    <t>Maximum Obligation for Guarantees to Federal Home Loan Bank if Aggregate Foreclosure Losses on Pool of Loans Exceeds Specified Amount</t>
  </si>
  <si>
    <t>Maximum Amount of Aggregate Foreclosure Losses on Entire Pool of Loans</t>
  </si>
  <si>
    <t>Cash Due From Bank Accounts in Excess of FDIC Insured Amount</t>
  </si>
  <si>
    <t>FDIC Insurance Limit on Deposit Accounts</t>
  </si>
  <si>
    <t>Loans and Leases Receivable, Gross</t>
  </si>
  <si>
    <t>Derivative Liability</t>
  </si>
  <si>
    <t>Litigation Settlement, Amount</t>
  </si>
  <si>
    <t>Accrued Liabilities and Other Liabilities</t>
  </si>
  <si>
    <t>Payments for Litigation Settlement Fees and Costs</t>
  </si>
  <si>
    <t>Partial Indemnification Individual Defendants Paid</t>
  </si>
  <si>
    <t>Payments of Civil Money Penalty</t>
  </si>
  <si>
    <t>Accrued Civil Money Penalty</t>
  </si>
  <si>
    <t>Subsidiaries [Member]</t>
  </si>
  <si>
    <t>Consumer Protection Class Action [Member]</t>
  </si>
  <si>
    <t>Loss Contingency, Number of Plaintiffs</t>
  </si>
  <si>
    <t>Aggregate Amount Received by Defendants, Unjust Enrichment, Maximum</t>
  </si>
  <si>
    <t>Consumer Class Action [Member]</t>
  </si>
  <si>
    <t>Commercial Real Estate, Construction Land Acquisition, and Development Loans Portfolio [Member] | Financing Receivable [Member] | Credit Concentration Risk [Member]</t>
  </si>
  <si>
    <t>Loans and Leases Receivable as Percentage of Aggregate Gross Loans and Leases Receivable</t>
  </si>
  <si>
    <t>37.80%</t>
  </si>
  <si>
    <t>Commercial Real Estate, Construction Land Acquisition, and Development Loans Portfolio [Member] | Financing Receivable [Member] | Geographic Concentration Risk [Member]</t>
  </si>
  <si>
    <t>3.70%</t>
  </si>
  <si>
    <t>Note 15 - Commitments, Contingencies and Concentrations (Details) - Minimum Future Lease Obligations $ in Thousands</t>
  </si>
  <si>
    <t>Note 15 - Commitments, Contingencies and Concentrations (Details) - Minimum Future Lease Obligations [Line Items]</t>
  </si>
  <si>
    <t>Facilities [Member]</t>
  </si>
  <si>
    <t>Equipment [Member]</t>
  </si>
  <si>
    <t>Note 15 - Commitments, Contingencies and Concentrations (Details) - Fair Value of Off-balance Sheet Risks - USD ($) $ in Thousands</t>
  </si>
  <si>
    <t>Commitments to Extend Credit [Member]</t>
  </si>
  <si>
    <t>Fair Value, Off-balance Sheet Risks, Disclosure Information [Line Items]</t>
  </si>
  <si>
    <t>Off-balance sheet risks, fair value</t>
  </si>
  <si>
    <t>Standby Letters of Credit [Member]</t>
  </si>
  <si>
    <t>Note 15 - Commitments, Contingencies and Concentrations (Details) - Summary of Loan Concentration Risk - USD ($) $ in Thousands</t>
  </si>
  <si>
    <t>Concentration Risk [Line Items]</t>
  </si>
  <si>
    <t>Amount</t>
  </si>
  <si>
    <t>Credit Concentration Risk [Member] | Retail Space/Shopping Centers [Member]</t>
  </si>
  <si>
    <t>Percent of gross loans</t>
  </si>
  <si>
    <t>4.83%</t>
  </si>
  <si>
    <t>4.95%</t>
  </si>
  <si>
    <t>Credit Concentration Risk [Member] | Automobile Dealers [Member]</t>
  </si>
  <si>
    <t>4.73%</t>
  </si>
  <si>
    <t>3.61%</t>
  </si>
  <si>
    <t>Credit Concentration Risk [Member] | 1-4 Family Residential Investment Properties [Member]</t>
  </si>
  <si>
    <t>2.59%</t>
  </si>
  <si>
    <t>Credit Concentration Risk [Member] | Colleges and Universities [Member]</t>
  </si>
  <si>
    <t>2.54%</t>
  </si>
  <si>
    <t>2.49%</t>
  </si>
  <si>
    <t>Credit Concentration Risk [Member] | Office Complexes/Units [Member]</t>
  </si>
  <si>
    <t>2.53%</t>
  </si>
  <si>
    <t>2.58%</t>
  </si>
  <si>
    <t>Credit Concentration Risk [Member] | Land Subdivision [Member]</t>
  </si>
  <si>
    <t>1.73%</t>
  </si>
  <si>
    <t>2.27%</t>
  </si>
  <si>
    <t>Credit Concentration Risk [Member] | Physicians [Member]</t>
  </si>
  <si>
    <t>1.46%</t>
  </si>
  <si>
    <t>2.04%</t>
  </si>
  <si>
    <t>Note 16 - Stock Compensation Plans (Details) - USD ($)</t>
  </si>
  <si>
    <t>Mar. 01, 2016</t>
  </si>
  <si>
    <t>Nov. 25, 2015</t>
  </si>
  <si>
    <t>Mar. 01, 2015</t>
  </si>
  <si>
    <t>Dec. 01, 2014</t>
  </si>
  <si>
    <t>Mar. 01, 2014</t>
  </si>
  <si>
    <t>Dec. 02, 2013</t>
  </si>
  <si>
    <t>Aug. 30, 2000</t>
  </si>
  <si>
    <t>Oct. 29, 2014</t>
  </si>
  <si>
    <t>Nov. 27, 2013</t>
  </si>
  <si>
    <t>Oct. 23, 2013</t>
  </si>
  <si>
    <t>Note 16 - Stock Compensation Plans (Details) [Line Items]</t>
  </si>
  <si>
    <t>Allocated Share-based Compensation Expense (in Dollars)</t>
  </si>
  <si>
    <t>Share-based Compensation Arrangement by Share-based Payment Award, Options, Exercisable, Intrinsic Value (in Dollars)</t>
  </si>
  <si>
    <t>Employee Service Share-based Compensation, Nonvested Awards, Compensation Cost Not yet Recognized (in Dollars)</t>
  </si>
  <si>
    <t>Share-based Compensation Arrangement by Share-based Payment Award, Options, Grants in Period, Gross</t>
  </si>
  <si>
    <t>ShareBasedCompensationArrangementByShareBasedPaymentAwardOptionsTotalCost (in Dollars)</t>
  </si>
  <si>
    <t>The 2000 Employee Stock Incentive Plan [Member]</t>
  </si>
  <si>
    <t>Share-based Compensation Arrangement by Share-based Payment Award, Number of Shares Authorized</t>
  </si>
  <si>
    <t>Share-based Compensation Arrangement by Share-based Payment Award, Exercise Period</t>
  </si>
  <si>
    <t>Share-based Compensation Arrangement by Share-based Payment Award, Expiration Period</t>
  </si>
  <si>
    <t>Share-based Compensation Arrangement by Share-based Payment Award, Expiration Date</t>
  </si>
  <si>
    <t>Aug. 30,
		2010</t>
  </si>
  <si>
    <t>The 2000 Independent Directors Stock Option Plan [Member]</t>
  </si>
  <si>
    <t>Long-Term Incentive Compensation Plan [Member]</t>
  </si>
  <si>
    <t>Share-based Compensation Arrangement by Share-based Payment Award, Number of Shares Available for Grant</t>
  </si>
  <si>
    <t>Subsequent Event [Member] | Long-Term Incentive Compensation Plan [Member]</t>
  </si>
  <si>
    <t>Share-based Compensation Arrangement by Share-based Payment Award, Shares Issued in Period</t>
  </si>
  <si>
    <t>Employee Stock Option [Member] | The 2000 Employee Stock Incentive Plan [Member]</t>
  </si>
  <si>
    <t>Employee Stock Option [Member] | The 2013 Employee Stock Grant Plan [Member]</t>
  </si>
  <si>
    <t>Share-based Compensation Arrangement by Share-based Payment Award, Options, Grants in Period, Gross, Per Employee</t>
  </si>
  <si>
    <t>Share-based Compensation Arrangement by Share-based Payment Award, Options, Grants in Period, Weighted Average Grant Date Fair Value (in Dollars per share)</t>
  </si>
  <si>
    <t>Employee Stock Option [Member] | The 2014 Employee Stock Grant Plan [Member]</t>
  </si>
  <si>
    <t>Employee Stock Option [Member] | The 2015 Stock Option Grant Plan [Member]</t>
  </si>
  <si>
    <t>Restricted Stock [Member]</t>
  </si>
  <si>
    <t>Share-based Compensation Arrangement by Share-based Payment Award, Equity Instruments Other than Options, Grants in Period</t>
  </si>
  <si>
    <t>Restricted Stock [Member] | Long-Term Incentive Compensation Plan [Member]</t>
  </si>
  <si>
    <t>Note 16 - Stock Compensation Plans (Details) - Stock Option Plans - USD ($) $ / shares in Units, $ in Thousands</t>
  </si>
  <si>
    <t>Stock Option Plans [Abstract]</t>
  </si>
  <si>
    <t>Outstanding at the beginning of the year</t>
  </si>
  <si>
    <t>Granted</t>
  </si>
  <si>
    <t>Exercised</t>
  </si>
  <si>
    <t>Forfeited</t>
  </si>
  <si>
    <t>Outstanding at the end of the year</t>
  </si>
  <si>
    <t>Options exercisable at year end</t>
  </si>
  <si>
    <t>Note 16 - Stock Compensation Plans (Details) - Options Outstanding</t>
  </si>
  <si>
    <t>Dec. 31, 2015$ / sharesshares</t>
  </si>
  <si>
    <t>Options Outstanding [Abstract]</t>
  </si>
  <si>
    <t>(in Shares) | shares</t>
  </si>
  <si>
    <t>2 years 83 days</t>
  </si>
  <si>
    <t>Note 16 - Stock Compensation Plans (Details) - Unvested Restricted Stock Awards - Restricted Stock [Member] - $ / shares</t>
  </si>
  <si>
    <t>Note 16 - Stock Compensation Plans (Details) - Unvested Restricted Stock Awards [Line Items]</t>
  </si>
  <si>
    <t>Unvested unrestricted stock awards at January 1,</t>
  </si>
  <si>
    <t>Awards granted</t>
  </si>
  <si>
    <t>Forfeitures</t>
  </si>
  <si>
    <t>Vestings</t>
  </si>
  <si>
    <t>Unvested unrestricted stock awards at December 31,</t>
  </si>
  <si>
    <t>Note 17 - Regulatory Matters (Details) - $ / shares</t>
  </si>
  <si>
    <t>Mar. 15, 2016</t>
  </si>
  <si>
    <t>Note 17 - Regulatory Matters (Details) [Line Items]</t>
  </si>
  <si>
    <t>Common Stock, Dividends, Per Share, Declared (in Dollars per share)</t>
  </si>
  <si>
    <t>Capital to Risk Weighted Assets</t>
  </si>
  <si>
    <t>8.00%</t>
  </si>
  <si>
    <t>Tier One Risk Based Capital to Risk Weighted Assets</t>
  </si>
  <si>
    <t>6.00%</t>
  </si>
  <si>
    <t>Common Equity Tier One Capital to Risk-Weighted Assets</t>
  </si>
  <si>
    <t>Tier One Leverage Capital to Average Assets</t>
  </si>
  <si>
    <t>Capital Required to be Well Capitalized to Risk Weighted Assets</t>
  </si>
  <si>
    <t>Tier One Risk Based Capital Required to be Well Capitalized to Risk Weighted Assets</t>
  </si>
  <si>
    <t>Common Equity Tier One Capital Required to be Well Capitalized to Risk Weighted Assets</t>
  </si>
  <si>
    <t>6.50%</t>
  </si>
  <si>
    <t>Tier One Leverage Capital Required to be Well Capitalized to Average Assets</t>
  </si>
  <si>
    <t>5.00%</t>
  </si>
  <si>
    <t>Subsequent Event [Member]</t>
  </si>
  <si>
    <t>Effective January 2019 [Member]</t>
  </si>
  <si>
    <t>10.50%</t>
  </si>
  <si>
    <t>8.50%</t>
  </si>
  <si>
    <t>7.00%</t>
  </si>
  <si>
    <t>Common Equity Tier One Capital Conservation Buffer</t>
  </si>
  <si>
    <t>2.50%</t>
  </si>
  <si>
    <t>Effective January 2016 [Member]</t>
  </si>
  <si>
    <t>0.625%</t>
  </si>
  <si>
    <t>Applies to the Bank only.</t>
  </si>
  <si>
    <t>Note 17 - Regulatory Matters (Details) - Actual Capital Positions and Ratios - USD ($) $ in Thousands</t>
  </si>
  <si>
    <t>Parent Company [Member]</t>
  </si>
  <si>
    <t>Note 17 - Regulatory Matters (Details) - Actual Capital Positions and Ratios [Line Items]</t>
  </si>
  <si>
    <t>Tier I common equity</t>
  </si>
  <si>
    <t>Tier I capital</t>
  </si>
  <si>
    <t>Total risk-based capital</t>
  </si>
  <si>
    <t>Total risk-weighted assets</t>
  </si>
  <si>
    <t>Total average assets (for Tier I leverage ratio)</t>
  </si>
  <si>
    <t>Subordinated notes</t>
  </si>
  <si>
    <t>Allowable portion of allowance for loan losses</t>
  </si>
  <si>
    <t>Total tier II capital</t>
  </si>
  <si>
    <t>Note 17 - Regulatory Matters (Details) - Risk-based Capital and Related Ratios - USD ($) $ in Thousands</t>
  </si>
  <si>
    <t>Compliance with Regulatory Capital Requirements under Banking Regulations [Line Items]</t>
  </si>
  <si>
    <t>Total capital (to risk-weighted assets)-Ratio</t>
  </si>
  <si>
    <t>Total capital (to risk-weighted assets)-Minimun required for capital adequacy purposes</t>
  </si>
  <si>
    <t>Total capital (to risk-weighted assets)-to be well capitalized under prompt corrective action regulations</t>
  </si>
  <si>
    <t>Tier I capital (to risk-weighted assets)-Ratio</t>
  </si>
  <si>
    <t>Tier I capital (to risk-weighted assets)-Minimun required for capital adequacy purposes</t>
  </si>
  <si>
    <t>Tier I capital (to risk-weighted assets)-to be well capitalized under prompt corrective action regulations</t>
  </si>
  <si>
    <t>Tier I common equity (to risk-weighted assets)-Ratio</t>
  </si>
  <si>
    <t>Tier I common equity (to risk-weighted assets)-Minimun required for capital adequacy purposes</t>
  </si>
  <si>
    <t>Tier I common equity (to risk-weighted assets)-to be well capitalized under prompt corrective action regulations</t>
  </si>
  <si>
    <t>Tier I capital (to average assets)-Ratio</t>
  </si>
  <si>
    <t>Tier I capital (to average assets)-Minimun required for capital adequacy purposes</t>
  </si>
  <si>
    <t>Tier I capital (to average assets)-to be well capitalized under prompt corrective action regulations</t>
  </si>
  <si>
    <t>Total capital (to risk-weighted assets)-Amount (in Dollars)</t>
  </si>
  <si>
    <t>11.79%</t>
  </si>
  <si>
    <t>13.67%</t>
  </si>
  <si>
    <t>Tier I capital (to risk-weighted assets)-Amount (in Dollars)</t>
  </si>
  <si>
    <t>9.42%</t>
  </si>
  <si>
    <t>8.76%</t>
  </si>
  <si>
    <t>Tier I common equity (to risk-weighted assets)-Amount (in Dollars)</t>
  </si>
  <si>
    <t>Tier I capital (to average assets)-Amount (in Dollars)</t>
  </si>
  <si>
    <t>7.27%</t>
  </si>
  <si>
    <t>6.05%</t>
  </si>
  <si>
    <t>13.83%</t>
  </si>
  <si>
    <t>15.42%</t>
  </si>
  <si>
    <t>12.69%</t>
  </si>
  <si>
    <t>14.16%</t>
  </si>
  <si>
    <t>9.79%</t>
  </si>
  <si>
    <t>9.78%</t>
  </si>
  <si>
    <t>Note 18 - Fair Value Measurements (Details) - Assets Measured at Fair Value on a Recurring Basis - USD ($) $ in Thousands</t>
  </si>
  <si>
    <t>Available-for-sale securities:</t>
  </si>
  <si>
    <t>Available-for-sale securities, fair value</t>
  </si>
  <si>
    <t>Fair Value, Inputs, Level 1 [Member]</t>
  </si>
  <si>
    <t>Fair Value, Inputs, Level 1 [Member] | US Government Agencies Debt Securities [Member]</t>
  </si>
  <si>
    <t>Fair Value, Inputs, Level 1 [Member] | US States and Political Subdivisions Debt Securities [Member]</t>
  </si>
  <si>
    <t>Fair Value, Inputs, Level 1 [Member] | Mortgage-backed Securities, Issued by US Government Sponsored Enterprises [Member] | Residential Mortgage [Member]</t>
  </si>
  <si>
    <t>Fair Value, Inputs, Level 1 [Member] | Mortgage-backed Securities, Issued by US Government Sponsored Enterprises [Member] | Commercial Loan [Member]</t>
  </si>
  <si>
    <t>Fair Value, Inputs, Level 1 [Member] | Residential Mortgage Backed Securities [Member]</t>
  </si>
  <si>
    <t>Fair Value, Inputs, Level 1 [Member] | Corporate Debt Securities [Member]</t>
  </si>
  <si>
    <t>Fair Value, Inputs, Level 1 [Member] | Negotiable Certificates of Deposit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 | Residential Mortgage [Member]</t>
  </si>
  <si>
    <t>Fair Value, Inputs, Level 2 [Member] | Mortgage-backed Securities, Issued by US Government Sponsored Enterprises [Member] | Commercial Loan [Member]</t>
  </si>
  <si>
    <t>Fair Value, Inputs, Level 2 [Member] | Residential Mortgage Backed Securities [Member]</t>
  </si>
  <si>
    <t>Fair Value, Inputs, Level 2 [Member] | Corporate Debt Securities [Member]</t>
  </si>
  <si>
    <t>Fair Value, Inputs, Level 2 [Member] | Negotiable Certificates of Deposit [Member]</t>
  </si>
  <si>
    <t>Fair Value, Inputs, Level 2 [Member] | Equity Securities [Member]</t>
  </si>
  <si>
    <t>Fair Value, Inputs, Level 3 [Member]</t>
  </si>
  <si>
    <t>Fair Value, Inputs, Level 3 [Member] | US Government Agencies Debt Securities [Member]</t>
  </si>
  <si>
    <t>Fair Value, Inputs, Level 3 [Member] | US States and Political Subdivisions Debt Securities [Member]</t>
  </si>
  <si>
    <t>Fair Value, Inputs, Level 3 [Member] | Mortgage-backed Securities, Issued by US Government Sponsored Enterprises [Member] | Residential Mortgage [Member]</t>
  </si>
  <si>
    <t>Fair Value, Inputs, Level 3 [Member] | Mortgage-backed Securities, Issued by US Government Sponsored Enterprises [Member] | Commercial Loan [Member]</t>
  </si>
  <si>
    <t>Fair Value, Inputs, Level 3 [Member] | Residential Mortgage Backed Securities [Member]</t>
  </si>
  <si>
    <t>Fair Value, Inputs, Level 3 [Member] | Corporate Debt Securities [Member]</t>
  </si>
  <si>
    <t>Fair Value, Inputs, Level 3 [Member] | Negotiable Certificates of Deposit [Member]</t>
  </si>
  <si>
    <t>Fair Value, Inputs, Level 3 [Member] | Equity Securities [Member]</t>
  </si>
  <si>
    <t>Note 18 - Fair Value Measurements (Details) - Assets Measured at Fair Value on a Non-Recurring Basis and Quantitative Information - USD ($) $ in Thousands</t>
  </si>
  <si>
    <t>Note 18 - Fair Value Measurements (Details) - Assets Measured at Fair Value on a Non-Recurring Basis and Quantitative Information [Line Items]</t>
  </si>
  <si>
    <t>Recorded Investment</t>
  </si>
  <si>
    <t>Fair Value, Inputs, Level 3 [Member] | Market Approach Valuation Technique [Member] | Fair Value, Measurements, Nonrecurring [Member] | Impaired Loans, Collateral Dependent [Member]</t>
  </si>
  <si>
    <t>Fair Value</t>
  </si>
  <si>
    <t>Selling costs</t>
  </si>
  <si>
    <t>Fair Value, Inputs, Level 3 [Member] | Market Approach Valuation Technique [Member] | Fair Value, Measurements, Nonrecurring [Member] | Other Real Estate Owned [Member]</t>
  </si>
  <si>
    <t>Fair Value, Inputs, Level 3 [Member] | Income Approach Valuation Technique [Member] | Fair Value, Measurements, Nonrecurring [Member] | Impaired Loans, Other [Member]</t>
  </si>
  <si>
    <t>Fair Value, Inputs, Level 3 [Member] | Minimum [Member] | Income Approach Valuation Technique [Member] | Fair Value, Measurements, Nonrecurring [Member] | Impaired Loans, Other [Member]</t>
  </si>
  <si>
    <t>Discount rate</t>
  </si>
  <si>
    <t>3.00%</t>
  </si>
  <si>
    <t>2.90%</t>
  </si>
  <si>
    <t>Fair Value, Inputs, Level 3 [Member] | Maximum [Member] | Income Approach Valuation Technique [Member] | Fair Value, Measurements, Nonrecurring [Member] | Impaired Loans, Other [Member]</t>
  </si>
  <si>
    <t>7.50%</t>
  </si>
  <si>
    <t>Note 18 - Fair Value Measurements (Details) - Estimated Fair Values of the Company's Financial Instruments - USD ($) $ in Thousands</t>
  </si>
  <si>
    <t>Financial assets</t>
  </si>
  <si>
    <t>Cash and short term investments</t>
  </si>
  <si>
    <t>Securities available for sale</t>
  </si>
  <si>
    <t>FHLB and FRB Stock</t>
  </si>
  <si>
    <t>Financial liabilities</t>
  </si>
  <si>
    <t>Deposits</t>
  </si>
  <si>
    <t>Borrowed funds</t>
  </si>
  <si>
    <t>Reported Value Measurement [Member]</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Mortgage servicing rights</t>
  </si>
  <si>
    <t>Fair Value, Inputs, Level 3 [Member] | Reported Value Measurement [Member]</t>
  </si>
  <si>
    <t>Fair Value, Inputs, Level 3 [Member] | Estimate of Fair Value Measurement [Member]</t>
  </si>
  <si>
    <t>Note 19 - Earnings Per Share (Details) - shares</t>
  </si>
  <si>
    <t>Note 19 - Earnings Per Share (Details) [Line Items]</t>
  </si>
  <si>
    <t>Incremental Common Shares Attributable to Dilutive Effect of Share-based Payment Arrangements</t>
  </si>
  <si>
    <t>Employee Stock Option [Member]</t>
  </si>
  <si>
    <t>Antidilutive Securities Excluded from Computation of Earnings Per Share, Amount</t>
  </si>
  <si>
    <t>Note 19 - Earnings Per Share (Details) - Calculation of Basic and Diluted Earnings Per Common Share - USD ($) $ / shares in Units, $ in Thousands</t>
  </si>
  <si>
    <t>Calculation of Basic and Diluted Earnings Per Common Share [Abstract]</t>
  </si>
  <si>
    <t>Net income (in Dollars)</t>
  </si>
  <si>
    <t>Basic weighted-average number of common shares outstanding</t>
  </si>
  <si>
    <t>Plus: common share equivalents</t>
  </si>
  <si>
    <t>Diluted weighted-average number of common shares outstanding</t>
  </si>
  <si>
    <t>Income per common share:</t>
  </si>
  <si>
    <t>Note 20 - Other Comprehensive Income (Loss) (Details) - Reclassifications Out of Accumulated Other Comprehensive Income - USD ($) $ in Thousands</t>
  </si>
  <si>
    <t>Reclassification adjustment for net gains reclassified into net income</t>
  </si>
  <si>
    <t>Reclassification out of Accumulated Other Comprehensive Income [Member]</t>
  </si>
  <si>
    <t>Reclassification out of Accumulated Other Comprehensive Income [Member] | Accumulated Net Investment Gain (Loss) Including Portion Attributable to Noncontrolling Interest [Member]</t>
  </si>
  <si>
    <t>Note 20 - Other Comprehensive Income (Loss) (Details) - Changes in Accumulated Other Comprehensive Income - USD ($) $ in Thousands</t>
  </si>
  <si>
    <t>Changes in Accumulated Other Comprehensive Income [Abstract]</t>
  </si>
  <si>
    <t>Balance, January 1,</t>
  </si>
  <si>
    <t>Other comprehensive income (loss) before reclassifications</t>
  </si>
  <si>
    <t>Amounts reclassified from accumulated other comprehensive income (loss)</t>
  </si>
  <si>
    <t>Net other comprehensive (loss) income during the period</t>
  </si>
  <si>
    <t>Balance, December 31,</t>
  </si>
  <si>
    <t>Note 21 - Condensed Financial Information - Parent Company Only (Details) - Condensed Statements of Condition - USD ($) $ in Thousands</t>
  </si>
  <si>
    <t>Assets:</t>
  </si>
  <si>
    <t>Liabilities and Shareholders’ Equity:</t>
  </si>
  <si>
    <t>Shareholders’ equity</t>
  </si>
  <si>
    <t>Cash</t>
  </si>
  <si>
    <t>Investment in statutory trust</t>
  </si>
  <si>
    <t>Investment in subsidiary (equity method)</t>
  </si>
  <si>
    <t>Note 21 - Condensed Financial Information - Parent Company Only (Details) - Condensed Statements of Income - USD ($) $ in Thousands</t>
  </si>
  <si>
    <t>Income:</t>
  </si>
  <si>
    <t>Income from trust</t>
  </si>
  <si>
    <t>Expense:</t>
  </si>
  <si>
    <t>Interest on subordinated notes</t>
  </si>
  <si>
    <t>Interest on junior subordinated debt</t>
  </si>
  <si>
    <t>Total expenses</t>
  </si>
  <si>
    <t>Income (loss) before income taxes</t>
  </si>
  <si>
    <t>Provision (credit) for income taxes</t>
  </si>
  <si>
    <t>Dividends from subsidiaries</t>
  </si>
  <si>
    <t>Other income</t>
  </si>
  <si>
    <t>Total income</t>
  </si>
  <si>
    <t>Income (loss) before equity in undistributed net income of subsidiary</t>
  </si>
  <si>
    <t>Equity in undistributed net income of subsidiary</t>
  </si>
  <si>
    <t>Note 21 - Condensed Financial Information - Parent Company Only (Details) - Condensed Statements of Cash Flows - USD ($) $ in Thousands</t>
  </si>
  <si>
    <t>Cash flows from operating activities:</t>
  </si>
  <si>
    <t>Adjustments to reconcile net income to net cash provided by (used in) operating activities:</t>
  </si>
  <si>
    <t>Increase in accrued interest payable</t>
  </si>
  <si>
    <t>Increase in other assets</t>
  </si>
  <si>
    <t>(Decrease) increase in other liabilities</t>
  </si>
  <si>
    <t>Cash flows from financing activites:</t>
  </si>
  <si>
    <t>Increase (decrease) in cash</t>
  </si>
  <si>
    <t>Equity in undistributed income of subsidiary</t>
  </si>
  <si>
    <t>Net cash provided by (used in) operating activities</t>
  </si>
  <si>
    <t>Net cash used in financing activities</t>
  </si>
  <si>
    <t>Note 22 - Selected Quarterly Financial Data (Unaudited) (Details) - Quarterly Financial Data (Unaudited) - USD ($) $ / shares in Units, $ in Thousands</t>
  </si>
  <si>
    <t>Quarterly Financial Data (Unaudited) [Abstract]</t>
  </si>
  <si>
    <t>Net interest income</t>
  </si>
  <si>
    <t>(Credit) provision for loan and lease losses</t>
  </si>
  <si>
    <t>Net interest income after (credit) provision for loan and lease losses</t>
  </si>
  <si>
    <t>Income before taxes</t>
  </si>
  <si>
    <t>Income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Other &quot;#,##0_);_(&quot;Oth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16530432</v>
      </c>
    </row>
    <row r="9" spans="1:4">
      <c t="s" r="A9" s="4">
        <v>15</v>
      </c>
      <c t="n" r="D9" s="7">
        <v>86331852</v>
      </c>
    </row>
    <row r="10" spans="1:4">
      <c t="s" r="A10" s="4">
        <v>16</v>
      </c>
      <c t="s" r="B10" s="4">
        <v>17</v>
      </c>
    </row>
    <row r="11" spans="1:4">
      <c t="s" r="A11" s="4">
        <v>18</v>
      </c>
      <c t="n" r="B11" s="6">
        <v>1035976</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62</v>
      </c>
      <c t="s" r="B1" s="2">
        <v>2</v>
      </c>
      <c t="s" r="C1" s="2">
        <v>32</v>
      </c>
      <c t="s" r="D1" s="2">
        <v>82</v>
      </c>
    </row>
    <row r="2" spans="1:4">
      <c t="s" r="A2" s="4">
        <v>1263</v>
      </c>
    </row>
    <row r="3" spans="1:4">
      <c t="s" r="A3" s="3">
        <v>1264</v>
      </c>
    </row>
    <row r="4" spans="1:4">
      <c t="s" r="A4" s="4">
        <v>1265</v>
      </c>
      <c t="n" r="B4" s="7">
        <v>74945</v>
      </c>
      <c t="s" r="C4" s="4">
        <v>63</v>
      </c>
      <c t="s" r="D4" s="4">
        <v>63</v>
      </c>
    </row>
    <row r="5" spans="1:4">
      <c t="s" r="A5" s="4">
        <v>1266</v>
      </c>
      <c t="n" r="B5" s="6">
        <v>74945</v>
      </c>
      <c t="n" r="C5" s="7">
        <v>59930</v>
      </c>
      <c t="n" r="D5" s="7">
        <v>46165</v>
      </c>
    </row>
    <row r="6" spans="1:4">
      <c t="s" r="A6" s="4">
        <v>1267</v>
      </c>
      <c t="n" r="B6" s="6">
        <v>93835</v>
      </c>
      <c t="n" r="C6" s="6">
        <v>93521</v>
      </c>
      <c t="n" r="D6" s="6">
        <v>77712</v>
      </c>
    </row>
    <row r="7" spans="1:4">
      <c t="s" r="A7" s="4">
        <v>1268</v>
      </c>
      <c t="n" r="B7" s="6">
        <v>795887</v>
      </c>
      <c t="n" r="C7" s="6">
        <v>683956</v>
      </c>
      <c t="n" r="D7" s="6">
        <v>670894</v>
      </c>
    </row>
    <row r="8" spans="1:4">
      <c t="s" r="A8" s="4">
        <v>1269</v>
      </c>
      <c t="n" r="B8" s="6">
        <v>1031426</v>
      </c>
      <c t="n" r="C8" s="6">
        <v>990346</v>
      </c>
      <c t="n" r="D8" s="6">
        <v>980754</v>
      </c>
    </row>
    <row r="9" spans="1:4">
      <c t="s" r="A9" s="4">
        <v>1270</v>
      </c>
      <c t="n" r="B9" s="6">
        <v>9800</v>
      </c>
      <c t="n" r="C9" s="6">
        <v>25000</v>
      </c>
      <c t="n" r="D9" s="6">
        <v>23085</v>
      </c>
    </row>
    <row r="10" spans="1:4">
      <c t="s" r="A10" s="4">
        <v>1271</v>
      </c>
      <c t="n" r="B10" s="6">
        <v>9090</v>
      </c>
      <c t="n" r="C10" s="6">
        <v>8591</v>
      </c>
      <c t="n" r="D10" s="6">
        <v>8462</v>
      </c>
    </row>
    <row r="11" spans="1:4">
      <c t="s" r="A11" s="4">
        <v>1272</v>
      </c>
      <c t="n" r="B11" s="6">
        <v>18890</v>
      </c>
      <c t="n" r="C11" s="7">
        <v>33591</v>
      </c>
      <c t="n" r="D11" s="7">
        <v>31547</v>
      </c>
    </row>
    <row r="12" spans="1:4">
      <c t="s" r="A12" s="4">
        <v>1136</v>
      </c>
    </row>
    <row r="13" spans="1:4">
      <c t="s" r="A13" s="3">
        <v>1264</v>
      </c>
    </row>
    <row r="14" spans="1:4">
      <c t="s" r="A14" s="4">
        <v>1265</v>
      </c>
      <c t="n" r="B14" s="6">
        <v>100949</v>
      </c>
      <c t="s" r="C14" s="4">
        <v>63</v>
      </c>
      <c t="s" r="D14" s="4">
        <v>63</v>
      </c>
    </row>
    <row r="15" spans="1:4">
      <c t="s" r="A15" s="4">
        <v>1266</v>
      </c>
      <c t="n" r="B15" s="6">
        <v>100949</v>
      </c>
      <c t="n" r="C15" s="7">
        <v>96816</v>
      </c>
      <c t="n" r="D15" s="7">
        <v>81581</v>
      </c>
    </row>
    <row r="16" spans="1:4">
      <c t="s" r="A16" s="4">
        <v>1267</v>
      </c>
      <c t="n" r="B16" s="6">
        <v>110039</v>
      </c>
      <c t="n" r="C16" s="6">
        <v>105403</v>
      </c>
      <c t="n" r="D16" s="6">
        <v>90037</v>
      </c>
    </row>
    <row r="17" spans="1:4">
      <c t="s" r="A17" s="4">
        <v>1268</v>
      </c>
      <c t="n" r="B17" s="6">
        <v>795490</v>
      </c>
      <c t="n" r="C17" s="6">
        <v>683576</v>
      </c>
      <c t="n" r="D17" s="6">
        <v>670416</v>
      </c>
    </row>
    <row r="18" spans="1:4">
      <c t="s" r="A18" s="4">
        <v>1269</v>
      </c>
      <c t="n" r="B18" s="6">
        <v>1030828</v>
      </c>
      <c t="n" r="C18" s="6">
        <v>990407</v>
      </c>
      <c t="n" r="D18" s="6">
        <v>980747</v>
      </c>
    </row>
    <row r="19" spans="1:4">
      <c t="s" r="A19" s="4">
        <v>1271</v>
      </c>
      <c t="n" r="B19" s="6">
        <v>9090</v>
      </c>
      <c t="n" r="C19" s="6">
        <v>8587</v>
      </c>
      <c t="n" r="D19" s="6">
        <v>8456</v>
      </c>
    </row>
    <row r="20" spans="1:4">
      <c t="s" r="A20" s="4">
        <v>1272</v>
      </c>
      <c t="n" r="B20" s="7">
        <v>9090</v>
      </c>
      <c t="n" r="C20" s="7">
        <v>8587</v>
      </c>
      <c t="n" r="D20" s="7">
        <v>845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1273</v>
      </c>
      <c t="s" r="C1" s="2">
        <v>2</v>
      </c>
      <c t="s" r="D1" s="2">
        <v>32</v>
      </c>
      <c t="s" r="E1" s="2">
        <v>82</v>
      </c>
    </row>
    <row r="2" spans="1:5">
      <c t="s" r="A2" s="3">
        <v>1274</v>
      </c>
    </row>
    <row r="3" spans="1:5">
      <c t="s" r="A3" s="4">
        <v>1275</v>
      </c>
      <c t="s" r="C3" s="4">
        <v>1241</v>
      </c>
    </row>
    <row r="4" spans="1:5">
      <c t="s" r="A4" s="4">
        <v>1276</v>
      </c>
      <c t="s" r="C4" s="4">
        <v>1241</v>
      </c>
      <c t="s" r="D4" s="4">
        <v>1241</v>
      </c>
    </row>
    <row r="5" spans="1:5">
      <c t="s" r="A5" s="4">
        <v>1277</v>
      </c>
      <c t="s" r="B5" s="4">
        <v>793</v>
      </c>
      <c t="s" r="C5" s="4">
        <v>507</v>
      </c>
      <c t="s" r="D5" s="4">
        <v>507</v>
      </c>
    </row>
    <row r="6" spans="1:5">
      <c t="s" r="A6" s="4">
        <v>1278</v>
      </c>
      <c t="s" r="C6" s="4">
        <v>1243</v>
      </c>
      <c t="s" r="D6" s="4">
        <v>1005</v>
      </c>
    </row>
    <row r="7" spans="1:5">
      <c t="s" r="A7" s="4">
        <v>1279</v>
      </c>
      <c t="s" r="C7" s="4">
        <v>1243</v>
      </c>
      <c t="s" r="D7" s="4">
        <v>1005</v>
      </c>
    </row>
    <row r="8" spans="1:5">
      <c t="s" r="A8" s="4">
        <v>1280</v>
      </c>
      <c t="s" r="B8" s="4">
        <v>793</v>
      </c>
      <c t="s" r="C8" s="4">
        <v>1241</v>
      </c>
      <c t="s" r="D8" s="4">
        <v>1243</v>
      </c>
    </row>
    <row r="9" spans="1:5">
      <c t="s" r="A9" s="4">
        <v>1281</v>
      </c>
      <c t="s" r="C9" s="4">
        <v>962</v>
      </c>
    </row>
    <row r="10" spans="1:5">
      <c t="s" r="A10" s="4">
        <v>1282</v>
      </c>
      <c t="s" r="C10" s="4">
        <v>962</v>
      </c>
      <c t="s" r="D10" s="4">
        <v>63</v>
      </c>
    </row>
    <row r="11" spans="1:5">
      <c t="s" r="A11" s="4">
        <v>1283</v>
      </c>
      <c t="s" r="B11" s="4">
        <v>793</v>
      </c>
      <c t="s" r="C11" s="4">
        <v>1249</v>
      </c>
      <c t="s" r="D11" s="4">
        <v>63</v>
      </c>
    </row>
    <row r="12" spans="1:5">
      <c t="s" r="A12" s="4">
        <v>1284</v>
      </c>
      <c t="s" r="C12" s="4">
        <v>1005</v>
      </c>
    </row>
    <row r="13" spans="1:5">
      <c t="s" r="A13" s="4">
        <v>1285</v>
      </c>
      <c t="s" r="C13" s="4">
        <v>1005</v>
      </c>
      <c t="s" r="D13" s="4">
        <v>1005</v>
      </c>
    </row>
    <row r="14" spans="1:5">
      <c t="s" r="A14" s="4">
        <v>1286</v>
      </c>
      <c t="s" r="B14" s="4">
        <v>793</v>
      </c>
      <c t="s" r="C14" s="4">
        <v>1251</v>
      </c>
      <c t="s" r="D14" s="4">
        <v>1251</v>
      </c>
    </row>
    <row r="15" spans="1:5">
      <c t="s" r="A15" s="4">
        <v>1263</v>
      </c>
    </row>
    <row r="16" spans="1:5">
      <c t="s" r="A16" s="3">
        <v>1274</v>
      </c>
    </row>
    <row r="17" spans="1:5">
      <c t="s" r="A17" s="4">
        <v>1287</v>
      </c>
      <c t="n" r="C17" s="7">
        <v>93835</v>
      </c>
      <c t="n" r="D17" s="7">
        <v>93521</v>
      </c>
      <c t="n" r="E17" s="7">
        <v>77712</v>
      </c>
    </row>
    <row r="18" spans="1:5">
      <c t="s" r="A18" s="4">
        <v>1275</v>
      </c>
      <c t="s" r="C18" s="4">
        <v>1288</v>
      </c>
      <c t="s" r="D18" s="4">
        <v>1289</v>
      </c>
    </row>
    <row r="19" spans="1:5">
      <c t="s" r="A19" s="4">
        <v>1290</v>
      </c>
      <c t="n" r="C19" s="7">
        <v>74945</v>
      </c>
      <c t="n" r="D19" s="7">
        <v>59930</v>
      </c>
      <c t="n" r="E19" s="7">
        <v>46165</v>
      </c>
    </row>
    <row r="20" spans="1:5">
      <c t="s" r="A20" s="4">
        <v>1278</v>
      </c>
      <c t="s" r="C20" s="4">
        <v>1291</v>
      </c>
      <c t="s" r="D20" s="4">
        <v>1292</v>
      </c>
    </row>
    <row r="21" spans="1:5">
      <c t="s" r="A21" s="4">
        <v>1293</v>
      </c>
      <c t="n" r="C21" s="7">
        <v>74945</v>
      </c>
      <c t="s" r="D21" s="4">
        <v>63</v>
      </c>
      <c t="s" r="E21" s="4">
        <v>63</v>
      </c>
    </row>
    <row r="22" spans="1:5">
      <c t="s" r="A22" s="4">
        <v>1281</v>
      </c>
      <c t="s" r="C22" s="4">
        <v>1291</v>
      </c>
      <c t="s" r="D22" s="4">
        <v>63</v>
      </c>
    </row>
    <row r="23" spans="1:5">
      <c t="s" r="A23" s="4">
        <v>1294</v>
      </c>
      <c t="n" r="C23" s="7">
        <v>74945</v>
      </c>
      <c t="n" r="D23" s="7">
        <v>59930</v>
      </c>
    </row>
    <row r="24" spans="1:5">
      <c t="s" r="A24" s="4">
        <v>1284</v>
      </c>
      <c t="s" r="C24" s="4">
        <v>1295</v>
      </c>
      <c t="s" r="D24" s="4">
        <v>1296</v>
      </c>
    </row>
    <row r="25" spans="1:5">
      <c t="s" r="A25" s="4">
        <v>1136</v>
      </c>
    </row>
    <row r="26" spans="1:5">
      <c t="s" r="A26" s="3">
        <v>1274</v>
      </c>
    </row>
    <row r="27" spans="1:5">
      <c t="s" r="A27" s="4">
        <v>1287</v>
      </c>
      <c t="n" r="C27" s="7">
        <v>110039</v>
      </c>
      <c t="n" r="D27" s="7">
        <v>105403</v>
      </c>
      <c t="n" r="E27" s="7">
        <v>90037</v>
      </c>
    </row>
    <row r="28" spans="1:5">
      <c t="s" r="A28" s="4">
        <v>1275</v>
      </c>
      <c t="s" r="C28" s="4">
        <v>1297</v>
      </c>
      <c t="s" r="D28" s="4">
        <v>1298</v>
      </c>
    </row>
    <row r="29" spans="1:5">
      <c t="s" r="A29" s="4">
        <v>1290</v>
      </c>
      <c t="n" r="C29" s="7">
        <v>100949</v>
      </c>
      <c t="n" r="D29" s="7">
        <v>96816</v>
      </c>
      <c t="n" r="E29" s="7">
        <v>81581</v>
      </c>
    </row>
    <row r="30" spans="1:5">
      <c t="s" r="A30" s="4">
        <v>1278</v>
      </c>
      <c t="s" r="C30" s="4">
        <v>1299</v>
      </c>
      <c t="s" r="D30" s="4">
        <v>1300</v>
      </c>
    </row>
    <row r="31" spans="1:5">
      <c t="s" r="A31" s="4">
        <v>1293</v>
      </c>
      <c t="n" r="C31" s="7">
        <v>100949</v>
      </c>
      <c t="s" r="D31" s="4">
        <v>63</v>
      </c>
      <c t="s" r="E31" s="4">
        <v>63</v>
      </c>
    </row>
    <row r="32" spans="1:5">
      <c t="s" r="A32" s="4">
        <v>1281</v>
      </c>
      <c t="s" r="C32" s="4">
        <v>1299</v>
      </c>
      <c t="s" r="D32" s="4">
        <v>63</v>
      </c>
    </row>
    <row r="33" spans="1:5">
      <c t="s" r="A33" s="4">
        <v>1294</v>
      </c>
      <c t="n" r="C33" s="7">
        <v>100949</v>
      </c>
      <c t="n" r="D33" s="7">
        <v>96816</v>
      </c>
    </row>
    <row r="34" spans="1:5">
      <c t="s" r="A34" s="4">
        <v>1284</v>
      </c>
      <c t="s" r="C34" s="4">
        <v>1301</v>
      </c>
      <c t="s" r="D34" s="4">
        <v>1302</v>
      </c>
    </row>
    <row r="35" spans="1:5">
      <c t="n" r="A35"/>
    </row>
    <row r="36" spans="1:5">
      <c t="s" r="A36" s="4">
        <v>793</v>
      </c>
      <c t="s" r="B36" s="4">
        <v>1261</v>
      </c>
    </row>
  </sheetData>
  <mergeCells count="3">
    <mergeCell ref="A1:B1"/>
    <mergeCell ref="A35:D35"/>
    <mergeCell ref="B36:D3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3</v>
      </c>
      <c t="s" r="B1" s="2">
        <v>2</v>
      </c>
      <c t="s" r="C1" s="2">
        <v>32</v>
      </c>
    </row>
    <row r="2" spans="1:3">
      <c t="s" r="A2" s="3">
        <v>1304</v>
      </c>
    </row>
    <row r="3" spans="1:3">
      <c t="s" r="A3" s="4">
        <v>1305</v>
      </c>
      <c t="n" r="B3" s="7">
        <v>253773</v>
      </c>
      <c t="n" r="C3" s="7">
        <v>218989</v>
      </c>
    </row>
    <row r="4" spans="1:3">
      <c t="s" r="A4" s="4">
        <v>530</v>
      </c>
    </row>
    <row r="5" spans="1:3">
      <c t="s" r="A5" s="3">
        <v>1304</v>
      </c>
    </row>
    <row r="6" spans="1:3">
      <c t="s" r="A6" s="4">
        <v>1305</v>
      </c>
      <c t="n" r="B6" s="6">
        <v>44043</v>
      </c>
      <c t="n" r="C6" s="6">
        <v>29276</v>
      </c>
    </row>
    <row r="7" spans="1:3">
      <c t="s" r="A7" s="4">
        <v>515</v>
      </c>
    </row>
    <row r="8" spans="1:3">
      <c t="s" r="A8" s="3">
        <v>1304</v>
      </c>
    </row>
    <row r="9" spans="1:3">
      <c t="s" r="A9" s="4">
        <v>1305</v>
      </c>
      <c t="n" r="B9" s="6">
        <v>75407</v>
      </c>
      <c t="n" r="C9" s="6">
        <v>24509</v>
      </c>
    </row>
    <row r="10" spans="1:3">
      <c t="s" r="A10" s="4">
        <v>531</v>
      </c>
    </row>
    <row r="11" spans="1:3">
      <c t="s" r="A11" s="3">
        <v>1304</v>
      </c>
    </row>
    <row r="12" spans="1:3">
      <c t="s" r="A12" s="4">
        <v>1305</v>
      </c>
      <c t="n" r="B12" s="6">
        <v>22269</v>
      </c>
      <c t="n" r="C12" s="6">
        <v>26231</v>
      </c>
    </row>
    <row r="13" spans="1:3">
      <c t="s" r="A13" s="4">
        <v>532</v>
      </c>
    </row>
    <row r="14" spans="1:3">
      <c t="s" r="A14" s="3">
        <v>1304</v>
      </c>
    </row>
    <row r="15" spans="1:3">
      <c t="s" r="A15" s="4">
        <v>1305</v>
      </c>
      <c t="n" r="B15" s="6">
        <v>89423</v>
      </c>
      <c t="n" r="C15" s="6">
        <v>61256</v>
      </c>
    </row>
    <row r="16" spans="1:3">
      <c t="s" r="A16" s="4">
        <v>533</v>
      </c>
    </row>
    <row r="17" spans="1:3">
      <c t="s" r="A17" s="3">
        <v>1304</v>
      </c>
    </row>
    <row r="18" spans="1:3">
      <c t="s" r="A18" s="4">
        <v>1305</v>
      </c>
      <c t="n" r="B18" s="6">
        <v>18098</v>
      </c>
      <c t="n" r="C18" s="6">
        <v>74098</v>
      </c>
    </row>
    <row r="19" spans="1:3">
      <c t="s" r="A19" s="4">
        <v>520</v>
      </c>
    </row>
    <row r="20" spans="1:3">
      <c t="s" r="A20" s="3">
        <v>1304</v>
      </c>
    </row>
    <row r="21" spans="1:3">
      <c t="s" r="A21" s="4">
        <v>1305</v>
      </c>
      <c t="n" r="B21" s="6">
        <v>423</v>
      </c>
      <c t="n" r="C21" s="6">
        <v>420</v>
      </c>
    </row>
    <row r="22" spans="1:3">
      <c t="s" r="A22" s="4">
        <v>519</v>
      </c>
    </row>
    <row r="23" spans="1:3">
      <c t="s" r="A23" s="3">
        <v>1304</v>
      </c>
    </row>
    <row r="24" spans="1:3">
      <c t="s" r="A24" s="4">
        <v>1305</v>
      </c>
      <c t="n" r="B24" s="6">
        <v>3162</v>
      </c>
      <c t="n" r="C24" s="6">
        <v>2232</v>
      </c>
    </row>
    <row r="25" spans="1:3">
      <c t="s" r="A25" s="4">
        <v>521</v>
      </c>
    </row>
    <row r="26" spans="1:3">
      <c t="s" r="A26" s="3">
        <v>1304</v>
      </c>
    </row>
    <row r="27" spans="1:3">
      <c t="s" r="A27" s="4">
        <v>1305</v>
      </c>
      <c t="n" r="B27" s="6">
        <v>948</v>
      </c>
      <c t="n" r="C27" s="6">
        <v>967</v>
      </c>
    </row>
    <row r="28" spans="1:3">
      <c t="s" r="A28" s="4">
        <v>1306</v>
      </c>
    </row>
    <row r="29" spans="1:3">
      <c t="s" r="A29" s="3">
        <v>1304</v>
      </c>
    </row>
    <row r="30" spans="1:3">
      <c t="s" r="A30" s="4">
        <v>1305</v>
      </c>
      <c t="n" r="B30" s="6">
        <v>948</v>
      </c>
      <c t="n" r="C30" s="6">
        <v>967</v>
      </c>
    </row>
    <row r="31" spans="1:3">
      <c t="s" r="A31" s="4">
        <v>1307</v>
      </c>
    </row>
    <row r="32" spans="1:3">
      <c t="s" r="A32" s="3">
        <v>1304</v>
      </c>
    </row>
    <row r="33" spans="1:3">
      <c t="s" r="A33" s="4">
        <v>1305</v>
      </c>
      <c t="n" r="B33" s="6">
        <v>0</v>
      </c>
      <c t="n" r="C33" s="6">
        <v>0</v>
      </c>
    </row>
    <row r="34" spans="1:3">
      <c t="s" r="A34" s="4">
        <v>1308</v>
      </c>
    </row>
    <row r="35" spans="1:3">
      <c t="s" r="A35" s="3">
        <v>1304</v>
      </c>
    </row>
    <row r="36" spans="1:3">
      <c t="s" r="A36" s="4">
        <v>1305</v>
      </c>
      <c t="n" r="B36" s="6">
        <v>0</v>
      </c>
      <c t="n" r="C36" s="6">
        <v>0</v>
      </c>
    </row>
    <row r="37" spans="1:3">
      <c t="s" r="A37" s="4">
        <v>1309</v>
      </c>
    </row>
    <row r="38" spans="1:3">
      <c t="s" r="A38" s="3">
        <v>1304</v>
      </c>
    </row>
    <row r="39" spans="1:3">
      <c t="s" r="A39" s="4">
        <v>1305</v>
      </c>
      <c t="n" r="B39" s="6">
        <v>0</v>
      </c>
      <c t="n" r="C39" s="6">
        <v>0</v>
      </c>
    </row>
    <row r="40" spans="1:3">
      <c t="s" r="A40" s="4">
        <v>1310</v>
      </c>
    </row>
    <row r="41" spans="1:3">
      <c t="s" r="A41" s="3">
        <v>1304</v>
      </c>
    </row>
    <row r="42" spans="1:3">
      <c t="s" r="A42" s="4">
        <v>1305</v>
      </c>
      <c t="n" r="B42" s="6">
        <v>0</v>
      </c>
      <c t="n" r="C42" s="6">
        <v>0</v>
      </c>
    </row>
    <row r="43" spans="1:3">
      <c t="s" r="A43" s="4">
        <v>1311</v>
      </c>
    </row>
    <row r="44" spans="1:3">
      <c t="s" r="A44" s="3">
        <v>1304</v>
      </c>
    </row>
    <row r="45" spans="1:3">
      <c t="s" r="A45" s="4">
        <v>1305</v>
      </c>
      <c t="n" r="B45" s="6">
        <v>0</v>
      </c>
      <c t="n" r="C45" s="6">
        <v>0</v>
      </c>
    </row>
    <row r="46" spans="1:3">
      <c t="s" r="A46" s="4">
        <v>1312</v>
      </c>
    </row>
    <row r="47" spans="1:3">
      <c t="s" r="A47" s="3">
        <v>1304</v>
      </c>
    </row>
    <row r="48" spans="1:3">
      <c t="s" r="A48" s="4">
        <v>1305</v>
      </c>
      <c t="n" r="B48" s="6">
        <v>0</v>
      </c>
      <c t="n" r="C48" s="6">
        <v>0</v>
      </c>
    </row>
    <row r="49" spans="1:3">
      <c t="s" r="A49" s="4">
        <v>1313</v>
      </c>
    </row>
    <row r="50" spans="1:3">
      <c t="s" r="A50" s="3">
        <v>1304</v>
      </c>
    </row>
    <row r="51" spans="1:3">
      <c t="s" r="A51" s="4">
        <v>1305</v>
      </c>
      <c t="n" r="B51" s="6">
        <v>0</v>
      </c>
      <c t="n" r="C51" s="6">
        <v>0</v>
      </c>
    </row>
    <row r="52" spans="1:3">
      <c t="s" r="A52" s="4">
        <v>1314</v>
      </c>
    </row>
    <row r="53" spans="1:3">
      <c t="s" r="A53" s="3">
        <v>1304</v>
      </c>
    </row>
    <row r="54" spans="1:3">
      <c t="s" r="A54" s="4">
        <v>1305</v>
      </c>
      <c t="n" r="B54" s="6">
        <v>948</v>
      </c>
      <c t="n" r="C54" s="6">
        <v>967</v>
      </c>
    </row>
    <row r="55" spans="1:3">
      <c t="s" r="A55" s="4">
        <v>1315</v>
      </c>
    </row>
    <row r="56" spans="1:3">
      <c t="s" r="A56" s="3">
        <v>1304</v>
      </c>
    </row>
    <row r="57" spans="1:3">
      <c t="s" r="A57" s="4">
        <v>1305</v>
      </c>
      <c t="n" r="B57" s="6">
        <v>252825</v>
      </c>
      <c t="n" r="C57" s="6">
        <v>218022</v>
      </c>
    </row>
    <row r="58" spans="1:3">
      <c t="s" r="A58" s="4">
        <v>1316</v>
      </c>
    </row>
    <row r="59" spans="1:3">
      <c t="s" r="A59" s="3">
        <v>1304</v>
      </c>
    </row>
    <row r="60" spans="1:3">
      <c t="s" r="A60" s="4">
        <v>1305</v>
      </c>
      <c t="n" r="B60" s="6">
        <v>44043</v>
      </c>
      <c t="n" r="C60" s="6">
        <v>29276</v>
      </c>
    </row>
    <row r="61" spans="1:3">
      <c t="s" r="A61" s="4">
        <v>1317</v>
      </c>
    </row>
    <row r="62" spans="1:3">
      <c t="s" r="A62" s="3">
        <v>1304</v>
      </c>
    </row>
    <row r="63" spans="1:3">
      <c t="s" r="A63" s="4">
        <v>1305</v>
      </c>
      <c t="n" r="B63" s="6">
        <v>75407</v>
      </c>
      <c t="n" r="C63" s="6">
        <v>24509</v>
      </c>
    </row>
    <row r="64" spans="1:3">
      <c t="s" r="A64" s="4">
        <v>1318</v>
      </c>
    </row>
    <row r="65" spans="1:3">
      <c t="s" r="A65" s="3">
        <v>1304</v>
      </c>
    </row>
    <row r="66" spans="1:3">
      <c t="s" r="A66" s="4">
        <v>1305</v>
      </c>
      <c t="n" r="B66" s="6">
        <v>22269</v>
      </c>
      <c t="n" r="C66" s="6">
        <v>26231</v>
      </c>
    </row>
    <row r="67" spans="1:3">
      <c t="s" r="A67" s="4">
        <v>1319</v>
      </c>
    </row>
    <row r="68" spans="1:3">
      <c t="s" r="A68" s="3">
        <v>1304</v>
      </c>
    </row>
    <row r="69" spans="1:3">
      <c t="s" r="A69" s="4">
        <v>1305</v>
      </c>
      <c t="n" r="B69" s="6">
        <v>89423</v>
      </c>
      <c t="n" r="C69" s="6">
        <v>61256</v>
      </c>
    </row>
    <row r="70" spans="1:3">
      <c t="s" r="A70" s="4">
        <v>1320</v>
      </c>
    </row>
    <row r="71" spans="1:3">
      <c t="s" r="A71" s="3">
        <v>1304</v>
      </c>
    </row>
    <row r="72" spans="1:3">
      <c t="s" r="A72" s="4">
        <v>1305</v>
      </c>
      <c t="n" r="B72" s="6">
        <v>18098</v>
      </c>
      <c t="n" r="C72" s="6">
        <v>74098</v>
      </c>
    </row>
    <row r="73" spans="1:3">
      <c t="s" r="A73" s="4">
        <v>1321</v>
      </c>
    </row>
    <row r="74" spans="1:3">
      <c t="s" r="A74" s="3">
        <v>1304</v>
      </c>
    </row>
    <row r="75" spans="1:3">
      <c t="s" r="A75" s="4">
        <v>1305</v>
      </c>
      <c t="n" r="B75" s="6">
        <v>423</v>
      </c>
      <c t="n" r="C75" s="6">
        <v>420</v>
      </c>
    </row>
    <row r="76" spans="1:3">
      <c t="s" r="A76" s="4">
        <v>1322</v>
      </c>
    </row>
    <row r="77" spans="1:3">
      <c t="s" r="A77" s="3">
        <v>1304</v>
      </c>
    </row>
    <row r="78" spans="1:3">
      <c t="s" r="A78" s="4">
        <v>1305</v>
      </c>
      <c t="n" r="B78" s="6">
        <v>3162</v>
      </c>
      <c t="n" r="C78" s="6">
        <v>2232</v>
      </c>
    </row>
    <row r="79" spans="1:3">
      <c t="s" r="A79" s="4">
        <v>1323</v>
      </c>
    </row>
    <row r="80" spans="1:3">
      <c t="s" r="A80" s="3">
        <v>1304</v>
      </c>
    </row>
    <row r="81" spans="1:3">
      <c t="s" r="A81" s="4">
        <v>1305</v>
      </c>
      <c t="n" r="B81" s="6">
        <v>0</v>
      </c>
      <c t="n" r="C81" s="6">
        <v>0</v>
      </c>
    </row>
    <row r="82" spans="1:3">
      <c t="s" r="A82" s="4">
        <v>1324</v>
      </c>
    </row>
    <row r="83" spans="1:3">
      <c t="s" r="A83" s="3">
        <v>1304</v>
      </c>
    </row>
    <row r="84" spans="1:3">
      <c t="s" r="A84" s="4">
        <v>1305</v>
      </c>
      <c t="n" r="B84" s="6">
        <v>0</v>
      </c>
      <c t="n" r="C84" s="6">
        <v>0</v>
      </c>
    </row>
    <row r="85" spans="1:3">
      <c t="s" r="A85" s="4">
        <v>1325</v>
      </c>
    </row>
    <row r="86" spans="1:3">
      <c t="s" r="A86" s="3">
        <v>1304</v>
      </c>
    </row>
    <row r="87" spans="1:3">
      <c t="s" r="A87" s="4">
        <v>1305</v>
      </c>
      <c t="n" r="B87" s="6">
        <v>0</v>
      </c>
      <c t="n" r="C87" s="6">
        <v>0</v>
      </c>
    </row>
    <row r="88" spans="1:3">
      <c t="s" r="A88" s="4">
        <v>1326</v>
      </c>
    </row>
    <row r="89" spans="1:3">
      <c t="s" r="A89" s="3">
        <v>1304</v>
      </c>
    </row>
    <row r="90" spans="1:3">
      <c t="s" r="A90" s="4">
        <v>1305</v>
      </c>
      <c t="n" r="B90" s="6">
        <v>0</v>
      </c>
      <c t="n" r="C90" s="6">
        <v>0</v>
      </c>
    </row>
    <row r="91" spans="1:3">
      <c t="s" r="A91" s="4">
        <v>1327</v>
      </c>
    </row>
    <row r="92" spans="1:3">
      <c t="s" r="A92" s="3">
        <v>1304</v>
      </c>
    </row>
    <row r="93" spans="1:3">
      <c t="s" r="A93" s="4">
        <v>1305</v>
      </c>
      <c t="n" r="B93" s="6">
        <v>0</v>
      </c>
      <c t="n" r="C93" s="6">
        <v>0</v>
      </c>
    </row>
    <row r="94" spans="1:3">
      <c t="s" r="A94" s="4">
        <v>1328</v>
      </c>
    </row>
    <row r="95" spans="1:3">
      <c t="s" r="A95" s="3">
        <v>1304</v>
      </c>
    </row>
    <row r="96" spans="1:3">
      <c t="s" r="A96" s="4">
        <v>1305</v>
      </c>
      <c t="n" r="B96" s="6">
        <v>0</v>
      </c>
      <c t="n" r="C96" s="6">
        <v>0</v>
      </c>
    </row>
    <row r="97" spans="1:3">
      <c t="s" r="A97" s="4">
        <v>1329</v>
      </c>
    </row>
    <row r="98" spans="1:3">
      <c t="s" r="A98" s="3">
        <v>1304</v>
      </c>
    </row>
    <row r="99" spans="1:3">
      <c t="s" r="A99" s="4">
        <v>1305</v>
      </c>
      <c t="n" r="B99" s="6">
        <v>0</v>
      </c>
      <c t="n" r="C99" s="6">
        <v>0</v>
      </c>
    </row>
    <row r="100" spans="1:3">
      <c t="s" r="A100" s="4">
        <v>1330</v>
      </c>
    </row>
    <row r="101" spans="1:3">
      <c t="s" r="A101" s="3">
        <v>1304</v>
      </c>
    </row>
    <row r="102" spans="1:3">
      <c t="s" r="A102" s="4">
        <v>1305</v>
      </c>
      <c t="n" r="B102" s="6">
        <v>0</v>
      </c>
      <c t="n" r="C102" s="6">
        <v>0</v>
      </c>
    </row>
    <row r="103" spans="1:3">
      <c t="s" r="A103" s="4">
        <v>1331</v>
      </c>
    </row>
    <row r="104" spans="1:3">
      <c t="s" r="A104" s="3">
        <v>1304</v>
      </c>
    </row>
    <row r="105" spans="1:3">
      <c t="s" r="A105" s="4">
        <v>1305</v>
      </c>
      <c t="n" r="B105" s="6">
        <v>0</v>
      </c>
      <c t="n" r="C105" s="6">
        <v>0</v>
      </c>
    </row>
    <row r="106" spans="1:3">
      <c t="s" r="A106" s="4">
        <v>1332</v>
      </c>
    </row>
    <row r="107" spans="1:3">
      <c t="s" r="A107" s="3">
        <v>1304</v>
      </c>
    </row>
    <row r="108" spans="1:3">
      <c t="s" r="A108" s="4">
        <v>1305</v>
      </c>
      <c t="n" r="B108" s="7">
        <v>0</v>
      </c>
      <c t="n" r="C108" s="7">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3</v>
      </c>
      <c t="s" r="B1" s="2">
        <v>1</v>
      </c>
    </row>
    <row r="2" spans="1:3">
      <c t="s" r="B2" s="2">
        <v>2</v>
      </c>
      <c t="s" r="C2" s="2">
        <v>32</v>
      </c>
    </row>
    <row r="3" spans="1:3">
      <c t="s" r="A3" s="3">
        <v>1334</v>
      </c>
    </row>
    <row r="4" spans="1:3">
      <c t="s" r="A4" s="4">
        <v>1335</v>
      </c>
      <c t="n" r="B4" s="7">
        <v>7961</v>
      </c>
      <c t="n" r="C4" s="7">
        <v>9796</v>
      </c>
    </row>
    <row r="5" spans="1:3">
      <c t="s" r="A5" s="4">
        <v>572</v>
      </c>
      <c t="n" r="B5" s="6">
        <v>381</v>
      </c>
      <c t="n" r="C5" s="6">
        <v>384</v>
      </c>
    </row>
    <row r="6" spans="1:3">
      <c t="s" r="A6" s="4">
        <v>1336</v>
      </c>
    </row>
    <row r="7" spans="1:3">
      <c t="s" r="A7" s="3">
        <v>1334</v>
      </c>
    </row>
    <row r="8" spans="1:3">
      <c t="s" r="A8" s="4">
        <v>1335</v>
      </c>
      <c t="n" r="B8" s="6">
        <v>718</v>
      </c>
      <c t="n" r="C8" s="6">
        <v>674</v>
      </c>
    </row>
    <row r="9" spans="1:3">
      <c t="s" r="A9" s="4">
        <v>572</v>
      </c>
      <c t="n" r="B9" s="6">
        <v>124</v>
      </c>
      <c t="n" r="C9" s="6">
        <v>102</v>
      </c>
    </row>
    <row r="10" spans="1:3">
      <c t="s" r="A10" s="4">
        <v>1337</v>
      </c>
      <c t="n" r="B10" s="7">
        <v>594</v>
      </c>
      <c t="n" r="C10" s="7">
        <v>572</v>
      </c>
    </row>
    <row r="11" spans="1:3">
      <c t="s" r="A11" s="4">
        <v>1338</v>
      </c>
      <c t="s" r="B11" s="4">
        <v>507</v>
      </c>
      <c t="s" r="C11" s="4">
        <v>507</v>
      </c>
    </row>
    <row r="12" spans="1:3">
      <c t="s" r="A12" s="4">
        <v>1339</v>
      </c>
    </row>
    <row r="13" spans="1:3">
      <c t="s" r="A13" s="3">
        <v>1334</v>
      </c>
    </row>
    <row r="14" spans="1:3">
      <c t="s" r="A14" s="4">
        <v>1335</v>
      </c>
      <c t="n" r="B14" s="7">
        <v>3104</v>
      </c>
      <c t="n" r="C14" s="7">
        <v>2087</v>
      </c>
    </row>
    <row r="15" spans="1:3">
      <c t="s" r="A15" s="4">
        <v>1337</v>
      </c>
      <c t="n" r="B15" s="7">
        <v>3104</v>
      </c>
      <c t="n" r="C15" s="7">
        <v>2087</v>
      </c>
    </row>
    <row r="16" spans="1:3">
      <c t="s" r="A16" s="4">
        <v>1338</v>
      </c>
      <c t="s" r="B16" s="4">
        <v>507</v>
      </c>
      <c t="s" r="C16" s="4">
        <v>507</v>
      </c>
    </row>
    <row r="17" spans="1:3">
      <c t="s" r="A17" s="4">
        <v>1340</v>
      </c>
    </row>
    <row r="18" spans="1:3">
      <c t="s" r="A18" s="3">
        <v>1334</v>
      </c>
    </row>
    <row r="19" spans="1:3">
      <c t="s" r="A19" s="4">
        <v>1335</v>
      </c>
      <c t="n" r="B19" s="7">
        <v>3757</v>
      </c>
      <c t="n" r="C19" s="7">
        <v>4236</v>
      </c>
    </row>
    <row r="20" spans="1:3">
      <c t="s" r="A20" s="4">
        <v>572</v>
      </c>
      <c t="n" r="B20" s="6">
        <v>257</v>
      </c>
      <c t="n" r="C20" s="6">
        <v>282</v>
      </c>
    </row>
    <row r="21" spans="1:3">
      <c t="s" r="A21" s="4">
        <v>1337</v>
      </c>
      <c t="n" r="B21" s="7">
        <v>3500</v>
      </c>
      <c t="n" r="C21" s="7">
        <v>3954</v>
      </c>
    </row>
    <row r="22" spans="1:3">
      <c t="s" r="A22" s="4">
        <v>1341</v>
      </c>
    </row>
    <row r="23" spans="1:3">
      <c t="s" r="A23" s="3">
        <v>1334</v>
      </c>
    </row>
    <row r="24" spans="1:3">
      <c t="s" r="A24" s="4">
        <v>1342</v>
      </c>
      <c t="s" r="B24" s="4">
        <v>1343</v>
      </c>
      <c t="s" r="C24" s="4">
        <v>1344</v>
      </c>
    </row>
    <row r="25" spans="1:3">
      <c t="s" r="A25" s="4">
        <v>1345</v>
      </c>
    </row>
    <row r="26" spans="1:3">
      <c t="s" r="A26" s="3">
        <v>1334</v>
      </c>
    </row>
    <row r="27" spans="1:3">
      <c t="s" r="A27" s="4">
        <v>1342</v>
      </c>
      <c t="s" r="B27" s="4">
        <v>1346</v>
      </c>
      <c t="s" r="C27" s="4">
        <v>13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47</v>
      </c>
      <c t="s" r="B1" s="2">
        <v>2</v>
      </c>
      <c t="s" r="C1" s="2">
        <v>32</v>
      </c>
      <c t="s" r="D1" s="2">
        <v>82</v>
      </c>
      <c t="s" r="E1" s="2">
        <v>841</v>
      </c>
    </row>
    <row r="2" spans="1:5">
      <c t="s" r="A2" s="3">
        <v>1348</v>
      </c>
    </row>
    <row r="3" spans="1:5">
      <c t="s" r="A3" s="4">
        <v>1349</v>
      </c>
      <c t="n" r="B3" s="7">
        <v>21083</v>
      </c>
      <c t="n" r="C3" s="7">
        <v>35667</v>
      </c>
      <c t="n" r="D3" s="7">
        <v>103556</v>
      </c>
      <c t="n" r="E3" s="7">
        <v>115271</v>
      </c>
    </row>
    <row r="4" spans="1:5">
      <c t="s" r="A4" s="4">
        <v>1350</v>
      </c>
      <c t="n" r="B4" s="6">
        <v>253773</v>
      </c>
      <c t="n" r="C4" s="6">
        <v>218989</v>
      </c>
    </row>
    <row r="5" spans="1:5">
      <c t="s" r="A5" s="4">
        <v>1351</v>
      </c>
      <c t="n" r="B5" s="6">
        <v>7700</v>
      </c>
      <c t="n" r="C5" s="6">
        <v>4200</v>
      </c>
    </row>
    <row r="6" spans="1:5">
      <c t="s" r="A6" s="4">
        <v>39</v>
      </c>
      <c t="n" r="B6" s="6">
        <v>683</v>
      </c>
      <c t="n" r="C6" s="6">
        <v>603</v>
      </c>
    </row>
    <row r="7" spans="1:5">
      <c t="s" r="A7" s="4">
        <v>42</v>
      </c>
      <c t="n" r="B7" s="6">
        <v>2475</v>
      </c>
      <c t="n" r="C7" s="6">
        <v>2075</v>
      </c>
    </row>
    <row r="8" spans="1:5">
      <c t="s" r="A8" s="3">
        <v>1352</v>
      </c>
    </row>
    <row r="9" spans="1:5">
      <c t="s" r="A9" s="4">
        <v>1353</v>
      </c>
      <c t="n" r="B9" s="6">
        <v>821546</v>
      </c>
      <c t="n" r="C9" s="6">
        <v>795336</v>
      </c>
    </row>
    <row r="10" spans="1:5">
      <c t="s" r="A10" s="4">
        <v>1354</v>
      </c>
      <c t="n" r="B10" s="6">
        <v>160112</v>
      </c>
      <c t="n" r="C10" s="6">
        <v>96504</v>
      </c>
    </row>
    <row r="11" spans="1:5">
      <c t="s" r="A11" s="4">
        <v>58</v>
      </c>
      <c t="n" r="B11" s="6">
        <v>11165</v>
      </c>
      <c t="n" r="C11" s="6">
        <v>10262</v>
      </c>
    </row>
    <row r="12" spans="1:5">
      <c t="s" r="A12" s="4">
        <v>1355</v>
      </c>
    </row>
    <row r="13" spans="1:5">
      <c t="s" r="A13" s="3">
        <v>1348</v>
      </c>
    </row>
    <row r="14" spans="1:5">
      <c t="s" r="A14" s="4">
        <v>1350</v>
      </c>
      <c t="n" r="B14" s="6">
        <v>253773</v>
      </c>
    </row>
    <row r="15" spans="1:5">
      <c t="s" r="A15" s="4">
        <v>1356</v>
      </c>
    </row>
    <row r="16" spans="1:5">
      <c t="s" r="A16" s="3">
        <v>1348</v>
      </c>
    </row>
    <row r="17" spans="1:5">
      <c t="s" r="A17" s="4">
        <v>1350</v>
      </c>
      <c t="n" r="B17" s="6">
        <v>253773</v>
      </c>
    </row>
    <row r="18" spans="1:5">
      <c t="s" r="A18" s="4">
        <v>1306</v>
      </c>
    </row>
    <row r="19" spans="1:5">
      <c t="s" r="A19" s="3">
        <v>1348</v>
      </c>
    </row>
    <row r="20" spans="1:5">
      <c t="s" r="A20" s="4">
        <v>1349</v>
      </c>
      <c t="n" r="C20" s="6">
        <v>35667</v>
      </c>
    </row>
    <row r="21" spans="1:5">
      <c t="s" r="A21" s="4">
        <v>1349</v>
      </c>
      <c t="n" r="C21" s="6">
        <v>35667</v>
      </c>
    </row>
    <row r="22" spans="1:5">
      <c t="s" r="A22" s="4">
        <v>1350</v>
      </c>
      <c t="n" r="B22" s="6">
        <v>948</v>
      </c>
      <c t="n" r="C22" s="6">
        <v>967</v>
      </c>
    </row>
    <row r="23" spans="1:5">
      <c t="s" r="A23" s="4">
        <v>1357</v>
      </c>
    </row>
    <row r="24" spans="1:5">
      <c t="s" r="A24" s="3">
        <v>1348</v>
      </c>
    </row>
    <row r="25" spans="1:5">
      <c t="s" r="A25" s="4">
        <v>1349</v>
      </c>
      <c t="n" r="B25" s="6">
        <v>21083</v>
      </c>
    </row>
    <row r="26" spans="1:5">
      <c t="s" r="A26" s="4">
        <v>1358</v>
      </c>
    </row>
    <row r="27" spans="1:5">
      <c t="s" r="A27" s="3">
        <v>1348</v>
      </c>
    </row>
    <row r="28" spans="1:5">
      <c t="s" r="A28" s="4">
        <v>1349</v>
      </c>
      <c t="n" r="B28" s="6">
        <v>21083</v>
      </c>
    </row>
    <row r="29" spans="1:5">
      <c t="s" r="A29" s="4">
        <v>1315</v>
      </c>
    </row>
    <row r="30" spans="1:5">
      <c t="s" r="A30" s="3">
        <v>1348</v>
      </c>
    </row>
    <row r="31" spans="1:5">
      <c t="s" r="A31" s="4">
        <v>1350</v>
      </c>
      <c t="n" r="B31" s="6">
        <v>252825</v>
      </c>
      <c t="n" r="C31" s="6">
        <v>218022</v>
      </c>
    </row>
    <row r="32" spans="1:5">
      <c t="s" r="A32" s="4">
        <v>1351</v>
      </c>
      <c t="n" r="C32" s="6">
        <v>4154</v>
      </c>
    </row>
    <row r="33" spans="1:5">
      <c t="s" r="A33" s="4">
        <v>39</v>
      </c>
      <c t="n" r="C33" s="6">
        <v>603</v>
      </c>
    </row>
    <row r="34" spans="1:5">
      <c t="s" r="A34" s="4">
        <v>39</v>
      </c>
      <c t="n" r="C34" s="6">
        <v>603</v>
      </c>
    </row>
    <row r="35" spans="1:5">
      <c t="s" r="A35" s="4">
        <v>42</v>
      </c>
      <c t="n" r="C35" s="6">
        <v>2075</v>
      </c>
    </row>
    <row r="36" spans="1:5">
      <c t="s" r="A36" s="3">
        <v>1352</v>
      </c>
    </row>
    <row r="37" spans="1:5">
      <c t="s" r="A37" s="4">
        <v>1353</v>
      </c>
      <c t="n" r="C37" s="6">
        <v>795336</v>
      </c>
    </row>
    <row r="38" spans="1:5">
      <c t="s" r="A38" s="4">
        <v>1353</v>
      </c>
      <c t="n" r="C38" s="6">
        <v>779986</v>
      </c>
    </row>
    <row r="39" spans="1:5">
      <c t="s" r="A39" s="4">
        <v>1354</v>
      </c>
      <c t="n" r="C39" s="6">
        <v>96504</v>
      </c>
    </row>
    <row r="40" spans="1:5">
      <c t="s" r="A40" s="4">
        <v>1354</v>
      </c>
      <c t="n" r="C40" s="6">
        <v>100020</v>
      </c>
    </row>
    <row r="41" spans="1:5">
      <c t="s" r="A41" s="4">
        <v>58</v>
      </c>
      <c t="n" r="C41" s="6">
        <v>10262</v>
      </c>
    </row>
    <row r="42" spans="1:5">
      <c t="s" r="A42" s="4">
        <v>1359</v>
      </c>
    </row>
    <row r="43" spans="1:5">
      <c t="s" r="A43" s="3">
        <v>1348</v>
      </c>
    </row>
    <row r="44" spans="1:5">
      <c t="s" r="A44" s="4">
        <v>1351</v>
      </c>
      <c t="n" r="B44" s="6">
        <v>7695</v>
      </c>
    </row>
    <row r="45" spans="1:5">
      <c t="s" r="A45" s="4">
        <v>39</v>
      </c>
      <c t="n" r="B45" s="6">
        <v>683</v>
      </c>
    </row>
    <row r="46" spans="1:5">
      <c t="s" r="A46" s="4">
        <v>42</v>
      </c>
      <c t="n" r="B46" s="6">
        <v>2475</v>
      </c>
    </row>
    <row r="47" spans="1:5">
      <c t="s" r="A47" s="3">
        <v>1352</v>
      </c>
    </row>
    <row r="48" spans="1:5">
      <c t="s" r="A48" s="4">
        <v>1353</v>
      </c>
      <c t="n" r="B48" s="6">
        <v>821546</v>
      </c>
    </row>
    <row r="49" spans="1:5">
      <c t="s" r="A49" s="4">
        <v>1354</v>
      </c>
      <c t="n" r="B49" s="6">
        <v>160112</v>
      </c>
    </row>
    <row r="50" spans="1:5">
      <c t="s" r="A50" s="4">
        <v>58</v>
      </c>
      <c t="n" r="B50" s="6">
        <v>11165</v>
      </c>
    </row>
    <row r="51" spans="1:5">
      <c t="s" r="A51" s="4">
        <v>1360</v>
      </c>
    </row>
    <row r="52" spans="1:5">
      <c t="s" r="A52" s="3">
        <v>1348</v>
      </c>
    </row>
    <row r="53" spans="1:5">
      <c t="s" r="A53" s="4">
        <v>1351</v>
      </c>
      <c t="n" r="B53" s="6">
        <v>7695</v>
      </c>
    </row>
    <row r="54" spans="1:5">
      <c t="s" r="A54" s="4">
        <v>39</v>
      </c>
      <c t="n" r="B54" s="6">
        <v>683</v>
      </c>
    </row>
    <row r="55" spans="1:5">
      <c t="s" r="A55" s="4">
        <v>42</v>
      </c>
      <c t="n" r="B55" s="6">
        <v>2475</v>
      </c>
    </row>
    <row r="56" spans="1:5">
      <c t="s" r="A56" s="3">
        <v>1352</v>
      </c>
    </row>
    <row r="57" spans="1:5">
      <c t="s" r="A57" s="4">
        <v>1353</v>
      </c>
      <c t="n" r="B57" s="6">
        <v>798466</v>
      </c>
    </row>
    <row r="58" spans="1:5">
      <c t="s" r="A58" s="4">
        <v>1354</v>
      </c>
      <c t="n" r="B58" s="6">
        <v>160266</v>
      </c>
    </row>
    <row r="59" spans="1:5">
      <c t="s" r="A59" s="4">
        <v>58</v>
      </c>
      <c t="n" r="B59" s="6">
        <v>11165</v>
      </c>
    </row>
    <row r="60" spans="1:5">
      <c t="s" r="A60" s="4">
        <v>1324</v>
      </c>
    </row>
    <row r="61" spans="1:5">
      <c t="s" r="A61" s="3">
        <v>1348</v>
      </c>
    </row>
    <row r="62" spans="1:5">
      <c t="s" r="A62" s="4">
        <v>1350</v>
      </c>
      <c t="n" r="B62" s="6">
        <v>0</v>
      </c>
      <c t="n" r="C62" s="6">
        <v>0</v>
      </c>
    </row>
    <row r="63" spans="1:5">
      <c t="s" r="A63" s="4">
        <v>601</v>
      </c>
      <c t="n" r="C63" s="6">
        <v>658747</v>
      </c>
    </row>
    <row r="64" spans="1:5">
      <c t="s" r="A64" s="4">
        <v>601</v>
      </c>
      <c t="n" r="C64" s="6">
        <v>659231</v>
      </c>
    </row>
    <row r="65" spans="1:5">
      <c t="s" r="A65" s="4">
        <v>1361</v>
      </c>
      <c t="n" r="C65" s="6">
        <v>333</v>
      </c>
    </row>
    <row r="66" spans="1:5">
      <c t="s" r="A66" s="4">
        <v>1361</v>
      </c>
      <c t="n" r="C66" s="7">
        <v>898</v>
      </c>
    </row>
    <row r="67" spans="1:5">
      <c t="s" r="A67" s="4">
        <v>1362</v>
      </c>
    </row>
    <row r="68" spans="1:5">
      <c t="s" r="A68" s="3">
        <v>1348</v>
      </c>
    </row>
    <row r="69" spans="1:5">
      <c t="s" r="A69" s="4">
        <v>601</v>
      </c>
      <c t="n" r="B69" s="6">
        <v>724926</v>
      </c>
    </row>
    <row r="70" spans="1:5">
      <c t="s" r="A70" s="4">
        <v>1361</v>
      </c>
      <c t="n" r="B70" s="6">
        <v>240</v>
      </c>
    </row>
    <row r="71" spans="1:5">
      <c t="s" r="A71" s="4">
        <v>1363</v>
      </c>
    </row>
    <row r="72" spans="1:5">
      <c t="s" r="A72" s="3">
        <v>1348</v>
      </c>
    </row>
    <row r="73" spans="1:5">
      <c t="s" r="A73" s="4">
        <v>601</v>
      </c>
      <c t="n" r="B73" s="6">
        <v>716412</v>
      </c>
    </row>
    <row r="74" spans="1:5">
      <c t="s" r="A74" s="4">
        <v>1361</v>
      </c>
      <c t="n" r="B74" s="7">
        <v>88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4</v>
      </c>
      <c t="s" r="B1" s="2">
        <v>1</v>
      </c>
    </row>
    <row r="2" spans="1:4">
      <c t="s" r="B2" s="2">
        <v>2</v>
      </c>
      <c t="s" r="C2" s="2">
        <v>32</v>
      </c>
      <c t="s" r="D2" s="2">
        <v>82</v>
      </c>
    </row>
    <row r="3" spans="1:4">
      <c t="s" r="A3" s="3">
        <v>1365</v>
      </c>
    </row>
    <row r="4" spans="1:4">
      <c t="s" r="A4" s="4">
        <v>1366</v>
      </c>
      <c t="n" r="B4" s="6">
        <v>0</v>
      </c>
    </row>
    <row r="5" spans="1:4">
      <c t="s" r="A5" s="4">
        <v>1367</v>
      </c>
    </row>
    <row r="6" spans="1:4">
      <c t="s" r="A6" s="3">
        <v>1365</v>
      </c>
    </row>
    <row r="7" spans="1:4">
      <c t="s" r="A7" s="4">
        <v>1368</v>
      </c>
      <c t="n" r="B7" s="6">
        <v>50746</v>
      </c>
      <c t="n" r="C7" s="6">
        <v>64479</v>
      </c>
      <c t="n" r="D7" s="6">
        <v>825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69</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370</v>
      </c>
    </row>
    <row r="4" spans="1:12">
      <c t="s" r="A4" s="4">
        <v>1371</v>
      </c>
      <c t="n" r="B4" s="7">
        <v>29209</v>
      </c>
      <c t="n" r="C4" s="7">
        <v>2337</v>
      </c>
      <c t="n" r="D4" s="7">
        <v>819</v>
      </c>
      <c t="n" r="E4" s="7">
        <v>3475</v>
      </c>
      <c t="n" r="F4" s="7">
        <v>-31</v>
      </c>
      <c t="n" r="G4" s="7">
        <v>3358</v>
      </c>
      <c t="n" r="H4" s="7">
        <v>6580</v>
      </c>
      <c t="n" r="I4" s="7">
        <v>3513</v>
      </c>
      <c t="n" r="J4" s="7">
        <v>35840</v>
      </c>
      <c t="n" r="K4" s="7">
        <v>13420</v>
      </c>
      <c t="n" r="L4" s="7">
        <v>6382</v>
      </c>
    </row>
    <row r="5" spans="1:12">
      <c t="s" r="A5" s="4">
        <v>1372</v>
      </c>
      <c t="n" r="J5" s="6">
        <v>16499622</v>
      </c>
      <c t="n" r="K5" s="6">
        <v>16472660</v>
      </c>
      <c t="n" r="L5" s="6">
        <v>16458353</v>
      </c>
    </row>
    <row r="6" spans="1:12">
      <c t="s" r="A6" s="4">
        <v>1373</v>
      </c>
      <c t="n" r="J6" s="6">
        <v>0</v>
      </c>
      <c t="n" r="K6" s="6">
        <v>211</v>
      </c>
      <c t="n" r="L6" s="6">
        <v>0</v>
      </c>
    </row>
    <row r="7" spans="1:12">
      <c t="s" r="A7" s="4">
        <v>1374</v>
      </c>
      <c t="n" r="J7" s="6">
        <v>16499622</v>
      </c>
      <c t="n" r="K7" s="6">
        <v>16472871</v>
      </c>
      <c t="n" r="L7" s="6">
        <v>16458353</v>
      </c>
    </row>
    <row r="8" spans="1:12">
      <c t="s" r="A8" s="3">
        <v>1375</v>
      </c>
    </row>
    <row r="9" spans="1:12">
      <c t="s" r="A9" s="4">
        <v>138</v>
      </c>
      <c t="n" r="B9" s="8">
        <v>1.77</v>
      </c>
      <c t="n" r="C9" s="8">
        <v>0.14</v>
      </c>
      <c t="n" r="D9" s="8">
        <v>0.05</v>
      </c>
      <c t="n" r="E9" s="8">
        <v>0.21</v>
      </c>
      <c t="n" r="F9" s="7">
        <v>0</v>
      </c>
      <c t="n" r="G9" s="8">
        <v>0.2</v>
      </c>
      <c t="n" r="H9" s="8">
        <v>0.4</v>
      </c>
      <c t="n" r="I9" s="8">
        <v>0.21</v>
      </c>
      <c t="n" r="J9" s="8">
        <v>2.17</v>
      </c>
      <c t="n" r="K9" s="8">
        <v>0.8100000000000001</v>
      </c>
      <c t="n" r="L9" s="8">
        <v>0.39</v>
      </c>
    </row>
    <row r="10" spans="1:12">
      <c t="s" r="A10" s="4">
        <v>139</v>
      </c>
      <c t="n" r="B10" s="8">
        <v>1.77</v>
      </c>
      <c t="n" r="C10" s="8">
        <v>0.14</v>
      </c>
      <c t="n" r="D10" s="8">
        <v>0.05</v>
      </c>
      <c t="n" r="E10" s="8">
        <v>0.21</v>
      </c>
      <c t="n" r="F10" s="7">
        <v>0</v>
      </c>
      <c t="n" r="G10" s="8">
        <v>0.2</v>
      </c>
      <c t="n" r="H10" s="8">
        <v>0.4</v>
      </c>
      <c t="n" r="I10" s="8">
        <v>0.21</v>
      </c>
      <c t="n" r="J10" s="8">
        <v>2.17</v>
      </c>
      <c t="n" r="K10" s="8">
        <v>0.8100000000000001</v>
      </c>
      <c t="n" r="L10" s="8">
        <v>0.3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6</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304</v>
      </c>
    </row>
    <row r="4" spans="1:12">
      <c t="s" r="A4" s="4">
        <v>1377</v>
      </c>
      <c t="n" r="J4" s="7">
        <v>-2296</v>
      </c>
      <c t="n" r="K4" s="7">
        <v>-6640</v>
      </c>
      <c t="n" r="L4" s="7">
        <v>-2887</v>
      </c>
    </row>
    <row r="5" spans="1:12">
      <c t="s" r="A5" s="4">
        <v>147</v>
      </c>
      <c t="n" r="B5" s="7">
        <v>-27719</v>
      </c>
      <c t="n" r="C5" s="7">
        <v>0</v>
      </c>
      <c t="n" r="D5" s="7">
        <v>22</v>
      </c>
      <c t="n" r="E5" s="7">
        <v>-62</v>
      </c>
      <c t="n" r="F5" s="7">
        <v>0</v>
      </c>
      <c t="n" r="G5" s="7">
        <v>166</v>
      </c>
      <c t="n" r="H5" s="7">
        <v>90</v>
      </c>
      <c t="n" r="I5" s="7">
        <v>70</v>
      </c>
      <c t="n" r="J5" s="6">
        <v>-27759</v>
      </c>
      <c t="n" r="K5" s="6">
        <v>326</v>
      </c>
      <c t="n" r="L5" s="6">
        <v>0</v>
      </c>
    </row>
    <row r="6" spans="1:12">
      <c t="s" r="A6" s="4">
        <v>148</v>
      </c>
      <c t="n" r="J6" s="6">
        <v>1515</v>
      </c>
      <c t="n" r="K6" s="6">
        <v>4140</v>
      </c>
      <c t="n" r="L6" s="6">
        <v>1905</v>
      </c>
    </row>
    <row r="7" spans="1:12">
      <c t="s" r="A7" s="4">
        <v>1378</v>
      </c>
    </row>
    <row r="8" spans="1:12">
      <c t="s" r="A8" s="3">
        <v>1304</v>
      </c>
    </row>
    <row r="9" spans="1:12">
      <c t="s" r="A9" s="4">
        <v>147</v>
      </c>
      <c t="n" r="J9" s="6">
        <v>781</v>
      </c>
      <c t="n" r="K9" s="6">
        <v>2132</v>
      </c>
      <c t="n" r="L9" s="6">
        <v>982</v>
      </c>
    </row>
    <row r="10" spans="1:12">
      <c t="s" r="A10" s="4">
        <v>148</v>
      </c>
      <c t="n" r="J10" s="6">
        <v>-1515</v>
      </c>
      <c t="n" r="K10" s="6">
        <v>-4140</v>
      </c>
      <c t="n" r="L10" s="6">
        <v>-1905</v>
      </c>
    </row>
    <row r="11" spans="1:12">
      <c t="s" r="A11" s="4">
        <v>1379</v>
      </c>
    </row>
    <row r="12" spans="1:12">
      <c t="s" r="A12" s="3">
        <v>1304</v>
      </c>
    </row>
    <row r="13" spans="1:12">
      <c t="s" r="A13" s="4">
        <v>1377</v>
      </c>
      <c t="n" r="J13" s="7">
        <v>-2296</v>
      </c>
      <c t="n" r="K13" s="7">
        <v>-6272</v>
      </c>
      <c t="n" r="L13" s="7">
        <v>-288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0</v>
      </c>
      <c t="s" r="B1" s="2">
        <v>1</v>
      </c>
    </row>
    <row r="2" spans="1:4">
      <c t="s" r="B2" s="2">
        <v>2</v>
      </c>
      <c t="s" r="C2" s="2">
        <v>32</v>
      </c>
      <c t="s" r="D2" s="2">
        <v>82</v>
      </c>
    </row>
    <row r="3" spans="1:4">
      <c t="s" r="A3" s="3">
        <v>1381</v>
      </c>
    </row>
    <row r="4" spans="1:4">
      <c t="s" r="A4" s="4">
        <v>1382</v>
      </c>
      <c t="n" r="B4" s="7">
        <v>1138</v>
      </c>
      <c t="n" r="C4" s="7">
        <v>-3092</v>
      </c>
      <c t="n" r="D4" s="7">
        <v>6698</v>
      </c>
    </row>
    <row r="5" spans="1:4">
      <c t="s" r="A5" s="4">
        <v>1383</v>
      </c>
      <c t="n" r="B5" s="6">
        <v>139</v>
      </c>
      <c t="n" r="C5" s="6">
        <v>8370</v>
      </c>
      <c t="n" r="D5" s="6">
        <v>-7885</v>
      </c>
    </row>
    <row r="6" spans="1:4">
      <c t="s" r="A6" s="4">
        <v>1384</v>
      </c>
      <c t="n" r="B6" s="6">
        <v>-1515</v>
      </c>
      <c t="n" r="C6" s="6">
        <v>-4140</v>
      </c>
      <c t="n" r="D6" s="6">
        <v>-1905</v>
      </c>
    </row>
    <row r="7" spans="1:4">
      <c t="s" r="A7" s="4">
        <v>1385</v>
      </c>
      <c t="n" r="B7" s="6">
        <v>-1376</v>
      </c>
      <c t="n" r="C7" s="6">
        <v>4230</v>
      </c>
      <c t="n" r="D7" s="6">
        <v>-9790</v>
      </c>
    </row>
    <row r="8" spans="1:4">
      <c t="s" r="A8" s="4">
        <v>1386</v>
      </c>
      <c t="n" r="B8" s="7">
        <v>-238</v>
      </c>
      <c t="n" r="C8" s="7">
        <v>1138</v>
      </c>
      <c t="n" r="D8" s="7">
        <v>-30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387</v>
      </c>
      <c t="s" r="B1" s="2">
        <v>2</v>
      </c>
      <c t="s" r="C1" s="2">
        <v>4</v>
      </c>
      <c t="s" r="D1" s="2">
        <v>32</v>
      </c>
      <c t="s" r="E1" s="2">
        <v>82</v>
      </c>
      <c t="s" r="F1" s="2">
        <v>841</v>
      </c>
    </row>
    <row r="2" spans="1:6">
      <c t="s" r="A2" s="3">
        <v>1388</v>
      </c>
    </row>
    <row r="3" spans="1:6">
      <c t="s" r="A3" s="4">
        <v>47</v>
      </c>
      <c t="n" r="B3" s="7">
        <v>9662</v>
      </c>
      <c t="n" r="D3" s="7">
        <v>8768</v>
      </c>
    </row>
    <row r="4" spans="1:6">
      <c t="s" r="A4" s="4">
        <v>48</v>
      </c>
      <c t="n" r="B4" s="6">
        <v>1090618</v>
      </c>
      <c t="n" r="D4" s="6">
        <v>970029</v>
      </c>
    </row>
    <row r="5" spans="1:6">
      <c t="s" r="A5" s="3">
        <v>1389</v>
      </c>
    </row>
    <row r="6" spans="1:6">
      <c t="s" r="A6" s="4">
        <v>55</v>
      </c>
      <c t="n" r="B6" s="6">
        <v>14000</v>
      </c>
      <c t="n" r="C6" s="7">
        <v>14000</v>
      </c>
      <c t="n" r="D6" s="6">
        <v>25000</v>
      </c>
    </row>
    <row r="7" spans="1:6">
      <c t="s" r="A7" s="4">
        <v>56</v>
      </c>
      <c t="n" r="B7" s="6">
        <v>10310</v>
      </c>
      <c t="n" r="D7" s="6">
        <v>10310</v>
      </c>
    </row>
    <row r="8" spans="1:6">
      <c t="s" r="A8" s="4">
        <v>58</v>
      </c>
      <c t="n" r="B8" s="6">
        <v>11165</v>
      </c>
      <c t="n" r="D8" s="6">
        <v>10262</v>
      </c>
    </row>
    <row r="9" spans="1:6">
      <c t="s" r="A9" s="4">
        <v>59</v>
      </c>
      <c t="n" r="B9" s="6">
        <v>11617</v>
      </c>
      <c t="n" r="D9" s="6">
        <v>16529</v>
      </c>
    </row>
    <row r="10" spans="1:6">
      <c t="s" r="A10" s="4">
        <v>60</v>
      </c>
      <c t="n" r="B10" s="6">
        <v>1004440</v>
      </c>
      <c t="n" r="D10" s="6">
        <v>918631</v>
      </c>
    </row>
    <row r="11" spans="1:6">
      <c t="s" r="A11" s="4">
        <v>1390</v>
      </c>
      <c t="n" r="B11" s="6">
        <v>86178</v>
      </c>
      <c t="n" r="D11" s="6">
        <v>51398</v>
      </c>
      <c t="n" r="E11" s="7">
        <v>33578</v>
      </c>
      <c t="n" r="F11" s="7">
        <v>36925</v>
      </c>
    </row>
    <row r="12" spans="1:6">
      <c t="s" r="A12" s="4">
        <v>70</v>
      </c>
      <c t="n" r="B12" s="6">
        <v>1090618</v>
      </c>
      <c t="n" r="D12" s="6">
        <v>970029</v>
      </c>
    </row>
    <row r="13" spans="1:6">
      <c t="s" r="A13" s="4">
        <v>1263</v>
      </c>
    </row>
    <row r="14" spans="1:6">
      <c t="s" r="A14" s="3">
        <v>1388</v>
      </c>
    </row>
    <row r="15" spans="1:6">
      <c t="s" r="A15" s="4">
        <v>1391</v>
      </c>
      <c t="n" r="B15" s="6">
        <v>947</v>
      </c>
      <c t="n" r="D15" s="6">
        <v>462</v>
      </c>
    </row>
    <row r="16" spans="1:6">
      <c t="s" r="A16" s="4">
        <v>1392</v>
      </c>
      <c t="n" r="B16" s="6">
        <v>377</v>
      </c>
      <c t="n" r="D16" s="6">
        <v>370</v>
      </c>
    </row>
    <row r="17" spans="1:6">
      <c t="s" r="A17" s="4">
        <v>1393</v>
      </c>
      <c t="n" r="B17" s="6">
        <v>122182</v>
      </c>
      <c t="n" r="D17" s="6">
        <v>98286</v>
      </c>
    </row>
    <row r="18" spans="1:6">
      <c t="s" r="A18" s="4">
        <v>47</v>
      </c>
      <c t="n" r="B18" s="6">
        <v>609</v>
      </c>
      <c t="n" r="D18" s="6">
        <v>276</v>
      </c>
    </row>
    <row r="19" spans="1:6">
      <c t="s" r="A19" s="4">
        <v>48</v>
      </c>
      <c t="n" r="B19" s="6">
        <v>124115</v>
      </c>
      <c t="n" r="D19" s="6">
        <v>99394</v>
      </c>
    </row>
    <row r="20" spans="1:6">
      <c t="s" r="A20" s="3">
        <v>1389</v>
      </c>
    </row>
    <row r="21" spans="1:6">
      <c t="s" r="A21" s="4">
        <v>55</v>
      </c>
      <c t="n" r="B21" s="6">
        <v>14000</v>
      </c>
      <c t="n" r="D21" s="6">
        <v>25000</v>
      </c>
    </row>
    <row r="22" spans="1:6">
      <c t="s" r="A22" s="4">
        <v>56</v>
      </c>
      <c t="n" r="B22" s="6">
        <v>10310</v>
      </c>
      <c t="n" r="D22" s="6">
        <v>10310</v>
      </c>
    </row>
    <row r="23" spans="1:6">
      <c t="s" r="A23" s="4">
        <v>58</v>
      </c>
      <c t="n" r="B23" s="6">
        <v>10902</v>
      </c>
      <c t="n" r="D23" s="6">
        <v>9903</v>
      </c>
    </row>
    <row r="24" spans="1:6">
      <c t="s" r="A24" s="4">
        <v>59</v>
      </c>
      <c t="n" r="B24" s="6">
        <v>2725</v>
      </c>
      <c t="n" r="D24" s="6">
        <v>2783</v>
      </c>
    </row>
    <row r="25" spans="1:6">
      <c t="s" r="A25" s="4">
        <v>60</v>
      </c>
      <c t="n" r="B25" s="6">
        <v>37937</v>
      </c>
      <c t="n" r="D25" s="6">
        <v>47996</v>
      </c>
    </row>
    <row r="26" spans="1:6">
      <c t="s" r="A26" s="4">
        <v>1390</v>
      </c>
      <c t="n" r="B26" s="6">
        <v>86178</v>
      </c>
      <c t="n" r="D26" s="6">
        <v>51398</v>
      </c>
    </row>
    <row r="27" spans="1:6">
      <c t="s" r="A27" s="4">
        <v>70</v>
      </c>
      <c t="n" r="B27" s="7">
        <v>124115</v>
      </c>
      <c t="n" r="D27" s="7">
        <v>9939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94</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395</v>
      </c>
    </row>
    <row r="4" spans="1:12">
      <c t="s" r="A4" s="4">
        <v>1396</v>
      </c>
      <c t="n" r="J4" s="7">
        <v>6</v>
      </c>
      <c t="n" r="K4" s="7">
        <v>6</v>
      </c>
      <c t="n" r="L4" s="7">
        <v>6</v>
      </c>
    </row>
    <row r="5" spans="1:12">
      <c t="s" r="A5" s="3">
        <v>1397</v>
      </c>
    </row>
    <row r="6" spans="1:12">
      <c t="s" r="A6" s="4">
        <v>1398</v>
      </c>
      <c t="n" r="J6" s="6">
        <v>1450</v>
      </c>
      <c t="n" r="K6" s="6">
        <v>2281</v>
      </c>
      <c t="n" r="L6" s="6">
        <v>2281</v>
      </c>
    </row>
    <row r="7" spans="1:12">
      <c t="s" r="A7" s="4">
        <v>1399</v>
      </c>
      <c t="n" r="J7" s="6">
        <v>206</v>
      </c>
      <c t="n" r="K7" s="6">
        <v>236</v>
      </c>
      <c t="n" r="L7" s="6">
        <v>204</v>
      </c>
    </row>
    <row r="8" spans="1:12">
      <c t="s" r="A8" s="4">
        <v>132</v>
      </c>
      <c t="n" r="J8" s="6">
        <v>2751</v>
      </c>
      <c t="n" r="K8" s="6">
        <v>2763</v>
      </c>
      <c t="n" r="L8" s="6">
        <v>2978</v>
      </c>
    </row>
    <row r="9" spans="1:12">
      <c t="s" r="A9" s="4">
        <v>131</v>
      </c>
      <c t="n" r="J9" s="6">
        <v>-281</v>
      </c>
      <c t="n" r="K9" s="6">
        <v>-2279</v>
      </c>
      <c t="n" r="L9" s="6">
        <v>-123</v>
      </c>
    </row>
    <row r="10" spans="1:12">
      <c t="s" r="A10" s="4">
        <v>1400</v>
      </c>
      <c t="n" r="B10" s="7">
        <v>8587</v>
      </c>
      <c t="n" r="C10" s="7">
        <v>6415</v>
      </c>
      <c t="n" r="D10" s="7">
        <v>6680</v>
      </c>
      <c t="n" r="E10" s="7">
        <v>6782</v>
      </c>
      <c t="n" r="F10" s="7">
        <v>8830</v>
      </c>
      <c t="n" r="G10" s="7">
        <v>7783</v>
      </c>
      <c t="n" r="H10" s="7">
        <v>8965</v>
      </c>
      <c t="n" r="I10" s="7">
        <v>7991</v>
      </c>
      <c t="n" r="J10" s="6">
        <v>28464</v>
      </c>
      <c t="n" r="K10" s="6">
        <v>33569</v>
      </c>
      <c t="n" r="L10" s="6">
        <v>34948</v>
      </c>
    </row>
    <row r="11" spans="1:12">
      <c t="s" r="A11" s="4">
        <v>1401</v>
      </c>
      <c t="n" r="B11" s="6">
        <v>1490</v>
      </c>
      <c t="n" r="C11" s="6">
        <v>2337</v>
      </c>
      <c t="n" r="D11" s="6">
        <v>841</v>
      </c>
      <c t="n" r="E11" s="6">
        <v>3413</v>
      </c>
      <c t="n" r="F11" s="6">
        <v>-31</v>
      </c>
      <c t="n" r="G11" s="6">
        <v>3524</v>
      </c>
      <c t="n" r="H11" s="6">
        <v>6670</v>
      </c>
      <c t="n" r="I11" s="6">
        <v>3583</v>
      </c>
      <c t="n" r="J11" s="6">
        <v>8081</v>
      </c>
      <c t="n" r="K11" s="6">
        <v>13746</v>
      </c>
      <c t="n" r="L11" s="6">
        <v>6382</v>
      </c>
    </row>
    <row r="12" spans="1:12">
      <c t="s" r="A12" s="4">
        <v>1402</v>
      </c>
      <c t="n" r="B12" s="6">
        <v>-27719</v>
      </c>
      <c t="n" r="C12" s="6">
        <v>0</v>
      </c>
      <c t="n" r="D12" s="6">
        <v>22</v>
      </c>
      <c t="n" r="E12" s="6">
        <v>-62</v>
      </c>
      <c t="n" r="F12" s="6">
        <v>0</v>
      </c>
      <c t="n" r="G12" s="6">
        <v>166</v>
      </c>
      <c t="n" r="H12" s="6">
        <v>90</v>
      </c>
      <c t="n" r="I12" s="6">
        <v>70</v>
      </c>
      <c t="n" r="J12" s="6">
        <v>-27759</v>
      </c>
      <c t="n" r="K12" s="6">
        <v>326</v>
      </c>
      <c t="n" r="L12" s="6">
        <v>0</v>
      </c>
    </row>
    <row r="13" spans="1:12">
      <c t="s" r="A13" s="4">
        <v>136</v>
      </c>
      <c t="n" r="B13" s="7">
        <v>29209</v>
      </c>
      <c t="n" r="C13" s="7">
        <v>2337</v>
      </c>
      <c t="n" r="D13" s="7">
        <v>819</v>
      </c>
      <c t="n" r="E13" s="7">
        <v>3475</v>
      </c>
      <c t="n" r="F13" s="7">
        <v>-31</v>
      </c>
      <c t="n" r="G13" s="7">
        <v>3358</v>
      </c>
      <c t="n" r="H13" s="7">
        <v>6580</v>
      </c>
      <c t="n" r="I13" s="7">
        <v>3513</v>
      </c>
      <c t="n" r="J13" s="6">
        <v>35840</v>
      </c>
      <c t="n" r="K13" s="6">
        <v>13420</v>
      </c>
      <c t="n" r="L13" s="6">
        <v>6382</v>
      </c>
    </row>
    <row r="14" spans="1:12">
      <c t="s" r="A14" s="4">
        <v>1263</v>
      </c>
    </row>
    <row r="15" spans="1:12">
      <c t="s" r="A15" s="3">
        <v>1395</v>
      </c>
    </row>
    <row r="16" spans="1:12">
      <c t="s" r="A16" s="4">
        <v>1403</v>
      </c>
      <c t="n" r="J16" s="6">
        <v>12500</v>
      </c>
      <c t="n" r="K16" s="6">
        <v>1000</v>
      </c>
      <c t="n" r="L16" s="6">
        <v>0</v>
      </c>
    </row>
    <row r="17" spans="1:12">
      <c t="s" r="A17" s="4">
        <v>1396</v>
      </c>
      <c t="n" r="J17" s="6">
        <v>6</v>
      </c>
      <c t="n" r="K17" s="6">
        <v>6</v>
      </c>
      <c t="n" r="L17" s="6">
        <v>6</v>
      </c>
    </row>
    <row r="18" spans="1:12">
      <c t="s" r="A18" s="4">
        <v>1404</v>
      </c>
      <c t="n" r="J18" s="6">
        <v>0</v>
      </c>
      <c t="n" r="K18" s="6">
        <v>275</v>
      </c>
      <c t="n" r="L18" s="6">
        <v>0</v>
      </c>
    </row>
    <row r="19" spans="1:12">
      <c t="s" r="A19" s="4">
        <v>1405</v>
      </c>
      <c t="n" r="J19" s="6">
        <v>12506</v>
      </c>
      <c t="n" r="K19" s="6">
        <v>1281</v>
      </c>
      <c t="n" r="L19" s="6">
        <v>6</v>
      </c>
    </row>
    <row r="20" spans="1:12">
      <c t="s" r="A20" s="3">
        <v>1397</v>
      </c>
    </row>
    <row r="21" spans="1:12">
      <c t="s" r="A21" s="4">
        <v>1398</v>
      </c>
      <c t="n" r="J21" s="6">
        <v>1450</v>
      </c>
      <c t="n" r="K21" s="6">
        <v>2281</v>
      </c>
      <c t="n" r="L21" s="6">
        <v>2281</v>
      </c>
    </row>
    <row r="22" spans="1:12">
      <c t="s" r="A22" s="4">
        <v>1399</v>
      </c>
      <c t="n" r="J22" s="6">
        <v>206</v>
      </c>
      <c t="n" r="K22" s="6">
        <v>236</v>
      </c>
      <c t="n" r="L22" s="6">
        <v>204</v>
      </c>
    </row>
    <row r="23" spans="1:12">
      <c t="s" r="A23" s="4">
        <v>132</v>
      </c>
      <c t="n" r="J23" s="6">
        <v>168</v>
      </c>
      <c t="n" r="K23" s="6">
        <v>128</v>
      </c>
      <c t="n" r="L23" s="6">
        <v>123</v>
      </c>
    </row>
    <row r="24" spans="1:12">
      <c t="s" r="A24" s="4">
        <v>131</v>
      </c>
      <c t="n" r="J24" s="6">
        <v>114</v>
      </c>
      <c t="n" r="K24" s="6">
        <v>276</v>
      </c>
      <c t="n" r="L24" s="6">
        <v>2500</v>
      </c>
    </row>
    <row r="25" spans="1:12">
      <c t="s" r="A25" s="4">
        <v>1400</v>
      </c>
      <c t="n" r="J25" s="6">
        <v>1938</v>
      </c>
      <c t="n" r="K25" s="6">
        <v>2921</v>
      </c>
      <c t="n" r="L25" s="6">
        <v>5108</v>
      </c>
    </row>
    <row r="26" spans="1:12">
      <c t="s" r="A26" s="4">
        <v>1401</v>
      </c>
      <c t="n" r="J26" s="6">
        <v>10568</v>
      </c>
      <c t="n" r="K26" s="6">
        <v>-1640</v>
      </c>
      <c t="n" r="L26" s="6">
        <v>-5102</v>
      </c>
    </row>
    <row r="27" spans="1:12">
      <c t="s" r="A27" s="4">
        <v>1402</v>
      </c>
      <c t="n" r="J27" s="6">
        <v>0</v>
      </c>
      <c t="n" r="K27" s="6">
        <v>0</v>
      </c>
      <c t="n" r="L27" s="6">
        <v>0</v>
      </c>
    </row>
    <row r="28" spans="1:12">
      <c t="s" r="A28" s="4">
        <v>1406</v>
      </c>
      <c t="n" r="J28" s="6">
        <v>10568</v>
      </c>
      <c t="n" r="K28" s="6">
        <v>-1640</v>
      </c>
      <c t="n" r="L28" s="6">
        <v>-5102</v>
      </c>
    </row>
    <row r="29" spans="1:12">
      <c t="s" r="A29" s="4">
        <v>1407</v>
      </c>
      <c t="n" r="J29" s="6">
        <v>25272</v>
      </c>
      <c t="n" r="K29" s="6">
        <v>15060</v>
      </c>
      <c t="n" r="L29" s="6">
        <v>11484</v>
      </c>
    </row>
    <row r="30" spans="1:12">
      <c t="s" r="A30" s="4">
        <v>136</v>
      </c>
      <c t="n" r="J30" s="7">
        <v>35840</v>
      </c>
      <c t="n" r="K30" s="7">
        <v>13420</v>
      </c>
      <c t="n" r="L30" s="7">
        <v>638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08</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409</v>
      </c>
    </row>
    <row r="4" spans="1:12">
      <c t="s" r="A4" s="4">
        <v>136</v>
      </c>
      <c t="n" r="B4" s="7">
        <v>29209</v>
      </c>
      <c t="n" r="C4" s="7">
        <v>2337</v>
      </c>
      <c t="n" r="D4" s="7">
        <v>819</v>
      </c>
      <c t="n" r="E4" s="7">
        <v>3475</v>
      </c>
      <c t="n" r="F4" s="7">
        <v>-31</v>
      </c>
      <c t="n" r="G4" s="7">
        <v>3358</v>
      </c>
      <c t="n" r="H4" s="7">
        <v>6580</v>
      </c>
      <c t="n" r="I4" s="7">
        <v>3513</v>
      </c>
      <c t="n" r="J4" s="7">
        <v>35840</v>
      </c>
      <c t="n" r="K4" s="7">
        <v>13420</v>
      </c>
      <c t="n" r="L4" s="7">
        <v>6382</v>
      </c>
    </row>
    <row r="5" spans="1:12">
      <c t="s" r="A5" s="3">
        <v>1410</v>
      </c>
    </row>
    <row r="6" spans="1:12">
      <c t="s" r="A6" s="4">
        <v>179</v>
      </c>
      <c t="n" r="J6" s="6">
        <v>-6</v>
      </c>
      <c t="n" r="K6" s="6">
        <v>-6</v>
      </c>
      <c t="n" r="L6" s="6">
        <v>-6</v>
      </c>
    </row>
    <row r="7" spans="1:12">
      <c t="s" r="A7" s="4">
        <v>1411</v>
      </c>
      <c t="n" r="J7" s="6">
        <v>903</v>
      </c>
      <c t="n" r="K7" s="6">
        <v>1530</v>
      </c>
      <c t="n" r="L7" s="6">
        <v>2305</v>
      </c>
    </row>
    <row r="8" spans="1:12">
      <c t="s" r="A8" s="4">
        <v>1412</v>
      </c>
      <c t="n" r="J8" s="6">
        <v>917</v>
      </c>
      <c t="n" r="K8" s="6">
        <v>169</v>
      </c>
      <c t="n" r="L8" s="6">
        <v>4209</v>
      </c>
    </row>
    <row r="9" spans="1:12">
      <c t="s" r="A9" s="4">
        <v>1413</v>
      </c>
      <c t="n" r="J9" s="6">
        <v>-4195</v>
      </c>
      <c t="n" r="K9" s="6">
        <v>1694</v>
      </c>
      <c t="n" r="L9" s="6">
        <v>1713</v>
      </c>
    </row>
    <row r="10" spans="1:12">
      <c t="s" r="A10" s="3">
        <v>1414</v>
      </c>
    </row>
    <row r="11" spans="1:12">
      <c t="s" r="A11" s="4">
        <v>218</v>
      </c>
      <c t="n" r="J11" s="6">
        <v>-11000</v>
      </c>
    </row>
    <row r="12" spans="1:12">
      <c t="s" r="A12" s="4">
        <v>1415</v>
      </c>
      <c t="n" r="J12" s="6">
        <v>-14584</v>
      </c>
      <c t="n" r="K12" s="6">
        <v>-67889</v>
      </c>
      <c t="n" r="L12" s="6">
        <v>-11715</v>
      </c>
    </row>
    <row r="13" spans="1:12">
      <c t="s" r="A13" s="4">
        <v>221</v>
      </c>
      <c t="n" r="E13" s="6">
        <v>35667</v>
      </c>
      <c t="n" r="I13" s="6">
        <v>103556</v>
      </c>
      <c t="n" r="J13" s="6">
        <v>35667</v>
      </c>
      <c t="n" r="K13" s="6">
        <v>103556</v>
      </c>
      <c t="n" r="L13" s="6">
        <v>115271</v>
      </c>
    </row>
    <row r="14" spans="1:12">
      <c t="s" r="A14" s="4">
        <v>222</v>
      </c>
      <c t="n" r="B14" s="6">
        <v>21083</v>
      </c>
      <c t="n" r="F14" s="6">
        <v>35667</v>
      </c>
      <c t="n" r="J14" s="6">
        <v>21083</v>
      </c>
      <c t="n" r="K14" s="6">
        <v>35667</v>
      </c>
      <c t="n" r="L14" s="6">
        <v>103556</v>
      </c>
    </row>
    <row r="15" spans="1:12">
      <c t="s" r="A15" s="4">
        <v>1263</v>
      </c>
    </row>
    <row r="16" spans="1:12">
      <c t="s" r="A16" s="3">
        <v>1409</v>
      </c>
    </row>
    <row r="17" spans="1:12">
      <c t="s" r="A17" s="4">
        <v>136</v>
      </c>
      <c t="n" r="J17" s="6">
        <v>35840</v>
      </c>
      <c t="n" r="K17" s="6">
        <v>13420</v>
      </c>
      <c t="n" r="L17" s="6">
        <v>6382</v>
      </c>
    </row>
    <row r="18" spans="1:12">
      <c t="s" r="A18" s="3">
        <v>1410</v>
      </c>
    </row>
    <row r="19" spans="1:12">
      <c t="s" r="A19" s="4">
        <v>1416</v>
      </c>
      <c t="n" r="J19" s="6">
        <v>-25272</v>
      </c>
      <c t="n" r="K19" s="6">
        <v>-15060</v>
      </c>
      <c t="n" r="L19" s="6">
        <v>-11484</v>
      </c>
    </row>
    <row r="20" spans="1:12">
      <c t="s" r="A20" s="4">
        <v>179</v>
      </c>
      <c t="n" r="J20" s="6">
        <v>-6</v>
      </c>
      <c t="n" r="K20" s="6">
        <v>-6</v>
      </c>
      <c t="n" r="L20" s="6">
        <v>-6</v>
      </c>
    </row>
    <row r="21" spans="1:12">
      <c t="s" r="A21" s="4">
        <v>1411</v>
      </c>
      <c t="n" r="J21" s="6">
        <v>999</v>
      </c>
      <c t="n" r="K21" s="6">
        <v>1596</v>
      </c>
      <c t="n" r="L21" s="6">
        <v>2485</v>
      </c>
    </row>
    <row r="22" spans="1:12">
      <c t="s" r="A22" s="4">
        <v>1412</v>
      </c>
      <c t="n" r="J22" s="6">
        <v>-18</v>
      </c>
      <c t="n" r="K22" s="6">
        <v>0</v>
      </c>
      <c t="n" r="L22" s="6">
        <v>0</v>
      </c>
    </row>
    <row r="23" spans="1:12">
      <c t="s" r="A23" s="4">
        <v>1413</v>
      </c>
      <c t="n" r="J23" s="6">
        <v>-58</v>
      </c>
      <c t="n" r="K23" s="6">
        <v>258</v>
      </c>
      <c t="n" r="L23" s="6">
        <v>2522</v>
      </c>
    </row>
    <row r="24" spans="1:12">
      <c t="s" r="A24" s="4">
        <v>1417</v>
      </c>
      <c t="n" r="J24" s="6">
        <v>11485</v>
      </c>
      <c t="n" r="K24" s="6">
        <v>208</v>
      </c>
      <c t="n" r="L24" s="6">
        <v>-101</v>
      </c>
    </row>
    <row r="25" spans="1:12">
      <c t="s" r="A25" s="3">
        <v>1414</v>
      </c>
    </row>
    <row r="26" spans="1:12">
      <c t="s" r="A26" s="4">
        <v>218</v>
      </c>
      <c t="n" r="J26" s="6">
        <v>-11000</v>
      </c>
      <c t="n" r="K26" s="6">
        <v>0</v>
      </c>
      <c t="n" r="L26" s="6">
        <v>0</v>
      </c>
    </row>
    <row r="27" spans="1:12">
      <c t="s" r="A27" s="4">
        <v>1418</v>
      </c>
      <c t="n" r="J27" s="6">
        <v>-11000</v>
      </c>
      <c t="n" r="K27" s="6">
        <v>0</v>
      </c>
      <c t="n" r="L27" s="6">
        <v>0</v>
      </c>
    </row>
    <row r="28" spans="1:12">
      <c t="s" r="A28" s="4">
        <v>1415</v>
      </c>
      <c t="n" r="J28" s="6">
        <v>485</v>
      </c>
      <c t="n" r="K28" s="6">
        <v>208</v>
      </c>
      <c t="n" r="L28" s="6">
        <v>-101</v>
      </c>
    </row>
    <row r="29" spans="1:12">
      <c t="s" r="A29" s="4">
        <v>221</v>
      </c>
      <c t="n" r="E29" s="7">
        <v>462</v>
      </c>
      <c t="n" r="I29" s="7">
        <v>254</v>
      </c>
      <c t="n" r="J29" s="6">
        <v>462</v>
      </c>
      <c t="n" r="K29" s="6">
        <v>254</v>
      </c>
      <c t="n" r="L29" s="6">
        <v>355</v>
      </c>
    </row>
    <row r="30" spans="1:12">
      <c t="s" r="A30" s="4">
        <v>222</v>
      </c>
      <c t="n" r="B30" s="7">
        <v>947</v>
      </c>
      <c t="n" r="F30" s="7">
        <v>462</v>
      </c>
      <c t="n" r="J30" s="7">
        <v>947</v>
      </c>
      <c t="n" r="K30" s="7">
        <v>462</v>
      </c>
      <c t="n" r="L30" s="7">
        <v>25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19</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420</v>
      </c>
    </row>
    <row r="4" spans="1:12">
      <c t="s" r="A4" s="4">
        <v>83</v>
      </c>
      <c t="n" r="B4" s="7">
        <v>8606</v>
      </c>
      <c t="n" r="C4" s="7">
        <v>8199</v>
      </c>
      <c t="n" r="D4" s="7">
        <v>7699</v>
      </c>
      <c t="n" r="E4" s="7">
        <v>7697</v>
      </c>
      <c t="n" r="F4" s="7">
        <v>8019</v>
      </c>
      <c t="n" r="G4" s="7">
        <v>8312</v>
      </c>
      <c t="n" r="H4" s="7">
        <v>8218</v>
      </c>
      <c t="n" r="I4" s="7">
        <v>8124</v>
      </c>
      <c t="n" r="J4" s="7">
        <v>32201</v>
      </c>
      <c t="n" r="K4" s="7">
        <v>32673</v>
      </c>
      <c t="n" r="L4" s="7">
        <v>32953</v>
      </c>
    </row>
    <row r="5" spans="1:12">
      <c t="s" r="A5" s="4">
        <v>93</v>
      </c>
      <c t="n" r="B5" s="6">
        <v>991</v>
      </c>
      <c t="n" r="C5" s="6">
        <v>1017</v>
      </c>
      <c t="n" r="D5" s="6">
        <v>1378</v>
      </c>
      <c t="n" r="E5" s="6">
        <v>1415</v>
      </c>
      <c t="n" r="F5" s="6">
        <v>1523</v>
      </c>
      <c t="n" r="G5" s="6">
        <v>1501</v>
      </c>
      <c t="n" r="H5" s="6">
        <v>1550</v>
      </c>
      <c t="n" r="I5" s="6">
        <v>1573</v>
      </c>
      <c t="n" r="J5" s="6">
        <v>4801</v>
      </c>
      <c t="n" r="K5" s="6">
        <v>6147</v>
      </c>
      <c t="n" r="L5" s="6">
        <v>7176</v>
      </c>
    </row>
    <row r="6" spans="1:12">
      <c t="s" r="A6" s="4">
        <v>1421</v>
      </c>
      <c t="n" r="B6" s="6">
        <v>7615</v>
      </c>
      <c t="n" r="C6" s="6">
        <v>7182</v>
      </c>
      <c t="n" r="D6" s="6">
        <v>6321</v>
      </c>
      <c t="n" r="E6" s="6">
        <v>6282</v>
      </c>
      <c t="n" r="F6" s="6">
        <v>6496</v>
      </c>
      <c t="n" r="G6" s="6">
        <v>6811</v>
      </c>
      <c t="n" r="H6" s="6">
        <v>6668</v>
      </c>
      <c t="n" r="I6" s="6">
        <v>6551</v>
      </c>
      <c t="n" r="J6" s="6">
        <v>27400</v>
      </c>
      <c t="n" r="K6" s="6">
        <v>26526</v>
      </c>
      <c t="n" r="L6" s="6">
        <v>25777</v>
      </c>
    </row>
    <row r="7" spans="1:12">
      <c t="s" r="A7" s="4">
        <v>1422</v>
      </c>
      <c t="n" r="B7" s="6">
        <v>-1005</v>
      </c>
      <c t="n" r="C7" s="6">
        <v>-191</v>
      </c>
      <c t="n" r="D7" s="6">
        <v>345</v>
      </c>
      <c t="n" r="E7" s="6">
        <v>-494</v>
      </c>
      <c t="n" r="F7" s="6">
        <v>-240</v>
      </c>
      <c t="n" r="G7" s="6">
        <v>-54</v>
      </c>
      <c t="n" r="H7" s="6">
        <v>-4005</v>
      </c>
      <c t="n" r="I7" s="6">
        <v>-1570</v>
      </c>
      <c t="n" r="J7" s="6">
        <v>-1345</v>
      </c>
      <c t="n" r="K7" s="6">
        <v>-5869</v>
      </c>
      <c t="n" r="L7" s="6">
        <v>-6270</v>
      </c>
    </row>
    <row r="8" spans="1:12">
      <c t="s" r="A8" s="4">
        <v>1423</v>
      </c>
      <c t="n" r="B8" s="6">
        <v>8620</v>
      </c>
      <c t="n" r="C8" s="6">
        <v>7373</v>
      </c>
      <c t="n" r="D8" s="6">
        <v>5976</v>
      </c>
      <c t="n" r="E8" s="6">
        <v>6776</v>
      </c>
      <c t="n" r="F8" s="6">
        <v>6736</v>
      </c>
      <c t="n" r="G8" s="6">
        <v>6865</v>
      </c>
      <c t="n" r="H8" s="6">
        <v>10673</v>
      </c>
      <c t="n" r="I8" s="6">
        <v>8121</v>
      </c>
      <c t="n" r="J8" s="6">
        <v>28745</v>
      </c>
      <c t="n" r="K8" s="6">
        <v>32395</v>
      </c>
      <c t="n" r="L8" s="6">
        <v>32047</v>
      </c>
    </row>
    <row r="9" spans="1:12">
      <c t="s" r="A9" s="4">
        <v>104</v>
      </c>
      <c t="n" r="B9" s="6">
        <v>1457</v>
      </c>
      <c t="n" r="C9" s="6">
        <v>1379</v>
      </c>
      <c t="n" r="D9" s="6">
        <v>1545</v>
      </c>
      <c t="n" r="E9" s="6">
        <v>3419</v>
      </c>
      <c t="n" r="F9" s="6">
        <v>2063</v>
      </c>
      <c t="n" r="G9" s="6">
        <v>4442</v>
      </c>
      <c t="n" r="H9" s="6">
        <v>4962</v>
      </c>
      <c t="n" r="I9" s="6">
        <v>3453</v>
      </c>
      <c t="n" r="J9" s="6">
        <v>7800</v>
      </c>
      <c t="n" r="K9" s="6">
        <v>14920</v>
      </c>
      <c t="n" r="L9" s="6">
        <v>9283</v>
      </c>
    </row>
    <row r="10" spans="1:12">
      <c t="s" r="A10" s="4">
        <v>118</v>
      </c>
      <c t="n" r="B10" s="6">
        <v>8587</v>
      </c>
      <c t="n" r="C10" s="6">
        <v>6415</v>
      </c>
      <c t="n" r="D10" s="6">
        <v>6680</v>
      </c>
      <c t="n" r="E10" s="6">
        <v>6782</v>
      </c>
      <c t="n" r="F10" s="6">
        <v>8830</v>
      </c>
      <c t="n" r="G10" s="6">
        <v>7783</v>
      </c>
      <c t="n" r="H10" s="6">
        <v>8965</v>
      </c>
      <c t="n" r="I10" s="6">
        <v>7991</v>
      </c>
      <c t="n" r="J10" s="6">
        <v>28464</v>
      </c>
      <c t="n" r="K10" s="6">
        <v>33569</v>
      </c>
      <c t="n" r="L10" s="6">
        <v>34948</v>
      </c>
    </row>
    <row r="11" spans="1:12">
      <c t="s" r="A11" s="4">
        <v>1424</v>
      </c>
      <c t="n" r="B11" s="6">
        <v>1490</v>
      </c>
      <c t="n" r="C11" s="6">
        <v>2337</v>
      </c>
      <c t="n" r="D11" s="6">
        <v>841</v>
      </c>
      <c t="n" r="E11" s="6">
        <v>3413</v>
      </c>
      <c t="n" r="F11" s="6">
        <v>-31</v>
      </c>
      <c t="n" r="G11" s="6">
        <v>3524</v>
      </c>
      <c t="n" r="H11" s="6">
        <v>6670</v>
      </c>
      <c t="n" r="I11" s="6">
        <v>3583</v>
      </c>
      <c t="n" r="J11" s="6">
        <v>8081</v>
      </c>
      <c t="n" r="K11" s="6">
        <v>13746</v>
      </c>
      <c t="n" r="L11" s="6">
        <v>6382</v>
      </c>
    </row>
    <row r="12" spans="1:12">
      <c t="s" r="A12" s="4">
        <v>135</v>
      </c>
      <c t="n" r="B12" s="6">
        <v>-27719</v>
      </c>
      <c t="n" r="C12" s="6">
        <v>0</v>
      </c>
      <c t="n" r="D12" s="6">
        <v>22</v>
      </c>
      <c t="n" r="E12" s="6">
        <v>-62</v>
      </c>
      <c t="n" r="F12" s="6">
        <v>0</v>
      </c>
      <c t="n" r="G12" s="6">
        <v>166</v>
      </c>
      <c t="n" r="H12" s="6">
        <v>90</v>
      </c>
      <c t="n" r="I12" s="6">
        <v>70</v>
      </c>
      <c t="n" r="J12" s="6">
        <v>-27759</v>
      </c>
      <c t="n" r="K12" s="6">
        <v>326</v>
      </c>
      <c t="n" r="L12" s="6">
        <v>0</v>
      </c>
    </row>
    <row r="13" spans="1:12">
      <c t="s" r="A13" s="4">
        <v>136</v>
      </c>
      <c t="n" r="B13" s="7">
        <v>29209</v>
      </c>
      <c t="n" r="C13" s="7">
        <v>2337</v>
      </c>
      <c t="n" r="D13" s="7">
        <v>819</v>
      </c>
      <c t="n" r="E13" s="7">
        <v>3475</v>
      </c>
      <c t="n" r="F13" s="7">
        <v>-31</v>
      </c>
      <c t="n" r="G13" s="7">
        <v>3358</v>
      </c>
      <c t="n" r="H13" s="7">
        <v>6580</v>
      </c>
      <c t="n" r="I13" s="7">
        <v>3513</v>
      </c>
      <c t="n" r="J13" s="7">
        <v>35840</v>
      </c>
      <c t="n" r="K13" s="7">
        <v>13420</v>
      </c>
      <c t="n" r="L13" s="7">
        <v>6382</v>
      </c>
    </row>
    <row r="14" spans="1:12">
      <c t="s" r="A14" s="3">
        <v>1425</v>
      </c>
    </row>
    <row r="15" spans="1:12">
      <c t="s" r="A15" s="4">
        <v>138</v>
      </c>
      <c t="n" r="B15" s="8">
        <v>1.77</v>
      </c>
      <c t="n" r="C15" s="8">
        <v>0.14</v>
      </c>
      <c t="n" r="D15" s="8">
        <v>0.05</v>
      </c>
      <c t="n" r="E15" s="8">
        <v>0.21</v>
      </c>
      <c t="n" r="F15" s="7">
        <v>0</v>
      </c>
      <c t="n" r="G15" s="8">
        <v>0.2</v>
      </c>
      <c t="n" r="H15" s="8">
        <v>0.4</v>
      </c>
      <c t="n" r="I15" s="8">
        <v>0.21</v>
      </c>
      <c t="n" r="J15" s="8">
        <v>2.17</v>
      </c>
      <c t="n" r="K15" s="8">
        <v>0.8100000000000001</v>
      </c>
      <c t="n" r="L15" s="8">
        <v>0.39</v>
      </c>
    </row>
    <row r="16" spans="1:12">
      <c t="s" r="A16" s="4">
        <v>139</v>
      </c>
      <c t="n" r="B16" s="8">
        <v>1.77</v>
      </c>
      <c t="n" r="C16" s="8">
        <v>0.14</v>
      </c>
      <c t="n" r="D16" s="8">
        <v>0.05</v>
      </c>
      <c t="n" r="E16" s="8">
        <v>0.21</v>
      </c>
      <c t="n" r="F16" s="7">
        <v>0</v>
      </c>
      <c t="n" r="G16" s="8">
        <v>0.2</v>
      </c>
      <c t="n" r="H16" s="8">
        <v>0.4</v>
      </c>
      <c t="n" r="I16" s="8">
        <v>0.21</v>
      </c>
      <c t="n" r="J16" s="8">
        <v>2.17</v>
      </c>
      <c t="n" r="K16" s="8">
        <v>0.8100000000000001</v>
      </c>
      <c t="n" r="L16" s="8">
        <v>0.3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3">
        <v>232</v>
      </c>
    </row>
    <row r="4" spans="1:2">
      <c t="s" r="A4" s="4">
        <v>252</v>
      </c>
      <c t="s" r="B4" s="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6</v>
      </c>
      <c t="s" r="B1" s="2">
        <v>1</v>
      </c>
    </row>
    <row r="2" spans="1:2">
      <c t="s" r="B2" s="2">
        <v>2</v>
      </c>
    </row>
    <row r="3" spans="1:2">
      <c t="s" r="A3" s="3">
        <v>232</v>
      </c>
    </row>
    <row r="4" spans="1:2">
      <c t="s" r="A4" s="4">
        <v>267</v>
      </c>
      <c t="s" r="B4"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9544</v>
      </c>
      <c t="n" r="C3" s="7">
        <v>22657</v>
      </c>
    </row>
    <row r="4" spans="1:3">
      <c t="s" r="A4" s="4">
        <v>35</v>
      </c>
      <c t="n" r="B4" s="6">
        <v>1539</v>
      </c>
      <c t="n" r="C4" s="6">
        <v>13010</v>
      </c>
    </row>
    <row r="5" spans="1:3">
      <c t="s" r="A5" s="4">
        <v>36</v>
      </c>
      <c t="n" r="B5" s="6">
        <v>21083</v>
      </c>
      <c t="n" r="C5" s="6">
        <v>35667</v>
      </c>
    </row>
    <row r="6" spans="1:3">
      <c t="s" r="A6" s="4">
        <v>37</v>
      </c>
      <c t="n" r="B6" s="6">
        <v>253773</v>
      </c>
      <c t="n" r="C6" s="6">
        <v>218989</v>
      </c>
    </row>
    <row r="7" spans="1:3">
      <c t="s" r="A7" s="4">
        <v>38</v>
      </c>
      <c t="n" r="B7" s="6">
        <v>6344</v>
      </c>
      <c t="n" r="C7" s="6">
        <v>2803</v>
      </c>
    </row>
    <row r="8" spans="1:3">
      <c t="s" r="A8" s="4">
        <v>39</v>
      </c>
      <c t="n" r="B8" s="6">
        <v>683</v>
      </c>
      <c t="n" r="C8" s="6">
        <v>603</v>
      </c>
    </row>
    <row r="9" spans="1:3">
      <c t="s" r="A9" s="4">
        <v>40</v>
      </c>
      <c t="n" r="B9" s="6">
        <v>724926</v>
      </c>
      <c t="n" r="C9" s="6">
        <v>658747</v>
      </c>
    </row>
    <row r="10" spans="1:3">
      <c t="s" r="A10" s="4">
        <v>41</v>
      </c>
      <c t="n" r="B10" s="6">
        <v>11193</v>
      </c>
      <c t="n" r="C10" s="6">
        <v>11003</v>
      </c>
    </row>
    <row r="11" spans="1:3">
      <c t="s" r="A11" s="4">
        <v>42</v>
      </c>
      <c t="n" r="B11" s="6">
        <v>2475</v>
      </c>
      <c t="n" r="C11" s="6">
        <v>2075</v>
      </c>
    </row>
    <row r="12" spans="1:3">
      <c t="s" r="A12" s="4">
        <v>43</v>
      </c>
      <c t="n" r="B12" s="6">
        <v>137</v>
      </c>
      <c t="n" r="C12" s="6">
        <v>302</v>
      </c>
    </row>
    <row r="13" spans="1:3">
      <c t="s" r="A13" s="4">
        <v>44</v>
      </c>
      <c t="n" r="B13" s="6">
        <v>29381</v>
      </c>
      <c t="n" r="C13" s="6">
        <v>28817</v>
      </c>
    </row>
    <row r="14" spans="1:3">
      <c t="s" r="A14" s="4">
        <v>45</v>
      </c>
      <c t="n" r="B14" s="6">
        <v>3154</v>
      </c>
      <c t="n" r="C14" s="6">
        <v>2255</v>
      </c>
    </row>
    <row r="15" spans="1:3">
      <c t="s" r="A15" s="4">
        <v>46</v>
      </c>
      <c t="n" r="B15" s="6">
        <v>27807</v>
      </c>
    </row>
    <row r="16" spans="1:3">
      <c t="s" r="A16" s="4">
        <v>47</v>
      </c>
      <c t="n" r="B16" s="6">
        <v>9662</v>
      </c>
      <c t="n" r="C16" s="6">
        <v>8768</v>
      </c>
    </row>
    <row r="17" spans="1:3">
      <c t="s" r="A17" s="4">
        <v>48</v>
      </c>
      <c t="n" r="B17" s="6">
        <v>1090618</v>
      </c>
      <c t="n" r="C17" s="6">
        <v>970029</v>
      </c>
    </row>
    <row r="18" spans="1:3">
      <c t="s" r="A18" s="3">
        <v>49</v>
      </c>
    </row>
    <row r="19" spans="1:3">
      <c t="s" r="A19" s="4">
        <v>50</v>
      </c>
      <c t="n" r="B19" s="6">
        <v>154531</v>
      </c>
      <c t="n" r="C19" s="6">
        <v>124064</v>
      </c>
    </row>
    <row r="20" spans="1:3">
      <c t="s" r="A20" s="4">
        <v>51</v>
      </c>
      <c t="n" r="B20" s="6">
        <v>667015</v>
      </c>
      <c t="n" r="C20" s="6">
        <v>671272</v>
      </c>
    </row>
    <row r="21" spans="1:3">
      <c t="s" r="A21" s="4">
        <v>52</v>
      </c>
      <c t="n" r="B21" s="6">
        <v>821546</v>
      </c>
      <c t="n" r="C21" s="6">
        <v>795336</v>
      </c>
    </row>
    <row r="22" spans="1:3">
      <c t="s" r="A22" s="3">
        <v>53</v>
      </c>
    </row>
    <row r="23" spans="1:3">
      <c t="s" r="A23" s="4">
        <v>54</v>
      </c>
      <c t="n" r="B23" s="6">
        <v>135802</v>
      </c>
      <c t="n" r="C23" s="6">
        <v>61194</v>
      </c>
    </row>
    <row r="24" spans="1:3">
      <c t="s" r="A24" s="4">
        <v>55</v>
      </c>
      <c t="n" r="B24" s="6">
        <v>14000</v>
      </c>
      <c t="n" r="C24" s="6">
        <v>25000</v>
      </c>
    </row>
    <row r="25" spans="1:3">
      <c t="s" r="A25" s="4">
        <v>56</v>
      </c>
      <c t="n" r="B25" s="6">
        <v>10310</v>
      </c>
      <c t="n" r="C25" s="6">
        <v>10310</v>
      </c>
    </row>
    <row r="26" spans="1:3">
      <c t="s" r="A26" s="4">
        <v>57</v>
      </c>
      <c t="n" r="B26" s="6">
        <v>160112</v>
      </c>
      <c t="n" r="C26" s="6">
        <v>96504</v>
      </c>
    </row>
    <row r="27" spans="1:3">
      <c t="s" r="A27" s="4">
        <v>58</v>
      </c>
      <c t="n" r="B27" s="6">
        <v>11165</v>
      </c>
      <c t="n" r="C27" s="6">
        <v>10262</v>
      </c>
    </row>
    <row r="28" spans="1:3">
      <c t="s" r="A28" s="4">
        <v>59</v>
      </c>
      <c t="n" r="B28" s="6">
        <v>11617</v>
      </c>
      <c t="n" r="C28" s="6">
        <v>16529</v>
      </c>
    </row>
    <row r="29" spans="1:3">
      <c t="s" r="A29" s="4">
        <v>60</v>
      </c>
      <c t="n" r="B29" s="7">
        <v>1004440</v>
      </c>
      <c t="n" r="C29" s="7">
        <v>918631</v>
      </c>
    </row>
    <row r="30" spans="1:3">
      <c t="s" r="A30" s="3">
        <v>61</v>
      </c>
    </row>
    <row r="31" spans="1:3">
      <c t="s" r="A31" s="4">
        <v>62</v>
      </c>
      <c t="s" r="B31" s="4">
        <v>63</v>
      </c>
      <c t="s" r="C31" s="4">
        <v>63</v>
      </c>
    </row>
    <row r="32" spans="1:3">
      <c t="s" r="A32" s="3">
        <v>64</v>
      </c>
    </row>
    <row r="33" spans="1:3">
      <c t="s" r="A33" s="4">
        <v>65</v>
      </c>
      <c t="n" r="B33" s="7">
        <v>20643</v>
      </c>
      <c t="n" r="C33" s="7">
        <v>20605</v>
      </c>
    </row>
    <row r="34" spans="1:3">
      <c t="s" r="A34" s="4">
        <v>66</v>
      </c>
      <c t="n" r="B34" s="6">
        <v>62059</v>
      </c>
      <c t="n" r="C34" s="6">
        <v>61781</v>
      </c>
    </row>
    <row r="35" spans="1:3">
      <c t="s" r="A35" s="4">
        <v>67</v>
      </c>
      <c t="n" r="B35" s="6">
        <v>3714</v>
      </c>
      <c t="n" r="C35" s="6">
        <v>-32126</v>
      </c>
    </row>
    <row r="36" spans="1:3">
      <c t="s" r="A36" s="4">
        <v>68</v>
      </c>
      <c t="n" r="B36" s="6">
        <v>-238</v>
      </c>
      <c t="n" r="C36" s="6">
        <v>1138</v>
      </c>
    </row>
    <row r="37" spans="1:3">
      <c t="s" r="A37" s="4">
        <v>69</v>
      </c>
      <c t="n" r="B37" s="6">
        <v>86178</v>
      </c>
      <c t="n" r="C37" s="6">
        <v>51398</v>
      </c>
    </row>
    <row r="38" spans="1:3">
      <c t="s" r="A38" s="4">
        <v>70</v>
      </c>
      <c t="n" r="B38" s="7">
        <v>1090618</v>
      </c>
      <c t="n" r="C38" s="7">
        <v>970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3</v>
      </c>
      <c t="s" r="B1" s="2">
        <v>1</v>
      </c>
    </row>
    <row r="2" spans="1:2">
      <c t="s" r="B2" s="2">
        <v>2</v>
      </c>
    </row>
    <row r="3" spans="1:2">
      <c t="s" r="A3" s="3">
        <v>232</v>
      </c>
    </row>
    <row r="4" spans="1:2">
      <c t="s" r="A4" s="4">
        <v>294</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4</v>
      </c>
      <c t="s" r="B1" s="2">
        <v>1</v>
      </c>
    </row>
    <row r="2" spans="1:2">
      <c t="s" r="B2" s="2">
        <v>2</v>
      </c>
    </row>
    <row r="3" spans="1:2">
      <c t="s" r="A3" s="3">
        <v>232</v>
      </c>
    </row>
    <row r="4" spans="1:2">
      <c t="s" r="A4" s="4">
        <v>305</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07</v>
      </c>
      <c t="s" r="B1" s="2">
        <v>1</v>
      </c>
    </row>
    <row r="2" spans="1:2">
      <c t="s" r="B2" s="2">
        <v>2</v>
      </c>
    </row>
    <row r="3" spans="1:2">
      <c t="s" r="A3" s="3">
        <v>308</v>
      </c>
    </row>
    <row r="4" spans="1:2">
      <c t="s" r="A4" s="4">
        <v>309</v>
      </c>
      <c t="s" r="B4" s="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32</v>
      </c>
    </row>
    <row r="2" spans="1:3">
      <c t="s" r="A2" s="4">
        <v>72</v>
      </c>
      <c t="n" r="B2" s="7">
        <v>8790</v>
      </c>
      <c t="n" r="C2" s="7">
        <v>11520</v>
      </c>
    </row>
    <row r="3" spans="1:3">
      <c t="s" r="A3" s="4">
        <v>73</v>
      </c>
      <c t="n" r="B3" s="8">
        <v>1.25</v>
      </c>
      <c t="n" r="C3" s="8">
        <v>1.25</v>
      </c>
    </row>
    <row r="4" spans="1:3">
      <c t="s" r="A4" s="4">
        <v>74</v>
      </c>
      <c t="n" r="B4" s="6">
        <v>20000000</v>
      </c>
      <c t="n" r="C4" s="6">
        <v>20000000</v>
      </c>
    </row>
    <row r="5" spans="1:3">
      <c t="s" r="A5" s="4">
        <v>75</v>
      </c>
      <c t="n" r="B5" s="6">
        <v>0</v>
      </c>
      <c t="n" r="C5" s="6">
        <v>0</v>
      </c>
    </row>
    <row r="6" spans="1:3">
      <c t="s" r="A6" s="4">
        <v>76</v>
      </c>
      <c t="n" r="B6" s="6">
        <v>0</v>
      </c>
      <c t="n" r="C6" s="6">
        <v>0</v>
      </c>
    </row>
    <row r="7" spans="1:3">
      <c t="s" r="A7" s="4">
        <v>77</v>
      </c>
      <c t="n" r="B7" s="8">
        <v>1.25</v>
      </c>
      <c t="n" r="C7" s="8">
        <v>1.25</v>
      </c>
    </row>
    <row r="8" spans="1:3">
      <c t="s" r="A8" s="4">
        <v>78</v>
      </c>
      <c t="n" r="B8" s="6">
        <v>50000000</v>
      </c>
      <c t="n" r="C8" s="6">
        <v>50000000</v>
      </c>
    </row>
    <row r="9" spans="1:3">
      <c t="s" r="A9" s="4">
        <v>79</v>
      </c>
      <c t="n" r="B9" s="6">
        <v>16514245</v>
      </c>
      <c t="n" r="C9" s="6">
        <v>16484419</v>
      </c>
    </row>
    <row r="10" spans="1:3">
      <c t="s" r="A10" s="4">
        <v>80</v>
      </c>
      <c t="n" r="B10" s="6">
        <v>16514245</v>
      </c>
      <c t="n" r="C10" s="6">
        <v>16484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11</v>
      </c>
      <c t="s" r="B1" s="2">
        <v>1</v>
      </c>
    </row>
    <row r="2" spans="1:2">
      <c t="s" r="B2" s="2">
        <v>2</v>
      </c>
    </row>
    <row r="3" spans="1:2">
      <c t="s" r="A3" s="3">
        <v>312</v>
      </c>
    </row>
    <row r="4" spans="1:2">
      <c t="s" r="A4" s="4">
        <v>313</v>
      </c>
      <c t="s" r="B4"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36</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row r="9" spans="1:2">
      <c t="s" r="A9" s="4">
        <v>326</v>
      </c>
      <c t="s" r="B9" s="4">
        <v>327</v>
      </c>
    </row>
    <row r="10" spans="1:2">
      <c t="s" r="A10" s="4">
        <v>328</v>
      </c>
      <c t="s" r="B10" s="4">
        <v>329</v>
      </c>
    </row>
    <row r="11" spans="1:2">
      <c t="s" r="A11" s="4">
        <v>330</v>
      </c>
      <c t="s" r="B11" s="4">
        <v>331</v>
      </c>
    </row>
    <row r="12" spans="1:2">
      <c t="s" r="A12" s="4">
        <v>332</v>
      </c>
      <c t="s" r="B12" s="4">
        <v>333</v>
      </c>
    </row>
    <row r="13" spans="1:2">
      <c t="s" r="A13" s="4">
        <v>334</v>
      </c>
      <c t="s" r="B13" s="4">
        <v>335</v>
      </c>
    </row>
    <row r="14" spans="1:2">
      <c t="s" r="A14" s="4">
        <v>336</v>
      </c>
      <c t="s" r="B14" s="4">
        <v>337</v>
      </c>
    </row>
    <row r="15" spans="1:2">
      <c t="s" r="A15" s="4">
        <v>338</v>
      </c>
      <c t="s" r="B15" s="4">
        <v>339</v>
      </c>
    </row>
    <row r="16" spans="1:2">
      <c t="s" r="A16" s="4">
        <v>340</v>
      </c>
      <c t="s" r="B16" s="4">
        <v>341</v>
      </c>
    </row>
    <row r="17" spans="1:2">
      <c t="s" r="A17" s="4">
        <v>342</v>
      </c>
      <c t="s" r="B17" s="4">
        <v>343</v>
      </c>
    </row>
    <row r="18" spans="1:2">
      <c t="s" r="A18" s="4">
        <v>344</v>
      </c>
      <c t="s" r="B18" s="4">
        <v>345</v>
      </c>
    </row>
    <row r="19" spans="1:2">
      <c t="s" r="A19" s="4">
        <v>346</v>
      </c>
      <c t="s" r="B19" s="4">
        <v>347</v>
      </c>
    </row>
    <row r="20" spans="1:2">
      <c t="s" r="A20" s="4">
        <v>348</v>
      </c>
      <c t="s" r="B20" s="4">
        <v>349</v>
      </c>
    </row>
    <row r="21" spans="1:2">
      <c t="s" r="A21" s="4">
        <v>350</v>
      </c>
      <c t="s" r="B21" s="4">
        <v>351</v>
      </c>
    </row>
    <row r="22" spans="1:2">
      <c t="s" r="A22" s="4">
        <v>352</v>
      </c>
      <c t="s" r="B22" s="4">
        <v>353</v>
      </c>
    </row>
    <row r="23" spans="1:2">
      <c t="s" r="A23" s="4">
        <v>354</v>
      </c>
      <c t="s" r="B23" s="4">
        <v>355</v>
      </c>
    </row>
    <row r="24" spans="1:2">
      <c t="s" r="A24" s="4">
        <v>356</v>
      </c>
      <c t="s" r="B24" s="4">
        <v>357</v>
      </c>
    </row>
    <row r="25" spans="1:2">
      <c t="s" r="A25" s="4">
        <v>358</v>
      </c>
      <c t="s" r="B25" s="4">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360</v>
      </c>
      <c t="s" r="B1" s="2">
        <v>1</v>
      </c>
    </row>
    <row r="2" spans="1:2">
      <c t="s" r="B2" s="2">
        <v>2</v>
      </c>
    </row>
    <row r="3" spans="1:2">
      <c t="s" r="A3" s="3">
        <v>244</v>
      </c>
    </row>
    <row r="4" spans="1:2">
      <c t="s" r="A4" s="4">
        <v>361</v>
      </c>
      <c t="s" r="B4" s="4">
        <v>362</v>
      </c>
    </row>
    <row r="5" spans="1:2">
      <c t="s" r="A5" s="4">
        <v>363</v>
      </c>
      <c t="s" r="B5" s="4">
        <v>364</v>
      </c>
    </row>
    <row r="6" spans="1:2">
      <c t="s" r="A6" s="4">
        <v>365</v>
      </c>
      <c t="s" r="B6" s="4">
        <v>366</v>
      </c>
    </row>
    <row r="7" spans="1:2">
      <c t="s" r="A7" s="4">
        <v>367</v>
      </c>
      <c t="s" r="B7" s="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48</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row r="9" spans="1:2">
      <c t="s" r="A9" s="4">
        <v>380</v>
      </c>
      <c t="s" r="B9" s="4">
        <v>381</v>
      </c>
    </row>
    <row r="10" spans="1:2">
      <c t="s" r="A10" s="4">
        <v>382</v>
      </c>
      <c t="s" r="B10" s="4">
        <v>383</v>
      </c>
    </row>
    <row r="11" spans="1:2">
      <c t="s" r="A11" s="4">
        <v>384</v>
      </c>
      <c t="s" r="B11" s="4">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386</v>
      </c>
      <c t="s" r="B1" s="2">
        <v>1</v>
      </c>
    </row>
    <row r="2" spans="1:2">
      <c t="s" r="B2" s="2">
        <v>2</v>
      </c>
    </row>
    <row r="3" spans="1:2">
      <c t="s" r="A3" s="3">
        <v>232</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93</v>
      </c>
      <c t="s" r="B1" s="2">
        <v>1</v>
      </c>
    </row>
    <row r="2" spans="1:2">
      <c t="s" r="B2" s="2">
        <v>2</v>
      </c>
    </row>
    <row r="3" spans="1:2">
      <c t="s" r="A3" s="3">
        <v>255</v>
      </c>
    </row>
    <row r="4" spans="1:2">
      <c t="s" r="A4" s="4">
        <v>394</v>
      </c>
      <c t="s" r="B4" s="4">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6</v>
      </c>
      <c t="s" r="B1" s="2">
        <v>1</v>
      </c>
    </row>
    <row r="2" spans="1:2">
      <c t="s" r="B2" s="2">
        <v>2</v>
      </c>
    </row>
    <row r="3" spans="1:2">
      <c t="s" r="A3" s="3">
        <v>259</v>
      </c>
    </row>
    <row r="4" spans="1:2">
      <c t="s" r="A4" s="4">
        <v>397</v>
      </c>
      <c t="s" r="B4" s="4">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63</v>
      </c>
    </row>
    <row r="4" spans="1:2">
      <c t="s" r="A4" s="4">
        <v>400</v>
      </c>
      <c t="s" r="B4" s="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402</v>
      </c>
      <c t="s" r="B1" s="2">
        <v>1</v>
      </c>
    </row>
    <row r="2" spans="1:2">
      <c t="s" r="B2" s="2">
        <v>2</v>
      </c>
    </row>
    <row r="3" spans="1:2">
      <c t="s" r="A3" s="3">
        <v>232</v>
      </c>
    </row>
    <row r="4" spans="1:2">
      <c t="s" r="A4" s="4">
        <v>403</v>
      </c>
      <c t="s" r="B4" s="4">
        <v>404</v>
      </c>
    </row>
    <row r="5" spans="1:2">
      <c t="s" r="A5" s="4">
        <v>405</v>
      </c>
      <c t="s" r="B5" s="4">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07</v>
      </c>
      <c t="s" r="B1" s="2">
        <v>1</v>
      </c>
    </row>
    <row r="2" spans="1:2">
      <c t="s" r="B2" s="2">
        <v>2</v>
      </c>
    </row>
    <row r="3" spans="1:2">
      <c t="s" r="A3" s="3">
        <v>270</v>
      </c>
    </row>
    <row r="4" spans="1:2">
      <c t="s" r="A4" s="4">
        <v>408</v>
      </c>
      <c t="s" r="B4" s="4">
        <v>409</v>
      </c>
    </row>
    <row r="5" spans="1:2">
      <c t="s" r="A5" s="4">
        <v>410</v>
      </c>
      <c t="s" r="B5" s="4">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81</v>
      </c>
      <c t="s" r="B1" s="2">
        <v>1</v>
      </c>
    </row>
    <row r="2" spans="1:4">
      <c t="s" r="B2" s="2">
        <v>2</v>
      </c>
      <c t="s" r="C2" s="2">
        <v>32</v>
      </c>
      <c t="s" r="D2" s="2">
        <v>82</v>
      </c>
    </row>
    <row r="3" spans="1:4">
      <c t="s" r="A3" s="3">
        <v>83</v>
      </c>
    </row>
    <row r="4" spans="1:4">
      <c t="s" r="A4" s="4">
        <v>84</v>
      </c>
      <c t="n" r="B4" s="7">
        <v>26672</v>
      </c>
      <c t="n" r="C4" s="7">
        <v>26629</v>
      </c>
      <c t="n" r="D4" s="7">
        <v>27097</v>
      </c>
    </row>
    <row r="5" spans="1:4">
      <c t="s" r="A5" s="3">
        <v>85</v>
      </c>
    </row>
    <row r="6" spans="1:4">
      <c t="s" r="A6" s="4">
        <v>86</v>
      </c>
      <c t="n" r="B6" s="6">
        <v>4036</v>
      </c>
      <c t="n" r="C6" s="6">
        <v>3494</v>
      </c>
      <c t="n" r="D6" s="6">
        <v>1859</v>
      </c>
    </row>
    <row r="7" spans="1:4">
      <c t="s" r="A7" s="4">
        <v>87</v>
      </c>
      <c t="n" r="B7" s="6">
        <v>109</v>
      </c>
      <c t="n" r="C7" s="6">
        <v>1883</v>
      </c>
      <c t="n" r="D7" s="6">
        <v>3347</v>
      </c>
    </row>
    <row r="8" spans="1:4">
      <c t="s" r="A8" s="4">
        <v>88</v>
      </c>
      <c t="n" r="B8" s="6">
        <v>905</v>
      </c>
      <c t="n" r="C8" s="6">
        <v>324</v>
      </c>
      <c t="n" r="D8" s="6">
        <v>393</v>
      </c>
    </row>
    <row r="9" spans="1:4">
      <c t="s" r="A9" s="4">
        <v>89</v>
      </c>
      <c t="n" r="B9" s="6">
        <v>433</v>
      </c>
      <c t="n" r="C9" s="6">
        <v>272</v>
      </c>
      <c t="n" r="D9" s="6">
        <v>154</v>
      </c>
    </row>
    <row r="10" spans="1:4">
      <c t="s" r="A10" s="4">
        <v>90</v>
      </c>
      <c t="n" r="B10" s="6">
        <v>5483</v>
      </c>
      <c t="n" r="C10" s="6">
        <v>5973</v>
      </c>
      <c t="n" r="D10" s="6">
        <v>5753</v>
      </c>
    </row>
    <row r="11" spans="1:4">
      <c t="s" r="A11" s="4">
        <v>91</v>
      </c>
      <c t="n" r="B11" s="6">
        <v>46</v>
      </c>
      <c t="n" r="C11" s="6">
        <v>71</v>
      </c>
      <c t="n" r="D11" s="6">
        <v>103</v>
      </c>
    </row>
    <row r="12" spans="1:4">
      <c t="s" r="A12" s="4">
        <v>92</v>
      </c>
      <c t="n" r="B12" s="6">
        <v>32201</v>
      </c>
      <c t="n" r="C12" s="6">
        <v>32673</v>
      </c>
      <c t="n" r="D12" s="6">
        <v>32953</v>
      </c>
    </row>
    <row r="13" spans="1:4">
      <c t="s" r="A13" s="3">
        <v>93</v>
      </c>
    </row>
    <row r="14" spans="1:4">
      <c t="s" r="A14" s="4">
        <v>94</v>
      </c>
      <c t="n" r="B14" s="6">
        <v>2631</v>
      </c>
      <c t="n" r="C14" s="6">
        <v>3180</v>
      </c>
      <c t="n" r="D14" s="6">
        <v>4164</v>
      </c>
    </row>
    <row r="15" spans="1:4">
      <c t="s" r="A15" s="3">
        <v>95</v>
      </c>
    </row>
    <row r="16" spans="1:4">
      <c t="s" r="A16" s="4">
        <v>96</v>
      </c>
      <c t="n" r="B16" s="6">
        <v>514</v>
      </c>
      <c t="n" r="C16" s="6">
        <v>450</v>
      </c>
      <c t="n" r="D16" s="6">
        <v>527</v>
      </c>
    </row>
    <row r="17" spans="1:4">
      <c t="s" r="A17" s="4">
        <v>97</v>
      </c>
      <c t="n" r="B17" s="6">
        <v>1450</v>
      </c>
      <c t="n" r="C17" s="6">
        <v>2281</v>
      </c>
      <c t="n" r="D17" s="6">
        <v>2281</v>
      </c>
    </row>
    <row r="18" spans="1:4">
      <c t="s" r="A18" s="4">
        <v>98</v>
      </c>
      <c t="n" r="B18" s="6">
        <v>206</v>
      </c>
      <c t="n" r="C18" s="6">
        <v>236</v>
      </c>
      <c t="n" r="D18" s="6">
        <v>204</v>
      </c>
    </row>
    <row r="19" spans="1:4">
      <c t="s" r="A19" s="4">
        <v>99</v>
      </c>
      <c t="n" r="B19" s="6">
        <v>2170</v>
      </c>
      <c t="n" r="C19" s="6">
        <v>2967</v>
      </c>
      <c t="n" r="D19" s="6">
        <v>3012</v>
      </c>
    </row>
    <row r="20" spans="1:4">
      <c t="s" r="A20" s="4">
        <v>100</v>
      </c>
      <c t="n" r="B20" s="6">
        <v>4801</v>
      </c>
      <c t="n" r="C20" s="6">
        <v>6147</v>
      </c>
      <c t="n" r="D20" s="6">
        <v>7176</v>
      </c>
    </row>
    <row r="21" spans="1:4">
      <c t="s" r="A21" s="4">
        <v>101</v>
      </c>
      <c t="n" r="B21" s="6">
        <v>27400</v>
      </c>
      <c t="n" r="C21" s="6">
        <v>26526</v>
      </c>
      <c t="n" r="D21" s="6">
        <v>25777</v>
      </c>
    </row>
    <row r="22" spans="1:4">
      <c t="s" r="A22" s="4">
        <v>102</v>
      </c>
      <c t="n" r="B22" s="6">
        <v>-1345</v>
      </c>
      <c t="n" r="C22" s="6">
        <v>-5869</v>
      </c>
      <c t="n" r="D22" s="6">
        <v>-6270</v>
      </c>
    </row>
    <row r="23" spans="1:4">
      <c t="s" r="A23" s="4">
        <v>103</v>
      </c>
      <c t="n" r="B23" s="6">
        <v>28745</v>
      </c>
      <c t="n" r="C23" s="6">
        <v>32395</v>
      </c>
      <c t="n" r="D23" s="6">
        <v>32047</v>
      </c>
    </row>
    <row r="24" spans="1:4">
      <c t="s" r="A24" s="3">
        <v>104</v>
      </c>
    </row>
    <row r="25" spans="1:4">
      <c t="s" r="A25" s="4">
        <v>105</v>
      </c>
      <c t="n" r="B25" s="6">
        <v>2960</v>
      </c>
      <c t="n" r="C25" s="6">
        <v>2975</v>
      </c>
      <c t="n" r="D25" s="6">
        <v>2945</v>
      </c>
    </row>
    <row r="26" spans="1:4">
      <c t="s" r="A26" s="4">
        <v>106</v>
      </c>
      <c t="n" r="B26" s="6">
        <v>2296</v>
      </c>
      <c t="n" r="C26" s="6">
        <v>6640</v>
      </c>
      <c t="n" r="D26" s="6">
        <v>2887</v>
      </c>
    </row>
    <row r="27" spans="1:4">
      <c t="s" r="A27" s="4">
        <v>107</v>
      </c>
      <c t="n" r="B27" s="6">
        <v>292</v>
      </c>
      <c t="n" r="C27" s="6">
        <v>292</v>
      </c>
      <c t="n" r="D27" s="6">
        <v>362</v>
      </c>
    </row>
    <row r="28" spans="1:4">
      <c t="s" r="A28" s="4">
        <v>108</v>
      </c>
      <c t="n" r="B28" s="6">
        <v>0</v>
      </c>
      <c t="n" r="C28" s="6">
        <v>0</v>
      </c>
      <c t="n" r="D28" s="6">
        <v>-223</v>
      </c>
    </row>
    <row r="29" spans="1:4">
      <c t="s" r="A29" s="4">
        <v>109</v>
      </c>
      <c t="n" r="B29" s="6">
        <v>0</v>
      </c>
      <c t="n" r="C29" s="6">
        <v>-13</v>
      </c>
      <c t="n" r="D29" s="6">
        <v>0</v>
      </c>
    </row>
    <row r="30" spans="1:4">
      <c t="s" r="A30" s="4">
        <v>110</v>
      </c>
      <c t="n" r="B30" s="6">
        <v>162</v>
      </c>
      <c t="n" r="C30" s="6">
        <v>209</v>
      </c>
      <c t="n" r="D30" s="6">
        <v>135</v>
      </c>
    </row>
    <row r="31" spans="1:4">
      <c t="s" r="A31" s="4">
        <v>111</v>
      </c>
      <c t="n" r="B31" s="6">
        <v>0</v>
      </c>
      <c t="n" r="C31" s="6">
        <v>0</v>
      </c>
      <c t="n" r="D31" s="6">
        <v>579</v>
      </c>
    </row>
    <row r="32" spans="1:4">
      <c t="s" r="A32" s="4">
        <v>112</v>
      </c>
      <c t="n" r="B32" s="6">
        <v>0</v>
      </c>
      <c t="n" r="C32" s="6">
        <v>607</v>
      </c>
      <c t="n" r="D32" s="6">
        <v>0</v>
      </c>
    </row>
    <row r="33" spans="1:4">
      <c t="s" r="A33" s="4">
        <v>113</v>
      </c>
      <c t="n" r="B33" s="6">
        <v>442</v>
      </c>
      <c t="n" r="C33" s="6">
        <v>440</v>
      </c>
      <c t="n" r="D33" s="6">
        <v>423</v>
      </c>
    </row>
    <row r="34" spans="1:4">
      <c t="s" r="A34" s="4">
        <v>114</v>
      </c>
      <c t="n" r="B34" s="6">
        <v>564</v>
      </c>
      <c t="n" r="C34" s="6">
        <v>650</v>
      </c>
      <c t="n" r="D34" s="6">
        <v>706</v>
      </c>
    </row>
    <row r="35" spans="1:4">
      <c t="s" r="A35" s="4">
        <v>115</v>
      </c>
      <c t="n" r="B35" s="6">
        <v>184</v>
      </c>
      <c t="n" r="C35" s="6">
        <v>2127</v>
      </c>
      <c t="n" r="D35" s="6">
        <v>288</v>
      </c>
    </row>
    <row r="36" spans="1:4">
      <c t="s" r="A36" s="4">
        <v>116</v>
      </c>
      <c t="n" r="B36" s="6">
        <v>900</v>
      </c>
      <c t="n" r="C36" s="6">
        <v>993</v>
      </c>
      <c t="n" r="D36" s="6">
        <v>1181</v>
      </c>
    </row>
    <row r="37" spans="1:4">
      <c t="s" r="A37" s="4">
        <v>117</v>
      </c>
      <c t="n" r="B37" s="6">
        <v>7800</v>
      </c>
      <c t="n" r="C37" s="6">
        <v>14920</v>
      </c>
      <c t="n" r="D37" s="6">
        <v>9283</v>
      </c>
    </row>
    <row r="38" spans="1:4">
      <c t="s" r="A38" s="3">
        <v>118</v>
      </c>
    </row>
    <row r="39" spans="1:4">
      <c t="s" r="A39" s="4">
        <v>119</v>
      </c>
      <c t="n" r="B39" s="6">
        <v>13810</v>
      </c>
      <c t="n" r="C39" s="6">
        <v>13111</v>
      </c>
      <c t="n" r="D39" s="6">
        <v>13218</v>
      </c>
    </row>
    <row r="40" spans="1:4">
      <c t="s" r="A40" s="4">
        <v>120</v>
      </c>
      <c t="n" r="B40" s="6">
        <v>2284</v>
      </c>
      <c t="n" r="C40" s="6">
        <v>2088</v>
      </c>
      <c t="n" r="D40" s="6">
        <v>2215</v>
      </c>
    </row>
    <row r="41" spans="1:4">
      <c t="s" r="A41" s="4">
        <v>121</v>
      </c>
      <c t="n" r="B41" s="6">
        <v>1657</v>
      </c>
      <c t="n" r="C41" s="6">
        <v>1471</v>
      </c>
      <c t="n" r="D41" s="6">
        <v>1468</v>
      </c>
    </row>
    <row r="42" spans="1:4">
      <c t="s" r="A42" s="4">
        <v>122</v>
      </c>
      <c t="n" r="B42" s="6">
        <v>483</v>
      </c>
      <c t="n" r="C42" s="6">
        <v>470</v>
      </c>
      <c t="n" r="D42" s="6">
        <v>523</v>
      </c>
    </row>
    <row r="43" spans="1:4">
      <c t="s" r="A43" s="4">
        <v>123</v>
      </c>
      <c t="n" r="B43" s="6">
        <v>1976</v>
      </c>
      <c t="n" r="C43" s="6">
        <v>2088</v>
      </c>
      <c t="n" r="D43" s="6">
        <v>2066</v>
      </c>
    </row>
    <row r="44" spans="1:4">
      <c t="s" r="A44" s="4">
        <v>124</v>
      </c>
      <c t="n" r="B44" s="6">
        <v>950</v>
      </c>
      <c t="n" r="C44" s="6">
        <v>1801</v>
      </c>
      <c t="n" r="D44" s="6">
        <v>2515</v>
      </c>
    </row>
    <row r="45" spans="1:4">
      <c t="s" r="A45" s="4">
        <v>125</v>
      </c>
      <c t="n" r="B45" s="6">
        <v>705</v>
      </c>
      <c t="n" r="C45" s="6">
        <v>522</v>
      </c>
      <c t="n" r="D45" s="6">
        <v>800</v>
      </c>
    </row>
    <row r="46" spans="1:4">
      <c t="s" r="A46" s="4">
        <v>126</v>
      </c>
      <c t="n" r="B46" s="6">
        <v>400</v>
      </c>
      <c t="n" r="C46" s="6">
        <v>2569</v>
      </c>
      <c t="n" r="D46" s="6">
        <v>719</v>
      </c>
    </row>
    <row r="47" spans="1:4">
      <c t="s" r="A47" s="4">
        <v>127</v>
      </c>
      <c t="n" r="B47" s="6">
        <v>437</v>
      </c>
      <c t="n" r="C47" s="6">
        <v>1799</v>
      </c>
      <c t="n" r="D47" s="6">
        <v>2488</v>
      </c>
    </row>
    <row r="48" spans="1:4">
      <c t="s" r="A48" s="4">
        <v>128</v>
      </c>
      <c t="n" r="B48" s="6">
        <v>1014</v>
      </c>
      <c t="n" r="C48" s="6">
        <v>1567</v>
      </c>
      <c t="n" r="D48" s="6">
        <v>1674</v>
      </c>
    </row>
    <row r="49" spans="1:4">
      <c t="s" r="A49" s="4">
        <v>129</v>
      </c>
      <c t="n" r="B49" s="6">
        <v>659</v>
      </c>
      <c t="n" r="C49" s="6">
        <v>951</v>
      </c>
      <c t="n" r="D49" s="6">
        <v>1179</v>
      </c>
    </row>
    <row r="50" spans="1:4">
      <c t="s" r="A50" s="4">
        <v>130</v>
      </c>
      <c t="n" r="B50" s="6">
        <v>280</v>
      </c>
      <c t="n" r="C50" s="6">
        <v>90</v>
      </c>
      <c t="n" r="D50" s="6">
        <v>482</v>
      </c>
    </row>
    <row r="51" spans="1:4">
      <c t="s" r="A51" s="4">
        <v>115</v>
      </c>
      <c t="n" r="B51" s="6">
        <v>777</v>
      </c>
      <c t="n" r="C51" s="6">
        <v>0</v>
      </c>
      <c t="n" r="D51" s="6">
        <v>2500</v>
      </c>
    </row>
    <row r="52" spans="1:4">
      <c t="s" r="A52" s="4">
        <v>131</v>
      </c>
      <c t="n" r="B52" s="6">
        <v>281</v>
      </c>
      <c t="n" r="C52" s="6">
        <v>2279</v>
      </c>
      <c t="n" r="D52" s="6">
        <v>123</v>
      </c>
    </row>
    <row r="53" spans="1:4">
      <c t="s" r="A53" s="4">
        <v>132</v>
      </c>
      <c t="n" r="B53" s="6">
        <v>2751</v>
      </c>
      <c t="n" r="C53" s="6">
        <v>2763</v>
      </c>
      <c t="n" r="D53" s="6">
        <v>2978</v>
      </c>
    </row>
    <row r="54" spans="1:4">
      <c t="s" r="A54" s="4">
        <v>133</v>
      </c>
      <c t="n" r="B54" s="6">
        <v>28464</v>
      </c>
      <c t="n" r="C54" s="6">
        <v>33569</v>
      </c>
      <c t="n" r="D54" s="6">
        <v>34948</v>
      </c>
    </row>
    <row r="55" spans="1:4">
      <c t="s" r="A55" s="4">
        <v>134</v>
      </c>
      <c t="n" r="B55" s="6">
        <v>8081</v>
      </c>
      <c t="n" r="C55" s="6">
        <v>13746</v>
      </c>
      <c t="n" r="D55" s="6">
        <v>6382</v>
      </c>
    </row>
    <row r="56" spans="1:4">
      <c t="s" r="A56" s="4">
        <v>135</v>
      </c>
      <c t="n" r="B56" s="6">
        <v>-27759</v>
      </c>
      <c t="n" r="C56" s="6">
        <v>326</v>
      </c>
      <c t="n" r="D56" s="6">
        <v>0</v>
      </c>
    </row>
    <row r="57" spans="1:4">
      <c t="s" r="A57" s="4">
        <v>136</v>
      </c>
      <c t="n" r="B57" s="7">
        <v>35840</v>
      </c>
      <c t="n" r="C57" s="7">
        <v>13420</v>
      </c>
      <c t="n" r="D57" s="7">
        <v>6382</v>
      </c>
    </row>
    <row r="58" spans="1:4">
      <c t="s" r="A58" s="3">
        <v>137</v>
      </c>
    </row>
    <row r="59" spans="1:4">
      <c t="s" r="A59" s="4">
        <v>138</v>
      </c>
      <c t="n" r="B59" s="8">
        <v>2.17</v>
      </c>
      <c t="n" r="C59" s="8">
        <v>0.8100000000000001</v>
      </c>
      <c t="n" r="D59" s="8">
        <v>0.39</v>
      </c>
    </row>
    <row r="60" spans="1:4">
      <c t="s" r="A60" s="4">
        <v>139</v>
      </c>
      <c t="n" r="B60" s="9">
        <v>2.17</v>
      </c>
      <c t="n" r="C60" s="9">
        <v>0.8100000000000001</v>
      </c>
      <c t="n" r="D60" s="9">
        <v>0.39</v>
      </c>
    </row>
    <row r="61" spans="1:4">
      <c t="s" r="A61" s="4">
        <v>140</v>
      </c>
      <c t="n" r="B61" s="7">
        <v>0</v>
      </c>
      <c t="n" r="C61" s="7">
        <v>0</v>
      </c>
      <c t="n" r="D61" s="7">
        <v>0</v>
      </c>
    </row>
    <row r="62" spans="1:4">
      <c t="s" r="A62" s="3">
        <v>141</v>
      </c>
    </row>
    <row r="63" spans="1:4">
      <c t="s" r="A63" s="4">
        <v>142</v>
      </c>
      <c t="n" r="B63" s="6">
        <v>16499622</v>
      </c>
      <c t="n" r="C63" s="6">
        <v>16472660</v>
      </c>
      <c t="n" r="D63" s="6">
        <v>16458353</v>
      </c>
    </row>
    <row r="64" spans="1:4">
      <c t="s" r="A64" s="4">
        <v>143</v>
      </c>
      <c t="n" r="B64" s="6">
        <v>16499622</v>
      </c>
      <c t="n" r="C64" s="6">
        <v>16472871</v>
      </c>
      <c t="n" r="D64" s="6">
        <v>16458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12</v>
      </c>
      <c t="s" r="B1" s="2">
        <v>1</v>
      </c>
    </row>
    <row r="2" spans="1:2">
      <c t="s" r="B2" s="2">
        <v>2</v>
      </c>
    </row>
    <row r="3" spans="1:2">
      <c t="s" r="A3" s="3">
        <v>278</v>
      </c>
    </row>
    <row r="4" spans="1:2">
      <c t="s" r="A4" s="4">
        <v>413</v>
      </c>
      <c t="s" r="B4" s="4">
        <v>414</v>
      </c>
    </row>
    <row r="5" spans="1:2">
      <c t="s" r="A5" s="4">
        <v>415</v>
      </c>
      <c t="s" r="B5" s="4">
        <v>416</v>
      </c>
    </row>
    <row r="6" spans="1:2">
      <c t="s" r="A6" s="4">
        <v>417</v>
      </c>
      <c t="s" r="B6" s="4">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419</v>
      </c>
      <c t="s" r="B1" s="2">
        <v>1</v>
      </c>
    </row>
    <row r="2" spans="1:2">
      <c t="s" r="B2" s="2">
        <v>2</v>
      </c>
    </row>
    <row r="3" spans="1:2">
      <c t="s" r="A3" s="3">
        <v>282</v>
      </c>
    </row>
    <row r="4" spans="1:2">
      <c t="s" r="A4" s="4">
        <v>420</v>
      </c>
      <c t="s" r="B4" s="4">
        <v>421</v>
      </c>
    </row>
    <row r="5" spans="1:2">
      <c t="s" r="A5" s="4">
        <v>422</v>
      </c>
      <c t="s" r="B5" s="4">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4</v>
      </c>
      <c t="s" r="B1" s="2">
        <v>1</v>
      </c>
    </row>
    <row r="2" spans="1:2">
      <c t="s" r="B2" s="2">
        <v>2</v>
      </c>
    </row>
    <row r="3" spans="1:2">
      <c t="s" r="A3" s="3">
        <v>286</v>
      </c>
    </row>
    <row r="4" spans="1:2">
      <c t="s" r="A4" s="4">
        <v>425</v>
      </c>
      <c t="s" r="B4" s="4">
        <v>426</v>
      </c>
    </row>
    <row r="5" spans="1:2">
      <c t="s" r="A5" s="4">
        <v>427</v>
      </c>
      <c t="s" r="B5" s="4">
        <v>428</v>
      </c>
    </row>
    <row r="6" spans="1:2">
      <c t="s" r="A6" s="4">
        <v>429</v>
      </c>
      <c t="s" r="B6" s="4">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v>
      </c>
    </row>
    <row r="3" spans="1:2">
      <c t="s" r="A3" s="3">
        <v>290</v>
      </c>
    </row>
    <row r="4" spans="1:2">
      <c t="s" r="A4" s="4">
        <v>432</v>
      </c>
      <c t="s" r="B4" s="4">
        <v>433</v>
      </c>
    </row>
    <row r="5" spans="1:2">
      <c t="s" r="A5" s="4">
        <v>434</v>
      </c>
      <c t="s" r="B5" s="4">
        <v>435</v>
      </c>
    </row>
    <row r="6" spans="1:2">
      <c t="s" r="A6" s="4">
        <v>436</v>
      </c>
      <c t="s" r="B6" s="4">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232</v>
      </c>
    </row>
    <row r="4" spans="1:2">
      <c t="s" r="A4" s="4">
        <v>439</v>
      </c>
      <c t="s" r="B4" s="4">
        <v>440</v>
      </c>
    </row>
    <row r="5" spans="1:2">
      <c t="s" r="A5" s="4">
        <v>441</v>
      </c>
      <c t="s" r="B5" s="4">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443</v>
      </c>
      <c t="s" r="B1" s="2">
        <v>1</v>
      </c>
    </row>
    <row r="2" spans="1:2">
      <c t="s" r="B2" s="2">
        <v>2</v>
      </c>
    </row>
    <row r="3" spans="1:2">
      <c t="s" r="A3" s="3">
        <v>297</v>
      </c>
    </row>
    <row r="4" spans="1:2">
      <c t="s" r="A4" s="4">
        <v>444</v>
      </c>
      <c t="s" r="B4" s="4">
        <v>445</v>
      </c>
    </row>
    <row r="5" spans="1:2">
      <c t="s" r="A5" s="4">
        <v>446</v>
      </c>
      <c t="s" r="B5" s="4">
        <v>447</v>
      </c>
    </row>
    <row r="6" spans="1:2">
      <c t="s" r="A6" s="4">
        <v>448</v>
      </c>
      <c t="s" r="B6" s="4">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50</v>
      </c>
      <c t="s" r="B1" s="2">
        <v>1</v>
      </c>
    </row>
    <row r="2" spans="1:2">
      <c t="s" r="B2" s="2">
        <v>2</v>
      </c>
    </row>
    <row r="3" spans="1:2">
      <c t="s" r="A3" s="3">
        <v>301</v>
      </c>
    </row>
    <row r="4" spans="1:2">
      <c t="s" r="A4" s="4">
        <v>451</v>
      </c>
      <c t="s" r="B4" s="4">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3">
        <v>232</v>
      </c>
    </row>
    <row r="4" spans="1:2">
      <c t="s" r="A4" s="4">
        <v>454</v>
      </c>
      <c t="s" r="B4" s="4">
        <v>455</v>
      </c>
    </row>
    <row r="5" spans="1:2">
      <c t="s" r="A5" s="4">
        <v>456</v>
      </c>
      <c t="s" r="B5" s="4">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58</v>
      </c>
      <c t="s" r="B1" s="2">
        <v>1</v>
      </c>
    </row>
    <row r="2" spans="1:2">
      <c t="s" r="B2" s="2">
        <v>2</v>
      </c>
    </row>
    <row r="3" spans="1:2">
      <c t="s" r="A3" s="3">
        <v>308</v>
      </c>
    </row>
    <row r="4" spans="1:2">
      <c t="s" r="A4" s="4">
        <v>459</v>
      </c>
      <c t="s" r="B4" s="4">
        <v>460</v>
      </c>
    </row>
    <row r="5" spans="1:2">
      <c t="s" r="A5" s="4">
        <v>461</v>
      </c>
      <c t="s" r="B5" s="4">
        <v>462</v>
      </c>
    </row>
    <row r="6" spans="1:2">
      <c t="s" r="A6" s="4">
        <v>463</v>
      </c>
      <c t="s" r="B6" s="4">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465</v>
      </c>
      <c t="s" r="B1" s="2">
        <v>1</v>
      </c>
    </row>
    <row r="2" spans="1:2">
      <c t="s" r="B2" s="2">
        <v>2</v>
      </c>
    </row>
    <row r="3" spans="1:2">
      <c t="s" r="A3" s="3">
        <v>312</v>
      </c>
    </row>
    <row r="4" spans="1:2">
      <c t="s" r="A4" s="4">
        <v>466</v>
      </c>
      <c t="s" r="B4" s="4">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v>
      </c>
      <c t="s" r="B1" s="2">
        <v>1</v>
      </c>
    </row>
    <row r="2" spans="1:4">
      <c t="s" r="B2" s="2">
        <v>2</v>
      </c>
      <c t="s" r="C2" s="2">
        <v>32</v>
      </c>
      <c t="s" r="D2" s="2">
        <v>82</v>
      </c>
    </row>
    <row r="3" spans="1:4">
      <c t="s" r="A3" s="4">
        <v>136</v>
      </c>
      <c t="n" r="B3" s="7">
        <v>35840</v>
      </c>
      <c t="n" r="C3" s="7">
        <v>13420</v>
      </c>
      <c t="n" r="D3" s="7">
        <v>6382</v>
      </c>
    </row>
    <row r="4" spans="1:4">
      <c t="s" r="A4" s="3">
        <v>145</v>
      </c>
    </row>
    <row r="5" spans="1:4">
      <c t="s" r="A5" s="4">
        <v>146</v>
      </c>
      <c t="n" r="B5" s="6">
        <v>211</v>
      </c>
      <c t="n" r="C5" s="6">
        <v>12682</v>
      </c>
      <c t="n" r="D5" s="6">
        <v>-11946</v>
      </c>
    </row>
    <row r="6" spans="1:4">
      <c t="s" r="A6" s="4">
        <v>147</v>
      </c>
      <c t="n" r="B6" s="6">
        <v>-72</v>
      </c>
      <c t="n" r="C6" s="6">
        <v>-4312</v>
      </c>
      <c t="n" r="D6" s="6">
        <v>4061</v>
      </c>
    </row>
    <row r="7" spans="1:4">
      <c t="s" r="A7" s="4">
        <v>148</v>
      </c>
      <c t="n" r="B7" s="6">
        <v>139</v>
      </c>
      <c t="n" r="C7" s="6">
        <v>8370</v>
      </c>
      <c t="n" r="D7" s="6">
        <v>-7885</v>
      </c>
    </row>
    <row r="8" spans="1:4">
      <c t="s" r="A8" s="4">
        <v>149</v>
      </c>
      <c t="n" r="B8" s="6">
        <v>-2296</v>
      </c>
      <c t="n" r="C8" s="6">
        <v>-6272</v>
      </c>
      <c t="n" r="D8" s="6">
        <v>-2887</v>
      </c>
    </row>
    <row r="9" spans="1:4">
      <c t="s" r="A9" s="4">
        <v>147</v>
      </c>
      <c t="n" r="B9" s="6">
        <v>781</v>
      </c>
      <c t="n" r="C9" s="6">
        <v>2132</v>
      </c>
      <c t="n" r="D9" s="6">
        <v>982</v>
      </c>
    </row>
    <row r="10" spans="1:4">
      <c t="s" r="A10" s="4">
        <v>148</v>
      </c>
      <c t="n" r="B10" s="6">
        <v>-1515</v>
      </c>
      <c t="n" r="C10" s="6">
        <v>-4140</v>
      </c>
      <c t="n" r="D10" s="6">
        <v>-1905</v>
      </c>
    </row>
    <row r="11" spans="1:4">
      <c t="s" r="A11" s="4">
        <v>150</v>
      </c>
      <c t="n" r="B11" s="6">
        <v>-1376</v>
      </c>
      <c t="n" r="C11" s="6">
        <v>4230</v>
      </c>
      <c t="n" r="D11" s="6">
        <v>-9790</v>
      </c>
    </row>
    <row r="12" spans="1:4">
      <c t="s" r="A12" s="4">
        <v>151</v>
      </c>
      <c t="n" r="B12" s="7">
        <v>34464</v>
      </c>
      <c t="n" r="C12" s="7">
        <v>17650</v>
      </c>
      <c t="n" r="D12" s="7">
        <v>-3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6"/>
  </cols>
  <sheetData>
    <row r="1" spans="1:2">
      <c t="s" r="A1" s="1">
        <v>468</v>
      </c>
      <c t="s" r="B1" s="2">
        <v>1</v>
      </c>
    </row>
    <row r="2" spans="1:2">
      <c t="s" r="B2" s="2">
        <v>2</v>
      </c>
    </row>
    <row r="3" spans="1:2">
      <c t="s" r="A3" s="3">
        <v>232</v>
      </c>
    </row>
    <row r="4" spans="1:2">
      <c t="s" r="A4" s="4">
        <v>469</v>
      </c>
      <c t="n" r="B4" s="6">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0</v>
      </c>
      <c t="s" r="B1" s="2">
        <v>1</v>
      </c>
    </row>
    <row r="2" spans="1:4">
      <c t="s" r="B2" s="2">
        <v>2</v>
      </c>
      <c t="s" r="C2" s="2">
        <v>32</v>
      </c>
      <c t="s" r="D2" s="2">
        <v>82</v>
      </c>
    </row>
    <row r="3" spans="1:4">
      <c t="s" r="A3" s="3">
        <v>471</v>
      </c>
    </row>
    <row r="4" spans="1:4">
      <c t="s" r="A4" s="4">
        <v>472</v>
      </c>
      <c t="s" r="B4" s="4">
        <v>473</v>
      </c>
    </row>
    <row r="5" spans="1:4">
      <c t="s" r="A5" s="4">
        <v>474</v>
      </c>
      <c t="s" r="B5" s="4">
        <v>475</v>
      </c>
    </row>
    <row r="6" spans="1:4">
      <c t="s" r="A6" s="4">
        <v>476</v>
      </c>
      <c t="s" r="B6" s="4">
        <v>475</v>
      </c>
    </row>
    <row r="7" spans="1:4">
      <c t="s" r="A7" s="4">
        <v>477</v>
      </c>
      <c t="s" r="B7" s="4">
        <v>478</v>
      </c>
    </row>
    <row r="8" spans="1:4">
      <c t="s" r="A8" s="4">
        <v>479</v>
      </c>
      <c t="n" r="B8" s="7">
        <v>100</v>
      </c>
    </row>
    <row r="9" spans="1:4">
      <c t="s" r="A9" s="4">
        <v>480</v>
      </c>
      <c t="n" r="B9" s="6">
        <v>100</v>
      </c>
    </row>
    <row r="10" spans="1:4">
      <c t="s" r="A10" s="4">
        <v>481</v>
      </c>
      <c t="n" r="B10" s="6">
        <v>292</v>
      </c>
      <c t="n" r="C10" s="7">
        <v>292</v>
      </c>
      <c t="n" r="D10" s="7">
        <v>362</v>
      </c>
    </row>
    <row r="11" spans="1:4">
      <c t="s" r="A11" s="4">
        <v>482</v>
      </c>
      <c t="n" r="B11" s="7">
        <v>683</v>
      </c>
      <c t="n" r="C11" s="6">
        <v>603</v>
      </c>
    </row>
    <row r="12" spans="1:4">
      <c t="s" r="A12" s="4">
        <v>483</v>
      </c>
      <c t="s" r="B12" s="4">
        <v>484</v>
      </c>
    </row>
    <row r="13" spans="1:4">
      <c t="s" r="A13" s="4">
        <v>485</v>
      </c>
    </row>
    <row r="14" spans="1:4">
      <c t="s" r="A14" s="3">
        <v>471</v>
      </c>
    </row>
    <row r="15" spans="1:4">
      <c t="s" r="A15" s="4">
        <v>486</v>
      </c>
      <c t="n" r="B15" s="7">
        <v>101</v>
      </c>
      <c t="n" r="C15" s="7">
        <v>97</v>
      </c>
    </row>
    <row r="16" spans="1:4">
      <c t="s" r="A16" s="4">
        <v>487</v>
      </c>
    </row>
    <row r="17" spans="1:4">
      <c t="s" r="A17" s="3">
        <v>471</v>
      </c>
    </row>
    <row r="18" spans="1:4">
      <c t="s" r="A18" s="4">
        <v>488</v>
      </c>
      <c t="s" r="B18" s="4">
        <v>484</v>
      </c>
    </row>
    <row r="19" spans="1:4">
      <c t="s" r="A19" s="4">
        <v>489</v>
      </c>
    </row>
    <row r="20" spans="1:4">
      <c t="s" r="A20" s="3">
        <v>471</v>
      </c>
    </row>
    <row r="21" spans="1:4">
      <c t="s" r="A21" s="4">
        <v>488</v>
      </c>
      <c t="s" r="B21" s="4">
        <v>490</v>
      </c>
    </row>
    <row r="22" spans="1:4">
      <c t="s" r="A22" s="4">
        <v>491</v>
      </c>
    </row>
    <row r="23" spans="1:4">
      <c t="s" r="A23" s="3">
        <v>471</v>
      </c>
    </row>
    <row r="24" spans="1:4">
      <c t="s" r="A24" s="4">
        <v>488</v>
      </c>
      <c t="s" r="B24" s="4">
        <v>492</v>
      </c>
    </row>
    <row r="25" spans="1:4">
      <c t="s" r="A25" s="4">
        <v>493</v>
      </c>
    </row>
    <row r="26" spans="1:4">
      <c t="s" r="A26" s="3">
        <v>471</v>
      </c>
    </row>
    <row r="27" spans="1:4">
      <c t="s" r="A27" s="4">
        <v>488</v>
      </c>
      <c t="s" r="B27" s="4">
        <v>494</v>
      </c>
    </row>
    <row r="28" spans="1:4">
      <c t="s" r="A28" s="4">
        <v>495</v>
      </c>
    </row>
    <row r="29" spans="1:4">
      <c t="s" r="A29" s="3">
        <v>471</v>
      </c>
    </row>
    <row r="30" spans="1:4">
      <c t="s" r="A30" s="4">
        <v>488</v>
      </c>
      <c t="s" r="B30" s="4">
        <v>496</v>
      </c>
    </row>
    <row r="31" spans="1:4">
      <c t="s" r="A31" s="4">
        <v>497</v>
      </c>
    </row>
    <row r="32" spans="1:4">
      <c t="s" r="A32" s="3">
        <v>471</v>
      </c>
    </row>
    <row r="33" spans="1:4">
      <c t="s" r="A33" s="4">
        <v>488</v>
      </c>
      <c t="s" r="B33" s="4">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499</v>
      </c>
      <c t="s" r="B1" s="2">
        <v>1</v>
      </c>
    </row>
    <row r="2" spans="1:3">
      <c t="s" r="B2" s="2">
        <v>2</v>
      </c>
      <c t="s" r="C2" s="2">
        <v>32</v>
      </c>
    </row>
    <row r="3" spans="1:3">
      <c t="s" r="A3" s="3">
        <v>240</v>
      </c>
    </row>
    <row r="4" spans="1:3">
      <c t="s" r="A4" s="4">
        <v>500</v>
      </c>
      <c t="n" r="B4" s="7">
        <v>1000</v>
      </c>
      <c t="n" r="C4" s="7">
        <v>1400</v>
      </c>
    </row>
    <row r="5" spans="1:3">
      <c t="s" r="A5" s="4">
        <v>501</v>
      </c>
      <c t="n" r="B5" s="7">
        <v>173</v>
      </c>
      <c t="n" r="C5" s="7">
        <v>3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2</v>
      </c>
      <c t="s" r="B1" s="2">
        <v>1</v>
      </c>
    </row>
    <row r="2" spans="1:3">
      <c t="s" r="B2" s="2">
        <v>503</v>
      </c>
      <c t="s" r="C2" s="2">
        <v>504</v>
      </c>
    </row>
    <row r="3" spans="1:3">
      <c t="s" r="A3" s="3">
        <v>505</v>
      </c>
    </row>
    <row r="4" spans="1:3">
      <c t="s" r="A4" s="4">
        <v>506</v>
      </c>
      <c t="s" r="B4" s="4">
        <v>507</v>
      </c>
    </row>
    <row r="5" spans="1:3">
      <c t="s" r="A5" s="4">
        <v>508</v>
      </c>
      <c t="n" r="B5" s="7">
        <v>0</v>
      </c>
      <c t="n" r="C5" s="7">
        <v>0</v>
      </c>
    </row>
    <row r="6" spans="1:3">
      <c t="s" r="A6" s="4">
        <v>509</v>
      </c>
      <c t="n" r="B6" s="6">
        <v>73</v>
      </c>
      <c t="n" r="C6" s="6">
        <v>25</v>
      </c>
    </row>
    <row r="7" spans="1:3">
      <c t="s" r="A7" s="4">
        <v>510</v>
      </c>
      <c t="n" r="B7" s="7">
        <v>0</v>
      </c>
    </row>
    <row r="8" spans="1:3">
      <c t="s" r="A8" s="4">
        <v>511</v>
      </c>
      <c t="n" r="B8" s="6">
        <v>7700000</v>
      </c>
      <c t="n" r="C8" s="7">
        <v>4200000</v>
      </c>
    </row>
    <row r="9" spans="1:3">
      <c t="s" r="A9" s="4">
        <v>512</v>
      </c>
      <c t="n" r="B9" s="6">
        <v>0</v>
      </c>
      <c t="n" r="C9" s="6">
        <v>0</v>
      </c>
    </row>
    <row r="10" spans="1:3">
      <c t="s" r="A10" s="4">
        <v>513</v>
      </c>
    </row>
    <row r="11" spans="1:3">
      <c t="s" r="A11" s="3">
        <v>505</v>
      </c>
    </row>
    <row r="12" spans="1:3">
      <c t="s" r="A12" s="4">
        <v>514</v>
      </c>
      <c t="n" r="B12" s="7">
        <v>1300000</v>
      </c>
      <c t="n" r="C12" s="7">
        <v>1300000</v>
      </c>
    </row>
    <row r="13" spans="1:3">
      <c t="s" r="A13" s="4">
        <v>515</v>
      </c>
    </row>
    <row r="14" spans="1:3">
      <c t="s" r="A14" s="3">
        <v>505</v>
      </c>
    </row>
    <row r="15" spans="1:3">
      <c t="s" r="A15" s="4">
        <v>516</v>
      </c>
      <c t="n" r="C15" s="6">
        <v>4</v>
      </c>
    </row>
    <row r="16" spans="1:3">
      <c t="s" r="A16" s="4">
        <v>517</v>
      </c>
      <c t="n" r="C16" s="7">
        <v>2300000</v>
      </c>
    </row>
    <row r="17" spans="1:3">
      <c t="s" r="A17" s="4">
        <v>509</v>
      </c>
      <c t="n" r="B17" s="6">
        <v>32</v>
      </c>
      <c t="n" r="C17" s="6">
        <v>1</v>
      </c>
    </row>
    <row r="18" spans="1:3">
      <c t="s" r="A18" s="4">
        <v>518</v>
      </c>
    </row>
    <row r="19" spans="1:3">
      <c t="s" r="A19" s="3">
        <v>505</v>
      </c>
    </row>
    <row r="20" spans="1:3">
      <c t="s" r="A20" s="4">
        <v>509</v>
      </c>
      <c t="n" r="B20" s="6">
        <v>27</v>
      </c>
    </row>
    <row r="21" spans="1:3">
      <c t="s" r="A21" s="4">
        <v>519</v>
      </c>
    </row>
    <row r="22" spans="1:3">
      <c t="s" r="A22" s="3">
        <v>505</v>
      </c>
    </row>
    <row r="23" spans="1:3">
      <c t="s" r="A23" s="4">
        <v>509</v>
      </c>
      <c t="n" r="B23" s="6">
        <v>12</v>
      </c>
      <c t="n" r="C23" s="6">
        <v>0</v>
      </c>
    </row>
    <row r="24" spans="1:3">
      <c t="s" r="A24" s="4">
        <v>520</v>
      </c>
    </row>
    <row r="25" spans="1:3">
      <c t="s" r="A25" s="3">
        <v>505</v>
      </c>
    </row>
    <row r="26" spans="1:3">
      <c t="s" r="A26" s="4">
        <v>509</v>
      </c>
      <c t="n" r="B26" s="6">
        <v>1</v>
      </c>
      <c t="n" r="C26" s="6">
        <v>1</v>
      </c>
    </row>
    <row r="27" spans="1:3">
      <c t="s" r="A27" s="4">
        <v>521</v>
      </c>
    </row>
    <row r="28" spans="1:3">
      <c t="s" r="A28" s="3">
        <v>505</v>
      </c>
    </row>
    <row r="29" spans="1:3">
      <c t="s" r="A29" s="4">
        <v>509</v>
      </c>
      <c t="n" r="B29" s="6">
        <v>1</v>
      </c>
      <c t="n" r="C29" s="6">
        <v>1</v>
      </c>
    </row>
    <row r="30" spans="1:3">
      <c t="s" r="A30" s="4">
        <v>522</v>
      </c>
    </row>
    <row r="31" spans="1:3">
      <c t="s" r="A31" s="3">
        <v>505</v>
      </c>
    </row>
    <row r="32" spans="1:3">
      <c t="s" r="A32" s="4">
        <v>523</v>
      </c>
      <c t="n" r="B32" s="7">
        <v>0</v>
      </c>
      <c t="n" r="C32"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4</v>
      </c>
      <c t="s" r="B1" s="2">
        <v>1</v>
      </c>
    </row>
    <row r="2" spans="1:3">
      <c t="s" r="B2" s="2">
        <v>2</v>
      </c>
      <c t="s" r="C2" s="2">
        <v>32</v>
      </c>
    </row>
    <row r="3" spans="1:3">
      <c t="s" r="A3" s="3">
        <v>525</v>
      </c>
    </row>
    <row r="4" spans="1:3">
      <c t="s" r="A4" s="4">
        <v>526</v>
      </c>
      <c t="n" r="B4" s="7">
        <v>254134</v>
      </c>
      <c t="n" r="C4" s="7">
        <v>217264</v>
      </c>
    </row>
    <row r="5" spans="1:3">
      <c t="s" r="A5" s="4">
        <v>527</v>
      </c>
      <c t="n" r="B5" s="6">
        <v>982</v>
      </c>
      <c t="n" r="C5" s="6">
        <v>2493</v>
      </c>
    </row>
    <row r="6" spans="1:3">
      <c t="s" r="A6" s="4">
        <v>528</v>
      </c>
      <c t="n" r="B6" s="6">
        <v>1343</v>
      </c>
      <c t="n" r="C6" s="6">
        <v>768</v>
      </c>
    </row>
    <row r="7" spans="1:3">
      <c t="s" r="A7" s="4">
        <v>529</v>
      </c>
      <c t="n" r="B7" s="6">
        <v>253773</v>
      </c>
      <c t="n" r="C7" s="6">
        <v>218989</v>
      </c>
    </row>
    <row r="8" spans="1:3">
      <c t="s" r="A8" s="4">
        <v>530</v>
      </c>
    </row>
    <row r="9" spans="1:3">
      <c t="s" r="A9" s="3">
        <v>525</v>
      </c>
    </row>
    <row r="10" spans="1:3">
      <c t="s" r="A10" s="4">
        <v>526</v>
      </c>
      <c t="n" r="B10" s="6">
        <v>43787</v>
      </c>
      <c t="n" r="C10" s="6">
        <v>29246</v>
      </c>
    </row>
    <row r="11" spans="1:3">
      <c t="s" r="A11" s="4">
        <v>527</v>
      </c>
      <c t="n" r="B11" s="6">
        <v>256</v>
      </c>
      <c t="n" r="C11" s="6">
        <v>77</v>
      </c>
    </row>
    <row r="12" spans="1:3">
      <c t="s" r="A12" s="4">
        <v>528</v>
      </c>
      <c t="n" r="B12" s="6">
        <v>0</v>
      </c>
      <c t="n" r="C12" s="6">
        <v>47</v>
      </c>
    </row>
    <row r="13" spans="1:3">
      <c t="s" r="A13" s="4">
        <v>529</v>
      </c>
      <c t="n" r="B13" s="6">
        <v>44043</v>
      </c>
      <c t="n" r="C13" s="6">
        <v>29276</v>
      </c>
    </row>
    <row r="14" spans="1:3">
      <c t="s" r="A14" s="4">
        <v>515</v>
      </c>
    </row>
    <row r="15" spans="1:3">
      <c t="s" r="A15" s="3">
        <v>525</v>
      </c>
    </row>
    <row r="16" spans="1:3">
      <c t="s" r="A16" s="4">
        <v>526</v>
      </c>
      <c t="n" r="B16" s="6">
        <v>75401</v>
      </c>
      <c t="n" r="C16" s="6">
        <v>23132</v>
      </c>
    </row>
    <row r="17" spans="1:3">
      <c t="s" r="A17" s="4">
        <v>527</v>
      </c>
      <c t="n" r="B17" s="6">
        <v>428</v>
      </c>
      <c t="n" r="C17" s="6">
        <v>1380</v>
      </c>
    </row>
    <row r="18" spans="1:3">
      <c t="s" r="A18" s="4">
        <v>528</v>
      </c>
      <c t="n" r="B18" s="6">
        <v>422</v>
      </c>
      <c t="n" r="C18" s="6">
        <v>3</v>
      </c>
    </row>
    <row r="19" spans="1:3">
      <c t="s" r="A19" s="4">
        <v>529</v>
      </c>
      <c t="n" r="B19" s="6">
        <v>75407</v>
      </c>
      <c t="n" r="C19" s="6">
        <v>24509</v>
      </c>
    </row>
    <row r="20" spans="1:3">
      <c t="s" r="A20" s="4">
        <v>531</v>
      </c>
    </row>
    <row r="21" spans="1:3">
      <c t="s" r="A21" s="3">
        <v>525</v>
      </c>
    </row>
    <row r="22" spans="1:3">
      <c t="s" r="A22" s="4">
        <v>526</v>
      </c>
      <c t="n" r="B22" s="6">
        <v>22162</v>
      </c>
      <c t="n" r="C22" s="6">
        <v>26129</v>
      </c>
    </row>
    <row r="23" spans="1:3">
      <c t="s" r="A23" s="4">
        <v>527</v>
      </c>
      <c t="n" r="B23" s="6">
        <v>116</v>
      </c>
      <c t="n" r="C23" s="6">
        <v>103</v>
      </c>
    </row>
    <row r="24" spans="1:3">
      <c t="s" r="A24" s="4">
        <v>528</v>
      </c>
      <c t="n" r="B24" s="6">
        <v>9</v>
      </c>
      <c t="n" r="C24" s="6">
        <v>1</v>
      </c>
    </row>
    <row r="25" spans="1:3">
      <c t="s" r="A25" s="4">
        <v>529</v>
      </c>
      <c t="n" r="B25" s="6">
        <v>22269</v>
      </c>
      <c t="n" r="C25" s="6">
        <v>26231</v>
      </c>
    </row>
    <row r="26" spans="1:3">
      <c t="s" r="A26" s="4">
        <v>532</v>
      </c>
    </row>
    <row r="27" spans="1:3">
      <c t="s" r="A27" s="3">
        <v>525</v>
      </c>
    </row>
    <row r="28" spans="1:3">
      <c t="s" r="A28" s="4">
        <v>526</v>
      </c>
      <c t="n" r="B28" s="6">
        <v>89900</v>
      </c>
      <c t="n" r="C28" s="6">
        <v>61017</v>
      </c>
    </row>
    <row r="29" spans="1:3">
      <c t="s" r="A29" s="4">
        <v>527</v>
      </c>
      <c t="n" r="B29" s="6">
        <v>124</v>
      </c>
      <c t="n" r="C29" s="6">
        <v>492</v>
      </c>
    </row>
    <row r="30" spans="1:3">
      <c t="s" r="A30" s="4">
        <v>528</v>
      </c>
      <c t="n" r="B30" s="6">
        <v>601</v>
      </c>
      <c t="n" r="C30" s="6">
        <v>253</v>
      </c>
    </row>
    <row r="31" spans="1:3">
      <c t="s" r="A31" s="4">
        <v>529</v>
      </c>
      <c t="n" r="B31" s="6">
        <v>89423</v>
      </c>
      <c t="n" r="C31" s="6">
        <v>61256</v>
      </c>
    </row>
    <row r="32" spans="1:3">
      <c t="s" r="A32" s="4">
        <v>533</v>
      </c>
    </row>
    <row r="33" spans="1:3">
      <c t="s" r="A33" s="3">
        <v>525</v>
      </c>
    </row>
    <row r="34" spans="1:3">
      <c t="s" r="A34" s="4">
        <v>526</v>
      </c>
      <c t="n" r="B34" s="6">
        <v>18201</v>
      </c>
      <c t="n" r="C34" s="6">
        <v>73998</v>
      </c>
    </row>
    <row r="35" spans="1:3">
      <c t="s" r="A35" s="4">
        <v>527</v>
      </c>
      <c t="n" r="B35" s="6">
        <v>58</v>
      </c>
      <c t="n" r="C35" s="6">
        <v>441</v>
      </c>
    </row>
    <row r="36" spans="1:3">
      <c t="s" r="A36" s="4">
        <v>528</v>
      </c>
      <c t="n" r="B36" s="6">
        <v>161</v>
      </c>
      <c t="n" r="C36" s="6">
        <v>341</v>
      </c>
    </row>
    <row r="37" spans="1:3">
      <c t="s" r="A37" s="4">
        <v>529</v>
      </c>
      <c t="n" r="B37" s="6">
        <v>18098</v>
      </c>
      <c t="n" r="C37" s="6">
        <v>74098</v>
      </c>
    </row>
    <row r="38" spans="1:3">
      <c t="s" r="A38" s="4">
        <v>520</v>
      </c>
    </row>
    <row r="39" spans="1:3">
      <c t="s" r="A39" s="3">
        <v>525</v>
      </c>
    </row>
    <row r="40" spans="1:3">
      <c t="s" r="A40" s="4">
        <v>526</v>
      </c>
      <c t="n" r="B40" s="6">
        <v>500</v>
      </c>
      <c t="n" r="C40" s="6">
        <v>500</v>
      </c>
    </row>
    <row r="41" spans="1:3">
      <c t="s" r="A41" s="4">
        <v>527</v>
      </c>
      <c t="n" r="B41" s="6">
        <v>0</v>
      </c>
      <c t="n" r="C41" s="6">
        <v>0</v>
      </c>
    </row>
    <row r="42" spans="1:3">
      <c t="s" r="A42" s="4">
        <v>528</v>
      </c>
      <c t="n" r="B42" s="6">
        <v>77</v>
      </c>
      <c t="n" r="C42" s="6">
        <v>80</v>
      </c>
    </row>
    <row r="43" spans="1:3">
      <c t="s" r="A43" s="4">
        <v>529</v>
      </c>
      <c t="n" r="B43" s="6">
        <v>423</v>
      </c>
      <c t="n" r="C43" s="6">
        <v>420</v>
      </c>
    </row>
    <row r="44" spans="1:3">
      <c t="s" r="A44" s="4">
        <v>519</v>
      </c>
    </row>
    <row r="45" spans="1:3">
      <c t="s" r="A45" s="3">
        <v>525</v>
      </c>
    </row>
    <row r="46" spans="1:3">
      <c t="s" r="A46" s="4">
        <v>526</v>
      </c>
      <c t="n" r="B46" s="6">
        <v>3173</v>
      </c>
      <c t="n" r="C46" s="6">
        <v>2232</v>
      </c>
    </row>
    <row r="47" spans="1:3">
      <c t="s" r="A47" s="4">
        <v>527</v>
      </c>
      <c t="n" r="B47" s="6">
        <v>0</v>
      </c>
      <c t="n" r="C47" s="6">
        <v>0</v>
      </c>
    </row>
    <row r="48" spans="1:3">
      <c t="s" r="A48" s="4">
        <v>528</v>
      </c>
      <c t="n" r="B48" s="6">
        <v>11</v>
      </c>
      <c t="n" r="C48" s="6">
        <v>0</v>
      </c>
    </row>
    <row r="49" spans="1:3">
      <c t="s" r="A49" s="4">
        <v>529</v>
      </c>
      <c t="n" r="B49" s="6">
        <v>3162</v>
      </c>
      <c t="n" r="C49" s="6">
        <v>2232</v>
      </c>
    </row>
    <row r="50" spans="1:3">
      <c t="s" r="A50" s="4">
        <v>521</v>
      </c>
    </row>
    <row r="51" spans="1:3">
      <c t="s" r="A51" s="3">
        <v>525</v>
      </c>
    </row>
    <row r="52" spans="1:3">
      <c t="s" r="A52" s="4">
        <v>526</v>
      </c>
      <c t="n" r="B52" s="6">
        <v>1010</v>
      </c>
      <c t="n" r="C52" s="6">
        <v>1010</v>
      </c>
    </row>
    <row r="53" spans="1:3">
      <c t="s" r="A53" s="4">
        <v>527</v>
      </c>
      <c t="n" r="B53" s="6">
        <v>0</v>
      </c>
      <c t="n" r="C53" s="6">
        <v>0</v>
      </c>
    </row>
    <row r="54" spans="1:3">
      <c t="s" r="A54" s="4">
        <v>528</v>
      </c>
      <c t="n" r="B54" s="6">
        <v>62</v>
      </c>
      <c t="n" r="C54" s="6">
        <v>43</v>
      </c>
    </row>
    <row r="55" spans="1:3">
      <c t="s" r="A55" s="4">
        <v>529</v>
      </c>
      <c t="n" r="B55" s="7">
        <v>948</v>
      </c>
      <c t="n" r="C55" s="7">
        <v>9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534</v>
      </c>
      <c t="s" r="B1" s="2">
        <v>503</v>
      </c>
    </row>
    <row r="2" spans="1:2">
      <c t="s" r="A2" s="3">
        <v>535</v>
      </c>
    </row>
    <row r="3" spans="1:2">
      <c t="s" r="A3" s="4">
        <v>536</v>
      </c>
      <c t="n" r="B3" s="7">
        <v>0</v>
      </c>
    </row>
    <row r="4" spans="1:2">
      <c t="s" r="A4" s="4">
        <v>536</v>
      </c>
      <c t="n" r="B4" s="6">
        <v>0</v>
      </c>
    </row>
    <row r="5" spans="1:2">
      <c t="s" r="A5" s="4">
        <v>537</v>
      </c>
      <c t="n" r="B5" s="6">
        <v>31156</v>
      </c>
    </row>
    <row r="6" spans="1:2">
      <c t="s" r="A6" s="4">
        <v>537</v>
      </c>
      <c t="n" r="B6" s="6">
        <v>31249</v>
      </c>
    </row>
    <row r="7" spans="1:2">
      <c t="s" r="A7" s="4">
        <v>538</v>
      </c>
      <c t="n" r="B7" s="6">
        <v>89490</v>
      </c>
    </row>
    <row r="8" spans="1:2">
      <c t="s" r="A8" s="4">
        <v>538</v>
      </c>
      <c t="n" r="B8" s="6">
        <v>89612</v>
      </c>
    </row>
    <row r="9" spans="1:2">
      <c t="s" r="A9" s="4">
        <v>539</v>
      </c>
      <c t="n" r="B9" s="6">
        <v>2215</v>
      </c>
    </row>
    <row r="10" spans="1:2">
      <c t="s" r="A10" s="4">
        <v>539</v>
      </c>
      <c t="n" r="B10" s="6">
        <v>2174</v>
      </c>
    </row>
    <row r="11" spans="1:2">
      <c t="s" r="A11" s="4">
        <v>157</v>
      </c>
      <c t="n" r="B11" s="6">
        <v>253124</v>
      </c>
    </row>
    <row r="12" spans="1:2">
      <c t="s" r="A12" s="4">
        <v>157</v>
      </c>
      <c t="n" r="B12" s="6">
        <v>252825</v>
      </c>
    </row>
    <row r="13" spans="1:2">
      <c t="s" r="A13" s="4">
        <v>540</v>
      </c>
    </row>
    <row r="14" spans="1:2">
      <c t="s" r="A14" s="3">
        <v>535</v>
      </c>
    </row>
    <row r="15" spans="1:2">
      <c t="s" r="A15" s="4">
        <v>541</v>
      </c>
      <c t="n" r="B15" s="6">
        <v>112062</v>
      </c>
    </row>
    <row r="16" spans="1:2">
      <c t="s" r="A16" s="4">
        <v>542</v>
      </c>
      <c t="n" r="B16" s="6">
        <v>111692</v>
      </c>
    </row>
    <row r="17" spans="1:2">
      <c t="s" r="A17" s="4">
        <v>533</v>
      </c>
    </row>
    <row r="18" spans="1:2">
      <c t="s" r="A18" s="3">
        <v>535</v>
      </c>
    </row>
    <row r="19" spans="1:2">
      <c t="s" r="A19" s="4">
        <v>541</v>
      </c>
      <c t="n" r="B19" s="6">
        <v>18201</v>
      </c>
    </row>
    <row r="20" spans="1:2">
      <c t="s" r="A20" s="4">
        <v>542</v>
      </c>
      <c t="n" r="B20" s="7">
        <v>180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3</v>
      </c>
      <c t="s" r="B1" s="2">
        <v>1</v>
      </c>
    </row>
    <row r="2" spans="1:4">
      <c t="s" r="B2" s="2">
        <v>2</v>
      </c>
      <c t="s" r="C2" s="2">
        <v>32</v>
      </c>
      <c t="s" r="D2" s="2">
        <v>82</v>
      </c>
    </row>
    <row r="3" spans="1:4">
      <c t="s" r="A3" s="3">
        <v>525</v>
      </c>
    </row>
    <row r="4" spans="1:4">
      <c t="s" r="A4" s="4">
        <v>544</v>
      </c>
      <c t="n" r="B4" s="7">
        <v>88658</v>
      </c>
      <c t="n" r="C4" s="7">
        <v>111243</v>
      </c>
      <c t="n" r="D4" s="7">
        <v>53787</v>
      </c>
    </row>
    <row r="5" spans="1:4">
      <c t="s" r="A5" s="4">
        <v>545</v>
      </c>
      <c t="n" r="B5" s="6">
        <v>2325</v>
      </c>
      <c t="n" r="C5" s="6">
        <v>6272</v>
      </c>
      <c t="n" r="D5" s="6">
        <v>3295</v>
      </c>
    </row>
    <row r="6" spans="1:4">
      <c t="s" r="A6" s="4">
        <v>546</v>
      </c>
      <c t="n" r="B6" s="6">
        <v>-29</v>
      </c>
      <c t="n" r="C6" s="6">
        <v>0</v>
      </c>
      <c t="n" r="D6" s="6">
        <v>-408</v>
      </c>
    </row>
    <row r="7" spans="1:4">
      <c t="s" r="A7" s="3">
        <v>547</v>
      </c>
    </row>
    <row r="8" spans="1:4">
      <c t="s" r="A8" s="4">
        <v>544</v>
      </c>
      <c t="n" r="B8" s="6">
        <v>0</v>
      </c>
      <c t="n" r="C8" s="6">
        <v>2686</v>
      </c>
      <c t="n" r="D8" s="6">
        <v>0</v>
      </c>
    </row>
    <row r="9" spans="1:4">
      <c t="s" r="A9" s="4">
        <v>545</v>
      </c>
      <c t="n" r="B9" s="6">
        <v>0</v>
      </c>
      <c t="n" r="C9" s="6">
        <v>368</v>
      </c>
      <c t="n" r="D9" s="6">
        <v>0</v>
      </c>
    </row>
    <row r="10" spans="1:4">
      <c t="s" r="A10" s="4">
        <v>546</v>
      </c>
      <c t="n" r="B10" s="7">
        <v>0</v>
      </c>
      <c t="n" r="C10" s="7">
        <v>0</v>
      </c>
      <c t="n" r="D10"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48</v>
      </c>
      <c t="s" r="B1" s="2">
        <v>1</v>
      </c>
    </row>
    <row r="2" spans="1:3">
      <c t="s" r="B2" s="2">
        <v>503</v>
      </c>
      <c t="s" r="C2" s="2">
        <v>504</v>
      </c>
    </row>
    <row r="3" spans="1:3">
      <c t="s" r="A3" s="3">
        <v>549</v>
      </c>
    </row>
    <row r="4" spans="1:3">
      <c t="s" r="A4" s="4">
        <v>550</v>
      </c>
      <c t="n" r="B4" s="6">
        <v>70</v>
      </c>
      <c t="n" r="C4" s="6">
        <v>13</v>
      </c>
    </row>
    <row r="5" spans="1:3">
      <c t="s" r="A5" s="4">
        <v>551</v>
      </c>
      <c t="n" r="B5" s="7">
        <v>126421</v>
      </c>
      <c t="n" r="C5" s="7">
        <v>59338</v>
      </c>
    </row>
    <row r="6" spans="1:3">
      <c t="s" r="A6" s="4">
        <v>552</v>
      </c>
      <c t="n" r="B6" s="7">
        <v>1201</v>
      </c>
      <c t="n" r="C6" s="7">
        <v>209</v>
      </c>
    </row>
    <row r="7" spans="1:3">
      <c t="s" r="A7" s="4">
        <v>553</v>
      </c>
      <c t="n" r="B7" s="6">
        <v>3</v>
      </c>
      <c t="n" r="C7" s="6">
        <v>12</v>
      </c>
    </row>
    <row r="8" spans="1:3">
      <c t="s" r="A8" s="4">
        <v>554</v>
      </c>
      <c t="n" r="B8" s="7">
        <v>1625</v>
      </c>
      <c t="n" r="C8" s="7">
        <v>47943</v>
      </c>
    </row>
    <row r="9" spans="1:3">
      <c t="s" r="A9" s="4">
        <v>555</v>
      </c>
      <c t="n" r="B9" s="7">
        <v>142</v>
      </c>
      <c t="n" r="C9" s="7">
        <v>559</v>
      </c>
    </row>
    <row r="10" spans="1:3">
      <c t="s" r="A10" s="4">
        <v>556</v>
      </c>
      <c t="n" r="B10" s="6">
        <v>73</v>
      </c>
      <c t="n" r="C10" s="6">
        <v>25</v>
      </c>
    </row>
    <row r="11" spans="1:3">
      <c t="s" r="A11" s="4">
        <v>557</v>
      </c>
      <c t="n" r="B11" s="7">
        <v>128046</v>
      </c>
      <c t="n" r="C11" s="7">
        <v>107281</v>
      </c>
    </row>
    <row r="12" spans="1:3">
      <c t="s" r="A12" s="4">
        <v>558</v>
      </c>
      <c t="n" r="B12" s="7">
        <v>1343</v>
      </c>
      <c t="n" r="C12" s="7">
        <v>768</v>
      </c>
    </row>
    <row r="13" spans="1:3">
      <c t="s" r="A13" s="4">
        <v>530</v>
      </c>
    </row>
    <row r="14" spans="1:3">
      <c t="s" r="A14" s="3">
        <v>549</v>
      </c>
    </row>
    <row r="15" spans="1:3">
      <c t="s" r="A15" s="4">
        <v>550</v>
      </c>
      <c t="n" r="B15" s="6">
        <v>0</v>
      </c>
      <c t="n" r="C15" s="6">
        <v>2</v>
      </c>
    </row>
    <row r="16" spans="1:3">
      <c t="s" r="A16" s="4">
        <v>551</v>
      </c>
      <c t="n" r="B16" s="7">
        <v>0</v>
      </c>
      <c t="n" r="C16" s="7">
        <v>9513</v>
      </c>
    </row>
    <row r="17" spans="1:3">
      <c t="s" r="A17" s="4">
        <v>552</v>
      </c>
      <c t="n" r="B17" s="7">
        <v>0</v>
      </c>
      <c t="n" r="C17" s="7">
        <v>47</v>
      </c>
    </row>
    <row r="18" spans="1:3">
      <c t="s" r="A18" s="4">
        <v>553</v>
      </c>
      <c t="n" r="B18" s="6">
        <v>0</v>
      </c>
      <c t="n" r="C18" s="6">
        <v>0</v>
      </c>
    </row>
    <row r="19" spans="1:3">
      <c t="s" r="A19" s="4">
        <v>554</v>
      </c>
      <c t="n" r="B19" s="7">
        <v>0</v>
      </c>
      <c t="n" r="C19" s="7">
        <v>0</v>
      </c>
    </row>
    <row r="20" spans="1:3">
      <c t="s" r="A20" s="4">
        <v>555</v>
      </c>
      <c t="n" r="B20" s="7">
        <v>0</v>
      </c>
      <c t="n" r="C20" s="7">
        <v>0</v>
      </c>
    </row>
    <row r="21" spans="1:3">
      <c t="s" r="A21" s="4">
        <v>556</v>
      </c>
      <c t="n" r="B21" s="6">
        <v>0</v>
      </c>
      <c t="n" r="C21" s="6">
        <v>2</v>
      </c>
    </row>
    <row r="22" spans="1:3">
      <c t="s" r="A22" s="4">
        <v>557</v>
      </c>
      <c t="n" r="B22" s="7">
        <v>0</v>
      </c>
      <c t="n" r="C22" s="7">
        <v>9513</v>
      </c>
    </row>
    <row r="23" spans="1:3">
      <c t="s" r="A23" s="4">
        <v>558</v>
      </c>
      <c t="n" r="B23" s="7">
        <v>0</v>
      </c>
      <c t="n" r="C23" s="7">
        <v>47</v>
      </c>
    </row>
    <row r="24" spans="1:3">
      <c t="s" r="A24" s="4">
        <v>515</v>
      </c>
    </row>
    <row r="25" spans="1:3">
      <c t="s" r="A25" s="3">
        <v>549</v>
      </c>
    </row>
    <row r="26" spans="1:3">
      <c t="s" r="A26" s="4">
        <v>550</v>
      </c>
      <c t="n" r="B26" s="6">
        <v>31</v>
      </c>
      <c t="n" r="C26" s="6">
        <v>0</v>
      </c>
    </row>
    <row r="27" spans="1:3">
      <c t="s" r="A27" s="4">
        <v>551</v>
      </c>
      <c t="n" r="B27" s="7">
        <v>33022</v>
      </c>
      <c t="n" r="C27" s="7">
        <v>0</v>
      </c>
    </row>
    <row r="28" spans="1:3">
      <c t="s" r="A28" s="4">
        <v>552</v>
      </c>
      <c t="n" r="B28" s="7">
        <v>419</v>
      </c>
      <c t="n" r="C28" s="7">
        <v>0</v>
      </c>
    </row>
    <row r="29" spans="1:3">
      <c t="s" r="A29" s="4">
        <v>553</v>
      </c>
      <c t="n" r="B29" s="6">
        <v>1</v>
      </c>
      <c t="n" r="C29" s="6">
        <v>1</v>
      </c>
    </row>
    <row r="30" spans="1:3">
      <c t="s" r="A30" s="4">
        <v>554</v>
      </c>
      <c t="n" r="B30" s="7">
        <v>264</v>
      </c>
      <c t="n" r="C30" s="7">
        <v>254</v>
      </c>
    </row>
    <row r="31" spans="1:3">
      <c t="s" r="A31" s="4">
        <v>555</v>
      </c>
      <c t="n" r="B31" s="7">
        <v>3</v>
      </c>
      <c t="n" r="C31" s="7">
        <v>3</v>
      </c>
    </row>
    <row r="32" spans="1:3">
      <c t="s" r="A32" s="4">
        <v>556</v>
      </c>
      <c t="n" r="B32" s="6">
        <v>32</v>
      </c>
      <c t="n" r="C32" s="6">
        <v>1</v>
      </c>
    </row>
    <row r="33" spans="1:3">
      <c t="s" r="A33" s="4">
        <v>557</v>
      </c>
      <c t="n" r="B33" s="7">
        <v>33286</v>
      </c>
      <c t="n" r="C33" s="7">
        <v>254</v>
      </c>
    </row>
    <row r="34" spans="1:3">
      <c t="s" r="A34" s="4">
        <v>558</v>
      </c>
      <c t="n" r="B34" s="7">
        <v>422</v>
      </c>
      <c t="n" r="C34" s="7">
        <v>3</v>
      </c>
    </row>
    <row r="35" spans="1:3">
      <c t="s" r="A35" s="4">
        <v>518</v>
      </c>
    </row>
    <row r="36" spans="1:3">
      <c t="s" r="A36" s="3">
        <v>549</v>
      </c>
    </row>
    <row r="37" spans="1:3">
      <c t="s" r="A37" s="4">
        <v>556</v>
      </c>
      <c t="n" r="B37" s="6">
        <v>27</v>
      </c>
    </row>
    <row r="38" spans="1:3">
      <c t="s" r="A38" s="4">
        <v>531</v>
      </c>
    </row>
    <row r="39" spans="1:3">
      <c t="s" r="A39" s="3">
        <v>549</v>
      </c>
    </row>
    <row r="40" spans="1:3">
      <c t="s" r="A40" s="4">
        <v>550</v>
      </c>
      <c t="n" r="B40" s="6">
        <v>4</v>
      </c>
      <c t="n" r="C40" s="6">
        <v>1</v>
      </c>
    </row>
    <row r="41" spans="1:3">
      <c t="s" r="A41" s="4">
        <v>551</v>
      </c>
      <c t="n" r="B41" s="7">
        <v>5738</v>
      </c>
      <c t="n" r="C41" s="7">
        <v>653</v>
      </c>
    </row>
    <row r="42" spans="1:3">
      <c t="s" r="A42" s="4">
        <v>552</v>
      </c>
      <c t="n" r="B42" s="7">
        <v>9</v>
      </c>
      <c t="n" r="C42" s="7">
        <v>1</v>
      </c>
    </row>
    <row r="43" spans="1:3">
      <c t="s" r="A43" s="4">
        <v>553</v>
      </c>
      <c t="n" r="B43" s="6">
        <v>0</v>
      </c>
      <c t="n" r="C43" s="6">
        <v>0</v>
      </c>
    </row>
    <row r="44" spans="1:3">
      <c t="s" r="A44" s="4">
        <v>554</v>
      </c>
      <c t="n" r="B44" s="7">
        <v>0</v>
      </c>
      <c t="n" r="C44" s="7">
        <v>0</v>
      </c>
    </row>
    <row r="45" spans="1:3">
      <c t="s" r="A45" s="4">
        <v>555</v>
      </c>
      <c t="n" r="B45" s="7">
        <v>0</v>
      </c>
      <c t="n" r="C45" s="7">
        <v>0</v>
      </c>
    </row>
    <row r="46" spans="1:3">
      <c t="s" r="A46" s="4">
        <v>556</v>
      </c>
      <c t="n" r="B46" s="6">
        <v>4</v>
      </c>
      <c t="n" r="C46" s="6">
        <v>1</v>
      </c>
    </row>
    <row r="47" spans="1:3">
      <c t="s" r="A47" s="4">
        <v>557</v>
      </c>
      <c t="n" r="B47" s="7">
        <v>5738</v>
      </c>
      <c t="n" r="C47" s="7">
        <v>653</v>
      </c>
    </row>
    <row r="48" spans="1:3">
      <c t="s" r="A48" s="4">
        <v>558</v>
      </c>
      <c t="n" r="B48" s="7">
        <v>9</v>
      </c>
      <c t="n" r="C48" s="7">
        <v>1</v>
      </c>
    </row>
    <row r="49" spans="1:3">
      <c t="s" r="A49" s="4">
        <v>532</v>
      </c>
    </row>
    <row r="50" spans="1:3">
      <c t="s" r="A50" s="3">
        <v>549</v>
      </c>
    </row>
    <row r="51" spans="1:3">
      <c t="s" r="A51" s="4">
        <v>550</v>
      </c>
      <c t="n" r="B51" s="6">
        <v>16</v>
      </c>
      <c t="n" r="C51" s="6">
        <v>7</v>
      </c>
    </row>
    <row r="52" spans="1:3">
      <c t="s" r="A52" s="4">
        <v>551</v>
      </c>
      <c t="n" r="B52" s="7">
        <v>67969</v>
      </c>
      <c t="n" r="C52" s="7">
        <v>32513</v>
      </c>
    </row>
    <row r="53" spans="1:3">
      <c t="s" r="A53" s="4">
        <v>552</v>
      </c>
      <c t="n" r="B53" s="7">
        <v>601</v>
      </c>
      <c t="n" r="C53" s="7">
        <v>105</v>
      </c>
    </row>
    <row r="54" spans="1:3">
      <c t="s" r="A54" s="4">
        <v>553</v>
      </c>
      <c t="n" r="B54" s="6">
        <v>0</v>
      </c>
      <c t="n" r="C54" s="6">
        <v>3</v>
      </c>
    </row>
    <row r="55" spans="1:3">
      <c t="s" r="A55" s="4">
        <v>554</v>
      </c>
      <c t="n" r="B55" s="7">
        <v>0</v>
      </c>
      <c t="n" r="C55" s="7">
        <v>8693</v>
      </c>
    </row>
    <row r="56" spans="1:3">
      <c t="s" r="A56" s="4">
        <v>555</v>
      </c>
      <c t="n" r="B56" s="7">
        <v>0</v>
      </c>
      <c t="n" r="C56" s="7">
        <v>148</v>
      </c>
    </row>
    <row r="57" spans="1:3">
      <c t="s" r="A57" s="4">
        <v>556</v>
      </c>
      <c t="n" r="B57" s="6">
        <v>16</v>
      </c>
      <c t="n" r="C57" s="6">
        <v>10</v>
      </c>
    </row>
    <row r="58" spans="1:3">
      <c t="s" r="A58" s="4">
        <v>557</v>
      </c>
      <c t="n" r="B58" s="7">
        <v>67969</v>
      </c>
      <c t="n" r="C58" s="7">
        <v>41206</v>
      </c>
    </row>
    <row r="59" spans="1:3">
      <c t="s" r="A59" s="4">
        <v>558</v>
      </c>
      <c t="n" r="B59" s="7">
        <v>601</v>
      </c>
      <c t="n" r="C59" s="7">
        <v>253</v>
      </c>
    </row>
    <row r="60" spans="1:3">
      <c t="s" r="A60" s="4">
        <v>533</v>
      </c>
    </row>
    <row r="61" spans="1:3">
      <c t="s" r="A61" s="3">
        <v>549</v>
      </c>
    </row>
    <row r="62" spans="1:3">
      <c t="s" r="A62" s="4">
        <v>550</v>
      </c>
      <c t="n" r="B62" s="6">
        <v>7</v>
      </c>
      <c t="n" r="C62" s="6">
        <v>3</v>
      </c>
    </row>
    <row r="63" spans="1:3">
      <c t="s" r="A63" s="4">
        <v>551</v>
      </c>
      <c t="n" r="B63" s="7">
        <v>16779</v>
      </c>
      <c t="n" r="C63" s="7">
        <v>16659</v>
      </c>
    </row>
    <row r="64" spans="1:3">
      <c t="s" r="A64" s="4">
        <v>552</v>
      </c>
      <c t="n" r="B64" s="7">
        <v>161</v>
      </c>
      <c t="n" r="C64" s="7">
        <v>56</v>
      </c>
    </row>
    <row r="65" spans="1:3">
      <c t="s" r="A65" s="4">
        <v>553</v>
      </c>
      <c t="n" r="B65" s="6">
        <v>0</v>
      </c>
      <c t="n" r="C65" s="6">
        <v>6</v>
      </c>
    </row>
    <row r="66" spans="1:3">
      <c t="s" r="A66" s="4">
        <v>554</v>
      </c>
      <c t="n" r="B66" s="7">
        <v>0</v>
      </c>
      <c t="n" r="C66" s="7">
        <v>37619</v>
      </c>
    </row>
    <row r="67" spans="1:3">
      <c t="s" r="A67" s="4">
        <v>555</v>
      </c>
      <c t="n" r="B67" s="7">
        <v>0</v>
      </c>
      <c t="n" r="C67" s="7">
        <v>285</v>
      </c>
    </row>
    <row r="68" spans="1:3">
      <c t="s" r="A68" s="4">
        <v>556</v>
      </c>
      <c t="n" r="B68" s="6">
        <v>7</v>
      </c>
      <c t="n" r="C68" s="6">
        <v>9</v>
      </c>
    </row>
    <row r="69" spans="1:3">
      <c t="s" r="A69" s="4">
        <v>557</v>
      </c>
      <c t="n" r="B69" s="7">
        <v>16779</v>
      </c>
      <c t="n" r="C69" s="7">
        <v>54278</v>
      </c>
    </row>
    <row r="70" spans="1:3">
      <c t="s" r="A70" s="4">
        <v>558</v>
      </c>
      <c t="n" r="B70" s="7">
        <v>161</v>
      </c>
      <c t="n" r="C70" s="7">
        <v>341</v>
      </c>
    </row>
    <row r="71" spans="1:3">
      <c t="s" r="A71" s="4">
        <v>520</v>
      </c>
    </row>
    <row r="72" spans="1:3">
      <c t="s" r="A72" s="3">
        <v>549</v>
      </c>
    </row>
    <row r="73" spans="1:3">
      <c t="s" r="A73" s="4">
        <v>550</v>
      </c>
      <c t="n" r="B73" s="6">
        <v>0</v>
      </c>
      <c t="n" r="C73" s="6">
        <v>0</v>
      </c>
    </row>
    <row r="74" spans="1:3">
      <c t="s" r="A74" s="4">
        <v>551</v>
      </c>
      <c t="n" r="B74" s="7">
        <v>0</v>
      </c>
      <c t="n" r="C74" s="7">
        <v>0</v>
      </c>
    </row>
    <row r="75" spans="1:3">
      <c t="s" r="A75" s="4">
        <v>552</v>
      </c>
      <c t="n" r="B75" s="7">
        <v>0</v>
      </c>
      <c t="n" r="C75" s="7">
        <v>0</v>
      </c>
    </row>
    <row r="76" spans="1:3">
      <c t="s" r="A76" s="4">
        <v>553</v>
      </c>
      <c t="n" r="B76" s="6">
        <v>1</v>
      </c>
      <c t="n" r="C76" s="6">
        <v>1</v>
      </c>
    </row>
    <row r="77" spans="1:3">
      <c t="s" r="A77" s="4">
        <v>554</v>
      </c>
      <c t="n" r="B77" s="7">
        <v>423</v>
      </c>
      <c t="n" r="C77" s="7">
        <v>420</v>
      </c>
    </row>
    <row r="78" spans="1:3">
      <c t="s" r="A78" s="4">
        <v>555</v>
      </c>
      <c t="n" r="B78" s="7">
        <v>77</v>
      </c>
      <c t="n" r="C78" s="7">
        <v>80</v>
      </c>
    </row>
    <row r="79" spans="1:3">
      <c t="s" r="A79" s="4">
        <v>556</v>
      </c>
      <c t="n" r="B79" s="6">
        <v>1</v>
      </c>
      <c t="n" r="C79" s="6">
        <v>1</v>
      </c>
    </row>
    <row r="80" spans="1:3">
      <c t="s" r="A80" s="4">
        <v>557</v>
      </c>
      <c t="n" r="B80" s="7">
        <v>423</v>
      </c>
      <c t="n" r="C80" s="7">
        <v>420</v>
      </c>
    </row>
    <row r="81" spans="1:3">
      <c t="s" r="A81" s="4">
        <v>558</v>
      </c>
      <c t="n" r="B81" s="7">
        <v>77</v>
      </c>
      <c t="n" r="C81" s="7">
        <v>80</v>
      </c>
    </row>
    <row r="82" spans="1:3">
      <c t="s" r="A82" s="4">
        <v>519</v>
      </c>
    </row>
    <row r="83" spans="1:3">
      <c t="s" r="A83" s="3">
        <v>549</v>
      </c>
    </row>
    <row r="84" spans="1:3">
      <c t="s" r="A84" s="4">
        <v>550</v>
      </c>
      <c t="n" r="B84" s="6">
        <v>12</v>
      </c>
      <c t="n" r="C84" s="6">
        <v>0</v>
      </c>
    </row>
    <row r="85" spans="1:3">
      <c t="s" r="A85" s="4">
        <v>551</v>
      </c>
      <c t="n" r="B85" s="7">
        <v>2913</v>
      </c>
      <c t="n" r="C85" s="7">
        <v>0</v>
      </c>
    </row>
    <row r="86" spans="1:3">
      <c t="s" r="A86" s="4">
        <v>552</v>
      </c>
      <c t="n" r="B86" s="7">
        <v>11</v>
      </c>
      <c t="n" r="C86" s="7">
        <v>0</v>
      </c>
    </row>
    <row r="87" spans="1:3">
      <c t="s" r="A87" s="4">
        <v>553</v>
      </c>
      <c t="n" r="B87" s="6">
        <v>0</v>
      </c>
      <c t="n" r="C87" s="6">
        <v>0</v>
      </c>
    </row>
    <row r="88" spans="1:3">
      <c t="s" r="A88" s="4">
        <v>554</v>
      </c>
      <c t="n" r="B88" s="7">
        <v>0</v>
      </c>
      <c t="n" r="C88" s="7">
        <v>0</v>
      </c>
    </row>
    <row r="89" spans="1:3">
      <c t="s" r="A89" s="4">
        <v>555</v>
      </c>
      <c t="n" r="B89" s="7">
        <v>0</v>
      </c>
      <c t="n" r="C89" s="7">
        <v>0</v>
      </c>
    </row>
    <row r="90" spans="1:3">
      <c t="s" r="A90" s="4">
        <v>556</v>
      </c>
      <c t="n" r="B90" s="6">
        <v>12</v>
      </c>
      <c t="n" r="C90" s="6">
        <v>0</v>
      </c>
    </row>
    <row r="91" spans="1:3">
      <c t="s" r="A91" s="4">
        <v>557</v>
      </c>
      <c t="n" r="B91" s="7">
        <v>2913</v>
      </c>
      <c t="n" r="C91" s="7">
        <v>0</v>
      </c>
    </row>
    <row r="92" spans="1:3">
      <c t="s" r="A92" s="4">
        <v>558</v>
      </c>
      <c t="n" r="B92" s="7">
        <v>11</v>
      </c>
      <c t="n" r="C92" s="7">
        <v>0</v>
      </c>
    </row>
    <row r="93" spans="1:3">
      <c t="s" r="A93" s="4">
        <v>521</v>
      </c>
    </row>
    <row r="94" spans="1:3">
      <c t="s" r="A94" s="3">
        <v>549</v>
      </c>
    </row>
    <row r="95" spans="1:3">
      <c t="s" r="A95" s="4">
        <v>550</v>
      </c>
      <c t="n" r="B95" s="6">
        <v>0</v>
      </c>
      <c t="n" r="C95" s="6">
        <v>0</v>
      </c>
    </row>
    <row r="96" spans="1:3">
      <c t="s" r="A96" s="4">
        <v>551</v>
      </c>
      <c t="n" r="B96" s="7">
        <v>0</v>
      </c>
      <c t="n" r="C96" s="7">
        <v>0</v>
      </c>
    </row>
    <row r="97" spans="1:3">
      <c t="s" r="A97" s="4">
        <v>552</v>
      </c>
      <c t="n" r="B97" s="7">
        <v>0</v>
      </c>
      <c t="n" r="C97" s="7">
        <v>0</v>
      </c>
    </row>
    <row r="98" spans="1:3">
      <c t="s" r="A98" s="4">
        <v>553</v>
      </c>
      <c t="n" r="B98" s="6">
        <v>1</v>
      </c>
      <c t="n" r="C98" s="6">
        <v>1</v>
      </c>
    </row>
    <row r="99" spans="1:3">
      <c t="s" r="A99" s="4">
        <v>554</v>
      </c>
      <c t="n" r="B99" s="7">
        <v>938</v>
      </c>
      <c t="n" r="C99" s="7">
        <v>957</v>
      </c>
    </row>
    <row r="100" spans="1:3">
      <c t="s" r="A100" s="4">
        <v>555</v>
      </c>
      <c t="n" r="B100" s="7">
        <v>62</v>
      </c>
      <c t="n" r="C100" s="7">
        <v>43</v>
      </c>
    </row>
    <row r="101" spans="1:3">
      <c t="s" r="A101" s="4">
        <v>556</v>
      </c>
      <c t="n" r="B101" s="6">
        <v>1</v>
      </c>
      <c t="n" r="C101" s="6">
        <v>1</v>
      </c>
    </row>
    <row r="102" spans="1:3">
      <c t="s" r="A102" s="4">
        <v>557</v>
      </c>
      <c t="n" r="B102" s="7">
        <v>938</v>
      </c>
      <c t="n" r="C102" s="7">
        <v>957</v>
      </c>
    </row>
    <row r="103" spans="1:3">
      <c t="s" r="A103" s="4">
        <v>558</v>
      </c>
      <c t="n" r="B103" s="7">
        <v>62</v>
      </c>
      <c t="n" r="C103" s="7">
        <v>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59</v>
      </c>
      <c t="s" r="B1" s="2">
        <v>1</v>
      </c>
    </row>
    <row r="2" spans="1:4">
      <c t="s" r="B2" s="2">
        <v>503</v>
      </c>
      <c t="s" r="C2" s="2">
        <v>504</v>
      </c>
      <c t="s" r="D2" s="2">
        <v>560</v>
      </c>
    </row>
    <row r="3" spans="1:4">
      <c t="s" r="A3" s="3">
        <v>561</v>
      </c>
    </row>
    <row r="4" spans="1:4">
      <c t="s" r="A4" s="4">
        <v>562</v>
      </c>
      <c t="n" r="C4" s="7">
        <v>2600000</v>
      </c>
    </row>
    <row r="5" spans="1:4">
      <c t="s" r="A5" s="4">
        <v>563</v>
      </c>
      <c t="n" r="B5" s="7">
        <v>0</v>
      </c>
      <c t="n" r="C5" s="6">
        <v>13000</v>
      </c>
      <c t="n" r="D5" s="7">
        <v>0</v>
      </c>
    </row>
    <row r="6" spans="1:4">
      <c t="s" r="A6" s="4">
        <v>564</v>
      </c>
      <c t="n" r="D6" s="6">
        <v>3500000</v>
      </c>
    </row>
    <row r="7" spans="1:4">
      <c t="s" r="A7" s="4">
        <v>565</v>
      </c>
      <c t="n" r="D7" s="6">
        <v>223000</v>
      </c>
    </row>
    <row r="8" spans="1:4">
      <c t="s" r="A8" s="4">
        <v>566</v>
      </c>
      <c t="n" r="B8" s="6">
        <v>100000</v>
      </c>
    </row>
    <row r="9" spans="1:4">
      <c t="s" r="A9" s="4">
        <v>567</v>
      </c>
      <c t="n" r="B9" s="6">
        <v>8790000</v>
      </c>
      <c t="n" r="C9" s="6">
        <v>11520000</v>
      </c>
    </row>
    <row r="10" spans="1:4">
      <c t="s" r="A10" s="4">
        <v>568</v>
      </c>
      <c t="n" r="B10" s="6">
        <v>3800000</v>
      </c>
      <c t="n" r="C10" s="6">
        <v>5500000</v>
      </c>
    </row>
    <row r="11" spans="1:4">
      <c t="s" r="A11" s="4">
        <v>569</v>
      </c>
      <c t="n" r="B11" s="6">
        <v>0</v>
      </c>
      <c t="n" r="C11" s="6">
        <v>0</v>
      </c>
    </row>
    <row r="12" spans="1:4">
      <c t="s" r="A12" s="4">
        <v>570</v>
      </c>
      <c t="n" r="B12" s="6">
        <v>723191000</v>
      </c>
      <c t="n" r="C12" s="6">
        <v>659698000</v>
      </c>
      <c t="n" r="D12" s="6">
        <v>634139000</v>
      </c>
    </row>
    <row r="13" spans="1:4">
      <c t="s" r="A13" s="4">
        <v>571</v>
      </c>
      <c t="n" r="B13" s="6">
        <v>7961000</v>
      </c>
      <c t="n" r="C13" s="6">
        <v>9796000</v>
      </c>
    </row>
    <row r="14" spans="1:4">
      <c t="s" r="A14" s="4">
        <v>572</v>
      </c>
      <c t="n" r="B14" s="6">
        <v>381000</v>
      </c>
      <c t="n" r="C14" s="6">
        <v>384000</v>
      </c>
    </row>
    <row r="15" spans="1:4">
      <c t="s" r="A15" s="4">
        <v>573</v>
      </c>
      <c t="n" r="B15" s="6">
        <v>400000</v>
      </c>
      <c t="n" r="D15" s="6">
        <v>600000</v>
      </c>
    </row>
    <row r="16" spans="1:4">
      <c t="s" r="A16" s="4">
        <v>574</v>
      </c>
      <c t="n" r="B16" s="6">
        <v>5800000</v>
      </c>
      <c t="n" r="C16" s="6">
        <v>9000000</v>
      </c>
    </row>
    <row r="17" spans="1:4">
      <c t="s" r="A17" s="4">
        <v>575</v>
      </c>
      <c t="n" r="B17" s="7">
        <v>2000</v>
      </c>
      <c t="n" r="C17" s="7">
        <v>4000</v>
      </c>
    </row>
    <row r="18" spans="1:4">
      <c t="s" r="A18" s="4">
        <v>576</v>
      </c>
      <c t="n" r="B18" s="6">
        <v>8</v>
      </c>
      <c t="n" r="C18" s="6">
        <v>18</v>
      </c>
    </row>
    <row r="19" spans="1:4">
      <c t="s" r="A19" s="4">
        <v>577</v>
      </c>
      <c t="n" r="B19" s="7">
        <v>2639000</v>
      </c>
      <c t="n" r="C19" s="7">
        <v>1200000</v>
      </c>
    </row>
    <row r="20" spans="1:4">
      <c t="s" r="A20" s="4">
        <v>578</v>
      </c>
      <c t="n" r="C20" s="7">
        <v>0</v>
      </c>
    </row>
    <row r="21" spans="1:4">
      <c t="s" r="A21" s="4">
        <v>579</v>
      </c>
    </row>
    <row r="22" spans="1:4">
      <c t="s" r="A22" s="3">
        <v>561</v>
      </c>
    </row>
    <row r="23" spans="1:4">
      <c t="s" r="A23" s="4">
        <v>580</v>
      </c>
      <c t="n" r="B23" s="6">
        <v>0</v>
      </c>
      <c t="n" r="C23" s="6">
        <v>0</v>
      </c>
    </row>
    <row r="24" spans="1:4">
      <c t="s" r="A24" s="4">
        <v>581</v>
      </c>
    </row>
    <row r="25" spans="1:4">
      <c t="s" r="A25" s="3">
        <v>561</v>
      </c>
    </row>
    <row r="26" spans="1:4">
      <c t="s" r="A26" s="4">
        <v>574</v>
      </c>
      <c t="n" r="B26" s="7">
        <v>3500000</v>
      </c>
    </row>
    <row r="27" spans="1:4">
      <c t="s" r="A27" s="4">
        <v>580</v>
      </c>
      <c t="n" r="B27" s="6">
        <v>1</v>
      </c>
    </row>
    <row r="28" spans="1:4">
      <c t="s" r="A28" s="4">
        <v>582</v>
      </c>
    </row>
    <row r="29" spans="1:4">
      <c t="s" r="A29" s="3">
        <v>561</v>
      </c>
    </row>
    <row r="30" spans="1:4">
      <c t="s" r="A30" s="4">
        <v>574</v>
      </c>
      <c t="n" r="B30" s="7">
        <v>800000</v>
      </c>
      <c t="n" r="C30" s="7">
        <v>3700000</v>
      </c>
    </row>
    <row r="31" spans="1:4">
      <c t="s" r="A31" s="4">
        <v>583</v>
      </c>
    </row>
    <row r="32" spans="1:4">
      <c t="s" r="A32" s="3">
        <v>561</v>
      </c>
    </row>
    <row r="33" spans="1:4">
      <c t="s" r="A33" s="4">
        <v>574</v>
      </c>
      <c t="n" r="B33" s="6">
        <v>5000000</v>
      </c>
      <c t="n" r="C33" s="6">
        <v>5300000</v>
      </c>
    </row>
    <row r="34" spans="1:4">
      <c t="s" r="A34" s="4">
        <v>584</v>
      </c>
    </row>
    <row r="35" spans="1:4">
      <c t="s" r="A35" s="3">
        <v>561</v>
      </c>
    </row>
    <row r="36" spans="1:4">
      <c t="s" r="A36" s="4">
        <v>570</v>
      </c>
      <c t="n" r="B36" s="6">
        <v>800000</v>
      </c>
      <c t="n" r="C36" s="6">
        <v>1000000</v>
      </c>
    </row>
    <row r="37" spans="1:4">
      <c t="s" r="A37" s="4">
        <v>585</v>
      </c>
    </row>
    <row r="38" spans="1:4">
      <c t="s" r="A38" s="3">
        <v>561</v>
      </c>
    </row>
    <row r="39" spans="1:4">
      <c t="s" r="A39" s="4">
        <v>586</v>
      </c>
      <c t="n" r="B39" s="6">
        <v>7900000</v>
      </c>
      <c t="n" r="C39" s="6">
        <v>8300000</v>
      </c>
      <c t="n" r="D39" s="7">
        <v>12600000</v>
      </c>
    </row>
    <row r="40" spans="1:4">
      <c t="s" r="A40" s="4">
        <v>587</v>
      </c>
      <c t="n" r="B40" s="7">
        <v>683000</v>
      </c>
      <c t="n" r="C40" s="7">
        <v>603000</v>
      </c>
    </row>
    <row r="41" spans="1:4">
      <c t="s" r="A41" s="4">
        <v>588</v>
      </c>
    </row>
    <row r="42" spans="1:4">
      <c t="s" r="A42" s="3">
        <v>561</v>
      </c>
    </row>
    <row r="43" spans="1:4">
      <c t="s" r="A43" s="4">
        <v>589</v>
      </c>
      <c t="n" r="D43" s="6">
        <v>5</v>
      </c>
    </row>
    <row r="44" spans="1:4">
      <c t="s" r="A44" s="4">
        <v>590</v>
      </c>
    </row>
    <row r="45" spans="1:4">
      <c t="s" r="A45" s="3">
        <v>561</v>
      </c>
    </row>
    <row r="46" spans="1:4">
      <c t="s" r="A46" s="4">
        <v>576</v>
      </c>
      <c t="n" r="B46" s="6">
        <v>1</v>
      </c>
      <c t="n" r="C46" s="6">
        <v>4</v>
      </c>
    </row>
    <row r="47" spans="1:4">
      <c t="s" r="A47" s="4">
        <v>577</v>
      </c>
      <c t="n" r="B47" s="7">
        <v>1654000</v>
      </c>
      <c t="n" r="C47" s="7">
        <v>238000</v>
      </c>
    </row>
    <row r="48" spans="1:4">
      <c t="s" r="A48" s="4">
        <v>578</v>
      </c>
      <c t="n" r="B48" s="6">
        <v>912000</v>
      </c>
    </row>
    <row r="49" spans="1:4">
      <c t="s" r="A49" s="4">
        <v>591</v>
      </c>
    </row>
    <row r="50" spans="1:4">
      <c t="s" r="A50" s="3">
        <v>561</v>
      </c>
    </row>
    <row r="51" spans="1:4">
      <c t="s" r="A51" s="4">
        <v>589</v>
      </c>
      <c t="n" r="D51" s="6">
        <v>1</v>
      </c>
    </row>
    <row r="52" spans="1:4">
      <c t="s" r="A52" s="4">
        <v>592</v>
      </c>
    </row>
    <row r="53" spans="1:4">
      <c t="s" r="A53" s="3">
        <v>561</v>
      </c>
    </row>
    <row r="54" spans="1:4">
      <c t="s" r="A54" s="4">
        <v>567</v>
      </c>
      <c t="n" r="B54" s="6">
        <v>74000</v>
      </c>
      <c t="n" r="C54" s="6">
        <v>45000</v>
      </c>
    </row>
    <row r="55" spans="1:4">
      <c t="s" r="A55" s="4">
        <v>570</v>
      </c>
      <c t="n" r="B55" s="6">
        <v>0</v>
      </c>
      <c t="n" r="C55" s="6">
        <v>0</v>
      </c>
      <c t="n" r="D55" s="7">
        <v>0</v>
      </c>
    </row>
    <row r="56" spans="1:4">
      <c t="s" r="A56" s="4">
        <v>593</v>
      </c>
    </row>
    <row r="57" spans="1:4">
      <c t="s" r="A57" s="3">
        <v>561</v>
      </c>
    </row>
    <row r="58" spans="1:4">
      <c t="s" r="A58" s="4">
        <v>574</v>
      </c>
      <c t="n" r="B58" s="7">
        <v>188000</v>
      </c>
    </row>
    <row r="59" spans="1:4">
      <c t="s" r="A59" s="4">
        <v>576</v>
      </c>
      <c t="n" r="B59" s="6">
        <v>4</v>
      </c>
    </row>
    <row r="60" spans="1:4">
      <c t="s" r="A60" s="4">
        <v>594</v>
      </c>
    </row>
    <row r="61" spans="1:4">
      <c t="s" r="A61" s="3">
        <v>561</v>
      </c>
    </row>
    <row r="62" spans="1:4">
      <c t="s" r="A62" s="4">
        <v>567</v>
      </c>
      <c t="n" r="B62" s="7">
        <v>295000</v>
      </c>
      <c t="n" r="C62" s="7">
        <v>34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5</v>
      </c>
      <c t="s" r="B1" s="2">
        <v>2</v>
      </c>
      <c t="s" r="C1" s="2">
        <v>32</v>
      </c>
      <c t="s" r="D1" s="2">
        <v>82</v>
      </c>
    </row>
    <row r="2" spans="1:4">
      <c t="s" r="A2" s="3">
        <v>596</v>
      </c>
    </row>
    <row r="3" spans="1:4">
      <c t="s" r="A3" s="4">
        <v>597</v>
      </c>
      <c t="n" r="B3" s="7">
        <v>731152</v>
      </c>
      <c t="n" r="C3" s="7">
        <v>669494</v>
      </c>
      <c t="n" r="D3" s="7">
        <v>643372</v>
      </c>
    </row>
    <row r="4" spans="1:4">
      <c t="s" r="A4" s="4">
        <v>598</v>
      </c>
      <c t="n" r="B4" s="6">
        <v>-98</v>
      </c>
      <c t="n" r="C4" s="6">
        <v>-98</v>
      </c>
    </row>
    <row r="5" spans="1:4">
      <c t="s" r="A5" s="4">
        <v>599</v>
      </c>
      <c t="n" r="B5" s="6">
        <v>2662</v>
      </c>
      <c t="n" r="C5" s="6">
        <v>871</v>
      </c>
    </row>
    <row r="6" spans="1:4">
      <c t="s" r="A6" s="4">
        <v>600</v>
      </c>
      <c t="n" r="B6" s="6">
        <v>-8790</v>
      </c>
      <c t="n" r="C6" s="6">
        <v>-11520</v>
      </c>
    </row>
    <row r="7" spans="1:4">
      <c t="s" r="A7" s="4">
        <v>601</v>
      </c>
      <c t="n" r="B7" s="6">
        <v>724926</v>
      </c>
      <c t="n" r="C7" s="6">
        <v>658747</v>
      </c>
    </row>
    <row r="8" spans="1:4">
      <c t="s" r="A8" s="4">
        <v>602</v>
      </c>
    </row>
    <row r="9" spans="1:4">
      <c t="s" r="A9" s="3">
        <v>596</v>
      </c>
    </row>
    <row r="10" spans="1:4">
      <c t="s" r="A10" s="4">
        <v>597</v>
      </c>
      <c t="n" r="B10" s="6">
        <v>130696</v>
      </c>
      <c t="n" r="C10" s="6">
        <v>122832</v>
      </c>
    </row>
    <row r="11" spans="1:4">
      <c t="s" r="A11" s="4">
        <v>590</v>
      </c>
    </row>
    <row r="12" spans="1:4">
      <c t="s" r="A12" s="3">
        <v>596</v>
      </c>
    </row>
    <row r="13" spans="1:4">
      <c t="s" r="A13" s="4">
        <v>597</v>
      </c>
      <c t="n" r="B13" s="6">
        <v>245198</v>
      </c>
      <c t="n" r="C13" s="6">
        <v>233473</v>
      </c>
    </row>
    <row r="14" spans="1:4">
      <c t="s" r="A14" s="4">
        <v>603</v>
      </c>
    </row>
    <row r="15" spans="1:4">
      <c t="s" r="A15" s="3">
        <v>596</v>
      </c>
    </row>
    <row r="16" spans="1:4">
      <c t="s" r="A16" s="4">
        <v>597</v>
      </c>
      <c t="n" r="B16" s="6">
        <v>30843</v>
      </c>
      <c t="n" r="C16" s="6">
        <v>18835</v>
      </c>
    </row>
    <row r="17" spans="1:4">
      <c t="s" r="A17" s="4">
        <v>604</v>
      </c>
    </row>
    <row r="18" spans="1:4">
      <c t="s" r="A18" s="3">
        <v>596</v>
      </c>
    </row>
    <row r="19" spans="1:4">
      <c t="s" r="A19" s="4">
        <v>597</v>
      </c>
      <c t="n" r="B19" s="6">
        <v>149826</v>
      </c>
      <c t="n" r="C19" s="6">
        <v>132057</v>
      </c>
    </row>
    <row r="20" spans="1:4">
      <c t="s" r="A20" s="4">
        <v>605</v>
      </c>
    </row>
    <row r="21" spans="1:4">
      <c t="s" r="A21" s="3">
        <v>596</v>
      </c>
    </row>
    <row r="22" spans="1:4">
      <c t="s" r="A22" s="4">
        <v>597</v>
      </c>
      <c t="n" r="B22" s="6">
        <v>128533</v>
      </c>
      <c t="n" r="C22" s="6">
        <v>122092</v>
      </c>
      <c t="n" r="D22" s="6">
        <v>118645</v>
      </c>
    </row>
    <row r="23" spans="1:4">
      <c t="s" r="A23" s="4">
        <v>606</v>
      </c>
    </row>
    <row r="24" spans="1:4">
      <c t="s" r="A24" s="3">
        <v>596</v>
      </c>
    </row>
    <row r="25" spans="1:4">
      <c t="s" r="A25" s="4">
        <v>597</v>
      </c>
      <c t="n" r="B25" s="7">
        <v>46056</v>
      </c>
      <c t="n" r="C25" s="7">
        <v>40205</v>
      </c>
      <c t="n" r="D25" s="7">
        <v>398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t="s" r="A1" s="1">
        <v>152</v>
      </c>
      <c t="s" r="B1" s="2">
        <v>153</v>
      </c>
      <c t="s" r="C1" s="2">
        <v>154</v>
      </c>
      <c t="s" r="D1" s="2">
        <v>155</v>
      </c>
      <c t="s" r="E1" s="2">
        <v>156</v>
      </c>
      <c t="s" r="F1" s="2">
        <v>157</v>
      </c>
    </row>
    <row r="2" spans="1:6">
      <c t="s" r="A2" s="4">
        <v>158</v>
      </c>
      <c t="n" r="B2" s="7">
        <v>20571</v>
      </c>
      <c t="n" r="C2" s="7">
        <v>61584</v>
      </c>
      <c t="n" r="D2" s="7">
        <v>-51928</v>
      </c>
      <c t="n" r="E2" s="7">
        <v>6698</v>
      </c>
      <c t="n" r="F2" s="7">
        <v>36925</v>
      </c>
    </row>
    <row r="3" spans="1:6">
      <c t="s" r="A3" s="4">
        <v>159</v>
      </c>
      <c t="n" r="B3" s="6">
        <v>16457169</v>
      </c>
    </row>
    <row r="4" spans="1:6">
      <c t="s" r="A4" s="4">
        <v>160</v>
      </c>
      <c t="n" r="D4" s="6">
        <v>6382</v>
      </c>
      <c t="n" r="F4" s="6">
        <v>6382</v>
      </c>
    </row>
    <row r="5" spans="1:6">
      <c t="s" r="A5" s="4">
        <v>161</v>
      </c>
      <c t="n" r="B5" s="7">
        <v>18</v>
      </c>
      <c t="n" r="C5" s="6">
        <v>43</v>
      </c>
      <c t="n" r="F5" s="6">
        <v>61</v>
      </c>
    </row>
    <row r="6" spans="1:6">
      <c t="s" r="A6" s="4">
        <v>162</v>
      </c>
      <c t="n" r="B6" s="6">
        <v>14400</v>
      </c>
    </row>
    <row r="7" spans="1:6">
      <c t="s" r="A7" s="4">
        <v>163</v>
      </c>
      <c t="n" r="E7" s="6">
        <v>-9790</v>
      </c>
      <c t="n" r="F7" s="6">
        <v>-9790</v>
      </c>
    </row>
    <row r="8" spans="1:6">
      <c t="s" r="A8" s="4">
        <v>164</v>
      </c>
      <c t="n" r="B8" s="7">
        <v>20589</v>
      </c>
      <c t="n" r="C8" s="6">
        <v>61627</v>
      </c>
      <c t="n" r="D8" s="6">
        <v>-45546</v>
      </c>
      <c t="n" r="E8" s="6">
        <v>-3092</v>
      </c>
      <c t="n" r="F8" s="6">
        <v>33578</v>
      </c>
    </row>
    <row r="9" spans="1:6">
      <c t="s" r="A9" s="4">
        <v>165</v>
      </c>
      <c t="n" r="B9" s="6">
        <v>16471569</v>
      </c>
    </row>
    <row r="10" spans="1:6">
      <c t="s" r="A10" s="4">
        <v>160</v>
      </c>
      <c t="n" r="D10" s="6">
        <v>13420</v>
      </c>
      <c t="n" r="F10" s="6">
        <v>13420</v>
      </c>
    </row>
    <row r="11" spans="1:6">
      <c t="s" r="A11" s="4">
        <v>161</v>
      </c>
      <c t="n" r="B11" s="7">
        <v>16</v>
      </c>
      <c t="n" r="C11" s="6">
        <v>61</v>
      </c>
      <c t="n" r="F11" s="6">
        <v>77</v>
      </c>
    </row>
    <row r="12" spans="1:6">
      <c t="s" r="A12" s="4">
        <v>162</v>
      </c>
      <c t="n" r="B12" s="6">
        <v>12850</v>
      </c>
    </row>
    <row r="13" spans="1:6">
      <c t="s" r="A13" s="4">
        <v>166</v>
      </c>
      <c t="n" r="C13" s="6">
        <v>93</v>
      </c>
      <c t="n" r="F13" s="6">
        <v>93</v>
      </c>
    </row>
    <row r="14" spans="1:6">
      <c t="s" r="A14" s="4">
        <v>163</v>
      </c>
      <c t="n" r="E14" s="6">
        <v>4230</v>
      </c>
      <c t="n" r="F14" s="6">
        <v>4230</v>
      </c>
    </row>
    <row r="15" spans="1:6">
      <c t="s" r="A15" s="4">
        <v>167</v>
      </c>
      <c t="n" r="B15" s="7">
        <v>20605</v>
      </c>
      <c t="n" r="C15" s="6">
        <v>61781</v>
      </c>
      <c t="n" r="D15" s="6">
        <v>-32126</v>
      </c>
      <c t="n" r="E15" s="6">
        <v>1138</v>
      </c>
      <c t="n" r="F15" s="6">
        <v>51398</v>
      </c>
    </row>
    <row r="16" spans="1:6">
      <c t="s" r="A16" s="4">
        <v>168</v>
      </c>
      <c t="n" r="B16" s="6">
        <v>16484419</v>
      </c>
    </row>
    <row r="17" spans="1:6">
      <c t="s" r="A17" s="4">
        <v>160</v>
      </c>
      <c t="n" r="D17" s="6">
        <v>35840</v>
      </c>
      <c t="n" r="F17" s="6">
        <v>35840</v>
      </c>
    </row>
    <row r="18" spans="1:6">
      <c t="s" r="A18" s="4">
        <v>161</v>
      </c>
      <c t="n" r="B18" s="7">
        <v>17</v>
      </c>
      <c t="n" r="C18" s="6">
        <v>52</v>
      </c>
      <c t="n" r="F18" s="6">
        <v>69</v>
      </c>
    </row>
    <row r="19" spans="1:6">
      <c t="s" r="A19" s="4">
        <v>162</v>
      </c>
      <c t="n" r="B19" s="6">
        <v>13300</v>
      </c>
    </row>
    <row r="20" spans="1:6">
      <c t="s" r="A20" s="4">
        <v>169</v>
      </c>
      <c t="n" r="B20" s="7">
        <v>21</v>
      </c>
      <c t="n" r="C20" s="6">
        <v>-21</v>
      </c>
    </row>
    <row r="21" spans="1:6">
      <c t="s" r="A21" s="4">
        <v>170</v>
      </c>
      <c t="n" r="B21" s="6">
        <v>16526</v>
      </c>
    </row>
    <row r="22" spans="1:6">
      <c t="s" r="A22" s="4">
        <v>166</v>
      </c>
      <c t="n" r="C22" s="6">
        <v>247</v>
      </c>
      <c t="n" r="F22" s="6">
        <v>247</v>
      </c>
    </row>
    <row r="23" spans="1:6">
      <c t="s" r="A23" s="4">
        <v>163</v>
      </c>
      <c t="n" r="E23" s="6">
        <v>-1376</v>
      </c>
      <c t="n" r="F23" s="6">
        <v>-1376</v>
      </c>
    </row>
    <row r="24" spans="1:6">
      <c t="s" r="A24" s="4">
        <v>171</v>
      </c>
      <c t="n" r="B24" s="7">
        <v>20643</v>
      </c>
      <c t="n" r="C24" s="7">
        <v>62059</v>
      </c>
      <c t="n" r="D24" s="7">
        <v>3714</v>
      </c>
      <c t="n" r="E24" s="7">
        <v>-238</v>
      </c>
      <c t="n" r="F24" s="7">
        <v>86178</v>
      </c>
    </row>
    <row r="25" spans="1:6">
      <c t="s" r="A25" s="4">
        <v>172</v>
      </c>
      <c t="n" r="B25" s="6">
        <v>165142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7</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614</v>
      </c>
    </row>
    <row r="4" spans="1:12">
      <c t="s" r="A4" s="4">
        <v>615</v>
      </c>
      <c t="n" r="E4" s="7">
        <v>11520</v>
      </c>
      <c t="n" r="I4" s="7">
        <v>14017</v>
      </c>
      <c t="n" r="J4" s="7">
        <v>11520</v>
      </c>
      <c t="n" r="K4" s="7">
        <v>14017</v>
      </c>
      <c t="n" r="L4" s="7">
        <v>18536</v>
      </c>
    </row>
    <row r="5" spans="1:12">
      <c t="s" r="A5" s="4">
        <v>616</v>
      </c>
      <c t="n" r="B5" s="7">
        <v>8790</v>
      </c>
      <c t="n" r="F5" s="7">
        <v>11520</v>
      </c>
      <c t="n" r="J5" s="6">
        <v>8790</v>
      </c>
      <c t="n" r="K5" s="6">
        <v>11520</v>
      </c>
      <c t="n" r="L5" s="6">
        <v>14017</v>
      </c>
    </row>
    <row r="6" spans="1:12">
      <c t="s" r="A6" s="3">
        <v>617</v>
      </c>
    </row>
    <row r="7" spans="1:12">
      <c t="s" r="A7" s="4">
        <v>618</v>
      </c>
      <c t="n" r="B7" s="6">
        <v>381</v>
      </c>
      <c t="n" r="F7" s="6">
        <v>384</v>
      </c>
      <c t="n" r="J7" s="6">
        <v>381</v>
      </c>
      <c t="n" r="K7" s="6">
        <v>384</v>
      </c>
      <c t="n" r="L7" s="6">
        <v>310</v>
      </c>
    </row>
    <row r="8" spans="1:12">
      <c t="s" r="A8" s="3">
        <v>617</v>
      </c>
    </row>
    <row r="9" spans="1:12">
      <c t="s" r="A9" s="4">
        <v>619</v>
      </c>
      <c t="n" r="B9" s="6">
        <v>8409</v>
      </c>
      <c t="n" r="F9" s="6">
        <v>11136</v>
      </c>
      <c t="n" r="J9" s="6">
        <v>8409</v>
      </c>
      <c t="n" r="K9" s="6">
        <v>11136</v>
      </c>
      <c t="n" r="L9" s="6">
        <v>13707</v>
      </c>
    </row>
    <row r="10" spans="1:12">
      <c t="s" r="A10" s="4">
        <v>620</v>
      </c>
      <c t="n" r="J10" s="6">
        <v>-2635</v>
      </c>
      <c t="n" r="K10" s="6">
        <v>-1388</v>
      </c>
      <c t="n" r="L10" s="6">
        <v>-1904</v>
      </c>
    </row>
    <row r="11" spans="1:12">
      <c t="s" r="A11" s="4">
        <v>621</v>
      </c>
      <c t="n" r="J11" s="6">
        <v>1250</v>
      </c>
      <c t="n" r="K11" s="6">
        <v>4760</v>
      </c>
      <c t="n" r="L11" s="6">
        <v>3655</v>
      </c>
    </row>
    <row r="12" spans="1:12">
      <c t="s" r="A12" s="4">
        <v>622</v>
      </c>
      <c t="n" r="B12" s="6">
        <v>-1005</v>
      </c>
      <c t="n" r="C12" s="7">
        <v>-191</v>
      </c>
      <c t="n" r="D12" s="7">
        <v>345</v>
      </c>
      <c t="n" r="E12" s="6">
        <v>-494</v>
      </c>
      <c t="n" r="F12" s="6">
        <v>-240</v>
      </c>
      <c t="n" r="G12" s="7">
        <v>-54</v>
      </c>
      <c t="n" r="H12" s="7">
        <v>-4005</v>
      </c>
      <c t="n" r="I12" s="6">
        <v>-1570</v>
      </c>
      <c t="n" r="J12" s="6">
        <v>-1345</v>
      </c>
      <c t="n" r="K12" s="6">
        <v>-5869</v>
      </c>
      <c t="n" r="L12" s="6">
        <v>-6270</v>
      </c>
    </row>
    <row r="13" spans="1:12">
      <c t="s" r="A13" s="3">
        <v>623</v>
      </c>
    </row>
    <row r="14" spans="1:12">
      <c t="s" r="A14" s="4">
        <v>624</v>
      </c>
      <c t="n" r="B14" s="6">
        <v>731152</v>
      </c>
      <c t="n" r="F14" s="6">
        <v>669494</v>
      </c>
      <c t="n" r="J14" s="6">
        <v>731152</v>
      </c>
      <c t="n" r="K14" s="6">
        <v>669494</v>
      </c>
      <c t="n" r="L14" s="6">
        <v>643372</v>
      </c>
    </row>
    <row r="15" spans="1:12">
      <c t="s" r="A15" s="3">
        <v>617</v>
      </c>
    </row>
    <row r="16" spans="1:12">
      <c t="s" r="A16" s="4">
        <v>625</v>
      </c>
      <c t="n" r="B16" s="6">
        <v>7961</v>
      </c>
      <c t="n" r="F16" s="6">
        <v>9796</v>
      </c>
      <c t="n" r="J16" s="6">
        <v>7961</v>
      </c>
      <c t="n" r="K16" s="6">
        <v>9796</v>
      </c>
      <c t="n" r="L16" s="6">
        <v>9233</v>
      </c>
    </row>
    <row r="17" spans="1:12">
      <c t="s" r="A17" s="3">
        <v>617</v>
      </c>
    </row>
    <row r="18" spans="1:12">
      <c t="s" r="A18" s="4">
        <v>626</v>
      </c>
      <c t="n" r="B18" s="6">
        <v>723191</v>
      </c>
      <c t="n" r="F18" s="6">
        <v>659698</v>
      </c>
      <c t="n" r="J18" s="6">
        <v>723191</v>
      </c>
      <c t="n" r="K18" s="6">
        <v>659698</v>
      </c>
      <c t="n" r="L18" s="6">
        <v>634139</v>
      </c>
    </row>
    <row r="19" spans="1:12">
      <c t="s" r="A19" s="4">
        <v>602</v>
      </c>
    </row>
    <row r="20" spans="1:12">
      <c t="s" r="A20" s="3">
        <v>623</v>
      </c>
    </row>
    <row r="21" spans="1:12">
      <c t="s" r="A21" s="4">
        <v>624</v>
      </c>
      <c t="n" r="B21" s="6">
        <v>130696</v>
      </c>
      <c t="n" r="F21" s="6">
        <v>122832</v>
      </c>
      <c t="n" r="J21" s="6">
        <v>130696</v>
      </c>
      <c t="n" r="K21" s="6">
        <v>122832</v>
      </c>
    </row>
    <row r="22" spans="1:12">
      <c t="s" r="A22" s="4">
        <v>627</v>
      </c>
    </row>
    <row r="23" spans="1:12">
      <c t="s" r="A23" s="3">
        <v>614</v>
      </c>
    </row>
    <row r="24" spans="1:12">
      <c t="s" r="A24" s="4">
        <v>615</v>
      </c>
      <c t="n" r="E24" s="6">
        <v>1772</v>
      </c>
      <c t="n" r="I24" s="6">
        <v>2287</v>
      </c>
      <c t="n" r="J24" s="6">
        <v>1772</v>
      </c>
      <c t="n" r="K24" s="6">
        <v>2287</v>
      </c>
      <c t="n" r="L24" s="6">
        <v>1764</v>
      </c>
    </row>
    <row r="25" spans="1:12">
      <c t="s" r="A25" s="4">
        <v>616</v>
      </c>
      <c t="n" r="B25" s="6">
        <v>1333</v>
      </c>
      <c t="n" r="F25" s="6">
        <v>1772</v>
      </c>
      <c t="n" r="J25" s="6">
        <v>1333</v>
      </c>
      <c t="n" r="K25" s="6">
        <v>1772</v>
      </c>
      <c t="n" r="L25" s="6">
        <v>2287</v>
      </c>
    </row>
    <row r="26" spans="1:12">
      <c t="s" r="A26" s="3">
        <v>617</v>
      </c>
    </row>
    <row r="27" spans="1:12">
      <c t="s" r="A27" s="4">
        <v>618</v>
      </c>
      <c t="n" r="B27" s="6">
        <v>92</v>
      </c>
      <c t="n" r="F27" s="6">
        <v>51</v>
      </c>
      <c t="n" r="J27" s="6">
        <v>92</v>
      </c>
      <c t="n" r="K27" s="6">
        <v>51</v>
      </c>
      <c t="n" r="L27" s="6">
        <v>12</v>
      </c>
    </row>
    <row r="28" spans="1:12">
      <c t="s" r="A28" s="3">
        <v>617</v>
      </c>
    </row>
    <row r="29" spans="1:12">
      <c t="s" r="A29" s="4">
        <v>619</v>
      </c>
      <c t="n" r="B29" s="6">
        <v>1241</v>
      </c>
      <c t="n" r="F29" s="6">
        <v>1721</v>
      </c>
      <c t="n" r="J29" s="6">
        <v>1241</v>
      </c>
      <c t="n" r="K29" s="6">
        <v>1721</v>
      </c>
      <c t="n" r="L29" s="6">
        <v>2275</v>
      </c>
    </row>
    <row r="30" spans="1:12">
      <c t="s" r="A30" s="4">
        <v>620</v>
      </c>
      <c t="n" r="J30" s="6">
        <v>-139</v>
      </c>
      <c t="n" r="K30" s="6">
        <v>-204</v>
      </c>
      <c t="n" r="L30" s="6">
        <v>-664</v>
      </c>
    </row>
    <row r="31" spans="1:12">
      <c t="s" r="A31" s="4">
        <v>621</v>
      </c>
      <c t="n" r="J31" s="6">
        <v>58</v>
      </c>
      <c t="n" r="K31" s="6">
        <v>90</v>
      </c>
      <c t="n" r="L31" s="6">
        <v>343</v>
      </c>
    </row>
    <row r="32" spans="1:12">
      <c t="s" r="A32" s="4">
        <v>622</v>
      </c>
      <c t="n" r="J32" s="6">
        <v>-358</v>
      </c>
      <c t="n" r="K32" s="6">
        <v>-401</v>
      </c>
      <c t="n" r="L32" s="6">
        <v>844</v>
      </c>
    </row>
    <row r="33" spans="1:12">
      <c t="s" r="A33" s="3">
        <v>623</v>
      </c>
    </row>
    <row r="34" spans="1:12">
      <c t="s" r="A34" s="4">
        <v>624</v>
      </c>
      <c t="n" r="B34" s="6">
        <v>130696</v>
      </c>
      <c t="n" r="F34" s="6">
        <v>122832</v>
      </c>
      <c t="n" r="J34" s="6">
        <v>130696</v>
      </c>
      <c t="n" r="K34" s="6">
        <v>122832</v>
      </c>
      <c t="n" r="L34" s="6">
        <v>114925</v>
      </c>
    </row>
    <row r="35" spans="1:12">
      <c t="s" r="A35" s="3">
        <v>617</v>
      </c>
    </row>
    <row r="36" spans="1:12">
      <c t="s" r="A36" s="4">
        <v>625</v>
      </c>
      <c t="n" r="B36" s="6">
        <v>2930</v>
      </c>
      <c t="n" r="F36" s="6">
        <v>2487</v>
      </c>
      <c t="n" r="J36" s="6">
        <v>2930</v>
      </c>
      <c t="n" r="K36" s="6">
        <v>2487</v>
      </c>
      <c t="n" r="L36" s="6">
        <v>1985</v>
      </c>
    </row>
    <row r="37" spans="1:12">
      <c t="s" r="A37" s="3">
        <v>617</v>
      </c>
    </row>
    <row r="38" spans="1:12">
      <c t="s" r="A38" s="4">
        <v>626</v>
      </c>
      <c t="n" r="B38" s="6">
        <v>127766</v>
      </c>
      <c t="n" r="F38" s="6">
        <v>120345</v>
      </c>
      <c t="n" r="J38" s="6">
        <v>127766</v>
      </c>
      <c t="n" r="K38" s="6">
        <v>120345</v>
      </c>
      <c t="n" r="L38" s="6">
        <v>112940</v>
      </c>
    </row>
    <row r="39" spans="1:12">
      <c t="s" r="A39" s="4">
        <v>590</v>
      </c>
    </row>
    <row r="40" spans="1:12">
      <c t="s" r="A40" s="3">
        <v>623</v>
      </c>
    </row>
    <row r="41" spans="1:12">
      <c t="s" r="A41" s="4">
        <v>624</v>
      </c>
      <c t="n" r="B41" s="6">
        <v>245198</v>
      </c>
      <c t="n" r="F41" s="6">
        <v>233473</v>
      </c>
      <c t="n" r="J41" s="6">
        <v>245198</v>
      </c>
      <c t="n" r="K41" s="6">
        <v>233473</v>
      </c>
    </row>
    <row r="42" spans="1:12">
      <c t="s" r="A42" s="4">
        <v>628</v>
      </c>
    </row>
    <row r="43" spans="1:12">
      <c t="s" r="A43" s="3">
        <v>614</v>
      </c>
    </row>
    <row r="44" spans="1:12">
      <c t="s" r="A44" s="4">
        <v>615</v>
      </c>
      <c t="n" r="E44" s="6">
        <v>4663</v>
      </c>
      <c t="n" r="I44" s="6">
        <v>6017</v>
      </c>
      <c t="n" r="J44" s="6">
        <v>4663</v>
      </c>
      <c t="n" r="K44" s="6">
        <v>6017</v>
      </c>
      <c t="n" r="L44" s="6">
        <v>8062</v>
      </c>
    </row>
    <row r="45" spans="1:12">
      <c t="s" r="A45" s="4">
        <v>616</v>
      </c>
      <c t="n" r="B45" s="6">
        <v>3346</v>
      </c>
      <c t="n" r="F45" s="6">
        <v>4663</v>
      </c>
      <c t="n" r="J45" s="6">
        <v>3346</v>
      </c>
      <c t="n" r="K45" s="6">
        <v>4663</v>
      </c>
      <c t="n" r="L45" s="6">
        <v>6017</v>
      </c>
    </row>
    <row r="46" spans="1:12">
      <c t="s" r="A46" s="3">
        <v>617</v>
      </c>
    </row>
    <row r="47" spans="1:12">
      <c t="s" r="A47" s="4">
        <v>618</v>
      </c>
      <c t="n" r="B47" s="6">
        <v>287</v>
      </c>
      <c t="n" r="F47" s="6">
        <v>331</v>
      </c>
      <c t="n" r="J47" s="6">
        <v>287</v>
      </c>
      <c t="n" r="K47" s="6">
        <v>331</v>
      </c>
      <c t="n" r="L47" s="6">
        <v>296</v>
      </c>
    </row>
    <row r="48" spans="1:12">
      <c t="s" r="A48" s="3">
        <v>617</v>
      </c>
    </row>
    <row r="49" spans="1:12">
      <c t="s" r="A49" s="4">
        <v>619</v>
      </c>
      <c t="n" r="B49" s="6">
        <v>3059</v>
      </c>
      <c t="n" r="F49" s="6">
        <v>4332</v>
      </c>
      <c t="n" r="J49" s="6">
        <v>3059</v>
      </c>
      <c t="n" r="K49" s="6">
        <v>4332</v>
      </c>
      <c t="n" r="L49" s="6">
        <v>5721</v>
      </c>
    </row>
    <row r="50" spans="1:12">
      <c t="s" r="A50" s="4">
        <v>620</v>
      </c>
      <c t="n" r="J50" s="6">
        <v>-912</v>
      </c>
      <c t="n" r="K50" s="6">
        <v>0</v>
      </c>
      <c t="n" r="L50" s="6">
        <v>-65</v>
      </c>
    </row>
    <row r="51" spans="1:12">
      <c t="s" r="A51" s="4">
        <v>621</v>
      </c>
      <c t="n" r="J51" s="6">
        <v>307</v>
      </c>
      <c t="n" r="K51" s="6">
        <v>362</v>
      </c>
      <c t="n" r="L51" s="6">
        <v>879</v>
      </c>
    </row>
    <row r="52" spans="1:12">
      <c t="s" r="A52" s="4">
        <v>622</v>
      </c>
      <c t="n" r="J52" s="6">
        <v>-712</v>
      </c>
      <c t="n" r="K52" s="6">
        <v>-1716</v>
      </c>
      <c t="n" r="L52" s="6">
        <v>-2859</v>
      </c>
    </row>
    <row r="53" spans="1:12">
      <c t="s" r="A53" s="3">
        <v>623</v>
      </c>
    </row>
    <row r="54" spans="1:12">
      <c t="s" r="A54" s="4">
        <v>624</v>
      </c>
      <c t="n" r="B54" s="6">
        <v>245198</v>
      </c>
      <c t="n" r="F54" s="6">
        <v>233473</v>
      </c>
      <c t="n" r="J54" s="6">
        <v>245198</v>
      </c>
      <c t="n" r="K54" s="6">
        <v>233473</v>
      </c>
      <c t="n" r="L54" s="6">
        <v>218524</v>
      </c>
    </row>
    <row r="55" spans="1:12">
      <c t="s" r="A55" s="3">
        <v>617</v>
      </c>
    </row>
    <row r="56" spans="1:12">
      <c t="s" r="A56" s="4">
        <v>625</v>
      </c>
      <c t="n" r="B56" s="6">
        <v>3831</v>
      </c>
      <c t="n" r="F56" s="6">
        <v>6660</v>
      </c>
      <c t="n" r="J56" s="6">
        <v>3831</v>
      </c>
      <c t="n" r="K56" s="6">
        <v>6660</v>
      </c>
      <c t="n" r="L56" s="6">
        <v>6626</v>
      </c>
    </row>
    <row r="57" spans="1:12">
      <c t="s" r="A57" s="3">
        <v>617</v>
      </c>
    </row>
    <row r="58" spans="1:12">
      <c t="s" r="A58" s="4">
        <v>626</v>
      </c>
      <c t="n" r="B58" s="6">
        <v>241367</v>
      </c>
      <c t="n" r="F58" s="6">
        <v>226813</v>
      </c>
      <c t="n" r="J58" s="6">
        <v>241367</v>
      </c>
      <c t="n" r="K58" s="6">
        <v>226813</v>
      </c>
      <c t="n" r="L58" s="6">
        <v>211898</v>
      </c>
    </row>
    <row r="59" spans="1:12">
      <c t="s" r="A59" s="4">
        <v>603</v>
      </c>
    </row>
    <row r="60" spans="1:12">
      <c t="s" r="A60" s="3">
        <v>623</v>
      </c>
    </row>
    <row r="61" spans="1:12">
      <c t="s" r="A61" s="4">
        <v>624</v>
      </c>
      <c t="n" r="B61" s="6">
        <v>30843</v>
      </c>
      <c t="n" r="F61" s="6">
        <v>18835</v>
      </c>
      <c t="n" r="J61" s="6">
        <v>30843</v>
      </c>
      <c t="n" r="K61" s="6">
        <v>18835</v>
      </c>
    </row>
    <row r="62" spans="1:12">
      <c t="s" r="A62" s="4">
        <v>629</v>
      </c>
    </row>
    <row r="63" spans="1:12">
      <c t="s" r="A63" s="3">
        <v>614</v>
      </c>
    </row>
    <row r="64" spans="1:12">
      <c t="s" r="A64" s="4">
        <v>615</v>
      </c>
      <c t="n" r="E64" s="6">
        <v>665</v>
      </c>
      <c t="n" r="I64" s="6">
        <v>924</v>
      </c>
      <c t="n" r="J64" s="6">
        <v>665</v>
      </c>
      <c t="n" r="K64" s="6">
        <v>924</v>
      </c>
      <c t="n" r="L64" s="6">
        <v>2162</v>
      </c>
    </row>
    <row r="65" spans="1:12">
      <c t="s" r="A65" s="4">
        <v>616</v>
      </c>
      <c t="n" r="B65" s="6">
        <v>853</v>
      </c>
      <c t="n" r="F65" s="6">
        <v>665</v>
      </c>
      <c t="n" r="J65" s="6">
        <v>853</v>
      </c>
      <c t="n" r="K65" s="6">
        <v>665</v>
      </c>
      <c t="n" r="L65" s="6">
        <v>924</v>
      </c>
    </row>
    <row r="66" spans="1:12">
      <c t="s" r="A66" s="3">
        <v>617</v>
      </c>
    </row>
    <row r="67" spans="1:12">
      <c t="s" r="A67" s="4">
        <v>618</v>
      </c>
      <c t="n" r="B67" s="6">
        <v>1</v>
      </c>
      <c t="n" r="F67" s="6">
        <v>1</v>
      </c>
      <c t="n" r="J67" s="6">
        <v>1</v>
      </c>
      <c t="n" r="K67" s="6">
        <v>1</v>
      </c>
      <c t="n" r="L67" s="6">
        <v>1</v>
      </c>
    </row>
    <row r="68" spans="1:12">
      <c t="s" r="A68" s="3">
        <v>617</v>
      </c>
    </row>
    <row r="69" spans="1:12">
      <c t="s" r="A69" s="4">
        <v>619</v>
      </c>
      <c t="n" r="B69" s="6">
        <v>852</v>
      </c>
      <c t="n" r="F69" s="6">
        <v>664</v>
      </c>
      <c t="n" r="J69" s="6">
        <v>852</v>
      </c>
      <c t="n" r="K69" s="6">
        <v>664</v>
      </c>
      <c t="n" r="L69" s="6">
        <v>923</v>
      </c>
    </row>
    <row r="70" spans="1:12">
      <c t="s" r="A70" s="4">
        <v>620</v>
      </c>
      <c t="n" r="J70" s="6">
        <v>-688</v>
      </c>
      <c t="n" r="K70" s="6">
        <v>-45</v>
      </c>
      <c t="n" r="L70" s="6">
        <v>-179</v>
      </c>
    </row>
    <row r="71" spans="1:12">
      <c t="s" r="A71" s="4">
        <v>621</v>
      </c>
      <c t="n" r="J71" s="6">
        <v>0</v>
      </c>
      <c t="n" r="K71" s="6">
        <v>3538</v>
      </c>
      <c t="n" r="L71" s="6">
        <v>130</v>
      </c>
    </row>
    <row r="72" spans="1:12">
      <c t="s" r="A72" s="4">
        <v>622</v>
      </c>
      <c t="n" r="J72" s="6">
        <v>876</v>
      </c>
      <c t="n" r="K72" s="6">
        <v>-3752</v>
      </c>
      <c t="n" r="L72" s="6">
        <v>-1189</v>
      </c>
    </row>
    <row r="73" spans="1:12">
      <c t="s" r="A73" s="3">
        <v>623</v>
      </c>
    </row>
    <row r="74" spans="1:12">
      <c t="s" r="A74" s="4">
        <v>624</v>
      </c>
      <c t="n" r="B74" s="6">
        <v>30843</v>
      </c>
      <c t="n" r="F74" s="6">
        <v>18835</v>
      </c>
      <c t="n" r="J74" s="6">
        <v>30843</v>
      </c>
      <c t="n" r="K74" s="6">
        <v>18835</v>
      </c>
      <c t="n" r="L74" s="6">
        <v>24382</v>
      </c>
    </row>
    <row r="75" spans="1:12">
      <c t="s" r="A75" s="3">
        <v>617</v>
      </c>
    </row>
    <row r="76" spans="1:12">
      <c t="s" r="A76" s="4">
        <v>625</v>
      </c>
      <c t="n" r="B76" s="6">
        <v>646</v>
      </c>
      <c t="n" r="F76" s="6">
        <v>256</v>
      </c>
      <c t="n" r="J76" s="6">
        <v>646</v>
      </c>
      <c t="n" r="K76" s="6">
        <v>256</v>
      </c>
      <c t="n" r="L76" s="6">
        <v>306</v>
      </c>
    </row>
    <row r="77" spans="1:12">
      <c t="s" r="A77" s="3">
        <v>617</v>
      </c>
    </row>
    <row r="78" spans="1:12">
      <c t="s" r="A78" s="4">
        <v>626</v>
      </c>
      <c t="n" r="B78" s="6">
        <v>30197</v>
      </c>
      <c t="n" r="F78" s="6">
        <v>18579</v>
      </c>
      <c t="n" r="J78" s="6">
        <v>30197</v>
      </c>
      <c t="n" r="K78" s="6">
        <v>18579</v>
      </c>
      <c t="n" r="L78" s="6">
        <v>24076</v>
      </c>
    </row>
    <row r="79" spans="1:12">
      <c t="s" r="A79" s="4">
        <v>630</v>
      </c>
    </row>
    <row r="80" spans="1:12">
      <c t="s" r="A80" s="3">
        <v>614</v>
      </c>
    </row>
    <row r="81" spans="1:12">
      <c t="s" r="A81" s="4">
        <v>615</v>
      </c>
      <c t="n" r="E81" s="6">
        <v>2104</v>
      </c>
      <c t="n" r="I81" s="6">
        <v>2321</v>
      </c>
      <c t="n" r="J81" s="6">
        <v>2104</v>
      </c>
      <c t="n" r="K81" s="6">
        <v>2321</v>
      </c>
      <c t="n" r="L81" s="6">
        <v>4167</v>
      </c>
    </row>
    <row r="82" spans="1:12">
      <c t="s" r="A82" s="4">
        <v>616</v>
      </c>
      <c t="n" r="B82" s="6">
        <v>1205</v>
      </c>
      <c t="n" r="F82" s="6">
        <v>2104</v>
      </c>
      <c t="n" r="J82" s="6">
        <v>1205</v>
      </c>
      <c t="n" r="K82" s="6">
        <v>2104</v>
      </c>
      <c t="n" r="L82" s="6">
        <v>2321</v>
      </c>
    </row>
    <row r="83" spans="1:12">
      <c t="s" r="A83" s="3">
        <v>617</v>
      </c>
    </row>
    <row r="84" spans="1:12">
      <c t="s" r="A84" s="4">
        <v>618</v>
      </c>
      <c t="n" r="B84" s="6">
        <v>0</v>
      </c>
      <c t="n" r="F84" s="6">
        <v>0</v>
      </c>
      <c t="n" r="J84" s="6">
        <v>0</v>
      </c>
      <c t="n" r="K84" s="6">
        <v>0</v>
      </c>
      <c t="n" r="L84" s="6">
        <v>0</v>
      </c>
    </row>
    <row r="85" spans="1:12">
      <c t="s" r="A85" s="3">
        <v>617</v>
      </c>
    </row>
    <row r="86" spans="1:12">
      <c t="s" r="A86" s="4">
        <v>619</v>
      </c>
      <c t="n" r="B86" s="6">
        <v>1205</v>
      </c>
      <c t="n" r="F86" s="6">
        <v>2104</v>
      </c>
      <c t="n" r="J86" s="6">
        <v>1205</v>
      </c>
      <c t="n" r="K86" s="6">
        <v>2104</v>
      </c>
      <c t="n" r="L86" s="6">
        <v>2321</v>
      </c>
    </row>
    <row r="87" spans="1:12">
      <c t="s" r="A87" s="4">
        <v>620</v>
      </c>
      <c t="n" r="J87" s="6">
        <v>-180</v>
      </c>
      <c t="n" r="K87" s="6">
        <v>-217</v>
      </c>
      <c t="n" r="L87" s="6">
        <v>-341</v>
      </c>
    </row>
    <row r="88" spans="1:12">
      <c t="s" r="A88" s="4">
        <v>621</v>
      </c>
      <c t="n" r="J88" s="6">
        <v>400</v>
      </c>
      <c t="n" r="K88" s="6">
        <v>262</v>
      </c>
      <c t="n" r="L88" s="6">
        <v>1853</v>
      </c>
    </row>
    <row r="89" spans="1:12">
      <c t="s" r="A89" s="4">
        <v>622</v>
      </c>
      <c t="n" r="J89" s="6">
        <v>-1119</v>
      </c>
      <c t="n" r="K89" s="6">
        <v>-262</v>
      </c>
      <c t="n" r="L89" s="6">
        <v>-3358</v>
      </c>
    </row>
    <row r="90" spans="1:12">
      <c t="s" r="A90" s="3">
        <v>623</v>
      </c>
    </row>
    <row r="91" spans="1:12">
      <c t="s" r="A91" s="4">
        <v>624</v>
      </c>
      <c t="n" r="B91" s="6">
        <v>149826</v>
      </c>
      <c t="n" r="F91" s="6">
        <v>132057</v>
      </c>
      <c t="n" r="J91" s="6">
        <v>149826</v>
      </c>
      <c t="n" r="K91" s="6">
        <v>132057</v>
      </c>
      <c t="n" r="L91" s="6">
        <v>127021</v>
      </c>
    </row>
    <row r="92" spans="1:12">
      <c t="s" r="A92" s="3">
        <v>617</v>
      </c>
    </row>
    <row r="93" spans="1:12">
      <c t="s" r="A93" s="4">
        <v>625</v>
      </c>
      <c t="n" r="B93" s="6">
        <v>203</v>
      </c>
      <c t="n" r="F93" s="6">
        <v>32</v>
      </c>
      <c t="n" r="J93" s="6">
        <v>203</v>
      </c>
      <c t="n" r="K93" s="6">
        <v>32</v>
      </c>
      <c t="n" r="L93" s="6">
        <v>0</v>
      </c>
    </row>
    <row r="94" spans="1:12">
      <c t="s" r="A94" s="3">
        <v>617</v>
      </c>
    </row>
    <row r="95" spans="1:12">
      <c t="s" r="A95" s="4">
        <v>626</v>
      </c>
      <c t="n" r="B95" s="6">
        <v>149623</v>
      </c>
      <c t="n" r="F95" s="6">
        <v>132025</v>
      </c>
      <c t="n" r="J95" s="6">
        <v>149623</v>
      </c>
      <c t="n" r="K95" s="6">
        <v>132025</v>
      </c>
      <c t="n" r="L95" s="6">
        <v>127021</v>
      </c>
    </row>
    <row r="96" spans="1:12">
      <c t="s" r="A96" s="4">
        <v>605</v>
      </c>
    </row>
    <row r="97" spans="1:12">
      <c t="s" r="A97" s="3">
        <v>614</v>
      </c>
    </row>
    <row r="98" spans="1:12">
      <c t="s" r="A98" s="4">
        <v>615</v>
      </c>
      <c t="n" r="E98" s="6">
        <v>1673</v>
      </c>
      <c t="n" r="I98" s="6">
        <v>1789</v>
      </c>
      <c t="n" r="J98" s="6">
        <v>1673</v>
      </c>
      <c t="n" r="K98" s="6">
        <v>1789</v>
      </c>
      <c t="n" r="L98" s="6">
        <v>1708</v>
      </c>
    </row>
    <row r="99" spans="1:12">
      <c t="s" r="A99" s="4">
        <v>616</v>
      </c>
      <c t="n" r="B99" s="6">
        <v>1494</v>
      </c>
      <c t="n" r="F99" s="6">
        <v>1673</v>
      </c>
      <c t="n" r="J99" s="6">
        <v>1494</v>
      </c>
      <c t="n" r="K99" s="6">
        <v>1673</v>
      </c>
      <c t="n" r="L99" s="6">
        <v>1789</v>
      </c>
    </row>
    <row r="100" spans="1:12">
      <c t="s" r="A100" s="3">
        <v>617</v>
      </c>
    </row>
    <row r="101" spans="1:12">
      <c t="s" r="A101" s="4">
        <v>618</v>
      </c>
      <c t="n" r="B101" s="6">
        <v>1</v>
      </c>
      <c t="n" r="F101" s="6">
        <v>1</v>
      </c>
      <c t="n" r="J101" s="6">
        <v>1</v>
      </c>
      <c t="n" r="K101" s="6">
        <v>1</v>
      </c>
      <c t="n" r="L101" s="6">
        <v>1</v>
      </c>
    </row>
    <row r="102" spans="1:12">
      <c t="s" r="A102" s="3">
        <v>617</v>
      </c>
    </row>
    <row r="103" spans="1:12">
      <c t="s" r="A103" s="4">
        <v>619</v>
      </c>
      <c t="n" r="B103" s="6">
        <v>1493</v>
      </c>
      <c t="n" r="F103" s="6">
        <v>1672</v>
      </c>
      <c t="n" r="J103" s="6">
        <v>1493</v>
      </c>
      <c t="n" r="K103" s="6">
        <v>1672</v>
      </c>
      <c t="n" r="L103" s="6">
        <v>1788</v>
      </c>
    </row>
    <row r="104" spans="1:12">
      <c t="s" r="A104" s="4">
        <v>620</v>
      </c>
      <c t="n" r="J104" s="6">
        <v>-716</v>
      </c>
      <c t="n" r="K104" s="6">
        <v>-922</v>
      </c>
      <c t="n" r="L104" s="6">
        <v>-655</v>
      </c>
    </row>
    <row r="105" spans="1:12">
      <c t="s" r="A105" s="4">
        <v>621</v>
      </c>
      <c t="n" r="J105" s="6">
        <v>485</v>
      </c>
      <c t="n" r="K105" s="6">
        <v>508</v>
      </c>
      <c t="n" r="L105" s="6">
        <v>450</v>
      </c>
    </row>
    <row r="106" spans="1:12">
      <c t="s" r="A106" s="4">
        <v>622</v>
      </c>
      <c t="n" r="J106" s="6">
        <v>52</v>
      </c>
      <c t="n" r="K106" s="6">
        <v>298</v>
      </c>
      <c t="n" r="L106" s="6">
        <v>286</v>
      </c>
    </row>
    <row r="107" spans="1:12">
      <c t="s" r="A107" s="3">
        <v>623</v>
      </c>
    </row>
    <row r="108" spans="1:12">
      <c t="s" r="A108" s="4">
        <v>624</v>
      </c>
      <c t="n" r="B108" s="6">
        <v>128533</v>
      </c>
      <c t="n" r="F108" s="6">
        <v>122092</v>
      </c>
      <c t="n" r="J108" s="6">
        <v>128533</v>
      </c>
      <c t="n" r="K108" s="6">
        <v>122092</v>
      </c>
      <c t="n" r="L108" s="6">
        <v>118645</v>
      </c>
    </row>
    <row r="109" spans="1:12">
      <c t="s" r="A109" s="3">
        <v>617</v>
      </c>
    </row>
    <row r="110" spans="1:12">
      <c t="s" r="A110" s="4">
        <v>625</v>
      </c>
      <c t="n" r="B110" s="6">
        <v>351</v>
      </c>
      <c t="n" r="F110" s="6">
        <v>361</v>
      </c>
      <c t="n" r="J110" s="6">
        <v>351</v>
      </c>
      <c t="n" r="K110" s="6">
        <v>361</v>
      </c>
      <c t="n" r="L110" s="6">
        <v>316</v>
      </c>
    </row>
    <row r="111" spans="1:12">
      <c t="s" r="A111" s="3">
        <v>617</v>
      </c>
    </row>
    <row r="112" spans="1:12">
      <c t="s" r="A112" s="4">
        <v>626</v>
      </c>
      <c t="n" r="B112" s="6">
        <v>128182</v>
      </c>
      <c t="n" r="F112" s="6">
        <v>121731</v>
      </c>
      <c t="n" r="J112" s="6">
        <v>128182</v>
      </c>
      <c t="n" r="K112" s="6">
        <v>121731</v>
      </c>
      <c t="n" r="L112" s="6">
        <v>118329</v>
      </c>
    </row>
    <row r="113" spans="1:12">
      <c t="s" r="A113" s="4">
        <v>606</v>
      </c>
    </row>
    <row r="114" spans="1:12">
      <c t="s" r="A114" s="3">
        <v>614</v>
      </c>
    </row>
    <row r="115" spans="1:12">
      <c t="s" r="A115" s="4">
        <v>615</v>
      </c>
      <c t="n" r="E115" s="6">
        <v>598</v>
      </c>
      <c t="n" r="I115" s="6">
        <v>679</v>
      </c>
      <c t="n" r="J115" s="6">
        <v>598</v>
      </c>
      <c t="n" r="K115" s="6">
        <v>679</v>
      </c>
      <c t="n" r="L115" s="6">
        <v>673</v>
      </c>
    </row>
    <row r="116" spans="1:12">
      <c t="s" r="A116" s="4">
        <v>616</v>
      </c>
      <c t="n" r="B116" s="6">
        <v>485</v>
      </c>
      <c t="n" r="F116" s="6">
        <v>598</v>
      </c>
      <c t="n" r="J116" s="6">
        <v>485</v>
      </c>
      <c t="n" r="K116" s="6">
        <v>598</v>
      </c>
      <c t="n" r="L116" s="6">
        <v>679</v>
      </c>
    </row>
    <row r="117" spans="1:12">
      <c t="s" r="A117" s="3">
        <v>617</v>
      </c>
    </row>
    <row r="118" spans="1:12">
      <c t="s" r="A118" s="4">
        <v>618</v>
      </c>
      <c t="n" r="B118" s="6">
        <v>0</v>
      </c>
      <c t="n" r="F118" s="6">
        <v>0</v>
      </c>
      <c t="n" r="J118" s="6">
        <v>0</v>
      </c>
      <c t="n" r="K118" s="6">
        <v>0</v>
      </c>
      <c t="n" r="L118" s="6">
        <v>0</v>
      </c>
    </row>
    <row r="119" spans="1:12">
      <c t="s" r="A119" s="3">
        <v>617</v>
      </c>
    </row>
    <row r="120" spans="1:12">
      <c t="s" r="A120" s="4">
        <v>619</v>
      </c>
      <c t="n" r="B120" s="6">
        <v>485</v>
      </c>
      <c t="n" r="F120" s="6">
        <v>598</v>
      </c>
      <c t="n" r="J120" s="6">
        <v>485</v>
      </c>
      <c t="n" r="K120" s="6">
        <v>598</v>
      </c>
      <c t="n" r="L120" s="6">
        <v>679</v>
      </c>
    </row>
    <row r="121" spans="1:12">
      <c t="s" r="A121" s="4">
        <v>620</v>
      </c>
      <c t="n" r="J121" s="6">
        <v>0</v>
      </c>
      <c t="n" r="K121" s="6">
        <v>0</v>
      </c>
      <c t="n" r="L121" s="6">
        <v>0</v>
      </c>
    </row>
    <row r="122" spans="1:12">
      <c t="s" r="A122" s="4">
        <v>621</v>
      </c>
      <c t="n" r="J122" s="6">
        <v>0</v>
      </c>
      <c t="n" r="K122" s="6">
        <v>0</v>
      </c>
      <c t="n" r="L122" s="6">
        <v>0</v>
      </c>
    </row>
    <row r="123" spans="1:12">
      <c t="s" r="A123" s="4">
        <v>622</v>
      </c>
      <c t="n" r="J123" s="6">
        <v>-113</v>
      </c>
      <c t="n" r="K123" s="6">
        <v>-81</v>
      </c>
      <c t="n" r="L123" s="6">
        <v>6</v>
      </c>
    </row>
    <row r="124" spans="1:12">
      <c t="s" r="A124" s="3">
        <v>623</v>
      </c>
    </row>
    <row r="125" spans="1:12">
      <c t="s" r="A125" s="4">
        <v>624</v>
      </c>
      <c t="n" r="B125" s="6">
        <v>46056</v>
      </c>
      <c t="n" r="F125" s="6">
        <v>40205</v>
      </c>
      <c t="n" r="J125" s="6">
        <v>46056</v>
      </c>
      <c t="n" r="K125" s="6">
        <v>40205</v>
      </c>
      <c t="n" r="L125" s="6">
        <v>39875</v>
      </c>
    </row>
    <row r="126" spans="1:12">
      <c t="s" r="A126" s="3">
        <v>617</v>
      </c>
    </row>
    <row r="127" spans="1:12">
      <c t="s" r="A127" s="4">
        <v>625</v>
      </c>
      <c t="n" r="B127" s="6">
        <v>0</v>
      </c>
      <c t="n" r="F127" s="6">
        <v>0</v>
      </c>
      <c t="n" r="J127" s="6">
        <v>0</v>
      </c>
      <c t="n" r="K127" s="6">
        <v>0</v>
      </c>
      <c t="n" r="L127" s="6">
        <v>0</v>
      </c>
    </row>
    <row r="128" spans="1:12">
      <c t="s" r="A128" s="3">
        <v>617</v>
      </c>
    </row>
    <row r="129" spans="1:12">
      <c t="s" r="A129" s="4">
        <v>626</v>
      </c>
      <c t="n" r="B129" s="6">
        <v>46056</v>
      </c>
      <c t="n" r="F129" s="6">
        <v>40205</v>
      </c>
      <c t="n" r="J129" s="6">
        <v>46056</v>
      </c>
      <c t="n" r="K129" s="6">
        <v>40205</v>
      </c>
      <c t="n" r="L129" s="6">
        <v>39875</v>
      </c>
    </row>
    <row r="130" spans="1:12">
      <c t="s" r="A130" s="4">
        <v>592</v>
      </c>
    </row>
    <row r="131" spans="1:12">
      <c t="s" r="A131" s="3">
        <v>614</v>
      </c>
    </row>
    <row r="132" spans="1:12">
      <c t="s" r="A132" s="4">
        <v>615</v>
      </c>
      <c t="n" r="E132" s="7">
        <v>45</v>
      </c>
      <c t="n" r="I132" s="7">
        <v>0</v>
      </c>
      <c t="n" r="J132" s="6">
        <v>45</v>
      </c>
      <c t="n" r="K132" s="6">
        <v>0</v>
      </c>
      <c t="n" r="L132" s="6">
        <v>0</v>
      </c>
    </row>
    <row r="133" spans="1:12">
      <c t="s" r="A133" s="4">
        <v>616</v>
      </c>
      <c t="n" r="B133" s="6">
        <v>74</v>
      </c>
      <c t="n" r="F133" s="6">
        <v>45</v>
      </c>
      <c t="n" r="J133" s="6">
        <v>74</v>
      </c>
      <c t="n" r="K133" s="6">
        <v>45</v>
      </c>
      <c t="n" r="L133" s="6">
        <v>0</v>
      </c>
    </row>
    <row r="134" spans="1:12">
      <c t="s" r="A134" s="3">
        <v>617</v>
      </c>
    </row>
    <row r="135" spans="1:12">
      <c t="s" r="A135" s="4">
        <v>618</v>
      </c>
      <c t="n" r="B135" s="6">
        <v>0</v>
      </c>
      <c t="n" r="F135" s="6">
        <v>0</v>
      </c>
      <c t="n" r="J135" s="6">
        <v>0</v>
      </c>
      <c t="n" r="K135" s="6">
        <v>0</v>
      </c>
      <c t="n" r="L135" s="6">
        <v>0</v>
      </c>
    </row>
    <row r="136" spans="1:12">
      <c t="s" r="A136" s="3">
        <v>617</v>
      </c>
    </row>
    <row r="137" spans="1:12">
      <c t="s" r="A137" s="4">
        <v>619</v>
      </c>
      <c t="n" r="B137" s="6">
        <v>74</v>
      </c>
      <c t="n" r="F137" s="6">
        <v>45</v>
      </c>
      <c t="n" r="J137" s="6">
        <v>74</v>
      </c>
      <c t="n" r="K137" s="6">
        <v>45</v>
      </c>
      <c t="n" r="L137" s="6">
        <v>0</v>
      </c>
    </row>
    <row r="138" spans="1:12">
      <c t="s" r="A138" s="4">
        <v>620</v>
      </c>
      <c t="n" r="J138" s="6">
        <v>0</v>
      </c>
      <c t="n" r="K138" s="6">
        <v>0</v>
      </c>
      <c t="n" r="L138" s="6">
        <v>0</v>
      </c>
    </row>
    <row r="139" spans="1:12">
      <c t="s" r="A139" s="4">
        <v>621</v>
      </c>
      <c t="n" r="J139" s="6">
        <v>0</v>
      </c>
      <c t="n" r="K139" s="6">
        <v>0</v>
      </c>
      <c t="n" r="L139" s="6">
        <v>0</v>
      </c>
    </row>
    <row r="140" spans="1:12">
      <c t="s" r="A140" s="4">
        <v>622</v>
      </c>
      <c t="n" r="J140" s="6">
        <v>29</v>
      </c>
      <c t="n" r="K140" s="6">
        <v>45</v>
      </c>
      <c t="n" r="L140" s="6">
        <v>0</v>
      </c>
    </row>
    <row r="141" spans="1:12">
      <c t="s" r="A141" s="3">
        <v>623</v>
      </c>
    </row>
    <row r="142" spans="1:12">
      <c t="s" r="A142" s="4">
        <v>624</v>
      </c>
      <c t="n" r="B142" s="6">
        <v>0</v>
      </c>
      <c t="n" r="F142" s="6">
        <v>0</v>
      </c>
      <c t="n" r="J142" s="6">
        <v>0</v>
      </c>
      <c t="n" r="K142" s="6">
        <v>0</v>
      </c>
      <c t="n" r="L142" s="6">
        <v>0</v>
      </c>
    </row>
    <row r="143" spans="1:12">
      <c t="s" r="A143" s="3">
        <v>617</v>
      </c>
    </row>
    <row r="144" spans="1:12">
      <c t="s" r="A144" s="4">
        <v>625</v>
      </c>
      <c t="n" r="B144" s="6">
        <v>0</v>
      </c>
      <c t="n" r="F144" s="6">
        <v>0</v>
      </c>
      <c t="n" r="J144" s="6">
        <v>0</v>
      </c>
      <c t="n" r="K144" s="6">
        <v>0</v>
      </c>
      <c t="n" r="L144" s="6">
        <v>0</v>
      </c>
    </row>
    <row r="145" spans="1:12">
      <c t="s" r="A145" s="3">
        <v>617</v>
      </c>
    </row>
    <row r="146" spans="1:12">
      <c t="s" r="A146" s="4">
        <v>626</v>
      </c>
      <c t="n" r="B146" s="7">
        <v>0</v>
      </c>
      <c t="n" r="F146" s="7">
        <v>0</v>
      </c>
      <c t="n" r="J146" s="7">
        <v>0</v>
      </c>
      <c t="n" r="K146" s="7">
        <v>0</v>
      </c>
      <c t="n" r="L146" s="7">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32</v>
      </c>
    </row>
    <row r="2" spans="1:3">
      <c t="s" r="A2" s="3">
        <v>632</v>
      </c>
    </row>
    <row r="3" spans="1:3">
      <c t="s" r="A3" s="4">
        <v>633</v>
      </c>
      <c t="n" r="B3" s="7">
        <v>731152</v>
      </c>
      <c t="n" r="C3" s="7">
        <v>669494</v>
      </c>
    </row>
    <row r="4" spans="1:3">
      <c t="s" r="A4" s="4">
        <v>634</v>
      </c>
    </row>
    <row r="5" spans="1:3">
      <c t="s" r="A5" s="3">
        <v>632</v>
      </c>
    </row>
    <row r="6" spans="1:3">
      <c t="s" r="A6" s="4">
        <v>633</v>
      </c>
      <c t="n" r="B6" s="6">
        <v>461267</v>
      </c>
      <c t="n" r="C6" s="6">
        <v>399414</v>
      </c>
    </row>
    <row r="7" spans="1:3">
      <c t="s" r="A7" s="4">
        <v>635</v>
      </c>
    </row>
    <row r="8" spans="1:3">
      <c t="s" r="A8" s="3">
        <v>632</v>
      </c>
    </row>
    <row r="9" spans="1:3">
      <c t="s" r="A9" s="4">
        <v>633</v>
      </c>
      <c t="n" r="B9" s="6">
        <v>12887</v>
      </c>
      <c t="n" r="C9" s="6">
        <v>17978</v>
      </c>
    </row>
    <row r="10" spans="1:3">
      <c t="s" r="A10" s="4">
        <v>636</v>
      </c>
    </row>
    <row r="11" spans="1:3">
      <c t="s" r="A11" s="3">
        <v>632</v>
      </c>
    </row>
    <row r="12" spans="1:3">
      <c t="s" r="A12" s="4">
        <v>633</v>
      </c>
      <c t="n" r="B12" s="6">
        <v>16833</v>
      </c>
      <c t="n" r="C12" s="6">
        <v>25764</v>
      </c>
    </row>
    <row r="13" spans="1:3">
      <c t="s" r="A13" s="4">
        <v>637</v>
      </c>
    </row>
    <row r="14" spans="1:3">
      <c t="s" r="A14" s="3">
        <v>632</v>
      </c>
    </row>
    <row r="15" spans="1:3">
      <c t="s" r="A15" s="4">
        <v>633</v>
      </c>
      <c t="n" r="B15" s="6">
        <v>0</v>
      </c>
      <c t="n" r="C15" s="6">
        <v>0</v>
      </c>
    </row>
    <row r="16" spans="1:3">
      <c t="s" r="A16" s="4">
        <v>638</v>
      </c>
    </row>
    <row r="17" spans="1:3">
      <c t="s" r="A17" s="3">
        <v>632</v>
      </c>
    </row>
    <row r="18" spans="1:3">
      <c t="s" r="A18" s="4">
        <v>633</v>
      </c>
      <c t="n" r="B18" s="6">
        <v>0</v>
      </c>
      <c t="n" r="C18" s="6">
        <v>0</v>
      </c>
    </row>
    <row r="19" spans="1:3">
      <c t="s" r="A19" s="4">
        <v>602</v>
      </c>
    </row>
    <row r="20" spans="1:3">
      <c t="s" r="A20" s="3">
        <v>632</v>
      </c>
    </row>
    <row r="21" spans="1:3">
      <c t="s" r="A21" s="4">
        <v>633</v>
      </c>
      <c t="n" r="B21" s="6">
        <v>130696</v>
      </c>
      <c t="n" r="C21" s="6">
        <v>122832</v>
      </c>
    </row>
    <row r="22" spans="1:3">
      <c t="s" r="A22" s="4">
        <v>639</v>
      </c>
    </row>
    <row r="23" spans="1:3">
      <c t="s" r="A23" s="3">
        <v>632</v>
      </c>
    </row>
    <row r="24" spans="1:3">
      <c t="s" r="A24" s="4">
        <v>633</v>
      </c>
      <c t="n" r="B24" s="6">
        <v>21018</v>
      </c>
      <c t="n" r="C24" s="6">
        <v>19892</v>
      </c>
    </row>
    <row r="25" spans="1:3">
      <c t="s" r="A25" s="4">
        <v>640</v>
      </c>
    </row>
    <row r="26" spans="1:3">
      <c t="s" r="A26" s="3">
        <v>632</v>
      </c>
    </row>
    <row r="27" spans="1:3">
      <c t="s" r="A27" s="4">
        <v>633</v>
      </c>
      <c t="n" r="B27" s="6">
        <v>449</v>
      </c>
      <c t="n" r="C27" s="6">
        <v>451</v>
      </c>
    </row>
    <row r="28" spans="1:3">
      <c t="s" r="A28" s="4">
        <v>641</v>
      </c>
    </row>
    <row r="29" spans="1:3">
      <c t="s" r="A29" s="3">
        <v>632</v>
      </c>
    </row>
    <row r="30" spans="1:3">
      <c t="s" r="A30" s="4">
        <v>633</v>
      </c>
      <c t="n" r="B30" s="6">
        <v>984</v>
      </c>
      <c t="n" r="C30" s="6">
        <v>1077</v>
      </c>
    </row>
    <row r="31" spans="1:3">
      <c t="s" r="A31" s="4">
        <v>642</v>
      </c>
    </row>
    <row r="32" spans="1:3">
      <c t="s" r="A32" s="3">
        <v>632</v>
      </c>
    </row>
    <row r="33" spans="1:3">
      <c t="s" r="A33" s="4">
        <v>633</v>
      </c>
      <c t="n" r="B33" s="6">
        <v>0</v>
      </c>
      <c t="n" r="C33" s="6">
        <v>0</v>
      </c>
    </row>
    <row r="34" spans="1:3">
      <c t="s" r="A34" s="4">
        <v>643</v>
      </c>
    </row>
    <row r="35" spans="1:3">
      <c t="s" r="A35" s="3">
        <v>632</v>
      </c>
    </row>
    <row r="36" spans="1:3">
      <c t="s" r="A36" s="4">
        <v>633</v>
      </c>
      <c t="n" r="B36" s="6">
        <v>0</v>
      </c>
      <c t="n" r="C36" s="6">
        <v>0</v>
      </c>
    </row>
    <row r="37" spans="1:3">
      <c t="s" r="A37" s="4">
        <v>590</v>
      </c>
    </row>
    <row r="38" spans="1:3">
      <c t="s" r="A38" s="3">
        <v>632</v>
      </c>
    </row>
    <row r="39" spans="1:3">
      <c t="s" r="A39" s="4">
        <v>633</v>
      </c>
      <c t="n" r="B39" s="6">
        <v>245198</v>
      </c>
      <c t="n" r="C39" s="6">
        <v>233473</v>
      </c>
    </row>
    <row r="40" spans="1:3">
      <c t="s" r="A40" s="4">
        <v>644</v>
      </c>
    </row>
    <row r="41" spans="1:3">
      <c t="s" r="A41" s="3">
        <v>632</v>
      </c>
    </row>
    <row r="42" spans="1:3">
      <c t="s" r="A42" s="4">
        <v>633</v>
      </c>
      <c t="n" r="B42" s="6">
        <v>225850</v>
      </c>
      <c t="n" r="C42" s="6">
        <v>204252</v>
      </c>
    </row>
    <row r="43" spans="1:3">
      <c t="s" r="A43" s="4">
        <v>645</v>
      </c>
    </row>
    <row r="44" spans="1:3">
      <c t="s" r="A44" s="3">
        <v>632</v>
      </c>
    </row>
    <row r="45" spans="1:3">
      <c t="s" r="A45" s="4">
        <v>633</v>
      </c>
      <c t="n" r="B45" s="6">
        <v>11356</v>
      </c>
      <c t="n" r="C45" s="6">
        <v>13217</v>
      </c>
    </row>
    <row r="46" spans="1:3">
      <c t="s" r="A46" s="4">
        <v>646</v>
      </c>
    </row>
    <row r="47" spans="1:3">
      <c t="s" r="A47" s="3">
        <v>632</v>
      </c>
    </row>
    <row r="48" spans="1:3">
      <c t="s" r="A48" s="4">
        <v>633</v>
      </c>
      <c t="n" r="B48" s="6">
        <v>7992</v>
      </c>
      <c t="n" r="C48" s="6">
        <v>16004</v>
      </c>
    </row>
    <row r="49" spans="1:3">
      <c t="s" r="A49" s="4">
        <v>647</v>
      </c>
    </row>
    <row r="50" spans="1:3">
      <c t="s" r="A50" s="3">
        <v>632</v>
      </c>
    </row>
    <row r="51" spans="1:3">
      <c t="s" r="A51" s="4">
        <v>633</v>
      </c>
      <c t="n" r="B51" s="6">
        <v>0</v>
      </c>
      <c t="n" r="C51" s="6">
        <v>0</v>
      </c>
    </row>
    <row r="52" spans="1:3">
      <c t="s" r="A52" s="4">
        <v>648</v>
      </c>
    </row>
    <row r="53" spans="1:3">
      <c t="s" r="A53" s="3">
        <v>632</v>
      </c>
    </row>
    <row r="54" spans="1:3">
      <c t="s" r="A54" s="4">
        <v>633</v>
      </c>
      <c t="n" r="B54" s="6">
        <v>0</v>
      </c>
      <c t="n" r="C54" s="6">
        <v>0</v>
      </c>
    </row>
    <row r="55" spans="1:3">
      <c t="s" r="A55" s="4">
        <v>603</v>
      </c>
    </row>
    <row r="56" spans="1:3">
      <c t="s" r="A56" s="3">
        <v>632</v>
      </c>
    </row>
    <row r="57" spans="1:3">
      <c t="s" r="A57" s="4">
        <v>633</v>
      </c>
      <c t="n" r="B57" s="6">
        <v>30843</v>
      </c>
      <c t="n" r="C57" s="6">
        <v>18835</v>
      </c>
    </row>
    <row r="58" spans="1:3">
      <c t="s" r="A58" s="4">
        <v>649</v>
      </c>
    </row>
    <row r="59" spans="1:3">
      <c t="s" r="A59" s="3">
        <v>632</v>
      </c>
    </row>
    <row r="60" spans="1:3">
      <c t="s" r="A60" s="4">
        <v>633</v>
      </c>
      <c t="n" r="B60" s="6">
        <v>23946</v>
      </c>
      <c t="n" r="C60" s="6">
        <v>10910</v>
      </c>
    </row>
    <row r="61" spans="1:3">
      <c t="s" r="A61" s="4">
        <v>650</v>
      </c>
    </row>
    <row r="62" spans="1:3">
      <c t="s" r="A62" s="3">
        <v>632</v>
      </c>
    </row>
    <row r="63" spans="1:3">
      <c t="s" r="A63" s="4">
        <v>633</v>
      </c>
      <c t="n" r="B63" s="6">
        <v>358</v>
      </c>
      <c t="n" r="C63" s="6">
        <v>1423</v>
      </c>
    </row>
    <row r="64" spans="1:3">
      <c t="s" r="A64" s="4">
        <v>651</v>
      </c>
    </row>
    <row r="65" spans="1:3">
      <c t="s" r="A65" s="3">
        <v>632</v>
      </c>
    </row>
    <row r="66" spans="1:3">
      <c t="s" r="A66" s="4">
        <v>633</v>
      </c>
      <c t="n" r="B66" s="6">
        <v>5137</v>
      </c>
      <c t="n" r="C66" s="6">
        <v>5566</v>
      </c>
    </row>
    <row r="67" spans="1:3">
      <c t="s" r="A67" s="4">
        <v>652</v>
      </c>
    </row>
    <row r="68" spans="1:3">
      <c t="s" r="A68" s="3">
        <v>632</v>
      </c>
    </row>
    <row r="69" spans="1:3">
      <c t="s" r="A69" s="4">
        <v>633</v>
      </c>
      <c t="n" r="B69" s="6">
        <v>0</v>
      </c>
      <c t="n" r="C69" s="6">
        <v>0</v>
      </c>
    </row>
    <row r="70" spans="1:3">
      <c t="s" r="A70" s="4">
        <v>653</v>
      </c>
    </row>
    <row r="71" spans="1:3">
      <c t="s" r="A71" s="3">
        <v>632</v>
      </c>
    </row>
    <row r="72" spans="1:3">
      <c t="s" r="A72" s="4">
        <v>633</v>
      </c>
      <c t="n" r="B72" s="6">
        <v>0</v>
      </c>
      <c t="n" r="C72" s="6">
        <v>0</v>
      </c>
    </row>
    <row r="73" spans="1:3">
      <c t="s" r="A73" s="4">
        <v>604</v>
      </c>
    </row>
    <row r="74" spans="1:3">
      <c t="s" r="A74" s="3">
        <v>632</v>
      </c>
    </row>
    <row r="75" spans="1:3">
      <c t="s" r="A75" s="4">
        <v>633</v>
      </c>
      <c t="n" r="B75" s="6">
        <v>149826</v>
      </c>
      <c t="n" r="C75" s="6">
        <v>132057</v>
      </c>
    </row>
    <row r="76" spans="1:3">
      <c t="s" r="A76" s="4">
        <v>654</v>
      </c>
    </row>
    <row r="77" spans="1:3">
      <c t="s" r="A77" s="3">
        <v>632</v>
      </c>
    </row>
    <row r="78" spans="1:3">
      <c t="s" r="A78" s="4">
        <v>633</v>
      </c>
      <c t="n" r="B78" s="6">
        <v>142242</v>
      </c>
      <c t="n" r="C78" s="6">
        <v>122261</v>
      </c>
    </row>
    <row r="79" spans="1:3">
      <c t="s" r="A79" s="4">
        <v>655</v>
      </c>
    </row>
    <row r="80" spans="1:3">
      <c t="s" r="A80" s="3">
        <v>632</v>
      </c>
    </row>
    <row r="81" spans="1:3">
      <c t="s" r="A81" s="4">
        <v>633</v>
      </c>
      <c t="n" r="B81" s="6">
        <v>595</v>
      </c>
      <c t="n" r="C81" s="6">
        <v>1962</v>
      </c>
    </row>
    <row r="82" spans="1:3">
      <c t="s" r="A82" s="4">
        <v>656</v>
      </c>
    </row>
    <row r="83" spans="1:3">
      <c t="s" r="A83" s="3">
        <v>632</v>
      </c>
    </row>
    <row r="84" spans="1:3">
      <c t="s" r="A84" s="4">
        <v>633</v>
      </c>
      <c t="n" r="B84" s="6">
        <v>2209</v>
      </c>
      <c t="n" r="C84" s="6">
        <v>2397</v>
      </c>
    </row>
    <row r="85" spans="1:3">
      <c t="s" r="A85" s="4">
        <v>657</v>
      </c>
    </row>
    <row r="86" spans="1:3">
      <c t="s" r="A86" s="3">
        <v>632</v>
      </c>
    </row>
    <row r="87" spans="1:3">
      <c t="s" r="A87" s="4">
        <v>633</v>
      </c>
      <c t="n" r="B87" s="6">
        <v>0</v>
      </c>
      <c t="n" r="C87" s="6">
        <v>0</v>
      </c>
    </row>
    <row r="88" spans="1:3">
      <c t="s" r="A88" s="4">
        <v>658</v>
      </c>
    </row>
    <row r="89" spans="1:3">
      <c t="s" r="A89" s="3">
        <v>632</v>
      </c>
    </row>
    <row r="90" spans="1:3">
      <c t="s" r="A90" s="4">
        <v>633</v>
      </c>
      <c t="n" r="B90" s="6">
        <v>0</v>
      </c>
      <c t="n" r="C90" s="6">
        <v>0</v>
      </c>
    </row>
    <row r="91" spans="1:3">
      <c t="s" r="A91" s="4">
        <v>605</v>
      </c>
    </row>
    <row r="92" spans="1:3">
      <c t="s" r="A92" s="3">
        <v>632</v>
      </c>
    </row>
    <row r="93" spans="1:3">
      <c t="s" r="A93" s="4">
        <v>633</v>
      </c>
      <c t="n" r="B93" s="6">
        <v>128533</v>
      </c>
      <c t="n" r="C93" s="6">
        <v>122092</v>
      </c>
    </row>
    <row r="94" spans="1:3">
      <c t="s" r="A94" s="4">
        <v>659</v>
      </c>
    </row>
    <row r="95" spans="1:3">
      <c t="s" r="A95" s="3">
        <v>632</v>
      </c>
    </row>
    <row r="96" spans="1:3">
      <c t="s" r="A96" s="4">
        <v>633</v>
      </c>
      <c t="n" r="B96" s="6">
        <v>2747</v>
      </c>
      <c t="n" r="C96" s="6">
        <v>3414</v>
      </c>
    </row>
    <row r="97" spans="1:3">
      <c t="s" r="A97" s="4">
        <v>660</v>
      </c>
    </row>
    <row r="98" spans="1:3">
      <c t="s" r="A98" s="3">
        <v>632</v>
      </c>
    </row>
    <row r="99" spans="1:3">
      <c t="s" r="A99" s="4">
        <v>633</v>
      </c>
      <c t="n" r="B99" s="6">
        <v>9</v>
      </c>
      <c t="n" r="C99" s="6">
        <v>0</v>
      </c>
    </row>
    <row r="100" spans="1:3">
      <c t="s" r="A100" s="4">
        <v>661</v>
      </c>
    </row>
    <row r="101" spans="1:3">
      <c t="s" r="A101" s="3">
        <v>632</v>
      </c>
    </row>
    <row r="102" spans="1:3">
      <c t="s" r="A102" s="4">
        <v>633</v>
      </c>
      <c t="n" r="B102" s="6">
        <v>39</v>
      </c>
      <c t="n" r="C102" s="6">
        <v>125</v>
      </c>
    </row>
    <row r="103" spans="1:3">
      <c t="s" r="A103" s="4">
        <v>662</v>
      </c>
    </row>
    <row r="104" spans="1:3">
      <c t="s" r="A104" s="3">
        <v>632</v>
      </c>
    </row>
    <row r="105" spans="1:3">
      <c t="s" r="A105" s="4">
        <v>633</v>
      </c>
      <c t="n" r="B105" s="6">
        <v>0</v>
      </c>
      <c t="n" r="C105" s="6">
        <v>0</v>
      </c>
    </row>
    <row r="106" spans="1:3">
      <c t="s" r="A106" s="4">
        <v>663</v>
      </c>
    </row>
    <row r="107" spans="1:3">
      <c t="s" r="A107" s="3">
        <v>632</v>
      </c>
    </row>
    <row r="108" spans="1:3">
      <c t="s" r="A108" s="4">
        <v>633</v>
      </c>
      <c t="n" r="B108" s="6">
        <v>0</v>
      </c>
      <c t="n" r="C108" s="6">
        <v>0</v>
      </c>
    </row>
    <row r="109" spans="1:3">
      <c t="s" r="A109" s="4">
        <v>606</v>
      </c>
    </row>
    <row r="110" spans="1:3">
      <c t="s" r="A110" s="3">
        <v>632</v>
      </c>
    </row>
    <row r="111" spans="1:3">
      <c t="s" r="A111" s="4">
        <v>633</v>
      </c>
      <c t="n" r="B111" s="6">
        <v>46056</v>
      </c>
      <c t="n" r="C111" s="6">
        <v>40205</v>
      </c>
    </row>
    <row r="112" spans="1:3">
      <c t="s" r="A112" s="4">
        <v>664</v>
      </c>
    </row>
    <row r="113" spans="1:3">
      <c t="s" r="A113" s="3">
        <v>632</v>
      </c>
    </row>
    <row r="114" spans="1:3">
      <c t="s" r="A114" s="4">
        <v>633</v>
      </c>
      <c t="n" r="B114" s="6">
        <v>45464</v>
      </c>
      <c t="n" r="C114" s="6">
        <v>38685</v>
      </c>
    </row>
    <row r="115" spans="1:3">
      <c t="s" r="A115" s="4">
        <v>665</v>
      </c>
    </row>
    <row r="116" spans="1:3">
      <c t="s" r="A116" s="3">
        <v>632</v>
      </c>
    </row>
    <row r="117" spans="1:3">
      <c t="s" r="A117" s="4">
        <v>633</v>
      </c>
      <c t="n" r="B117" s="6">
        <v>120</v>
      </c>
      <c t="n" r="C117" s="6">
        <v>925</v>
      </c>
    </row>
    <row r="118" spans="1:3">
      <c t="s" r="A118" s="4">
        <v>666</v>
      </c>
    </row>
    <row r="119" spans="1:3">
      <c t="s" r="A119" s="3">
        <v>632</v>
      </c>
    </row>
    <row r="120" spans="1:3">
      <c t="s" r="A120" s="4">
        <v>633</v>
      </c>
      <c t="n" r="B120" s="6">
        <v>472</v>
      </c>
      <c t="n" r="C120" s="6">
        <v>595</v>
      </c>
    </row>
    <row r="121" spans="1:3">
      <c t="s" r="A121" s="4">
        <v>667</v>
      </c>
    </row>
    <row r="122" spans="1:3">
      <c t="s" r="A122" s="3">
        <v>632</v>
      </c>
    </row>
    <row r="123" spans="1:3">
      <c t="s" r="A123" s="4">
        <v>633</v>
      </c>
      <c t="n" r="B123" s="6">
        <v>0</v>
      </c>
      <c t="n" r="C123" s="6">
        <v>0</v>
      </c>
    </row>
    <row r="124" spans="1:3">
      <c t="s" r="A124" s="4">
        <v>668</v>
      </c>
    </row>
    <row r="125" spans="1:3">
      <c t="s" r="A125" s="3">
        <v>632</v>
      </c>
    </row>
    <row r="126" spans="1:3">
      <c t="s" r="A126" s="4">
        <v>633</v>
      </c>
      <c t="n" r="B126" s="6">
        <v>0</v>
      </c>
      <c t="n" r="C126" s="6">
        <v>0</v>
      </c>
    </row>
    <row r="127" spans="1:3">
      <c t="s" r="A127" s="4">
        <v>669</v>
      </c>
    </row>
    <row r="128" spans="1:3">
      <c t="s" r="A128" s="3">
        <v>632</v>
      </c>
    </row>
    <row r="129" spans="1:3">
      <c t="s" r="A129" s="4">
        <v>633</v>
      </c>
      <c t="n" r="B129" s="6">
        <v>490987</v>
      </c>
      <c t="n" r="C129" s="6">
        <v>443156</v>
      </c>
    </row>
    <row r="130" spans="1:3">
      <c t="s" r="A130" s="4">
        <v>670</v>
      </c>
    </row>
    <row r="131" spans="1:3">
      <c t="s" r="A131" s="3">
        <v>632</v>
      </c>
    </row>
    <row r="132" spans="1:3">
      <c t="s" r="A132" s="4">
        <v>633</v>
      </c>
      <c t="n" r="B132" s="6">
        <v>22451</v>
      </c>
      <c t="n" r="C132" s="6">
        <v>21420</v>
      </c>
    </row>
    <row r="133" spans="1:3">
      <c t="s" r="A133" s="4">
        <v>671</v>
      </c>
    </row>
    <row r="134" spans="1:3">
      <c t="s" r="A134" s="3">
        <v>632</v>
      </c>
    </row>
    <row r="135" spans="1:3">
      <c t="s" r="A135" s="4">
        <v>633</v>
      </c>
      <c t="n" r="B135" s="6">
        <v>245198</v>
      </c>
      <c t="n" r="C135" s="6">
        <v>233473</v>
      </c>
    </row>
    <row r="136" spans="1:3">
      <c t="s" r="A136" s="4">
        <v>672</v>
      </c>
    </row>
    <row r="137" spans="1:3">
      <c t="s" r="A137" s="3">
        <v>632</v>
      </c>
    </row>
    <row r="138" spans="1:3">
      <c t="s" r="A138" s="4">
        <v>633</v>
      </c>
      <c t="n" r="B138" s="6">
        <v>29441</v>
      </c>
      <c t="n" r="C138" s="6">
        <v>17899</v>
      </c>
    </row>
    <row r="139" spans="1:3">
      <c t="s" r="A139" s="4">
        <v>673</v>
      </c>
    </row>
    <row r="140" spans="1:3">
      <c t="s" r="A140" s="3">
        <v>632</v>
      </c>
    </row>
    <row r="141" spans="1:3">
      <c t="s" r="A141" s="4">
        <v>633</v>
      </c>
      <c t="n" r="B141" s="6">
        <v>145046</v>
      </c>
      <c t="n" r="C141" s="6">
        <v>126620</v>
      </c>
    </row>
    <row r="142" spans="1:3">
      <c t="s" r="A142" s="4">
        <v>674</v>
      </c>
    </row>
    <row r="143" spans="1:3">
      <c t="s" r="A143" s="3">
        <v>632</v>
      </c>
    </row>
    <row r="144" spans="1:3">
      <c t="s" r="A144" s="4">
        <v>633</v>
      </c>
      <c t="n" r="B144" s="6">
        <v>2795</v>
      </c>
      <c t="n" r="C144" s="6">
        <v>3539</v>
      </c>
    </row>
    <row r="145" spans="1:3">
      <c t="s" r="A145" s="4">
        <v>675</v>
      </c>
    </row>
    <row r="146" spans="1:3">
      <c t="s" r="A146" s="3">
        <v>632</v>
      </c>
    </row>
    <row r="147" spans="1:3">
      <c t="s" r="A147" s="4">
        <v>633</v>
      </c>
      <c t="n" r="B147" s="6">
        <v>46056</v>
      </c>
      <c t="n" r="C147" s="6">
        <v>40205</v>
      </c>
    </row>
    <row r="148" spans="1:3">
      <c t="s" r="A148" s="4">
        <v>676</v>
      </c>
    </row>
    <row r="149" spans="1:3">
      <c t="s" r="A149" s="3">
        <v>632</v>
      </c>
    </row>
    <row r="150" spans="1:3">
      <c t="s" r="A150" s="4">
        <v>633</v>
      </c>
      <c t="n" r="B150" s="6">
        <v>238773</v>
      </c>
      <c t="n" r="C150" s="6">
        <v>225326</v>
      </c>
    </row>
    <row r="151" spans="1:3">
      <c t="s" r="A151" s="4">
        <v>677</v>
      </c>
    </row>
    <row r="152" spans="1:3">
      <c t="s" r="A152" s="3">
        <v>632</v>
      </c>
    </row>
    <row r="153" spans="1:3">
      <c t="s" r="A153" s="4">
        <v>633</v>
      </c>
      <c t="n" r="B153" s="6">
        <v>107204</v>
      </c>
      <c t="n" r="C153" s="6">
        <v>100576</v>
      </c>
    </row>
    <row r="154" spans="1:3">
      <c t="s" r="A154" s="4">
        <v>678</v>
      </c>
    </row>
    <row r="155" spans="1:3">
      <c t="s" r="A155" s="3">
        <v>632</v>
      </c>
    </row>
    <row r="156" spans="1:3">
      <c t="s" r="A156" s="4">
        <v>633</v>
      </c>
      <c t="n" r="B156" s="6">
        <v>0</v>
      </c>
      <c t="n" r="C156" s="6">
        <v>0</v>
      </c>
    </row>
    <row r="157" spans="1:3">
      <c t="s" r="A157" s="4">
        <v>679</v>
      </c>
    </row>
    <row r="158" spans="1:3">
      <c t="s" r="A158" s="3">
        <v>632</v>
      </c>
    </row>
    <row r="159" spans="1:3">
      <c t="s" r="A159" s="4">
        <v>633</v>
      </c>
      <c t="n" r="B159" s="6">
        <v>1402</v>
      </c>
      <c t="n" r="C159" s="6">
        <v>936</v>
      </c>
    </row>
    <row r="160" spans="1:3">
      <c t="s" r="A160" s="4">
        <v>680</v>
      </c>
    </row>
    <row r="161" spans="1:3">
      <c t="s" r="A161" s="3">
        <v>632</v>
      </c>
    </row>
    <row r="162" spans="1:3">
      <c t="s" r="A162" s="4">
        <v>633</v>
      </c>
      <c t="n" r="B162" s="6">
        <v>4775</v>
      </c>
      <c t="n" r="C162" s="6">
        <v>5437</v>
      </c>
    </row>
    <row r="163" spans="1:3">
      <c t="s" r="A163" s="4">
        <v>681</v>
      </c>
    </row>
    <row r="164" spans="1:3">
      <c t="s" r="A164" s="3">
        <v>632</v>
      </c>
    </row>
    <row r="165" spans="1:3">
      <c t="s" r="A165" s="4">
        <v>633</v>
      </c>
      <c t="n" r="B165" s="6">
        <v>125392</v>
      </c>
      <c t="n" r="C165" s="6">
        <v>118377</v>
      </c>
    </row>
    <row r="166" spans="1:3">
      <c t="s" r="A166" s="4">
        <v>682</v>
      </c>
    </row>
    <row r="167" spans="1:3">
      <c t="s" r="A167" s="3">
        <v>632</v>
      </c>
    </row>
    <row r="168" spans="1:3">
      <c t="s" r="A168" s="4">
        <v>633</v>
      </c>
      <c t="n" r="B168" s="6">
        <v>0</v>
      </c>
      <c t="n" r="C168" s="6">
        <v>0</v>
      </c>
    </row>
    <row r="169" spans="1:3">
      <c t="s" r="A169" s="4">
        <v>584</v>
      </c>
    </row>
    <row r="170" spans="1:3">
      <c t="s" r="A170" s="3">
        <v>632</v>
      </c>
    </row>
    <row r="171" spans="1:3">
      <c t="s" r="A171" s="4">
        <v>633</v>
      </c>
      <c t="n" r="B171" s="6">
        <v>1392</v>
      </c>
      <c t="n" r="C171" s="6">
        <v>1012</v>
      </c>
    </row>
    <row r="172" spans="1:3">
      <c t="s" r="A172" s="4">
        <v>683</v>
      </c>
    </row>
    <row r="173" spans="1:3">
      <c t="s" r="A173" s="3">
        <v>632</v>
      </c>
    </row>
    <row r="174" spans="1:3">
      <c t="s" r="A174" s="4">
        <v>633</v>
      </c>
      <c t="n" r="B174" s="6">
        <v>1041</v>
      </c>
      <c t="n" r="C174" s="6">
        <v>836</v>
      </c>
    </row>
    <row r="175" spans="1:3">
      <c t="s" r="A175" s="4">
        <v>684</v>
      </c>
    </row>
    <row r="176" spans="1:3">
      <c t="s" r="A176" s="3">
        <v>632</v>
      </c>
    </row>
    <row r="177" spans="1:3">
      <c t="s" r="A177" s="4">
        <v>633</v>
      </c>
      <c t="n" r="B177" s="6">
        <v>0</v>
      </c>
      <c t="n" r="C177" s="6">
        <v>0</v>
      </c>
    </row>
    <row r="178" spans="1:3">
      <c t="s" r="A178" s="4">
        <v>685</v>
      </c>
    </row>
    <row r="179" spans="1:3">
      <c t="s" r="A179" s="3">
        <v>632</v>
      </c>
    </row>
    <row r="180" spans="1:3">
      <c t="s" r="A180" s="4">
        <v>633</v>
      </c>
      <c t="n" r="B180" s="6">
        <v>0</v>
      </c>
      <c t="n" r="C180" s="6">
        <v>0</v>
      </c>
    </row>
    <row r="181" spans="1:3">
      <c t="s" r="A181" s="4">
        <v>686</v>
      </c>
    </row>
    <row r="182" spans="1:3">
      <c t="s" r="A182" s="3">
        <v>632</v>
      </c>
    </row>
    <row r="183" spans="1:3">
      <c t="s" r="A183" s="4">
        <v>633</v>
      </c>
      <c t="n" r="B183" s="6">
        <v>5</v>
      </c>
      <c t="n" r="C183" s="6">
        <v>0</v>
      </c>
    </row>
    <row r="184" spans="1:3">
      <c t="s" r="A184" s="4">
        <v>687</v>
      </c>
    </row>
    <row r="185" spans="1:3">
      <c t="s" r="A185" s="3">
        <v>632</v>
      </c>
    </row>
    <row r="186" spans="1:3">
      <c t="s" r="A186" s="4">
        <v>633</v>
      </c>
      <c t="n" r="B186" s="6">
        <v>346</v>
      </c>
      <c t="n" r="C186" s="6">
        <v>176</v>
      </c>
    </row>
    <row r="187" spans="1:3">
      <c t="s" r="A187" s="4">
        <v>688</v>
      </c>
    </row>
    <row r="188" spans="1:3">
      <c t="s" r="A188" s="3">
        <v>632</v>
      </c>
    </row>
    <row r="189" spans="1:3">
      <c t="s" r="A189" s="4">
        <v>633</v>
      </c>
      <c t="n" r="B189" s="6">
        <v>0</v>
      </c>
      <c t="n" r="C189" s="6">
        <v>0</v>
      </c>
    </row>
    <row r="190" spans="1:3">
      <c t="s" r="A190" s="4">
        <v>689</v>
      </c>
    </row>
    <row r="191" spans="1:3">
      <c t="s" r="A191" s="3">
        <v>632</v>
      </c>
    </row>
    <row r="192" spans="1:3">
      <c t="s" r="A192" s="4">
        <v>633</v>
      </c>
      <c t="n" r="B192" s="6">
        <v>240165</v>
      </c>
      <c t="n" r="C192" s="6">
        <v>226338</v>
      </c>
    </row>
    <row r="193" spans="1:3">
      <c t="s" r="A193" s="4">
        <v>690</v>
      </c>
    </row>
    <row r="194" spans="1:3">
      <c t="s" r="A194" s="3">
        <v>632</v>
      </c>
    </row>
    <row r="195" spans="1:3">
      <c t="s" r="A195" s="4">
        <v>633</v>
      </c>
      <c t="n" r="B195" s="6">
        <v>108245</v>
      </c>
      <c t="n" r="C195" s="6">
        <v>101412</v>
      </c>
    </row>
    <row r="196" spans="1:3">
      <c t="s" r="A196" s="4">
        <v>691</v>
      </c>
    </row>
    <row r="197" spans="1:3">
      <c t="s" r="A197" s="3">
        <v>632</v>
      </c>
    </row>
    <row r="198" spans="1:3">
      <c t="s" r="A198" s="4">
        <v>633</v>
      </c>
      <c t="n" r="B198" s="6">
        <v>0</v>
      </c>
      <c t="n" r="C198" s="6">
        <v>0</v>
      </c>
    </row>
    <row r="199" spans="1:3">
      <c t="s" r="A199" s="4">
        <v>692</v>
      </c>
    </row>
    <row r="200" spans="1:3">
      <c t="s" r="A200" s="3">
        <v>632</v>
      </c>
    </row>
    <row r="201" spans="1:3">
      <c t="s" r="A201" s="4">
        <v>633</v>
      </c>
      <c t="n" r="B201" s="6">
        <v>1402</v>
      </c>
      <c t="n" r="C201" s="6">
        <v>936</v>
      </c>
    </row>
    <row r="202" spans="1:3">
      <c t="s" r="A202" s="4">
        <v>693</v>
      </c>
    </row>
    <row r="203" spans="1:3">
      <c t="s" r="A203" s="3">
        <v>632</v>
      </c>
    </row>
    <row r="204" spans="1:3">
      <c t="s" r="A204" s="4">
        <v>633</v>
      </c>
      <c t="n" r="B204" s="6">
        <v>4780</v>
      </c>
      <c t="n" r="C204" s="6">
        <v>5437</v>
      </c>
    </row>
    <row r="205" spans="1:3">
      <c t="s" r="A205" s="4">
        <v>694</v>
      </c>
    </row>
    <row r="206" spans="1:3">
      <c t="s" r="A206" s="3">
        <v>632</v>
      </c>
    </row>
    <row r="207" spans="1:3">
      <c t="s" r="A207" s="4">
        <v>633</v>
      </c>
      <c t="n" r="B207" s="6">
        <v>125738</v>
      </c>
      <c t="n" r="C207" s="6">
        <v>118553</v>
      </c>
    </row>
    <row r="208" spans="1:3">
      <c t="s" r="A208" s="4">
        <v>695</v>
      </c>
    </row>
    <row r="209" spans="1:3">
      <c t="s" r="A209" s="3">
        <v>632</v>
      </c>
    </row>
    <row r="210" spans="1:3">
      <c t="s" r="A210" s="4">
        <v>633</v>
      </c>
      <c t="n" r="B210" s="7">
        <v>0</v>
      </c>
      <c t="n" r="C21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v>
      </c>
      <c t="s" r="C1" s="2">
        <v>32</v>
      </c>
    </row>
    <row r="2" spans="1:3">
      <c t="s" r="A2" s="3">
        <v>697</v>
      </c>
    </row>
    <row r="3" spans="1:3">
      <c t="s" r="A3" s="4">
        <v>698</v>
      </c>
      <c t="n" r="B3" s="7">
        <v>731152</v>
      </c>
      <c t="n" r="C3" s="7">
        <v>669494</v>
      </c>
    </row>
    <row r="4" spans="1:3">
      <c t="s" r="A4" s="4">
        <v>699</v>
      </c>
    </row>
    <row r="5" spans="1:3">
      <c t="s" r="A5" s="3">
        <v>697</v>
      </c>
    </row>
    <row r="6" spans="1:3">
      <c t="s" r="A6" s="4">
        <v>698</v>
      </c>
      <c t="n" r="B6" s="6">
        <v>728002</v>
      </c>
      <c t="n" r="C6" s="6">
        <v>662264</v>
      </c>
    </row>
    <row r="7" spans="1:3">
      <c t="s" r="A7" s="4">
        <v>700</v>
      </c>
    </row>
    <row r="8" spans="1:3">
      <c t="s" r="A8" s="3">
        <v>697</v>
      </c>
    </row>
    <row r="9" spans="1:3">
      <c t="s" r="A9" s="4">
        <v>698</v>
      </c>
      <c t="n" r="B9" s="6">
        <v>1480</v>
      </c>
      <c t="n" r="C9" s="6">
        <v>5707</v>
      </c>
    </row>
    <row r="10" spans="1:3">
      <c t="s" r="A10" s="4">
        <v>701</v>
      </c>
    </row>
    <row r="11" spans="1:3">
      <c t="s" r="A11" s="3">
        <v>697</v>
      </c>
    </row>
    <row r="12" spans="1:3">
      <c t="s" r="A12" s="4">
        <v>698</v>
      </c>
      <c t="n" r="B12" s="6">
        <v>1172</v>
      </c>
      <c t="n" r="C12" s="6">
        <v>754</v>
      </c>
    </row>
    <row r="13" spans="1:3">
      <c t="s" r="A13" s="4">
        <v>702</v>
      </c>
    </row>
    <row r="14" spans="1:3">
      <c t="s" r="A14" s="3">
        <v>697</v>
      </c>
    </row>
    <row r="15" spans="1:3">
      <c t="s" r="A15" s="4">
        <v>698</v>
      </c>
      <c t="n" r="B15" s="6">
        <v>498</v>
      </c>
      <c t="n" r="C15" s="6">
        <v>769</v>
      </c>
    </row>
    <row r="16" spans="1:3">
      <c t="s" r="A16" s="4">
        <v>582</v>
      </c>
    </row>
    <row r="17" spans="1:3">
      <c t="s" r="A17" s="3">
        <v>697</v>
      </c>
    </row>
    <row r="18" spans="1:3">
      <c t="s" r="A18" s="4">
        <v>698</v>
      </c>
      <c t="n" r="B18" s="6">
        <v>727364</v>
      </c>
      <c t="n" r="C18" s="6">
        <v>663972</v>
      </c>
    </row>
    <row r="19" spans="1:3">
      <c t="s" r="A19" s="4">
        <v>703</v>
      </c>
    </row>
    <row r="20" spans="1:3">
      <c t="s" r="A20" s="3">
        <v>697</v>
      </c>
    </row>
    <row r="21" spans="1:3">
      <c t="s" r="A21" s="4">
        <v>698</v>
      </c>
      <c t="n" r="B21" s="6">
        <v>724994</v>
      </c>
      <c t="n" r="C21" s="6">
        <v>661384</v>
      </c>
    </row>
    <row r="22" spans="1:3">
      <c t="s" r="A22" s="4">
        <v>704</v>
      </c>
    </row>
    <row r="23" spans="1:3">
      <c t="s" r="A23" s="3">
        <v>697</v>
      </c>
    </row>
    <row r="24" spans="1:3">
      <c t="s" r="A24" s="4">
        <v>698</v>
      </c>
      <c t="n" r="B24" s="6">
        <v>1360</v>
      </c>
      <c t="n" r="C24" s="6">
        <v>1980</v>
      </c>
    </row>
    <row r="25" spans="1:3">
      <c t="s" r="A25" s="4">
        <v>705</v>
      </c>
    </row>
    <row r="26" spans="1:3">
      <c t="s" r="A26" s="3">
        <v>697</v>
      </c>
    </row>
    <row r="27" spans="1:3">
      <c t="s" r="A27" s="4">
        <v>698</v>
      </c>
      <c t="n" r="B27" s="6">
        <v>1010</v>
      </c>
      <c t="n" r="C27" s="6">
        <v>608</v>
      </c>
    </row>
    <row r="28" spans="1:3">
      <c t="s" r="A28" s="4">
        <v>706</v>
      </c>
    </row>
    <row r="29" spans="1:3">
      <c t="s" r="A29" s="3">
        <v>697</v>
      </c>
    </row>
    <row r="30" spans="1:3">
      <c t="s" r="A30" s="4">
        <v>698</v>
      </c>
      <c t="n" r="B30" s="6">
        <v>0</v>
      </c>
      <c t="n" r="C30" s="6">
        <v>0</v>
      </c>
    </row>
    <row r="31" spans="1:3">
      <c t="s" r="A31" s="4">
        <v>707</v>
      </c>
    </row>
    <row r="32" spans="1:3">
      <c t="s" r="A32" s="3">
        <v>697</v>
      </c>
    </row>
    <row r="33" spans="1:3">
      <c t="s" r="A33" s="4">
        <v>698</v>
      </c>
      <c t="n" r="B33" s="6">
        <v>403490</v>
      </c>
      <c t="n" r="C33" s="6">
        <v>370005</v>
      </c>
    </row>
    <row r="34" spans="1:3">
      <c t="s" r="A34" s="4">
        <v>708</v>
      </c>
    </row>
    <row r="35" spans="1:3">
      <c t="s" r="A35" s="3">
        <v>697</v>
      </c>
    </row>
    <row r="36" spans="1:3">
      <c t="s" r="A36" s="4">
        <v>698</v>
      </c>
      <c t="n" r="B36" s="6">
        <v>402849</v>
      </c>
      <c t="n" r="C36" s="6">
        <v>369354</v>
      </c>
    </row>
    <row r="37" spans="1:3">
      <c t="s" r="A37" s="4">
        <v>709</v>
      </c>
    </row>
    <row r="38" spans="1:3">
      <c t="s" r="A38" s="3">
        <v>697</v>
      </c>
    </row>
    <row r="39" spans="1:3">
      <c t="s" r="A39" s="4">
        <v>698</v>
      </c>
      <c t="n" r="B39" s="6">
        <v>130</v>
      </c>
      <c t="n" r="C39" s="6">
        <v>556</v>
      </c>
    </row>
    <row r="40" spans="1:3">
      <c t="s" r="A40" s="4">
        <v>710</v>
      </c>
    </row>
    <row r="41" spans="1:3">
      <c t="s" r="A41" s="3">
        <v>697</v>
      </c>
    </row>
    <row r="42" spans="1:3">
      <c t="s" r="A42" s="4">
        <v>698</v>
      </c>
      <c t="n" r="B42" s="6">
        <v>511</v>
      </c>
      <c t="n" r="C42" s="6">
        <v>95</v>
      </c>
    </row>
    <row r="43" spans="1:3">
      <c t="s" r="A43" s="4">
        <v>711</v>
      </c>
    </row>
    <row r="44" spans="1:3">
      <c t="s" r="A44" s="3">
        <v>697</v>
      </c>
    </row>
    <row r="45" spans="1:3">
      <c t="s" r="A45" s="4">
        <v>698</v>
      </c>
      <c t="n" r="B45" s="6">
        <v>0</v>
      </c>
      <c t="n" r="C45" s="6">
        <v>0</v>
      </c>
    </row>
    <row r="46" spans="1:3">
      <c t="s" r="A46" s="4">
        <v>583</v>
      </c>
    </row>
    <row r="47" spans="1:3">
      <c t="s" r="A47" s="3">
        <v>697</v>
      </c>
    </row>
    <row r="48" spans="1:3">
      <c t="s" r="A48" s="4">
        <v>698</v>
      </c>
      <c t="n" r="B48" s="6">
        <v>3788</v>
      </c>
      <c t="n" r="C48" s="6">
        <v>5522</v>
      </c>
    </row>
    <row r="49" spans="1:3">
      <c t="s" r="A49" s="4">
        <v>712</v>
      </c>
    </row>
    <row r="50" spans="1:3">
      <c t="s" r="A50" s="3">
        <v>697</v>
      </c>
    </row>
    <row r="51" spans="1:3">
      <c t="s" r="A51" s="4">
        <v>698</v>
      </c>
      <c t="n" r="B51" s="6">
        <v>3008</v>
      </c>
      <c t="n" r="C51" s="6">
        <v>880</v>
      </c>
    </row>
    <row r="52" spans="1:3">
      <c t="s" r="A52" s="4">
        <v>713</v>
      </c>
    </row>
    <row r="53" spans="1:3">
      <c t="s" r="A53" s="3">
        <v>697</v>
      </c>
    </row>
    <row r="54" spans="1:3">
      <c t="s" r="A54" s="4">
        <v>698</v>
      </c>
      <c t="n" r="B54" s="6">
        <v>120</v>
      </c>
      <c t="n" r="C54" s="6">
        <v>3727</v>
      </c>
    </row>
    <row r="55" spans="1:3">
      <c t="s" r="A55" s="4">
        <v>714</v>
      </c>
    </row>
    <row r="56" spans="1:3">
      <c t="s" r="A56" s="3">
        <v>697</v>
      </c>
    </row>
    <row r="57" spans="1:3">
      <c t="s" r="A57" s="4">
        <v>698</v>
      </c>
      <c t="n" r="B57" s="6">
        <v>162</v>
      </c>
      <c t="n" r="C57" s="6">
        <v>146</v>
      </c>
    </row>
    <row r="58" spans="1:3">
      <c t="s" r="A58" s="4">
        <v>715</v>
      </c>
    </row>
    <row r="59" spans="1:3">
      <c t="s" r="A59" s="3">
        <v>697</v>
      </c>
    </row>
    <row r="60" spans="1:3">
      <c t="s" r="A60" s="4">
        <v>698</v>
      </c>
      <c t="n" r="B60" s="6">
        <v>498</v>
      </c>
      <c t="n" r="C60" s="6">
        <v>769</v>
      </c>
    </row>
    <row r="61" spans="1:3">
      <c t="s" r="A61" s="4">
        <v>716</v>
      </c>
    </row>
    <row r="62" spans="1:3">
      <c t="s" r="A62" s="3">
        <v>697</v>
      </c>
    </row>
    <row r="63" spans="1:3">
      <c t="s" r="A63" s="4">
        <v>698</v>
      </c>
      <c t="n" r="B63" s="6">
        <v>3247</v>
      </c>
      <c t="n" r="C63" s="6">
        <v>5135</v>
      </c>
    </row>
    <row r="64" spans="1:3">
      <c t="s" r="A64" s="4">
        <v>717</v>
      </c>
    </row>
    <row r="65" spans="1:3">
      <c t="s" r="A65" s="3">
        <v>697</v>
      </c>
    </row>
    <row r="66" spans="1:3">
      <c t="s" r="A66" s="4">
        <v>698</v>
      </c>
      <c t="n" r="B66" s="6">
        <v>2841</v>
      </c>
      <c t="n" r="C66" s="6">
        <v>783</v>
      </c>
    </row>
    <row r="67" spans="1:3">
      <c t="s" r="A67" s="4">
        <v>718</v>
      </c>
    </row>
    <row r="68" spans="1:3">
      <c t="s" r="A68" s="3">
        <v>697</v>
      </c>
    </row>
    <row r="69" spans="1:3">
      <c t="s" r="A69" s="4">
        <v>698</v>
      </c>
      <c t="n" r="B69" s="6">
        <v>99</v>
      </c>
      <c t="n" r="C69" s="6">
        <v>3727</v>
      </c>
    </row>
    <row r="70" spans="1:3">
      <c t="s" r="A70" s="4">
        <v>719</v>
      </c>
    </row>
    <row r="71" spans="1:3">
      <c t="s" r="A71" s="3">
        <v>697</v>
      </c>
    </row>
    <row r="72" spans="1:3">
      <c t="s" r="A72" s="4">
        <v>698</v>
      </c>
      <c t="n" r="B72" s="6">
        <v>159</v>
      </c>
      <c t="n" r="C72" s="6">
        <v>36</v>
      </c>
    </row>
    <row r="73" spans="1:3">
      <c t="s" r="A73" s="4">
        <v>720</v>
      </c>
    </row>
    <row r="74" spans="1:3">
      <c t="s" r="A74" s="3">
        <v>697</v>
      </c>
    </row>
    <row r="75" spans="1:3">
      <c t="s" r="A75" s="4">
        <v>698</v>
      </c>
      <c t="n" r="B75" s="6">
        <v>148</v>
      </c>
      <c t="n" r="C75" s="6">
        <v>589</v>
      </c>
    </row>
    <row r="76" spans="1:3">
      <c t="s" r="A76" s="4">
        <v>721</v>
      </c>
    </row>
    <row r="77" spans="1:3">
      <c t="s" r="A77" s="3">
        <v>697</v>
      </c>
    </row>
    <row r="78" spans="1:3">
      <c t="s" r="A78" s="4">
        <v>698</v>
      </c>
      <c t="n" r="B78" s="6">
        <v>129482</v>
      </c>
      <c t="n" r="C78" s="6">
        <v>121827</v>
      </c>
    </row>
    <row r="79" spans="1:3">
      <c t="s" r="A79" s="4">
        <v>722</v>
      </c>
    </row>
    <row r="80" spans="1:3">
      <c t="s" r="A80" s="3">
        <v>697</v>
      </c>
    </row>
    <row r="81" spans="1:3">
      <c t="s" r="A81" s="4">
        <v>698</v>
      </c>
      <c t="n" r="B81" s="6">
        <v>129206</v>
      </c>
      <c t="n" r="C81" s="6">
        <v>121407</v>
      </c>
    </row>
    <row r="82" spans="1:3">
      <c t="s" r="A82" s="4">
        <v>723</v>
      </c>
    </row>
    <row r="83" spans="1:3">
      <c t="s" r="A83" s="3">
        <v>697</v>
      </c>
    </row>
    <row r="84" spans="1:3">
      <c t="s" r="A84" s="4">
        <v>698</v>
      </c>
      <c t="n" r="B84" s="6">
        <v>51</v>
      </c>
      <c t="n" r="C84" s="6">
        <v>420</v>
      </c>
    </row>
    <row r="85" spans="1:3">
      <c t="s" r="A85" s="4">
        <v>724</v>
      </c>
    </row>
    <row r="86" spans="1:3">
      <c t="s" r="A86" s="3">
        <v>697</v>
      </c>
    </row>
    <row r="87" spans="1:3">
      <c t="s" r="A87" s="4">
        <v>698</v>
      </c>
      <c t="n" r="B87" s="6">
        <v>225</v>
      </c>
    </row>
    <row r="88" spans="1:3">
      <c t="s" r="A88" s="4">
        <v>725</v>
      </c>
    </row>
    <row r="89" spans="1:3">
      <c t="s" r="A89" s="3">
        <v>697</v>
      </c>
    </row>
    <row r="90" spans="1:3">
      <c t="s" r="A90" s="4">
        <v>698</v>
      </c>
      <c t="n" r="B90" s="6">
        <v>0</v>
      </c>
      <c t="n" r="C90" s="6">
        <v>0</v>
      </c>
    </row>
    <row r="91" spans="1:3">
      <c t="s" r="A91" s="4">
        <v>726</v>
      </c>
    </row>
    <row r="92" spans="1:3">
      <c t="s" r="A92" s="3">
        <v>697</v>
      </c>
    </row>
    <row r="93" spans="1:3">
      <c t="s" r="A93" s="4">
        <v>698</v>
      </c>
      <c t="n" r="B93" s="6">
        <v>1214</v>
      </c>
      <c t="n" r="C93" s="6">
        <v>1005</v>
      </c>
    </row>
    <row r="94" spans="1:3">
      <c t="s" r="A94" s="4">
        <v>727</v>
      </c>
    </row>
    <row r="95" spans="1:3">
      <c t="s" r="A95" s="3">
        <v>697</v>
      </c>
    </row>
    <row r="96" spans="1:3">
      <c t="s" r="A96" s="4">
        <v>698</v>
      </c>
      <c t="n" r="B96" s="6">
        <v>923</v>
      </c>
      <c t="n" r="C96" s="6">
        <v>495</v>
      </c>
    </row>
    <row r="97" spans="1:3">
      <c t="s" r="A97" s="4">
        <v>728</v>
      </c>
    </row>
    <row r="98" spans="1:3">
      <c t="s" r="A98" s="3">
        <v>697</v>
      </c>
    </row>
    <row r="99" spans="1:3">
      <c t="s" r="A99" s="4">
        <v>698</v>
      </c>
      <c t="n" r="B99" s="6">
        <v>99</v>
      </c>
      <c t="n" r="C99" s="6">
        <v>99</v>
      </c>
    </row>
    <row r="100" spans="1:3">
      <c t="s" r="A100" s="4">
        <v>729</v>
      </c>
    </row>
    <row r="101" spans="1:3">
      <c t="s" r="A101" s="3">
        <v>697</v>
      </c>
    </row>
    <row r="102" spans="1:3">
      <c t="s" r="A102" s="4">
        <v>698</v>
      </c>
      <c t="n" r="B102" s="6">
        <v>44</v>
      </c>
      <c t="n" r="C102" s="6">
        <v>17</v>
      </c>
    </row>
    <row r="103" spans="1:3">
      <c t="s" r="A103" s="4">
        <v>730</v>
      </c>
    </row>
    <row r="104" spans="1:3">
      <c t="s" r="A104" s="3">
        <v>697</v>
      </c>
    </row>
    <row r="105" spans="1:3">
      <c t="s" r="A105" s="4">
        <v>698</v>
      </c>
      <c t="n" r="B105" s="6">
        <v>148</v>
      </c>
      <c t="n" r="C105" s="6">
        <v>394</v>
      </c>
    </row>
    <row r="106" spans="1:3">
      <c t="s" r="A106" s="4">
        <v>731</v>
      </c>
    </row>
    <row r="107" spans="1:3">
      <c t="s" r="A107" s="3">
        <v>697</v>
      </c>
    </row>
    <row r="108" spans="1:3">
      <c t="s" r="A108" s="4">
        <v>698</v>
      </c>
      <c t="n" r="B108" s="6">
        <v>243507</v>
      </c>
      <c t="n" r="C108" s="6">
        <v>229343</v>
      </c>
    </row>
    <row r="109" spans="1:3">
      <c t="s" r="A109" s="4">
        <v>732</v>
      </c>
    </row>
    <row r="110" spans="1:3">
      <c t="s" r="A110" s="3">
        <v>697</v>
      </c>
    </row>
    <row r="111" spans="1:3">
      <c t="s" r="A111" s="4">
        <v>698</v>
      </c>
      <c t="n" r="B111" s="6">
        <v>243168</v>
      </c>
      <c t="n" r="C111" s="6">
        <v>229207</v>
      </c>
    </row>
    <row r="112" spans="1:3">
      <c t="s" r="A112" s="4">
        <v>733</v>
      </c>
    </row>
    <row r="113" spans="1:3">
      <c t="s" r="A113" s="3">
        <v>697</v>
      </c>
    </row>
    <row r="114" spans="1:3">
      <c t="s" r="A114" s="4">
        <v>698</v>
      </c>
      <c t="n" r="B114" s="6">
        <v>53</v>
      </c>
      <c t="n" r="C114" s="6">
        <v>136</v>
      </c>
    </row>
    <row r="115" spans="1:3">
      <c t="s" r="A115" s="4">
        <v>734</v>
      </c>
    </row>
    <row r="116" spans="1:3">
      <c t="s" r="A116" s="3">
        <v>697</v>
      </c>
    </row>
    <row r="117" spans="1:3">
      <c t="s" r="A117" s="4">
        <v>698</v>
      </c>
      <c t="n" r="B117" s="6">
        <v>286</v>
      </c>
    </row>
    <row r="118" spans="1:3">
      <c t="s" r="A118" s="4">
        <v>735</v>
      </c>
    </row>
    <row r="119" spans="1:3">
      <c t="s" r="A119" s="3">
        <v>697</v>
      </c>
    </row>
    <row r="120" spans="1:3">
      <c t="s" r="A120" s="4">
        <v>698</v>
      </c>
      <c t="n" r="B120" s="6">
        <v>0</v>
      </c>
      <c t="n" r="C120" s="6">
        <v>0</v>
      </c>
    </row>
    <row r="121" spans="1:3">
      <c t="s" r="A121" s="4">
        <v>736</v>
      </c>
    </row>
    <row r="122" spans="1:3">
      <c t="s" r="A122" s="3">
        <v>697</v>
      </c>
    </row>
    <row r="123" spans="1:3">
      <c t="s" r="A123" s="4">
        <v>698</v>
      </c>
      <c t="n" r="B123" s="6">
        <v>1691</v>
      </c>
      <c t="n" r="C123" s="6">
        <v>4130</v>
      </c>
    </row>
    <row r="124" spans="1:3">
      <c t="s" r="A124" s="4">
        <v>737</v>
      </c>
    </row>
    <row r="125" spans="1:3">
      <c t="s" r="A125" s="3">
        <v>697</v>
      </c>
    </row>
    <row r="126" spans="1:3">
      <c t="s" r="A126" s="4">
        <v>698</v>
      </c>
      <c t="n" r="B126" s="6">
        <v>1576</v>
      </c>
      <c t="n" r="C126" s="6">
        <v>288</v>
      </c>
    </row>
    <row r="127" spans="1:3">
      <c t="s" r="A127" s="4">
        <v>738</v>
      </c>
    </row>
    <row r="128" spans="1:3">
      <c t="s" r="A128" s="3">
        <v>697</v>
      </c>
    </row>
    <row r="129" spans="1:3">
      <c t="s" r="A129" s="4">
        <v>698</v>
      </c>
      <c t="n" r="B129" s="6">
        <v>0</v>
      </c>
      <c t="n" r="C129" s="6">
        <v>3628</v>
      </c>
    </row>
    <row r="130" spans="1:3">
      <c t="s" r="A130" s="4">
        <v>739</v>
      </c>
    </row>
    <row r="131" spans="1:3">
      <c t="s" r="A131" s="3">
        <v>697</v>
      </c>
    </row>
    <row r="132" spans="1:3">
      <c t="s" r="A132" s="4">
        <v>698</v>
      </c>
      <c t="n" r="B132" s="6">
        <v>115</v>
      </c>
      <c t="n" r="C132" s="6">
        <v>19</v>
      </c>
    </row>
    <row r="133" spans="1:3">
      <c t="s" r="A133" s="4">
        <v>740</v>
      </c>
    </row>
    <row r="134" spans="1:3">
      <c t="s" r="A134" s="3">
        <v>697</v>
      </c>
    </row>
    <row r="135" spans="1:3">
      <c t="s" r="A135" s="4">
        <v>698</v>
      </c>
      <c t="n" r="B135" s="6">
        <v>0</v>
      </c>
      <c t="n" r="C135" s="6">
        <v>195</v>
      </c>
    </row>
    <row r="136" spans="1:3">
      <c t="s" r="A136" s="4">
        <v>741</v>
      </c>
    </row>
    <row r="137" spans="1:3">
      <c t="s" r="A137" s="3">
        <v>697</v>
      </c>
    </row>
    <row r="138" spans="1:3">
      <c t="s" r="A138" s="4">
        <v>698</v>
      </c>
      <c t="n" r="B138" s="6">
        <v>30501</v>
      </c>
      <c t="n" r="C138" s="6">
        <v>18835</v>
      </c>
    </row>
    <row r="139" spans="1:3">
      <c t="s" r="A139" s="4">
        <v>742</v>
      </c>
    </row>
    <row r="140" spans="1:3">
      <c t="s" r="A140" s="3">
        <v>697</v>
      </c>
    </row>
    <row r="141" spans="1:3">
      <c t="s" r="A141" s="4">
        <v>698</v>
      </c>
      <c t="n" r="B141" s="6">
        <v>30475</v>
      </c>
      <c t="n" r="C141" s="6">
        <v>18740</v>
      </c>
    </row>
    <row r="142" spans="1:3">
      <c t="s" r="A142" s="4">
        <v>743</v>
      </c>
    </row>
    <row r="143" spans="1:3">
      <c t="s" r="A143" s="3">
        <v>697</v>
      </c>
    </row>
    <row r="144" spans="1:3">
      <c t="s" r="A144" s="4">
        <v>698</v>
      </c>
      <c t="n" r="B144" s="6">
        <v>26</v>
      </c>
    </row>
    <row r="145" spans="1:3">
      <c t="s" r="A145" s="4">
        <v>744</v>
      </c>
    </row>
    <row r="146" spans="1:3">
      <c t="s" r="A146" s="3">
        <v>697</v>
      </c>
    </row>
    <row r="147" spans="1:3">
      <c t="s" r="A147" s="4">
        <v>698</v>
      </c>
      <c t="n" r="B147" s="6">
        <v>0</v>
      </c>
      <c t="n" r="C147" s="6">
        <v>95</v>
      </c>
    </row>
    <row r="148" spans="1:3">
      <c t="s" r="A148" s="4">
        <v>745</v>
      </c>
    </row>
    <row r="149" spans="1:3">
      <c t="s" r="A149" s="3">
        <v>697</v>
      </c>
    </row>
    <row r="150" spans="1:3">
      <c t="s" r="A150" s="4">
        <v>698</v>
      </c>
      <c t="n" r="B150" s="6">
        <v>0</v>
      </c>
      <c t="n" r="C150" s="6">
        <v>0</v>
      </c>
    </row>
    <row r="151" spans="1:3">
      <c t="s" r="A151" s="4">
        <v>746</v>
      </c>
    </row>
    <row r="152" spans="1:3">
      <c t="s" r="A152" s="3">
        <v>697</v>
      </c>
    </row>
    <row r="153" spans="1:3">
      <c t="s" r="A153" s="4">
        <v>698</v>
      </c>
      <c t="n" r="B153" s="6">
        <v>342</v>
      </c>
    </row>
    <row r="154" spans="1:3">
      <c t="s" r="A154" s="4">
        <v>747</v>
      </c>
    </row>
    <row r="155" spans="1:3">
      <c t="s" r="A155" s="3">
        <v>697</v>
      </c>
    </row>
    <row r="156" spans="1:3">
      <c t="s" r="A156" s="4">
        <v>698</v>
      </c>
      <c t="n" r="B156" s="6">
        <v>342</v>
      </c>
    </row>
    <row r="157" spans="1:3">
      <c t="s" r="A157" s="4">
        <v>748</v>
      </c>
    </row>
    <row r="158" spans="1:3">
      <c t="s" r="A158" s="3">
        <v>697</v>
      </c>
    </row>
    <row r="159" spans="1:3">
      <c t="s" r="A159" s="4">
        <v>698</v>
      </c>
      <c t="n" r="B159" s="6">
        <v>0</v>
      </c>
      <c t="n" r="C159" s="6">
        <v>0</v>
      </c>
    </row>
    <row r="160" spans="1:3">
      <c t="s" r="A160" s="4">
        <v>749</v>
      </c>
    </row>
    <row r="161" spans="1:3">
      <c t="s" r="A161" s="3">
        <v>697</v>
      </c>
    </row>
    <row r="162" spans="1:3">
      <c t="s" r="A162" s="4">
        <v>698</v>
      </c>
      <c t="n" r="B162" s="6">
        <v>0</v>
      </c>
      <c t="n" r="C162" s="6">
        <v>0</v>
      </c>
    </row>
    <row r="163" spans="1:3">
      <c t="s" r="A163" s="4">
        <v>750</v>
      </c>
    </row>
    <row r="164" spans="1:3">
      <c t="s" r="A164" s="3">
        <v>697</v>
      </c>
    </row>
    <row r="165" spans="1:3">
      <c t="s" r="A165" s="4">
        <v>698</v>
      </c>
      <c t="n" r="B165" s="6">
        <v>0</v>
      </c>
      <c t="n" r="C165" s="6">
        <v>0</v>
      </c>
    </row>
    <row r="166" spans="1:3">
      <c t="s" r="A166" s="4">
        <v>751</v>
      </c>
    </row>
    <row r="167" spans="1:3">
      <c t="s" r="A167" s="3">
        <v>697</v>
      </c>
    </row>
    <row r="168" spans="1:3">
      <c t="s" r="A168" s="4">
        <v>698</v>
      </c>
      <c t="n" r="B168" s="6">
        <v>149631</v>
      </c>
      <c t="n" r="C168" s="6">
        <v>131846</v>
      </c>
    </row>
    <row r="169" spans="1:3">
      <c t="s" r="A169" s="4">
        <v>752</v>
      </c>
    </row>
    <row r="170" spans="1:3">
      <c t="s" r="A170" s="3">
        <v>697</v>
      </c>
    </row>
    <row r="171" spans="1:3">
      <c t="s" r="A171" s="4">
        <v>698</v>
      </c>
      <c t="n" r="B171" s="6">
        <v>149329</v>
      </c>
      <c t="n" r="C171" s="6">
        <v>131621</v>
      </c>
    </row>
    <row r="172" spans="1:3">
      <c t="s" r="A172" s="4">
        <v>753</v>
      </c>
    </row>
    <row r="173" spans="1:3">
      <c t="s" r="A173" s="3">
        <v>697</v>
      </c>
    </row>
    <row r="174" spans="1:3">
      <c t="s" r="A174" s="4">
        <v>698</v>
      </c>
      <c t="n" r="B174" s="6">
        <v>236</v>
      </c>
      <c t="n" r="C174" s="6">
        <v>90</v>
      </c>
    </row>
    <row r="175" spans="1:3">
      <c t="s" r="A175" s="4">
        <v>754</v>
      </c>
    </row>
    <row r="176" spans="1:3">
      <c t="s" r="A176" s="3">
        <v>697</v>
      </c>
    </row>
    <row r="177" spans="1:3">
      <c t="s" r="A177" s="4">
        <v>698</v>
      </c>
      <c t="n" r="B177" s="6">
        <v>66</v>
      </c>
      <c t="n" r="C177" s="6">
        <v>135</v>
      </c>
    </row>
    <row r="178" spans="1:3">
      <c t="s" r="A178" s="4">
        <v>755</v>
      </c>
    </row>
    <row r="179" spans="1:3">
      <c t="s" r="A179" s="3">
        <v>697</v>
      </c>
    </row>
    <row r="180" spans="1:3">
      <c t="s" r="A180" s="4">
        <v>698</v>
      </c>
      <c t="n" r="B180" s="6">
        <v>0</v>
      </c>
      <c t="n" r="C180" s="6">
        <v>0</v>
      </c>
    </row>
    <row r="181" spans="1:3">
      <c t="s" r="A181" s="4">
        <v>756</v>
      </c>
    </row>
    <row r="182" spans="1:3">
      <c t="s" r="A182" s="3">
        <v>697</v>
      </c>
    </row>
    <row r="183" spans="1:3">
      <c t="s" r="A183" s="4">
        <v>698</v>
      </c>
      <c t="n" r="B183" s="6">
        <v>195</v>
      </c>
      <c t="n" r="C183" s="6">
        <v>211</v>
      </c>
    </row>
    <row r="184" spans="1:3">
      <c t="s" r="A184" s="4">
        <v>757</v>
      </c>
    </row>
    <row r="185" spans="1:3">
      <c t="s" r="A185" s="3">
        <v>697</v>
      </c>
    </row>
    <row r="186" spans="1:3">
      <c t="s" r="A186" s="4">
        <v>698</v>
      </c>
      <c t="n" r="B186" s="6">
        <v>98</v>
      </c>
      <c t="n" r="C186" s="6">
        <v>55</v>
      </c>
    </row>
    <row r="187" spans="1:3">
      <c t="s" r="A187" s="4">
        <v>758</v>
      </c>
    </row>
    <row r="188" spans="1:3">
      <c t="s" r="A188" s="3">
        <v>697</v>
      </c>
    </row>
    <row r="189" spans="1:3">
      <c t="s" r="A189" s="4">
        <v>698</v>
      </c>
      <c t="n" r="B189" s="6">
        <v>0</v>
      </c>
      <c t="n" r="C189" s="6">
        <v>0</v>
      </c>
    </row>
    <row r="190" spans="1:3">
      <c t="s" r="A190" s="4">
        <v>759</v>
      </c>
    </row>
    <row r="191" spans="1:3">
      <c t="s" r="A191" s="3">
        <v>697</v>
      </c>
    </row>
    <row r="192" spans="1:3">
      <c t="s" r="A192" s="4">
        <v>698</v>
      </c>
      <c t="n" r="B192" s="6">
        <v>0</v>
      </c>
      <c t="n" r="C192" s="6">
        <v>52</v>
      </c>
    </row>
    <row r="193" spans="1:3">
      <c t="s" r="A193" s="4">
        <v>760</v>
      </c>
    </row>
    <row r="194" spans="1:3">
      <c t="s" r="A194" s="3">
        <v>697</v>
      </c>
    </row>
    <row r="195" spans="1:3">
      <c t="s" r="A195" s="4">
        <v>698</v>
      </c>
      <c t="n" r="B195" s="6">
        <v>97</v>
      </c>
      <c t="n" r="C195" s="6">
        <v>104</v>
      </c>
    </row>
    <row r="196" spans="1:3">
      <c t="s" r="A196" s="4">
        <v>761</v>
      </c>
    </row>
    <row r="197" spans="1:3">
      <c t="s" r="A197" s="3">
        <v>697</v>
      </c>
    </row>
    <row r="198" spans="1:3">
      <c t="s" r="A198" s="4">
        <v>698</v>
      </c>
      <c t="n" r="B198" s="6">
        <v>128187</v>
      </c>
      <c t="n" r="C198" s="6">
        <v>121916</v>
      </c>
    </row>
    <row r="199" spans="1:3">
      <c t="s" r="A199" s="4">
        <v>762</v>
      </c>
    </row>
    <row r="200" spans="1:3">
      <c t="s" r="A200" s="3">
        <v>697</v>
      </c>
    </row>
    <row r="201" spans="1:3">
      <c t="s" r="A201" s="4">
        <v>698</v>
      </c>
      <c t="n" r="B201" s="6">
        <v>126760</v>
      </c>
      <c t="n" r="C201" s="6">
        <v>120204</v>
      </c>
    </row>
    <row r="202" spans="1:3">
      <c t="s" r="A202" s="4">
        <v>763</v>
      </c>
    </row>
    <row r="203" spans="1:3">
      <c t="s" r="A203" s="3">
        <v>697</v>
      </c>
    </row>
    <row r="204" spans="1:3">
      <c t="s" r="A204" s="4">
        <v>698</v>
      </c>
      <c t="n" r="B204" s="6">
        <v>994</v>
      </c>
      <c t="n" r="C204" s="6">
        <v>1334</v>
      </c>
    </row>
    <row r="205" spans="1:3">
      <c t="s" r="A205" s="4">
        <v>764</v>
      </c>
    </row>
    <row r="206" spans="1:3">
      <c t="s" r="A206" s="3">
        <v>697</v>
      </c>
    </row>
    <row r="207" spans="1:3">
      <c t="s" r="A207" s="4">
        <v>698</v>
      </c>
      <c t="n" r="B207" s="6">
        <v>433</v>
      </c>
      <c t="n" r="C207" s="6">
        <v>378</v>
      </c>
    </row>
    <row r="208" spans="1:3">
      <c t="s" r="A208" s="4">
        <v>765</v>
      </c>
    </row>
    <row r="209" spans="1:3">
      <c t="s" r="A209" s="3">
        <v>697</v>
      </c>
    </row>
    <row r="210" spans="1:3">
      <c t="s" r="A210" s="4">
        <v>698</v>
      </c>
      <c t="n" r="B210" s="6">
        <v>0</v>
      </c>
      <c t="n" r="C210" s="6">
        <v>0</v>
      </c>
    </row>
    <row r="211" spans="1:3">
      <c t="s" r="A211" s="4">
        <v>766</v>
      </c>
    </row>
    <row r="212" spans="1:3">
      <c t="s" r="A212" s="3">
        <v>697</v>
      </c>
    </row>
    <row r="213" spans="1:3">
      <c t="s" r="A213" s="4">
        <v>698</v>
      </c>
      <c t="n" r="B213" s="6">
        <v>346</v>
      </c>
      <c t="n" r="C213" s="6">
        <v>176</v>
      </c>
    </row>
    <row r="214" spans="1:3">
      <c t="s" r="A214" s="4">
        <v>767</v>
      </c>
    </row>
    <row r="215" spans="1:3">
      <c t="s" r="A215" s="3">
        <v>697</v>
      </c>
    </row>
    <row r="216" spans="1:3">
      <c t="s" r="A216" s="4">
        <v>698</v>
      </c>
      <c t="n" r="B216" s="6">
        <v>69</v>
      </c>
      <c t="n" r="C216" s="6">
        <v>42</v>
      </c>
    </row>
    <row r="217" spans="1:3">
      <c t="s" r="A217" s="4">
        <v>768</v>
      </c>
    </row>
    <row r="218" spans="1:3">
      <c t="s" r="A218" s="3">
        <v>697</v>
      </c>
    </row>
    <row r="219" spans="1:3">
      <c t="s" r="A219" s="4">
        <v>698</v>
      </c>
      <c t="n" r="B219" s="6">
        <v>21</v>
      </c>
    </row>
    <row r="220" spans="1:3">
      <c t="s" r="A220" s="4">
        <v>769</v>
      </c>
    </row>
    <row r="221" spans="1:3">
      <c t="s" r="A221" s="3">
        <v>697</v>
      </c>
    </row>
    <row r="222" spans="1:3">
      <c t="s" r="A222" s="4">
        <v>698</v>
      </c>
      <c t="n" r="B222" s="6">
        <v>3</v>
      </c>
      <c t="n" r="C222" s="6">
        <v>58</v>
      </c>
    </row>
    <row r="223" spans="1:3">
      <c t="s" r="A223" s="4">
        <v>770</v>
      </c>
    </row>
    <row r="224" spans="1:3">
      <c t="s" r="A224" s="3">
        <v>697</v>
      </c>
    </row>
    <row r="225" spans="1:3">
      <c t="s" r="A225" s="4">
        <v>698</v>
      </c>
      <c t="n" r="B225" s="6">
        <v>253</v>
      </c>
      <c t="n" r="C225" s="6">
        <v>76</v>
      </c>
    </row>
    <row r="226" spans="1:3">
      <c t="s" r="A226" s="4">
        <v>771</v>
      </c>
    </row>
    <row r="227" spans="1:3">
      <c t="s" r="A227" s="3">
        <v>697</v>
      </c>
    </row>
    <row r="228" spans="1:3">
      <c t="s" r="A228" s="4">
        <v>698</v>
      </c>
      <c t="n" r="B228" s="6">
        <v>46056</v>
      </c>
      <c t="n" r="C228" s="6">
        <v>40205</v>
      </c>
    </row>
    <row r="229" spans="1:3">
      <c t="s" r="A229" s="4">
        <v>772</v>
      </c>
    </row>
    <row r="230" spans="1:3">
      <c t="s" r="A230" s="3">
        <v>697</v>
      </c>
    </row>
    <row r="231" spans="1:3">
      <c t="s" r="A231" s="4">
        <v>698</v>
      </c>
      <c t="n" r="B231" s="6">
        <v>46056</v>
      </c>
      <c t="n" r="C231" s="6">
        <v>40205</v>
      </c>
    </row>
    <row r="232" spans="1:3">
      <c t="s" r="A232" s="4">
        <v>773</v>
      </c>
    </row>
    <row r="233" spans="1:3">
      <c t="s" r="A233" s="3">
        <v>697</v>
      </c>
    </row>
    <row r="234" spans="1:3">
      <c t="s" r="A234" s="4">
        <v>698</v>
      </c>
      <c t="n" r="B234" s="6">
        <v>0</v>
      </c>
      <c t="n" r="C234" s="6">
        <v>0</v>
      </c>
    </row>
    <row r="235" spans="1:3">
      <c t="s" r="A235" s="4">
        <v>774</v>
      </c>
    </row>
    <row r="236" spans="1:3">
      <c t="s" r="A236" s="3">
        <v>697</v>
      </c>
    </row>
    <row r="237" spans="1:3">
      <c t="s" r="A237" s="4">
        <v>698</v>
      </c>
      <c t="n" r="B237" s="6">
        <v>0</v>
      </c>
      <c t="n" r="C237" s="6">
        <v>0</v>
      </c>
    </row>
    <row r="238" spans="1:3">
      <c t="s" r="A238" s="4">
        <v>775</v>
      </c>
    </row>
    <row r="239" spans="1:3">
      <c t="s" r="A239" s="3">
        <v>697</v>
      </c>
    </row>
    <row r="240" spans="1:3">
      <c t="s" r="A240" s="4">
        <v>698</v>
      </c>
      <c t="n" r="B240" s="6">
        <v>0</v>
      </c>
      <c t="n" r="C240" s="6">
        <v>0</v>
      </c>
    </row>
    <row r="241" spans="1:3">
      <c t="s" r="A241" s="4">
        <v>776</v>
      </c>
    </row>
    <row r="242" spans="1:3">
      <c t="s" r="A242" s="3">
        <v>697</v>
      </c>
    </row>
    <row r="243" spans="1:3">
      <c t="s" r="A243" s="4">
        <v>698</v>
      </c>
      <c t="n" r="B243" s="6">
        <v>0</v>
      </c>
      <c t="n" r="C243" s="6">
        <v>0</v>
      </c>
    </row>
    <row r="244" spans="1:3">
      <c t="s" r="A244" s="4">
        <v>777</v>
      </c>
    </row>
    <row r="245" spans="1:3">
      <c t="s" r="A245" s="3">
        <v>697</v>
      </c>
    </row>
    <row r="246" spans="1:3">
      <c t="s" r="A246" s="4">
        <v>698</v>
      </c>
      <c t="n" r="B246" s="6">
        <v>0</v>
      </c>
      <c t="n" r="C246" s="6">
        <v>0</v>
      </c>
    </row>
    <row r="247" spans="1:3">
      <c t="s" r="A247" s="4">
        <v>778</v>
      </c>
    </row>
    <row r="248" spans="1:3">
      <c t="s" r="A248" s="3">
        <v>697</v>
      </c>
    </row>
    <row r="249" spans="1:3">
      <c t="s" r="A249" s="4">
        <v>698</v>
      </c>
      <c t="n" r="B249" s="6">
        <v>0</v>
      </c>
      <c t="n" r="C249" s="6">
        <v>0</v>
      </c>
    </row>
    <row r="250" spans="1:3">
      <c t="s" r="A250" s="4">
        <v>779</v>
      </c>
    </row>
    <row r="251" spans="1:3">
      <c t="s" r="A251" s="3">
        <v>697</v>
      </c>
    </row>
    <row r="252" spans="1:3">
      <c t="s" r="A252" s="4">
        <v>698</v>
      </c>
      <c t="n" r="B252" s="6">
        <v>0</v>
      </c>
      <c t="n" r="C252" s="6">
        <v>0</v>
      </c>
    </row>
    <row r="253" spans="1:3">
      <c t="s" r="A253" s="4">
        <v>780</v>
      </c>
    </row>
    <row r="254" spans="1:3">
      <c t="s" r="A254" s="3">
        <v>697</v>
      </c>
    </row>
    <row r="255" spans="1:3">
      <c t="s" r="A255" s="4">
        <v>698</v>
      </c>
      <c t="n" r="B255" s="7">
        <v>0</v>
      </c>
      <c t="n" r="C255"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2</v>
      </c>
    </row>
    <row r="2" spans="1:3">
      <c t="s" r="A2" s="3">
        <v>782</v>
      </c>
    </row>
    <row r="3" spans="1:3">
      <c t="s" r="A3" s="4">
        <v>783</v>
      </c>
      <c t="n" r="B3" s="7">
        <v>3486</v>
      </c>
      <c t="n" r="C3" s="7">
        <v>4886</v>
      </c>
    </row>
    <row r="4" spans="1:3">
      <c t="s" r="A4" s="4">
        <v>784</v>
      </c>
      <c t="n" r="B4" s="6">
        <v>5006</v>
      </c>
      <c t="n" r="C4" s="6">
        <v>5561</v>
      </c>
    </row>
    <row r="5" spans="1:3">
      <c t="s" r="A5" s="3">
        <v>782</v>
      </c>
    </row>
    <row r="6" spans="1:3">
      <c t="s" r="A6" s="4">
        <v>785</v>
      </c>
      <c t="n" r="B6" s="6">
        <v>4475</v>
      </c>
      <c t="n" r="C6" s="6">
        <v>4910</v>
      </c>
    </row>
    <row r="7" spans="1:3">
      <c t="s" r="A7" s="4">
        <v>786</v>
      </c>
      <c t="n" r="B7" s="6">
        <v>4475</v>
      </c>
      <c t="n" r="C7" s="6">
        <v>4945</v>
      </c>
    </row>
    <row r="8" spans="1:3">
      <c t="s" r="A8" s="4">
        <v>787</v>
      </c>
      <c t="n" r="B8" s="6">
        <v>381</v>
      </c>
      <c t="n" r="C8" s="6">
        <v>384</v>
      </c>
    </row>
    <row r="9" spans="1:3">
      <c t="s" r="A9" s="3">
        <v>782</v>
      </c>
    </row>
    <row r="10" spans="1:3">
      <c t="s" r="A10" s="4">
        <v>788</v>
      </c>
      <c t="n" r="B10" s="6">
        <v>7961</v>
      </c>
      <c t="n" r="C10" s="6">
        <v>9796</v>
      </c>
    </row>
    <row r="11" spans="1:3">
      <c t="s" r="A11" s="4">
        <v>789</v>
      </c>
      <c t="n" r="B11" s="6">
        <v>9481</v>
      </c>
      <c t="n" r="C11" s="6">
        <v>10506</v>
      </c>
    </row>
    <row r="12" spans="1:3">
      <c t="s" r="A12" s="4">
        <v>787</v>
      </c>
      <c t="n" r="B12" s="6">
        <v>381</v>
      </c>
      <c t="n" r="C12" s="6">
        <v>384</v>
      </c>
    </row>
    <row r="13" spans="1:3">
      <c t="s" r="A13" s="4">
        <v>790</v>
      </c>
    </row>
    <row r="14" spans="1:3">
      <c t="s" r="A14" s="3">
        <v>782</v>
      </c>
    </row>
    <row r="15" spans="1:3">
      <c t="s" r="A15" s="4">
        <v>783</v>
      </c>
      <c t="n" r="B15" s="6">
        <v>3362</v>
      </c>
      <c t="n" r="C15" s="6">
        <v>4854</v>
      </c>
    </row>
    <row r="16" spans="1:3">
      <c t="s" r="A16" s="4">
        <v>784</v>
      </c>
      <c t="n" r="B16" s="6">
        <v>4850</v>
      </c>
      <c t="n" r="C16" s="6">
        <v>5502</v>
      </c>
    </row>
    <row r="17" spans="1:3">
      <c t="s" r="A17" s="3">
        <v>782</v>
      </c>
    </row>
    <row r="18" spans="1:3">
      <c t="s" r="A18" s="4">
        <v>785</v>
      </c>
      <c t="n" r="B18" s="6">
        <v>4045</v>
      </c>
      <c t="n" r="C18" s="6">
        <v>4549</v>
      </c>
    </row>
    <row r="19" spans="1:3">
      <c t="s" r="A19" s="4">
        <v>786</v>
      </c>
      <c t="n" r="B19" s="6">
        <v>4045</v>
      </c>
      <c t="n" r="C19" s="6">
        <v>4584</v>
      </c>
    </row>
    <row r="20" spans="1:3">
      <c t="s" r="A20" s="4">
        <v>787</v>
      </c>
      <c t="n" r="B20" s="6">
        <v>380</v>
      </c>
      <c t="n" r="C20" s="6">
        <v>383</v>
      </c>
    </row>
    <row r="21" spans="1:3">
      <c t="s" r="A21" s="3">
        <v>782</v>
      </c>
    </row>
    <row r="22" spans="1:3">
      <c t="s" r="A22" s="4">
        <v>788</v>
      </c>
      <c t="n" r="B22" s="6">
        <v>7407</v>
      </c>
      <c t="n" r="C22" s="6">
        <v>9403</v>
      </c>
    </row>
    <row r="23" spans="1:3">
      <c t="s" r="A23" s="4">
        <v>789</v>
      </c>
      <c t="n" r="B23" s="6">
        <v>8895</v>
      </c>
      <c t="n" r="C23" s="6">
        <v>10086</v>
      </c>
    </row>
    <row r="24" spans="1:3">
      <c t="s" r="A24" s="4">
        <v>787</v>
      </c>
      <c t="n" r="B24" s="6">
        <v>380</v>
      </c>
      <c t="n" r="C24" s="6">
        <v>383</v>
      </c>
    </row>
    <row r="25" spans="1:3">
      <c t="s" r="A25" s="4">
        <v>627</v>
      </c>
    </row>
    <row r="26" spans="1:3">
      <c t="s" r="A26" s="3">
        <v>782</v>
      </c>
    </row>
    <row r="27" spans="1:3">
      <c t="s" r="A27" s="4">
        <v>783</v>
      </c>
      <c t="n" r="B27" s="6">
        <v>1042</v>
      </c>
      <c t="n" r="C27" s="6">
        <v>385</v>
      </c>
    </row>
    <row r="28" spans="1:3">
      <c t="s" r="A28" s="4">
        <v>784</v>
      </c>
      <c t="n" r="B28" s="6">
        <v>1138</v>
      </c>
      <c t="n" r="C28" s="6">
        <v>410</v>
      </c>
    </row>
    <row r="29" spans="1:3">
      <c t="s" r="A29" s="3">
        <v>782</v>
      </c>
    </row>
    <row r="30" spans="1:3">
      <c t="s" r="A30" s="4">
        <v>785</v>
      </c>
      <c t="n" r="B30" s="6">
        <v>1888</v>
      </c>
      <c t="n" r="C30" s="6">
        <v>2102</v>
      </c>
    </row>
    <row r="31" spans="1:3">
      <c t="s" r="A31" s="4">
        <v>786</v>
      </c>
      <c t="n" r="B31" s="6">
        <v>1888</v>
      </c>
      <c t="n" r="C31" s="6">
        <v>2137</v>
      </c>
    </row>
    <row r="32" spans="1:3">
      <c t="s" r="A32" s="4">
        <v>787</v>
      </c>
      <c t="n" r="B32" s="6">
        <v>92</v>
      </c>
      <c t="n" r="C32" s="6">
        <v>51</v>
      </c>
    </row>
    <row r="33" spans="1:3">
      <c t="s" r="A33" s="3">
        <v>782</v>
      </c>
    </row>
    <row r="34" spans="1:3">
      <c t="s" r="A34" s="4">
        <v>788</v>
      </c>
      <c t="n" r="B34" s="6">
        <v>2930</v>
      </c>
      <c t="n" r="C34" s="6">
        <v>2487</v>
      </c>
    </row>
    <row r="35" spans="1:3">
      <c t="s" r="A35" s="4">
        <v>789</v>
      </c>
      <c t="n" r="B35" s="6">
        <v>3026</v>
      </c>
      <c t="n" r="C35" s="6">
        <v>2547</v>
      </c>
    </row>
    <row r="36" spans="1:3">
      <c t="s" r="A36" s="4">
        <v>787</v>
      </c>
      <c t="n" r="B36" s="6">
        <v>92</v>
      </c>
      <c t="n" r="C36" s="6">
        <v>51</v>
      </c>
    </row>
    <row r="37" spans="1:3">
      <c t="s" r="A37" s="4">
        <v>628</v>
      </c>
    </row>
    <row r="38" spans="1:3">
      <c t="s" r="A38" s="3">
        <v>782</v>
      </c>
    </row>
    <row r="39" spans="1:3">
      <c t="s" r="A39" s="4">
        <v>783</v>
      </c>
      <c t="n" r="B39" s="6">
        <v>1850</v>
      </c>
      <c t="n" r="C39" s="6">
        <v>4401</v>
      </c>
    </row>
    <row r="40" spans="1:3">
      <c t="s" r="A40" s="4">
        <v>784</v>
      </c>
      <c t="n" r="B40" s="6">
        <v>2868</v>
      </c>
      <c t="n" r="C40" s="6">
        <v>5024</v>
      </c>
    </row>
    <row r="41" spans="1:3">
      <c t="s" r="A41" s="3">
        <v>782</v>
      </c>
    </row>
    <row r="42" spans="1:3">
      <c t="s" r="A42" s="4">
        <v>785</v>
      </c>
      <c t="n" r="B42" s="6">
        <v>1981</v>
      </c>
      <c t="n" r="C42" s="6">
        <v>2259</v>
      </c>
    </row>
    <row r="43" spans="1:3">
      <c t="s" r="A43" s="4">
        <v>786</v>
      </c>
      <c t="n" r="B43" s="6">
        <v>1981</v>
      </c>
      <c t="n" r="C43" s="6">
        <v>2259</v>
      </c>
    </row>
    <row r="44" spans="1:3">
      <c t="s" r="A44" s="4">
        <v>787</v>
      </c>
      <c t="n" r="B44" s="6">
        <v>287</v>
      </c>
      <c t="n" r="C44" s="6">
        <v>331</v>
      </c>
    </row>
    <row r="45" spans="1:3">
      <c t="s" r="A45" s="3">
        <v>782</v>
      </c>
    </row>
    <row r="46" spans="1:3">
      <c t="s" r="A46" s="4">
        <v>788</v>
      </c>
      <c t="n" r="B46" s="6">
        <v>3831</v>
      </c>
      <c t="n" r="C46" s="6">
        <v>6660</v>
      </c>
    </row>
    <row r="47" spans="1:3">
      <c t="s" r="A47" s="4">
        <v>789</v>
      </c>
      <c t="n" r="B47" s="6">
        <v>4849</v>
      </c>
      <c t="n" r="C47" s="6">
        <v>7283</v>
      </c>
    </row>
    <row r="48" spans="1:3">
      <c t="s" r="A48" s="4">
        <v>787</v>
      </c>
      <c t="n" r="B48" s="6">
        <v>287</v>
      </c>
      <c t="n" r="C48" s="6">
        <v>331</v>
      </c>
    </row>
    <row r="49" spans="1:3">
      <c t="s" r="A49" s="4">
        <v>629</v>
      </c>
    </row>
    <row r="50" spans="1:3">
      <c t="s" r="A50" s="3">
        <v>782</v>
      </c>
    </row>
    <row r="51" spans="1:3">
      <c t="s" r="A51" s="4">
        <v>783</v>
      </c>
      <c t="n" r="B51" s="6">
        <v>470</v>
      </c>
      <c t="n" r="C51" s="6">
        <v>68</v>
      </c>
    </row>
    <row r="52" spans="1:3">
      <c t="s" r="A52" s="4">
        <v>784</v>
      </c>
      <c t="n" r="B52" s="6">
        <v>844</v>
      </c>
      <c t="n" r="C52" s="6">
        <v>68</v>
      </c>
    </row>
    <row r="53" spans="1:3">
      <c t="s" r="A53" s="3">
        <v>782</v>
      </c>
    </row>
    <row r="54" spans="1:3">
      <c t="s" r="A54" s="4">
        <v>785</v>
      </c>
      <c t="n" r="B54" s="6">
        <v>176</v>
      </c>
      <c t="n" r="C54" s="6">
        <v>188</v>
      </c>
    </row>
    <row r="55" spans="1:3">
      <c t="s" r="A55" s="4">
        <v>786</v>
      </c>
      <c t="n" r="B55" s="6">
        <v>176</v>
      </c>
      <c t="n" r="C55" s="6">
        <v>188</v>
      </c>
    </row>
    <row r="56" spans="1:3">
      <c t="s" r="A56" s="4">
        <v>787</v>
      </c>
      <c t="n" r="B56" s="6">
        <v>1</v>
      </c>
      <c t="n" r="C56" s="6">
        <v>1</v>
      </c>
    </row>
    <row r="57" spans="1:3">
      <c t="s" r="A57" s="3">
        <v>782</v>
      </c>
    </row>
    <row r="58" spans="1:3">
      <c t="s" r="A58" s="4">
        <v>788</v>
      </c>
      <c t="n" r="B58" s="6">
        <v>646</v>
      </c>
      <c t="n" r="C58" s="6">
        <v>256</v>
      </c>
    </row>
    <row r="59" spans="1:3">
      <c t="s" r="A59" s="4">
        <v>789</v>
      </c>
      <c t="n" r="B59" s="6">
        <v>1020</v>
      </c>
      <c t="n" r="C59" s="6">
        <v>256</v>
      </c>
    </row>
    <row r="60" spans="1:3">
      <c t="s" r="A60" s="4">
        <v>787</v>
      </c>
      <c t="n" r="B60" s="6">
        <v>1</v>
      </c>
      <c t="n" r="C60" s="6">
        <v>1</v>
      </c>
    </row>
    <row r="61" spans="1:3">
      <c t="s" r="A61" s="4">
        <v>604</v>
      </c>
    </row>
    <row r="62" spans="1:3">
      <c t="s" r="A62" s="3">
        <v>782</v>
      </c>
    </row>
    <row r="63" spans="1:3">
      <c t="s" r="A63" s="4">
        <v>783</v>
      </c>
      <c t="n" r="B63" s="6">
        <v>124</v>
      </c>
      <c t="n" r="C63" s="6">
        <v>32</v>
      </c>
    </row>
    <row r="64" spans="1:3">
      <c t="s" r="A64" s="4">
        <v>784</v>
      </c>
      <c t="n" r="B64" s="6">
        <v>156</v>
      </c>
      <c t="n" r="C64" s="6">
        <v>59</v>
      </c>
    </row>
    <row r="65" spans="1:3">
      <c t="s" r="A65" s="3">
        <v>782</v>
      </c>
    </row>
    <row r="66" spans="1:3">
      <c t="s" r="A66" s="4">
        <v>785</v>
      </c>
      <c t="n" r="B66" s="6">
        <v>79</v>
      </c>
      <c t="n" r="C66" s="6">
        <v>0</v>
      </c>
    </row>
    <row r="67" spans="1:3">
      <c t="s" r="A67" s="4">
        <v>786</v>
      </c>
      <c t="n" r="B67" s="6">
        <v>79</v>
      </c>
      <c t="n" r="C67" s="6">
        <v>0</v>
      </c>
    </row>
    <row r="68" spans="1:3">
      <c t="s" r="A68" s="4">
        <v>787</v>
      </c>
      <c t="n" r="B68" s="6">
        <v>0</v>
      </c>
      <c t="n" r="C68" s="6">
        <v>0</v>
      </c>
    </row>
    <row r="69" spans="1:3">
      <c t="s" r="A69" s="3">
        <v>782</v>
      </c>
    </row>
    <row r="70" spans="1:3">
      <c t="s" r="A70" s="4">
        <v>788</v>
      </c>
      <c t="n" r="B70" s="6">
        <v>203</v>
      </c>
      <c t="n" r="C70" s="6">
        <v>32</v>
      </c>
    </row>
    <row r="71" spans="1:3">
      <c t="s" r="A71" s="4">
        <v>789</v>
      </c>
      <c t="n" r="B71" s="6">
        <v>235</v>
      </c>
      <c t="n" r="C71" s="6">
        <v>59</v>
      </c>
    </row>
    <row r="72" spans="1:3">
      <c t="s" r="A72" s="4">
        <v>787</v>
      </c>
      <c t="n" r="B72" s="6">
        <v>0</v>
      </c>
      <c t="n" r="C72" s="6">
        <v>0</v>
      </c>
    </row>
    <row r="73" spans="1:3">
      <c t="s" r="A73" s="4">
        <v>605</v>
      </c>
    </row>
    <row r="74" spans="1:3">
      <c t="s" r="A74" s="3">
        <v>782</v>
      </c>
    </row>
    <row r="75" spans="1:3">
      <c t="s" r="A75" s="4">
        <v>783</v>
      </c>
      <c t="n" r="B75" s="6">
        <v>0</v>
      </c>
      <c t="n" r="C75" s="6">
        <v>0</v>
      </c>
    </row>
    <row r="76" spans="1:3">
      <c t="s" r="A76" s="4">
        <v>784</v>
      </c>
      <c t="n" r="B76" s="6">
        <v>0</v>
      </c>
      <c t="n" r="C76" s="6">
        <v>0</v>
      </c>
    </row>
    <row r="77" spans="1:3">
      <c t="s" r="A77" s="3">
        <v>782</v>
      </c>
    </row>
    <row r="78" spans="1:3">
      <c t="s" r="A78" s="4">
        <v>785</v>
      </c>
      <c t="n" r="B78" s="6">
        <v>351</v>
      </c>
      <c t="n" r="C78" s="6">
        <v>361</v>
      </c>
    </row>
    <row r="79" spans="1:3">
      <c t="s" r="A79" s="4">
        <v>786</v>
      </c>
      <c t="n" r="B79" s="6">
        <v>351</v>
      </c>
      <c t="n" r="C79" s="6">
        <v>361</v>
      </c>
    </row>
    <row r="80" spans="1:3">
      <c t="s" r="A80" s="4">
        <v>787</v>
      </c>
      <c t="n" r="B80" s="6">
        <v>1</v>
      </c>
      <c t="n" r="C80" s="6">
        <v>1</v>
      </c>
    </row>
    <row r="81" spans="1:3">
      <c t="s" r="A81" s="3">
        <v>782</v>
      </c>
    </row>
    <row r="82" spans="1:3">
      <c t="s" r="A82" s="4">
        <v>788</v>
      </c>
      <c t="n" r="B82" s="6">
        <v>351</v>
      </c>
      <c t="n" r="C82" s="6">
        <v>361</v>
      </c>
    </row>
    <row r="83" spans="1:3">
      <c t="s" r="A83" s="4">
        <v>789</v>
      </c>
      <c t="n" r="B83" s="6">
        <v>351</v>
      </c>
      <c t="n" r="C83" s="6">
        <v>361</v>
      </c>
    </row>
    <row r="84" spans="1:3">
      <c t="s" r="A84" s="4">
        <v>787</v>
      </c>
      <c t="n" r="B84" s="6">
        <v>1</v>
      </c>
      <c t="n" r="C84" s="6">
        <v>1</v>
      </c>
    </row>
    <row r="85" spans="1:3">
      <c t="s" r="A85" s="4">
        <v>606</v>
      </c>
    </row>
    <row r="86" spans="1:3">
      <c t="s" r="A86" s="3">
        <v>782</v>
      </c>
    </row>
    <row r="87" spans="1:3">
      <c t="s" r="A87" s="4">
        <v>783</v>
      </c>
      <c t="n" r="B87" s="6">
        <v>0</v>
      </c>
      <c t="n" r="C87" s="6">
        <v>0</v>
      </c>
    </row>
    <row r="88" spans="1:3">
      <c t="s" r="A88" s="4">
        <v>784</v>
      </c>
      <c t="n" r="B88" s="6">
        <v>0</v>
      </c>
      <c t="n" r="C88" s="6">
        <v>0</v>
      </c>
    </row>
    <row r="89" spans="1:3">
      <c t="s" r="A89" s="3">
        <v>782</v>
      </c>
    </row>
    <row r="90" spans="1:3">
      <c t="s" r="A90" s="4">
        <v>785</v>
      </c>
      <c t="n" r="B90" s="6">
        <v>0</v>
      </c>
      <c t="n" r="C90" s="6">
        <v>0</v>
      </c>
    </row>
    <row r="91" spans="1:3">
      <c t="s" r="A91" s="4">
        <v>786</v>
      </c>
      <c t="n" r="B91" s="6">
        <v>0</v>
      </c>
      <c t="n" r="C91" s="6">
        <v>0</v>
      </c>
    </row>
    <row r="92" spans="1:3">
      <c t="s" r="A92" s="4">
        <v>787</v>
      </c>
      <c t="n" r="B92" s="6">
        <v>0</v>
      </c>
      <c t="n" r="C92" s="6">
        <v>0</v>
      </c>
    </row>
    <row r="93" spans="1:3">
      <c t="s" r="A93" s="3">
        <v>782</v>
      </c>
    </row>
    <row r="94" spans="1:3">
      <c t="s" r="A94" s="4">
        <v>788</v>
      </c>
      <c t="n" r="B94" s="6">
        <v>0</v>
      </c>
      <c t="n" r="C94" s="6">
        <v>0</v>
      </c>
    </row>
    <row r="95" spans="1:3">
      <c t="s" r="A95" s="4">
        <v>789</v>
      </c>
      <c t="n" r="B95" s="6">
        <v>0</v>
      </c>
      <c t="n" r="C95" s="6">
        <v>0</v>
      </c>
    </row>
    <row r="96" spans="1:3">
      <c t="s" r="A96" s="4">
        <v>787</v>
      </c>
      <c t="n" r="B96" s="7">
        <v>0</v>
      </c>
      <c t="n" r="C96"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r="1" spans="1:5">
      <c t="s" r="A1" s="1">
        <v>791</v>
      </c>
      <c t="s" r="C1" s="2">
        <v>1</v>
      </c>
    </row>
    <row r="2" spans="1:5">
      <c t="s" r="C2" s="2">
        <v>2</v>
      </c>
      <c t="s" r="D2" s="2">
        <v>32</v>
      </c>
      <c t="s" r="E2" s="2">
        <v>82</v>
      </c>
    </row>
    <row r="3" spans="1:5">
      <c t="s" r="A3" s="3">
        <v>782</v>
      </c>
    </row>
    <row r="4" spans="1:5">
      <c t="s" r="A4" s="4">
        <v>792</v>
      </c>
      <c t="n" r="C4" s="7">
        <v>11087</v>
      </c>
      <c t="n" r="D4" s="7">
        <v>9545</v>
      </c>
      <c t="n" r="E4" s="7">
        <v>13145</v>
      </c>
    </row>
    <row r="5" spans="1:5">
      <c t="s" r="A5" s="4">
        <v>83</v>
      </c>
      <c t="s" r="B5" s="4">
        <v>793</v>
      </c>
      <c t="n" r="C5" s="6">
        <v>258</v>
      </c>
      <c t="n" r="D5" s="6">
        <v>235</v>
      </c>
      <c t="n" r="E5" s="6">
        <v>366</v>
      </c>
    </row>
    <row r="6" spans="1:5">
      <c t="s" r="A6" s="4">
        <v>790</v>
      </c>
    </row>
    <row r="7" spans="1:5">
      <c t="s" r="A7" s="3">
        <v>782</v>
      </c>
    </row>
    <row r="8" spans="1:5">
      <c t="s" r="A8" s="4">
        <v>792</v>
      </c>
      <c t="n" r="C8" s="6">
        <v>10557</v>
      </c>
      <c t="n" r="D8" s="6">
        <v>9126</v>
      </c>
      <c t="n" r="E8" s="6">
        <v>13066</v>
      </c>
    </row>
    <row r="9" spans="1:5">
      <c t="s" r="A9" s="4">
        <v>83</v>
      </c>
      <c t="s" r="B9" s="4">
        <v>793</v>
      </c>
      <c t="n" r="C9" s="6">
        <v>245</v>
      </c>
      <c t="n" r="D9" s="6">
        <v>224</v>
      </c>
      <c t="n" r="E9" s="6">
        <v>363</v>
      </c>
    </row>
    <row r="10" spans="1:5">
      <c t="s" r="A10" s="4">
        <v>627</v>
      </c>
    </row>
    <row r="11" spans="1:5">
      <c t="s" r="A11" s="3">
        <v>782</v>
      </c>
    </row>
    <row r="12" spans="1:5">
      <c t="s" r="A12" s="4">
        <v>792</v>
      </c>
      <c t="n" r="C12" s="6">
        <v>3157</v>
      </c>
      <c t="n" r="D12" s="6">
        <v>2226</v>
      </c>
      <c t="n" r="E12" s="6">
        <v>2301</v>
      </c>
    </row>
    <row r="13" spans="1:5">
      <c t="s" r="A13" s="4">
        <v>83</v>
      </c>
      <c t="s" r="B13" s="4">
        <v>793</v>
      </c>
      <c t="n" r="C13" s="6">
        <v>121</v>
      </c>
      <c t="n" r="D13" s="6">
        <v>91</v>
      </c>
      <c t="n" r="E13" s="6">
        <v>22</v>
      </c>
    </row>
    <row r="14" spans="1:5">
      <c t="s" r="A14" s="4">
        <v>628</v>
      </c>
    </row>
    <row r="15" spans="1:5">
      <c t="s" r="A15" s="3">
        <v>782</v>
      </c>
    </row>
    <row r="16" spans="1:5">
      <c t="s" r="A16" s="4">
        <v>792</v>
      </c>
      <c t="n" r="C16" s="6">
        <v>6830</v>
      </c>
      <c t="n" r="D16" s="6">
        <v>6616</v>
      </c>
      <c t="n" r="E16" s="6">
        <v>10004</v>
      </c>
    </row>
    <row r="17" spans="1:5">
      <c t="s" r="A17" s="4">
        <v>83</v>
      </c>
      <c t="s" r="B17" s="4">
        <v>793</v>
      </c>
      <c t="n" r="C17" s="6">
        <v>106</v>
      </c>
      <c t="n" r="D17" s="6">
        <v>118</v>
      </c>
      <c t="n" r="E17" s="6">
        <v>313</v>
      </c>
    </row>
    <row r="18" spans="1:5">
      <c t="s" r="A18" s="4">
        <v>629</v>
      </c>
    </row>
    <row r="19" spans="1:5">
      <c t="s" r="A19" s="3">
        <v>782</v>
      </c>
    </row>
    <row r="20" spans="1:5">
      <c t="s" r="A20" s="4">
        <v>792</v>
      </c>
      <c t="n" r="C20" s="6">
        <v>570</v>
      </c>
      <c t="n" r="D20" s="6">
        <v>284</v>
      </c>
      <c t="n" r="E20" s="6">
        <v>761</v>
      </c>
    </row>
    <row r="21" spans="1:5">
      <c t="s" r="A21" s="4">
        <v>83</v>
      </c>
      <c t="s" r="B21" s="4">
        <v>793</v>
      </c>
      <c t="n" r="C21" s="6">
        <v>18</v>
      </c>
      <c t="n" r="D21" s="6">
        <v>15</v>
      </c>
      <c t="n" r="E21" s="6">
        <v>28</v>
      </c>
    </row>
    <row r="22" spans="1:5">
      <c t="s" r="A22" s="4">
        <v>604</v>
      </c>
    </row>
    <row r="23" spans="1:5">
      <c t="s" r="A23" s="3">
        <v>782</v>
      </c>
    </row>
    <row r="24" spans="1:5">
      <c t="s" r="A24" s="4">
        <v>792</v>
      </c>
      <c t="n" r="C24" s="6">
        <v>174</v>
      </c>
      <c t="n" r="D24" s="6">
        <v>76</v>
      </c>
      <c t="n" r="E24" s="6">
        <v>0</v>
      </c>
    </row>
    <row r="25" spans="1:5">
      <c t="s" r="A25" s="4">
        <v>83</v>
      </c>
      <c t="s" r="B25" s="4">
        <v>793</v>
      </c>
      <c t="n" r="C25" s="6">
        <v>2</v>
      </c>
      <c t="n" r="D25" s="6">
        <v>0</v>
      </c>
      <c t="n" r="E25" s="6">
        <v>0</v>
      </c>
    </row>
    <row r="26" spans="1:5">
      <c t="s" r="A26" s="4">
        <v>605</v>
      </c>
    </row>
    <row r="27" spans="1:5">
      <c t="s" r="A27" s="3">
        <v>782</v>
      </c>
    </row>
    <row r="28" spans="1:5">
      <c t="s" r="A28" s="4">
        <v>792</v>
      </c>
      <c t="n" r="C28" s="6">
        <v>356</v>
      </c>
      <c t="n" r="D28" s="6">
        <v>343</v>
      </c>
      <c t="n" r="E28" s="6">
        <v>79</v>
      </c>
    </row>
    <row r="29" spans="1:5">
      <c t="s" r="A29" s="4">
        <v>83</v>
      </c>
      <c t="s" r="B29" s="4">
        <v>793</v>
      </c>
      <c t="n" r="C29" s="6">
        <v>11</v>
      </c>
      <c t="n" r="D29" s="6">
        <v>11</v>
      </c>
      <c t="n" r="E29" s="6">
        <v>3</v>
      </c>
    </row>
    <row r="30" spans="1:5">
      <c t="s" r="A30" s="4">
        <v>606</v>
      </c>
    </row>
    <row r="31" spans="1:5">
      <c t="s" r="A31" s="3">
        <v>782</v>
      </c>
    </row>
    <row r="32" spans="1:5">
      <c t="s" r="A32" s="4">
        <v>792</v>
      </c>
      <c t="n" r="C32" s="6">
        <v>0</v>
      </c>
      <c t="n" r="D32" s="6">
        <v>0</v>
      </c>
      <c t="n" r="E32" s="6">
        <v>0</v>
      </c>
    </row>
    <row r="33" spans="1:5">
      <c t="s" r="A33" s="4">
        <v>83</v>
      </c>
      <c t="s" r="B33" s="4">
        <v>793</v>
      </c>
      <c t="n" r="C33" s="7">
        <v>0</v>
      </c>
      <c t="n" r="D33" s="7">
        <v>0</v>
      </c>
      <c t="n" r="E33" s="7">
        <v>0</v>
      </c>
    </row>
    <row r="34" spans="1:5">
      <c t="n" r="A34"/>
    </row>
    <row r="35" spans="1:5">
      <c t="s" r="A35" s="4">
        <v>793</v>
      </c>
      <c t="s" r="B35" s="4">
        <v>794</v>
      </c>
    </row>
  </sheetData>
  <mergeCells count="4">
    <mergeCell ref="A1:B2"/>
    <mergeCell ref="C1:E1"/>
    <mergeCell ref="A34:D34"/>
    <mergeCell ref="B35:D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95</v>
      </c>
      <c t="s" r="B1" s="2">
        <v>1</v>
      </c>
    </row>
    <row r="2" spans="1:3">
      <c t="s" r="B2" s="2">
        <v>503</v>
      </c>
      <c t="s" r="C2" s="2">
        <v>504</v>
      </c>
    </row>
    <row r="3" spans="1:3">
      <c t="s" r="A3" s="3">
        <v>796</v>
      </c>
    </row>
    <row r="4" spans="1:3">
      <c t="s" r="A4" s="4">
        <v>797</v>
      </c>
      <c t="n" r="B4" s="6">
        <v>8</v>
      </c>
      <c t="n" r="C4" s="6">
        <v>18</v>
      </c>
    </row>
    <row r="5" spans="1:3">
      <c t="s" r="A5" s="4">
        <v>798</v>
      </c>
      <c t="n" r="B5" s="7">
        <v>2639</v>
      </c>
      <c t="n" r="C5" s="7">
        <v>1200</v>
      </c>
    </row>
    <row r="6" spans="1:3">
      <c t="s" r="A6" s="4">
        <v>799</v>
      </c>
      <c t="n" r="B6" s="7">
        <v>1744</v>
      </c>
      <c t="n" r="C6" s="7">
        <v>1287</v>
      </c>
    </row>
    <row r="7" spans="1:3">
      <c t="s" r="A7" s="4">
        <v>602</v>
      </c>
    </row>
    <row r="8" spans="1:3">
      <c t="s" r="A8" s="3">
        <v>796</v>
      </c>
    </row>
    <row r="9" spans="1:3">
      <c t="s" r="A9" s="4">
        <v>797</v>
      </c>
      <c t="n" r="B9" s="6">
        <v>5</v>
      </c>
      <c t="n" r="C9" s="6">
        <v>12</v>
      </c>
    </row>
    <row r="10" spans="1:3">
      <c t="s" r="A10" s="4">
        <v>798</v>
      </c>
      <c t="n" r="B10" s="7">
        <v>810</v>
      </c>
      <c t="n" r="C10" s="7">
        <v>780</v>
      </c>
    </row>
    <row r="11" spans="1:3">
      <c t="s" r="A11" s="4">
        <v>799</v>
      </c>
      <c t="n" r="B11" s="7">
        <v>827</v>
      </c>
      <c t="n" r="C11" s="7">
        <v>862</v>
      </c>
    </row>
    <row r="12" spans="1:3">
      <c t="s" r="A12" s="4">
        <v>590</v>
      </c>
    </row>
    <row r="13" spans="1:3">
      <c t="s" r="A13" s="3">
        <v>796</v>
      </c>
    </row>
    <row r="14" spans="1:3">
      <c t="s" r="A14" s="4">
        <v>797</v>
      </c>
      <c t="n" r="B14" s="6">
        <v>1</v>
      </c>
      <c t="n" r="C14" s="6">
        <v>4</v>
      </c>
    </row>
    <row r="15" spans="1:3">
      <c t="s" r="A15" s="4">
        <v>798</v>
      </c>
      <c t="n" r="B15" s="7">
        <v>1654</v>
      </c>
      <c t="n" r="C15" s="7">
        <v>238</v>
      </c>
    </row>
    <row r="16" spans="1:3">
      <c t="s" r="A16" s="4">
        <v>799</v>
      </c>
      <c t="n" r="B16" s="7">
        <v>742</v>
      </c>
      <c t="n" r="C16" s="7">
        <v>238</v>
      </c>
    </row>
    <row r="17" spans="1:3">
      <c t="s" r="A17" s="4">
        <v>603</v>
      </c>
    </row>
    <row r="18" spans="1:3">
      <c t="s" r="A18" s="3">
        <v>796</v>
      </c>
    </row>
    <row r="19" spans="1:3">
      <c t="s" r="A19" s="4">
        <v>797</v>
      </c>
      <c t="n" r="B19" s="6">
        <v>1</v>
      </c>
      <c t="n" r="C19" s="6">
        <v>0</v>
      </c>
    </row>
    <row r="20" spans="1:3">
      <c t="s" r="A20" s="4">
        <v>798</v>
      </c>
      <c t="n" r="B20" s="7">
        <v>96</v>
      </c>
      <c t="n" r="C20" s="7">
        <v>0</v>
      </c>
    </row>
    <row r="21" spans="1:3">
      <c t="s" r="A21" s="4">
        <v>799</v>
      </c>
      <c t="n" r="B21" s="7">
        <v>96</v>
      </c>
      <c t="n" r="C21" s="7">
        <v>0</v>
      </c>
    </row>
    <row r="22" spans="1:3">
      <c t="s" r="A22" s="4">
        <v>604</v>
      </c>
    </row>
    <row r="23" spans="1:3">
      <c t="s" r="A23" s="3">
        <v>796</v>
      </c>
    </row>
    <row r="24" spans="1:3">
      <c t="s" r="A24" s="4">
        <v>797</v>
      </c>
      <c t="n" r="B24" s="6">
        <v>1</v>
      </c>
      <c t="n" r="C24" s="6">
        <v>0</v>
      </c>
    </row>
    <row r="25" spans="1:3">
      <c t="s" r="A25" s="4">
        <v>798</v>
      </c>
      <c t="n" r="B25" s="7">
        <v>79</v>
      </c>
      <c t="n" r="C25" s="7">
        <v>0</v>
      </c>
    </row>
    <row r="26" spans="1:3">
      <c t="s" r="A26" s="4">
        <v>799</v>
      </c>
      <c t="n" r="B26" s="7">
        <v>79</v>
      </c>
      <c t="n" r="C26" s="7">
        <v>0</v>
      </c>
    </row>
    <row r="27" spans="1:3">
      <c t="s" r="A27" s="4">
        <v>605</v>
      </c>
    </row>
    <row r="28" spans="1:3">
      <c t="s" r="A28" s="3">
        <v>796</v>
      </c>
    </row>
    <row r="29" spans="1:3">
      <c t="s" r="A29" s="4">
        <v>797</v>
      </c>
      <c t="n" r="B29" s="6">
        <v>0</v>
      </c>
      <c t="n" r="C29" s="6">
        <v>2</v>
      </c>
    </row>
    <row r="30" spans="1:3">
      <c t="s" r="A30" s="4">
        <v>798</v>
      </c>
      <c t="n" r="B30" s="7">
        <v>0</v>
      </c>
      <c t="n" r="C30" s="7">
        <v>182</v>
      </c>
    </row>
    <row r="31" spans="1:3">
      <c t="s" r="A31" s="4">
        <v>799</v>
      </c>
      <c t="n" r="B31" s="7">
        <v>0</v>
      </c>
      <c t="n" r="C31" s="7">
        <v>187</v>
      </c>
    </row>
    <row r="32" spans="1:3">
      <c t="s" r="A32" s="4">
        <v>606</v>
      </c>
    </row>
    <row r="33" spans="1:3">
      <c t="s" r="A33" s="3">
        <v>796</v>
      </c>
    </row>
    <row r="34" spans="1:3">
      <c t="s" r="A34" s="4">
        <v>797</v>
      </c>
      <c t="n" r="B34" s="6">
        <v>0</v>
      </c>
      <c t="n" r="C34" s="6">
        <v>0</v>
      </c>
    </row>
    <row r="35" spans="1:3">
      <c t="s" r="A35" s="4">
        <v>798</v>
      </c>
      <c t="n" r="B35" s="7">
        <v>0</v>
      </c>
      <c t="n" r="C35" s="7">
        <v>0</v>
      </c>
    </row>
    <row r="36" spans="1:3">
      <c t="s" r="A36" s="4">
        <v>799</v>
      </c>
      <c t="n" r="B36" s="7">
        <v>0</v>
      </c>
      <c t="n" r="C36"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0</v>
      </c>
      <c t="s" r="B1" s="2">
        <v>1</v>
      </c>
    </row>
    <row r="2" spans="1:3">
      <c t="s" r="B2" s="2">
        <v>2</v>
      </c>
      <c t="s" r="C2" s="2">
        <v>32</v>
      </c>
    </row>
    <row r="3" spans="1:3">
      <c t="s" r="A3" s="3">
        <v>801</v>
      </c>
    </row>
    <row r="4" spans="1:3">
      <c t="s" r="A4" s="4">
        <v>802</v>
      </c>
      <c t="n" r="B4" s="7">
        <v>2639</v>
      </c>
      <c t="n" r="C4" s="7">
        <v>1200</v>
      </c>
    </row>
    <row r="5" spans="1:3">
      <c t="s" r="A5" s="4">
        <v>803</v>
      </c>
    </row>
    <row r="6" spans="1:3">
      <c t="s" r="A6" s="3">
        <v>801</v>
      </c>
    </row>
    <row r="7" spans="1:3">
      <c t="s" r="A7" s="4">
        <v>802</v>
      </c>
      <c t="n" r="B7" s="6">
        <v>806</v>
      </c>
      <c t="n" r="C7" s="6">
        <v>636</v>
      </c>
    </row>
    <row r="8" spans="1:3">
      <c t="s" r="A8" s="4">
        <v>804</v>
      </c>
    </row>
    <row r="9" spans="1:3">
      <c t="s" r="A9" s="3">
        <v>801</v>
      </c>
    </row>
    <row r="10" spans="1:3">
      <c t="s" r="A10" s="4">
        <v>802</v>
      </c>
      <c t="n" r="B10" s="6">
        <v>100</v>
      </c>
      <c t="n" r="C10" s="6">
        <v>391</v>
      </c>
    </row>
    <row r="11" spans="1:3">
      <c t="s" r="A11" s="4">
        <v>805</v>
      </c>
    </row>
    <row r="12" spans="1:3">
      <c t="s" r="A12" s="3">
        <v>801</v>
      </c>
    </row>
    <row r="13" spans="1:3">
      <c t="s" r="A13" s="4">
        <v>802</v>
      </c>
      <c t="n" r="B13" s="6">
        <v>0</v>
      </c>
      <c t="n" r="C13" s="6">
        <v>35</v>
      </c>
    </row>
    <row r="14" spans="1:3">
      <c t="s" r="A14" s="4">
        <v>806</v>
      </c>
    </row>
    <row r="15" spans="1:3">
      <c t="s" r="A15" s="3">
        <v>801</v>
      </c>
    </row>
    <row r="16" spans="1:3">
      <c t="s" r="A16" s="4">
        <v>802</v>
      </c>
      <c t="n" r="B16" s="6">
        <v>1733</v>
      </c>
      <c t="n" r="C16" s="6">
        <v>225</v>
      </c>
    </row>
    <row r="17" spans="1:3">
      <c t="s" r="A17" s="4">
        <v>602</v>
      </c>
    </row>
    <row r="18" spans="1:3">
      <c t="s" r="A18" s="3">
        <v>801</v>
      </c>
    </row>
    <row r="19" spans="1:3">
      <c t="s" r="A19" s="4">
        <v>802</v>
      </c>
      <c t="n" r="B19" s="6">
        <v>810</v>
      </c>
      <c t="n" r="C19" s="6">
        <v>780</v>
      </c>
    </row>
    <row r="20" spans="1:3">
      <c t="s" r="A20" s="4">
        <v>807</v>
      </c>
    </row>
    <row r="21" spans="1:3">
      <c t="s" r="A21" s="3">
        <v>801</v>
      </c>
    </row>
    <row r="22" spans="1:3">
      <c t="s" r="A22" s="4">
        <v>802</v>
      </c>
      <c t="n" r="B22" s="6">
        <v>710</v>
      </c>
      <c t="n" r="C22" s="6">
        <v>263</v>
      </c>
    </row>
    <row r="23" spans="1:3">
      <c t="s" r="A23" s="4">
        <v>808</v>
      </c>
    </row>
    <row r="24" spans="1:3">
      <c t="s" r="A24" s="3">
        <v>801</v>
      </c>
    </row>
    <row r="25" spans="1:3">
      <c t="s" r="A25" s="4">
        <v>802</v>
      </c>
      <c t="n" r="B25" s="6">
        <v>100</v>
      </c>
      <c t="n" r="C25" s="6">
        <v>339</v>
      </c>
    </row>
    <row r="26" spans="1:3">
      <c t="s" r="A26" s="4">
        <v>809</v>
      </c>
    </row>
    <row r="27" spans="1:3">
      <c t="s" r="A27" s="3">
        <v>801</v>
      </c>
    </row>
    <row r="28" spans="1:3">
      <c t="s" r="A28" s="4">
        <v>802</v>
      </c>
      <c t="n" r="B28" s="6">
        <v>0</v>
      </c>
      <c t="n" r="C28" s="6">
        <v>35</v>
      </c>
    </row>
    <row r="29" spans="1:3">
      <c t="s" r="A29" s="4">
        <v>810</v>
      </c>
    </row>
    <row r="30" spans="1:3">
      <c t="s" r="A30" s="3">
        <v>801</v>
      </c>
    </row>
    <row r="31" spans="1:3">
      <c t="s" r="A31" s="4">
        <v>802</v>
      </c>
      <c t="n" r="B31" s="6">
        <v>0</v>
      </c>
      <c t="n" r="C31" s="6">
        <v>225</v>
      </c>
    </row>
    <row r="32" spans="1:3">
      <c t="s" r="A32" s="4">
        <v>590</v>
      </c>
    </row>
    <row r="33" spans="1:3">
      <c t="s" r="A33" s="3">
        <v>801</v>
      </c>
    </row>
    <row r="34" spans="1:3">
      <c t="s" r="A34" s="4">
        <v>802</v>
      </c>
      <c t="n" r="B34" s="6">
        <v>1654</v>
      </c>
      <c t="n" r="C34" s="6">
        <v>238</v>
      </c>
    </row>
    <row r="35" spans="1:3">
      <c t="s" r="A35" s="4">
        <v>811</v>
      </c>
    </row>
    <row r="36" spans="1:3">
      <c t="s" r="A36" s="3">
        <v>801</v>
      </c>
    </row>
    <row r="37" spans="1:3">
      <c t="s" r="A37" s="4">
        <v>802</v>
      </c>
      <c t="n" r="B37" s="6">
        <v>0</v>
      </c>
      <c t="n" r="C37" s="6">
        <v>238</v>
      </c>
    </row>
    <row r="38" spans="1:3">
      <c t="s" r="A38" s="4">
        <v>812</v>
      </c>
    </row>
    <row r="39" spans="1:3">
      <c t="s" r="A39" s="3">
        <v>801</v>
      </c>
    </row>
    <row r="40" spans="1:3">
      <c t="s" r="A40" s="4">
        <v>802</v>
      </c>
      <c t="n" r="B40" s="6">
        <v>0</v>
      </c>
      <c t="n" r="C40" s="6">
        <v>0</v>
      </c>
    </row>
    <row r="41" spans="1:3">
      <c t="s" r="A41" s="4">
        <v>813</v>
      </c>
    </row>
    <row r="42" spans="1:3">
      <c t="s" r="A42" s="3">
        <v>801</v>
      </c>
    </row>
    <row r="43" spans="1:3">
      <c t="s" r="A43" s="4">
        <v>802</v>
      </c>
      <c t="n" r="B43" s="6">
        <v>0</v>
      </c>
      <c t="n" r="C43" s="6">
        <v>0</v>
      </c>
    </row>
    <row r="44" spans="1:3">
      <c t="s" r="A44" s="4">
        <v>814</v>
      </c>
    </row>
    <row r="45" spans="1:3">
      <c t="s" r="A45" s="3">
        <v>801</v>
      </c>
    </row>
    <row r="46" spans="1:3">
      <c t="s" r="A46" s="4">
        <v>802</v>
      </c>
      <c t="n" r="B46" s="6">
        <v>1654</v>
      </c>
      <c t="n" r="C46" s="6">
        <v>0</v>
      </c>
    </row>
    <row r="47" spans="1:3">
      <c t="s" r="A47" s="4">
        <v>603</v>
      </c>
    </row>
    <row r="48" spans="1:3">
      <c t="s" r="A48" s="3">
        <v>801</v>
      </c>
    </row>
    <row r="49" spans="1:3">
      <c t="s" r="A49" s="4">
        <v>802</v>
      </c>
      <c t="n" r="B49" s="6">
        <v>96</v>
      </c>
      <c t="n" r="C49" s="6">
        <v>0</v>
      </c>
    </row>
    <row r="50" spans="1:3">
      <c t="s" r="A50" s="4">
        <v>815</v>
      </c>
    </row>
    <row r="51" spans="1:3">
      <c t="s" r="A51" s="3">
        <v>801</v>
      </c>
    </row>
    <row r="52" spans="1:3">
      <c t="s" r="A52" s="4">
        <v>802</v>
      </c>
      <c t="n" r="B52" s="6">
        <v>96</v>
      </c>
      <c t="n" r="C52" s="6">
        <v>0</v>
      </c>
    </row>
    <row r="53" spans="1:3">
      <c t="s" r="A53" s="4">
        <v>816</v>
      </c>
    </row>
    <row r="54" spans="1:3">
      <c t="s" r="A54" s="3">
        <v>801</v>
      </c>
    </row>
    <row r="55" spans="1:3">
      <c t="s" r="A55" s="4">
        <v>802</v>
      </c>
      <c t="n" r="B55" s="6">
        <v>0</v>
      </c>
      <c t="n" r="C55" s="6">
        <v>0</v>
      </c>
    </row>
    <row r="56" spans="1:3">
      <c t="s" r="A56" s="4">
        <v>817</v>
      </c>
    </row>
    <row r="57" spans="1:3">
      <c t="s" r="A57" s="3">
        <v>801</v>
      </c>
    </row>
    <row r="58" spans="1:3">
      <c t="s" r="A58" s="4">
        <v>802</v>
      </c>
      <c t="n" r="B58" s="6">
        <v>0</v>
      </c>
      <c t="n" r="C58" s="6">
        <v>0</v>
      </c>
    </row>
    <row r="59" spans="1:3">
      <c t="s" r="A59" s="4">
        <v>818</v>
      </c>
    </row>
    <row r="60" spans="1:3">
      <c t="s" r="A60" s="3">
        <v>801</v>
      </c>
    </row>
    <row r="61" spans="1:3">
      <c t="s" r="A61" s="4">
        <v>802</v>
      </c>
      <c t="n" r="B61" s="6">
        <v>0</v>
      </c>
      <c t="n" r="C61" s="6">
        <v>0</v>
      </c>
    </row>
    <row r="62" spans="1:3">
      <c t="s" r="A62" s="4">
        <v>604</v>
      </c>
    </row>
    <row r="63" spans="1:3">
      <c t="s" r="A63" s="3">
        <v>801</v>
      </c>
    </row>
    <row r="64" spans="1:3">
      <c t="s" r="A64" s="4">
        <v>802</v>
      </c>
      <c t="n" r="B64" s="6">
        <v>79</v>
      </c>
      <c t="n" r="C64" s="6">
        <v>0</v>
      </c>
    </row>
    <row r="65" spans="1:3">
      <c t="s" r="A65" s="4">
        <v>819</v>
      </c>
    </row>
    <row r="66" spans="1:3">
      <c t="s" r="A66" s="3">
        <v>801</v>
      </c>
    </row>
    <row r="67" spans="1:3">
      <c t="s" r="A67" s="4">
        <v>802</v>
      </c>
      <c t="n" r="B67" s="6">
        <v>0</v>
      </c>
      <c t="n" r="C67" s="6">
        <v>0</v>
      </c>
    </row>
    <row r="68" spans="1:3">
      <c t="s" r="A68" s="4">
        <v>820</v>
      </c>
    </row>
    <row r="69" spans="1:3">
      <c t="s" r="A69" s="3">
        <v>801</v>
      </c>
    </row>
    <row r="70" spans="1:3">
      <c t="s" r="A70" s="4">
        <v>802</v>
      </c>
      <c t="n" r="B70" s="6">
        <v>0</v>
      </c>
      <c t="n" r="C70" s="6">
        <v>0</v>
      </c>
    </row>
    <row r="71" spans="1:3">
      <c t="s" r="A71" s="4">
        <v>821</v>
      </c>
    </row>
    <row r="72" spans="1:3">
      <c t="s" r="A72" s="3">
        <v>801</v>
      </c>
    </row>
    <row r="73" spans="1:3">
      <c t="s" r="A73" s="4">
        <v>802</v>
      </c>
      <c t="n" r="B73" s="6">
        <v>0</v>
      </c>
      <c t="n" r="C73" s="6">
        <v>0</v>
      </c>
    </row>
    <row r="74" spans="1:3">
      <c t="s" r="A74" s="4">
        <v>822</v>
      </c>
    </row>
    <row r="75" spans="1:3">
      <c t="s" r="A75" s="3">
        <v>801</v>
      </c>
    </row>
    <row r="76" spans="1:3">
      <c t="s" r="A76" s="4">
        <v>802</v>
      </c>
      <c t="n" r="B76" s="6">
        <v>79</v>
      </c>
      <c t="n" r="C76" s="6">
        <v>0</v>
      </c>
    </row>
    <row r="77" spans="1:3">
      <c t="s" r="A77" s="4">
        <v>605</v>
      </c>
    </row>
    <row r="78" spans="1:3">
      <c t="s" r="A78" s="3">
        <v>801</v>
      </c>
    </row>
    <row r="79" spans="1:3">
      <c t="s" r="A79" s="4">
        <v>802</v>
      </c>
      <c t="n" r="B79" s="6">
        <v>0</v>
      </c>
      <c t="n" r="C79" s="6">
        <v>182</v>
      </c>
    </row>
    <row r="80" spans="1:3">
      <c t="s" r="A80" s="4">
        <v>823</v>
      </c>
    </row>
    <row r="81" spans="1:3">
      <c t="s" r="A81" s="3">
        <v>801</v>
      </c>
    </row>
    <row r="82" spans="1:3">
      <c t="s" r="A82" s="4">
        <v>802</v>
      </c>
      <c t="n" r="B82" s="6">
        <v>0</v>
      </c>
      <c t="n" r="C82" s="6">
        <v>135</v>
      </c>
    </row>
    <row r="83" spans="1:3">
      <c t="s" r="A83" s="4">
        <v>824</v>
      </c>
    </row>
    <row r="84" spans="1:3">
      <c t="s" r="A84" s="3">
        <v>801</v>
      </c>
    </row>
    <row r="85" spans="1:3">
      <c t="s" r="A85" s="4">
        <v>802</v>
      </c>
      <c t="n" r="B85" s="6">
        <v>0</v>
      </c>
      <c t="n" r="C85" s="6">
        <v>52</v>
      </c>
    </row>
    <row r="86" spans="1:3">
      <c t="s" r="A86" s="4">
        <v>825</v>
      </c>
    </row>
    <row r="87" spans="1:3">
      <c t="s" r="A87" s="3">
        <v>801</v>
      </c>
    </row>
    <row r="88" spans="1:3">
      <c t="s" r="A88" s="4">
        <v>802</v>
      </c>
      <c t="n" r="B88" s="6">
        <v>0</v>
      </c>
      <c t="n" r="C88" s="6">
        <v>0</v>
      </c>
    </row>
    <row r="89" spans="1:3">
      <c t="s" r="A89" s="4">
        <v>826</v>
      </c>
    </row>
    <row r="90" spans="1:3">
      <c t="s" r="A90" s="3">
        <v>801</v>
      </c>
    </row>
    <row r="91" spans="1:3">
      <c t="s" r="A91" s="4">
        <v>802</v>
      </c>
      <c t="n" r="B91" s="6">
        <v>0</v>
      </c>
      <c t="n" r="C91" s="6">
        <v>0</v>
      </c>
    </row>
    <row r="92" spans="1:3">
      <c t="s" r="A92" s="4">
        <v>606</v>
      </c>
    </row>
    <row r="93" spans="1:3">
      <c t="s" r="A93" s="3">
        <v>801</v>
      </c>
    </row>
    <row r="94" spans="1:3">
      <c t="s" r="A94" s="4">
        <v>802</v>
      </c>
      <c t="n" r="B94" s="6">
        <v>0</v>
      </c>
      <c t="n" r="C94" s="6">
        <v>0</v>
      </c>
    </row>
    <row r="95" spans="1:3">
      <c t="s" r="A95" s="4">
        <v>827</v>
      </c>
    </row>
    <row r="96" spans="1:3">
      <c t="s" r="A96" s="3">
        <v>801</v>
      </c>
    </row>
    <row r="97" spans="1:3">
      <c t="s" r="A97" s="4">
        <v>802</v>
      </c>
      <c t="n" r="B97" s="6">
        <v>0</v>
      </c>
      <c t="n" r="C97" s="6">
        <v>0</v>
      </c>
    </row>
    <row r="98" spans="1:3">
      <c t="s" r="A98" s="4">
        <v>828</v>
      </c>
    </row>
    <row r="99" spans="1:3">
      <c t="s" r="A99" s="3">
        <v>801</v>
      </c>
    </row>
    <row r="100" spans="1:3">
      <c t="s" r="A100" s="4">
        <v>802</v>
      </c>
      <c t="n" r="B100" s="6">
        <v>0</v>
      </c>
      <c t="n" r="C100" s="6">
        <v>0</v>
      </c>
    </row>
    <row r="101" spans="1:3">
      <c t="s" r="A101" s="4">
        <v>829</v>
      </c>
    </row>
    <row r="102" spans="1:3">
      <c t="s" r="A102" s="3">
        <v>801</v>
      </c>
    </row>
    <row r="103" spans="1:3">
      <c t="s" r="A103" s="4">
        <v>802</v>
      </c>
      <c t="n" r="B103" s="6">
        <v>0</v>
      </c>
      <c t="n" r="C103" s="6">
        <v>0</v>
      </c>
    </row>
    <row r="104" spans="1:3">
      <c t="s" r="A104" s="4">
        <v>830</v>
      </c>
    </row>
    <row r="105" spans="1:3">
      <c t="s" r="A105" s="3">
        <v>801</v>
      </c>
    </row>
    <row r="106" spans="1:3">
      <c t="s" r="A106" s="4">
        <v>802</v>
      </c>
      <c t="n" r="B106" s="7">
        <v>0</v>
      </c>
      <c t="n" r="C106"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831</v>
      </c>
      <c t="s" r="B1" s="2">
        <v>1</v>
      </c>
    </row>
    <row r="2" spans="1:4">
      <c t="s" r="B2" s="2">
        <v>503</v>
      </c>
      <c t="s" r="C2" s="2">
        <v>504</v>
      </c>
      <c t="s" r="D2" s="2">
        <v>560</v>
      </c>
    </row>
    <row r="3" spans="1:4">
      <c t="s" r="A3" s="3">
        <v>832</v>
      </c>
    </row>
    <row r="4" spans="1:4">
      <c t="s" r="A4" s="4">
        <v>833</v>
      </c>
      <c t="n" r="B4" s="7">
        <v>162</v>
      </c>
      <c t="n" r="C4" s="7">
        <v>209</v>
      </c>
      <c t="n" r="D4" s="7">
        <v>135</v>
      </c>
    </row>
    <row r="5" spans="1:4">
      <c t="s" r="A5" s="4">
        <v>605</v>
      </c>
    </row>
    <row r="6" spans="1:4">
      <c t="s" r="A6" s="3">
        <v>832</v>
      </c>
    </row>
    <row r="7" spans="1:4">
      <c t="s" r="A7" s="4">
        <v>834</v>
      </c>
      <c t="n" r="B7" s="7">
        <v>340</v>
      </c>
    </row>
    <row r="8" spans="1:4">
      <c t="s" r="A8" s="4">
        <v>602</v>
      </c>
    </row>
    <row r="9" spans="1:4">
      <c t="s" r="A9" s="3">
        <v>832</v>
      </c>
    </row>
    <row r="10" spans="1:4">
      <c t="s" r="A10" s="4">
        <v>835</v>
      </c>
      <c t="n" r="B10" s="6">
        <v>2</v>
      </c>
      <c t="n" r="C10" s="6">
        <v>1</v>
      </c>
    </row>
    <row r="11" spans="1:4">
      <c t="s" r="A11" s="4">
        <v>836</v>
      </c>
      <c t="n" r="B11" s="7">
        <v>41</v>
      </c>
      <c t="n" r="C11" s="7">
        <v>27</v>
      </c>
    </row>
    <row r="12" spans="1:4">
      <c t="s" r="A12" s="4">
        <v>837</v>
      </c>
    </row>
    <row r="13" spans="1:4">
      <c t="s" r="A13" s="3">
        <v>832</v>
      </c>
    </row>
    <row r="14" spans="1:4">
      <c t="s" r="A14" s="4">
        <v>835</v>
      </c>
      <c t="n" r="B14" s="6">
        <v>3</v>
      </c>
    </row>
    <row r="15" spans="1:4">
      <c t="s" r="A15" s="4">
        <v>838</v>
      </c>
    </row>
    <row r="16" spans="1:4">
      <c t="s" r="A16" s="3">
        <v>832</v>
      </c>
    </row>
    <row r="17" spans="1:4">
      <c t="s" r="A17" s="4">
        <v>835</v>
      </c>
      <c t="n" r="B17" s="6">
        <v>3</v>
      </c>
    </row>
    <row r="18" spans="1:4">
      <c t="s" r="A18" s="4">
        <v>839</v>
      </c>
      <c t="n" r="B18" s="7">
        <v>1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0</v>
      </c>
      <c t="s" r="B1" s="2">
        <v>2</v>
      </c>
      <c t="s" r="C1" s="2">
        <v>32</v>
      </c>
      <c t="s" r="D1" s="2">
        <v>82</v>
      </c>
      <c t="s" r="E1" s="2">
        <v>841</v>
      </c>
    </row>
    <row r="2" spans="1:5">
      <c t="s" r="A2" s="3">
        <v>842</v>
      </c>
    </row>
    <row r="3" spans="1:5">
      <c t="s" r="A3" s="4">
        <v>45</v>
      </c>
      <c t="n" r="B3" s="7">
        <v>3154</v>
      </c>
      <c t="n" r="C3" s="7">
        <v>2255</v>
      </c>
      <c t="n" r="D3" s="7">
        <v>4246</v>
      </c>
      <c t="n" r="E3" s="7">
        <v>3983</v>
      </c>
    </row>
    <row r="4" spans="1:5">
      <c t="s" r="A4" s="4">
        <v>843</v>
      </c>
    </row>
    <row r="5" spans="1:5">
      <c t="s" r="A5" s="3">
        <v>842</v>
      </c>
    </row>
    <row r="6" spans="1:5">
      <c t="s" r="A6" s="4">
        <v>45</v>
      </c>
      <c t="n" r="B6" s="6">
        <v>785</v>
      </c>
      <c t="n" r="C6" s="6">
        <v>1287</v>
      </c>
    </row>
    <row r="7" spans="1:5">
      <c t="s" r="A7" s="4">
        <v>844</v>
      </c>
    </row>
    <row r="8" spans="1:5">
      <c t="s" r="A8" s="3">
        <v>842</v>
      </c>
    </row>
    <row r="9" spans="1:5">
      <c t="s" r="A9" s="4">
        <v>45</v>
      </c>
      <c t="n" r="B9" s="6">
        <v>2342</v>
      </c>
      <c t="n" r="C9" s="6">
        <v>941</v>
      </c>
    </row>
    <row r="10" spans="1:5">
      <c t="s" r="A10" s="4">
        <v>845</v>
      </c>
    </row>
    <row r="11" spans="1:5">
      <c t="s" r="A11" s="3">
        <v>842</v>
      </c>
    </row>
    <row r="12" spans="1:5">
      <c t="s" r="A12" s="4">
        <v>45</v>
      </c>
      <c t="n" r="B12" s="7">
        <v>27</v>
      </c>
      <c t="n" r="C12" s="7">
        <v>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32</v>
      </c>
      <c t="s" r="D2" s="2">
        <v>82</v>
      </c>
    </row>
    <row r="3" spans="1:4">
      <c t="s" r="A3" s="3">
        <v>847</v>
      </c>
    </row>
    <row r="4" spans="1:4">
      <c t="s" r="A4" s="4">
        <v>848</v>
      </c>
      <c t="n" r="B4" s="7">
        <v>2255</v>
      </c>
      <c t="n" r="C4" s="7">
        <v>4246</v>
      </c>
      <c t="n" r="D4" s="7">
        <v>3983</v>
      </c>
    </row>
    <row r="5" spans="1:4">
      <c t="s" r="A5" s="4">
        <v>849</v>
      </c>
      <c t="n" r="B5" s="6">
        <v>1717</v>
      </c>
      <c t="n" r="C5" s="6">
        <v>13</v>
      </c>
      <c t="n" r="D5" s="6">
        <v>255</v>
      </c>
    </row>
    <row r="6" spans="1:4">
      <c t="s" r="A6" s="4">
        <v>850</v>
      </c>
      <c t="n" r="B6" s="6">
        <v>0</v>
      </c>
      <c t="n" r="C6" s="6">
        <v>1749</v>
      </c>
      <c t="n" r="D6" s="6">
        <v>1819</v>
      </c>
    </row>
    <row r="7" spans="1:4">
      <c t="s" r="A7" s="4">
        <v>851</v>
      </c>
      <c t="n" r="B7" s="6">
        <v>-208</v>
      </c>
      <c t="n" r="C7" s="6">
        <v>-2200</v>
      </c>
      <c t="n" r="D7" s="6">
        <v>-223</v>
      </c>
    </row>
    <row r="8" spans="1:4">
      <c t="s" r="A8" s="4">
        <v>852</v>
      </c>
      <c t="n" r="B8" s="6">
        <v>-610</v>
      </c>
      <c t="n" r="C8" s="6">
        <v>-1553</v>
      </c>
      <c t="n" r="D8" s="6">
        <v>-1588</v>
      </c>
    </row>
    <row r="9" spans="1:4">
      <c t="s" r="A9" s="4">
        <v>853</v>
      </c>
      <c t="n" r="B9" s="7">
        <v>3154</v>
      </c>
      <c t="n" r="C9" s="7">
        <v>2255</v>
      </c>
      <c t="n" r="D9" s="7">
        <v>42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v>
      </c>
      <c t="s" r="B1" s="2">
        <v>1</v>
      </c>
    </row>
    <row r="2" spans="1:4">
      <c t="s" r="B2" s="2">
        <v>2</v>
      </c>
      <c t="s" r="C2" s="2">
        <v>32</v>
      </c>
      <c t="s" r="D2" s="2">
        <v>82</v>
      </c>
    </row>
    <row r="3" spans="1:4">
      <c t="s" r="A3" s="4">
        <v>174</v>
      </c>
      <c t="n" r="B3" s="7">
        <v>-709</v>
      </c>
      <c t="n" r="C3" s="7">
        <v>2180</v>
      </c>
      <c t="n" r="D3" s="7">
        <v>-5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4</v>
      </c>
      <c t="s" r="B1" s="2">
        <v>1</v>
      </c>
    </row>
    <row r="2" spans="1:4">
      <c t="s" r="B2" s="2">
        <v>2</v>
      </c>
      <c t="s" r="C2" s="2">
        <v>32</v>
      </c>
      <c t="s" r="D2" s="2">
        <v>82</v>
      </c>
    </row>
    <row r="3" spans="1:4">
      <c t="s" r="A3" s="3">
        <v>855</v>
      </c>
    </row>
    <row r="4" spans="1:4">
      <c t="s" r="A4" s="4">
        <v>851</v>
      </c>
      <c t="n" r="B4" s="7">
        <v>208</v>
      </c>
      <c t="n" r="C4" s="7">
        <v>2200</v>
      </c>
      <c t="n" r="D4" s="7">
        <v>223</v>
      </c>
    </row>
    <row r="5" spans="1:4">
      <c t="s" r="A5" s="4">
        <v>856</v>
      </c>
      <c t="n" r="B5" s="6">
        <v>401</v>
      </c>
      <c t="n" r="C5" s="6">
        <v>2619</v>
      </c>
      <c t="n" r="D5" s="6">
        <v>746</v>
      </c>
    </row>
    <row r="6" spans="1:4">
      <c t="s" r="A6" s="4">
        <v>857</v>
      </c>
      <c t="n" r="B6" s="6">
        <v>-1</v>
      </c>
      <c t="n" r="C6" s="6">
        <v>-50</v>
      </c>
      <c t="n" r="D6" s="6">
        <v>-27</v>
      </c>
    </row>
    <row r="7" spans="1:4">
      <c t="s" r="A7" s="4">
        <v>858</v>
      </c>
      <c t="n" r="B7" s="6">
        <v>400</v>
      </c>
      <c t="n" r="C7" s="6">
        <v>2569</v>
      </c>
      <c t="n" r="D7" s="6">
        <v>719</v>
      </c>
    </row>
    <row r="8" spans="1:4">
      <c t="s" r="A8" s="4">
        <v>859</v>
      </c>
    </row>
    <row r="9" spans="1:4">
      <c t="s" r="A9" s="3">
        <v>855</v>
      </c>
    </row>
    <row r="10" spans="1:4">
      <c t="s" r="A10" s="4">
        <v>860</v>
      </c>
      <c t="n" r="B10" s="6">
        <v>86</v>
      </c>
      <c t="n" r="C10" s="6">
        <v>96</v>
      </c>
      <c t="n" r="D10" s="6">
        <v>147</v>
      </c>
    </row>
    <row r="11" spans="1:4">
      <c t="s" r="A11" s="4">
        <v>861</v>
      </c>
    </row>
    <row r="12" spans="1:4">
      <c t="s" r="A12" s="3">
        <v>855</v>
      </c>
    </row>
    <row r="13" spans="1:4">
      <c t="s" r="A13" s="4">
        <v>860</v>
      </c>
      <c t="n" r="B13" s="6">
        <v>38</v>
      </c>
      <c t="n" r="C13" s="6">
        <v>55</v>
      </c>
      <c t="n" r="D13" s="6">
        <v>131</v>
      </c>
    </row>
    <row r="14" spans="1:4">
      <c t="s" r="A14" s="4">
        <v>862</v>
      </c>
    </row>
    <row r="15" spans="1:4">
      <c t="s" r="A15" s="3">
        <v>855</v>
      </c>
    </row>
    <row r="16" spans="1:4">
      <c t="s" r="A16" s="4">
        <v>860</v>
      </c>
      <c t="n" r="B16" s="6">
        <v>5</v>
      </c>
      <c t="n" r="C16" s="6">
        <v>17</v>
      </c>
      <c t="n" r="D16" s="6">
        <v>37</v>
      </c>
    </row>
    <row r="17" spans="1:4">
      <c t="s" r="A17" s="4">
        <v>863</v>
      </c>
    </row>
    <row r="18" spans="1:4">
      <c t="s" r="A18" s="3">
        <v>855</v>
      </c>
    </row>
    <row r="19" spans="1:4">
      <c t="s" r="A19" s="4">
        <v>860</v>
      </c>
      <c t="n" r="B19" s="6">
        <v>6</v>
      </c>
      <c t="n" r="C19" s="6">
        <v>85</v>
      </c>
      <c t="n" r="D19" s="6">
        <v>35</v>
      </c>
    </row>
    <row r="20" spans="1:4">
      <c t="s" r="A20" s="4">
        <v>864</v>
      </c>
    </row>
    <row r="21" spans="1:4">
      <c t="s" r="A21" s="3">
        <v>855</v>
      </c>
    </row>
    <row r="22" spans="1:4">
      <c t="s" r="A22" s="4">
        <v>860</v>
      </c>
      <c t="n" r="B22" s="6">
        <v>38</v>
      </c>
      <c t="n" r="C22" s="6">
        <v>144</v>
      </c>
      <c t="n" r="D22" s="6">
        <v>122</v>
      </c>
    </row>
    <row r="23" spans="1:4">
      <c t="s" r="A23" s="4">
        <v>865</v>
      </c>
    </row>
    <row r="24" spans="1:4">
      <c t="s" r="A24" s="3">
        <v>855</v>
      </c>
    </row>
    <row r="25" spans="1:4">
      <c t="s" r="A25" s="4">
        <v>860</v>
      </c>
      <c t="n" r="B25" s="6">
        <v>15</v>
      </c>
      <c t="n" r="C25" s="6">
        <v>8</v>
      </c>
      <c t="n" r="D25" s="6">
        <v>6</v>
      </c>
    </row>
    <row r="26" spans="1:4">
      <c t="s" r="A26" s="4">
        <v>866</v>
      </c>
    </row>
    <row r="27" spans="1:4">
      <c t="s" r="A27" s="3">
        <v>855</v>
      </c>
    </row>
    <row r="28" spans="1:4">
      <c t="s" r="A28" s="4">
        <v>860</v>
      </c>
      <c t="n" r="B28" s="7">
        <v>5</v>
      </c>
      <c t="n" r="C28" s="7">
        <v>14</v>
      </c>
      <c t="n" r="D28" s="7">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67</v>
      </c>
      <c t="s" r="B1" s="2">
        <v>868</v>
      </c>
      <c t="s" r="C1" s="2">
        <v>2</v>
      </c>
      <c t="s" r="D1" s="2">
        <v>32</v>
      </c>
      <c t="s" r="E1" s="2">
        <v>82</v>
      </c>
    </row>
    <row r="2" spans="1:5">
      <c t="s" r="A2" s="3">
        <v>255</v>
      </c>
    </row>
    <row r="3" spans="1:5">
      <c t="s" r="A3" s="4">
        <v>869</v>
      </c>
      <c t="n" r="C3" s="7">
        <v>1200</v>
      </c>
      <c t="n" r="D3" s="7">
        <v>1300</v>
      </c>
      <c t="n" r="E3" s="7">
        <v>1300</v>
      </c>
    </row>
    <row r="4" spans="1:5">
      <c t="s" r="A4" s="4">
        <v>870</v>
      </c>
      <c t="n" r="B4" s="7">
        <v>2300</v>
      </c>
    </row>
    <row r="5" spans="1:5">
      <c t="s" r="A5" s="4">
        <v>871</v>
      </c>
      <c t="n" r="B5" s="7">
        <v>181</v>
      </c>
    </row>
    <row r="6" spans="1:5">
      <c t="s" r="A6" s="4">
        <v>872</v>
      </c>
      <c t="n" r="C6" s="7">
        <v>0</v>
      </c>
      <c t="n" r="D6" s="7">
        <v>607</v>
      </c>
      <c t="n" r="E6"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3</v>
      </c>
      <c t="s" r="B1" s="2">
        <v>2</v>
      </c>
      <c t="s" r="C1" s="2">
        <v>32</v>
      </c>
    </row>
    <row r="2" spans="1:3">
      <c t="s" r="A2" s="3">
        <v>874</v>
      </c>
    </row>
    <row r="3" spans="1:3">
      <c t="s" r="A3" s="4">
        <v>875</v>
      </c>
      <c t="n" r="B3" s="7">
        <v>27818</v>
      </c>
      <c t="n" r="C3" s="7">
        <v>26521</v>
      </c>
    </row>
    <row r="4" spans="1:3">
      <c t="s" r="A4" s="4">
        <v>876</v>
      </c>
      <c t="n" r="B4" s="6">
        <v>-16625</v>
      </c>
      <c t="n" r="C4" s="6">
        <v>-15518</v>
      </c>
    </row>
    <row r="5" spans="1:3">
      <c t="s" r="A5" s="4">
        <v>877</v>
      </c>
      <c t="n" r="B5" s="6">
        <v>11193</v>
      </c>
      <c t="n" r="C5" s="6">
        <v>11003</v>
      </c>
    </row>
    <row r="6" spans="1:3">
      <c t="s" r="A6" s="4">
        <v>878</v>
      </c>
    </row>
    <row r="7" spans="1:3">
      <c t="s" r="A7" s="3">
        <v>874</v>
      </c>
    </row>
    <row r="8" spans="1:3">
      <c t="s" r="A8" s="4">
        <v>875</v>
      </c>
      <c t="n" r="B8" s="6">
        <v>2731</v>
      </c>
      <c t="n" r="C8" s="6">
        <v>2711</v>
      </c>
    </row>
    <row r="9" spans="1:3">
      <c t="s" r="A9" s="4">
        <v>879</v>
      </c>
    </row>
    <row r="10" spans="1:3">
      <c t="s" r="A10" s="3">
        <v>874</v>
      </c>
    </row>
    <row r="11" spans="1:3">
      <c t="s" r="A11" s="4">
        <v>875</v>
      </c>
      <c t="n" r="B11" s="6">
        <v>7406</v>
      </c>
      <c t="n" r="C11" s="6">
        <v>7187</v>
      </c>
    </row>
    <row r="12" spans="1:3">
      <c t="s" r="A12" s="4">
        <v>880</v>
      </c>
    </row>
    <row r="13" spans="1:3">
      <c t="s" r="A13" s="3">
        <v>874</v>
      </c>
    </row>
    <row r="14" spans="1:3">
      <c t="s" r="A14" s="4">
        <v>875</v>
      </c>
      <c t="n" r="B14" s="6">
        <v>12674</v>
      </c>
      <c t="n" r="C14" s="6">
        <v>11638</v>
      </c>
    </row>
    <row r="15" spans="1:3">
      <c t="s" r="A15" s="4">
        <v>881</v>
      </c>
    </row>
    <row r="16" spans="1:3">
      <c t="s" r="A16" s="3">
        <v>874</v>
      </c>
    </row>
    <row r="17" spans="1:3">
      <c t="s" r="A17" s="4">
        <v>875</v>
      </c>
      <c t="n" r="B17" s="7">
        <v>5007</v>
      </c>
      <c t="n" r="C17" s="7">
        <v>49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2</v>
      </c>
      <c t="s" r="B1" s="2">
        <v>1</v>
      </c>
    </row>
    <row r="2" spans="1:4">
      <c t="s" r="B2" s="2">
        <v>2</v>
      </c>
      <c t="s" r="C2" s="2">
        <v>32</v>
      </c>
      <c t="s" r="D2" s="2">
        <v>82</v>
      </c>
    </row>
    <row r="3" spans="1:4">
      <c t="s" r="A3" s="3">
        <v>883</v>
      </c>
    </row>
    <row r="4" spans="1:4">
      <c t="s" r="A4" s="4">
        <v>884</v>
      </c>
      <c t="n" r="B4" s="7">
        <v>110700</v>
      </c>
      <c t="n" r="C4" s="7">
        <v>122200</v>
      </c>
      <c t="n" r="D4" s="7">
        <v>130500</v>
      </c>
    </row>
    <row r="5" spans="1:4">
      <c t="s" r="A5" s="4">
        <v>885</v>
      </c>
      <c t="n" r="B5" s="7">
        <v>880</v>
      </c>
      <c t="n" r="C5" s="7">
        <v>898</v>
      </c>
    </row>
    <row r="6" spans="1:4">
      <c t="s" r="A6" s="4">
        <v>886</v>
      </c>
    </row>
    <row r="7" spans="1:4">
      <c t="s" r="A7" s="3">
        <v>883</v>
      </c>
    </row>
    <row r="8" spans="1:4">
      <c t="s" r="A8" s="4">
        <v>887</v>
      </c>
      <c t="s" r="B8" s="4">
        <v>888</v>
      </c>
    </row>
    <row r="9" spans="1:4">
      <c t="s" r="A9" s="4">
        <v>889</v>
      </c>
      <c t="s" r="B9" s="4">
        <v>890</v>
      </c>
    </row>
    <row r="10" spans="1:4">
      <c t="s" r="A10" s="4">
        <v>891</v>
      </c>
    </row>
    <row r="11" spans="1:4">
      <c t="s" r="A11" s="3">
        <v>883</v>
      </c>
    </row>
    <row r="12" spans="1:4">
      <c t="s" r="A12" s="4">
        <v>887</v>
      </c>
      <c t="s" r="B12" s="4">
        <v>892</v>
      </c>
    </row>
    <row r="13" spans="1:4">
      <c t="s" r="A13" s="4">
        <v>889</v>
      </c>
      <c t="s" r="B13" s="4">
        <v>8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4</v>
      </c>
      <c t="s" r="B1" s="2">
        <v>1</v>
      </c>
    </row>
    <row r="2" spans="1:4">
      <c t="s" r="B2" s="2">
        <v>2</v>
      </c>
      <c t="s" r="C2" s="2">
        <v>32</v>
      </c>
      <c t="s" r="D2" s="2">
        <v>82</v>
      </c>
    </row>
    <row r="3" spans="1:4">
      <c t="s" r="A3" s="3">
        <v>895</v>
      </c>
    </row>
    <row r="4" spans="1:4">
      <c t="s" r="A4" s="4">
        <v>848</v>
      </c>
      <c t="n" r="B4" s="7">
        <v>333</v>
      </c>
      <c t="n" r="C4" s="7">
        <v>529</v>
      </c>
      <c t="n" r="D4" s="7">
        <v>675</v>
      </c>
    </row>
    <row r="5" spans="1:4">
      <c t="s" r="A5" s="4">
        <v>896</v>
      </c>
      <c t="n" r="B5" s="6">
        <v>82</v>
      </c>
      <c t="n" r="C5" s="6">
        <v>77</v>
      </c>
      <c t="n" r="D5" s="6">
        <v>119</v>
      </c>
    </row>
    <row r="6" spans="1:4">
      <c t="s" r="A6" s="4">
        <v>897</v>
      </c>
      <c t="n" r="B6" s="6">
        <v>-175</v>
      </c>
      <c t="n" r="C6" s="6">
        <v>-273</v>
      </c>
      <c t="n" r="D6" s="6">
        <v>-265</v>
      </c>
    </row>
    <row r="7" spans="1:4">
      <c t="s" r="A7" s="4">
        <v>853</v>
      </c>
      <c t="n" r="B7" s="7">
        <v>240</v>
      </c>
      <c t="n" r="C7" s="7">
        <v>333</v>
      </c>
      <c t="n" r="D7" s="7">
        <v>5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898</v>
      </c>
      <c t="s" r="B1" s="2">
        <v>1</v>
      </c>
    </row>
    <row r="2" spans="1:4">
      <c t="s" r="B2" s="2">
        <v>2</v>
      </c>
      <c t="s" r="C2" s="2">
        <v>32</v>
      </c>
      <c t="s" r="D2" s="2">
        <v>82</v>
      </c>
    </row>
    <row r="3" spans="1:4">
      <c t="s" r="A3" s="3">
        <v>899</v>
      </c>
    </row>
    <row r="4" spans="1:4">
      <c t="s" r="A4" s="4">
        <v>900</v>
      </c>
      <c t="n" r="B4" s="7">
        <v>137000</v>
      </c>
    </row>
    <row r="5" spans="1:4">
      <c t="s" r="A5" s="4">
        <v>901</v>
      </c>
    </row>
    <row r="6" spans="1:4">
      <c t="s" r="A6" s="3">
        <v>899</v>
      </c>
    </row>
    <row r="7" spans="1:4">
      <c t="s" r="A7" s="4">
        <v>902</v>
      </c>
      <c t="n" r="B7" s="7">
        <v>165000</v>
      </c>
      <c t="n" r="C7" s="7">
        <v>165000</v>
      </c>
      <c t="n" r="D7" s="7">
        <v>165</v>
      </c>
    </row>
    <row r="8" spans="1:4">
      <c t="s" r="A8" s="4">
        <v>903</v>
      </c>
    </row>
    <row r="9" spans="1:4">
      <c t="s" r="A9" s="3">
        <v>899</v>
      </c>
    </row>
    <row r="10" spans="1:4">
      <c t="s" r="A10" s="4">
        <v>904</v>
      </c>
      <c t="s" r="B10" s="4">
        <v>4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5</v>
      </c>
      <c t="s" r="B1" s="2">
        <v>2</v>
      </c>
      <c t="s" r="C1" s="2">
        <v>32</v>
      </c>
    </row>
    <row r="2" spans="1:3">
      <c t="s" r="A2" s="3">
        <v>906</v>
      </c>
    </row>
    <row r="3" spans="1:3">
      <c t="s" r="A3" s="4">
        <v>907</v>
      </c>
      <c t="n" r="B3" s="7">
        <v>1650</v>
      </c>
      <c t="n" r="C3" s="7">
        <v>1650</v>
      </c>
    </row>
    <row r="4" spans="1:3">
      <c t="s" r="A4" s="4">
        <v>908</v>
      </c>
      <c t="n" r="B4" s="6">
        <v>-1513</v>
      </c>
      <c t="n" r="C4" s="6">
        <v>-1348</v>
      </c>
    </row>
    <row r="5" spans="1:3">
      <c t="s" r="A5" s="4">
        <v>909</v>
      </c>
      <c t="n" r="B5" s="7">
        <v>137</v>
      </c>
      <c t="n" r="C5" s="7">
        <v>3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10</v>
      </c>
      <c t="s" r="B1" s="2">
        <v>2</v>
      </c>
      <c t="s" r="C1" s="2">
        <v>32</v>
      </c>
    </row>
    <row r="2" spans="1:3">
      <c t="s" r="A2" s="3">
        <v>232</v>
      </c>
    </row>
    <row r="3" spans="1:3">
      <c t="s" r="A3" s="4">
        <v>911</v>
      </c>
      <c t="n" r="B3" s="7">
        <v>69000</v>
      </c>
      <c t="n" r="C3" s="7">
        <v>136000</v>
      </c>
    </row>
    <row r="4" spans="1:3">
      <c t="s" r="A4" s="4">
        <v>912</v>
      </c>
      <c t="n" r="B4" s="6">
        <v>0</v>
      </c>
      <c t="n" r="C4" s="6">
        <v>0</v>
      </c>
    </row>
    <row r="5" spans="1:3">
      <c t="s" r="A5" s="4">
        <v>913</v>
      </c>
      <c t="n" r="B5" s="7">
        <v>252400000</v>
      </c>
      <c t="n" r="C5" s="7">
        <v>2176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914</v>
      </c>
      <c t="s" r="B1" s="2">
        <v>2</v>
      </c>
      <c t="s" r="C1" s="2">
        <v>32</v>
      </c>
    </row>
    <row r="2" spans="1:3">
      <c t="s" r="A2" s="3">
        <v>915</v>
      </c>
    </row>
    <row r="3" spans="1:3">
      <c t="s" r="A3" s="4">
        <v>916</v>
      </c>
      <c t="n" r="B3" s="7">
        <v>154531</v>
      </c>
      <c t="n" r="C3" s="7">
        <v>124064</v>
      </c>
    </row>
    <row r="4" spans="1:3">
      <c t="s" r="A4" s="3">
        <v>917</v>
      </c>
    </row>
    <row r="5" spans="1:3">
      <c t="s" r="A5" s="4">
        <v>918</v>
      </c>
      <c t="n" r="B5" s="6">
        <v>364303</v>
      </c>
      <c t="n" r="C5" s="6">
        <v>345679</v>
      </c>
    </row>
    <row r="6" spans="1:3">
      <c t="s" r="A6" s="4">
        <v>919</v>
      </c>
      <c t="n" r="B6" s="6">
        <v>92890</v>
      </c>
      <c t="n" r="C6" s="6">
        <v>89489</v>
      </c>
    </row>
    <row r="7" spans="1:3">
      <c t="s" r="A7" s="4">
        <v>920</v>
      </c>
      <c t="n" r="B7" s="6">
        <v>68155</v>
      </c>
      <c t="n" r="C7" s="6">
        <v>112044</v>
      </c>
    </row>
    <row r="8" spans="1:3">
      <c t="s" r="A8" s="4">
        <v>921</v>
      </c>
      <c t="n" r="B8" s="6">
        <v>141667</v>
      </c>
      <c t="n" r="C8" s="6">
        <v>124060</v>
      </c>
    </row>
    <row r="9" spans="1:3">
      <c t="s" r="A9" s="4">
        <v>922</v>
      </c>
      <c t="n" r="B9" s="6">
        <v>667015</v>
      </c>
      <c t="n" r="C9" s="6">
        <v>671272</v>
      </c>
    </row>
    <row r="10" spans="1:3">
      <c t="s" r="A10" s="4">
        <v>52</v>
      </c>
      <c t="n" r="B10" s="7">
        <v>821546</v>
      </c>
      <c t="n" r="C10" s="7">
        <v>79533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923</v>
      </c>
      <c t="s" r="B1" s="2">
        <v>503</v>
      </c>
    </row>
    <row r="2" spans="1:2">
      <c t="s" r="A2" s="3">
        <v>924</v>
      </c>
    </row>
    <row r="3" spans="1:2">
      <c t="n" r="A3" s="6">
        <v>2016</v>
      </c>
      <c t="n" r="B3" s="7">
        <v>155514</v>
      </c>
    </row>
    <row r="4" spans="1:2">
      <c t="n" r="A4" s="6">
        <v>2017</v>
      </c>
      <c t="n" r="B4" s="6">
        <v>28468</v>
      </c>
    </row>
    <row r="5" spans="1:2">
      <c t="n" r="A5" s="6">
        <v>2018</v>
      </c>
      <c t="n" r="B5" s="6">
        <v>12208</v>
      </c>
    </row>
    <row r="6" spans="1:2">
      <c t="n" r="A6" s="6">
        <v>2019</v>
      </c>
      <c t="n" r="B6" s="6">
        <v>5057</v>
      </c>
    </row>
    <row r="7" spans="1:2">
      <c t="n" r="A7" s="6">
        <v>2020</v>
      </c>
      <c t="n" r="B7" s="6">
        <v>8475</v>
      </c>
    </row>
    <row r="8" spans="1:2">
      <c t="s" r="A8" s="4">
        <v>925</v>
      </c>
      <c t="n" r="B8" s="6">
        <v>100</v>
      </c>
    </row>
    <row r="9" spans="1:2">
      <c t="s" r="A9" s="4">
        <v>157</v>
      </c>
      <c t="n" r="B9" s="6">
        <v>209822</v>
      </c>
    </row>
    <row r="10" spans="1:2">
      <c t="s" r="A10" s="4">
        <v>926</v>
      </c>
    </row>
    <row r="11" spans="1:2">
      <c t="s" r="A11" s="3">
        <v>924</v>
      </c>
    </row>
    <row r="12" spans="1:2">
      <c t="n" r="A12" s="6">
        <v>2016</v>
      </c>
      <c t="n" r="B12" s="6">
        <v>54102</v>
      </c>
    </row>
    <row r="13" spans="1:2">
      <c t="n" r="A13" s="6">
        <v>2017</v>
      </c>
      <c t="n" r="B13" s="6">
        <v>7477</v>
      </c>
    </row>
    <row r="14" spans="1:2">
      <c t="n" r="A14" s="6">
        <v>2018</v>
      </c>
      <c t="n" r="B14" s="6">
        <v>3137</v>
      </c>
    </row>
    <row r="15" spans="1:2">
      <c t="n" r="A15" s="6">
        <v>2019</v>
      </c>
      <c t="n" r="B15" s="6">
        <v>1248</v>
      </c>
    </row>
    <row r="16" spans="1:2">
      <c t="n" r="A16" s="6">
        <v>2020</v>
      </c>
      <c t="n" r="B16" s="6">
        <v>2191</v>
      </c>
    </row>
    <row r="17" spans="1:2">
      <c t="s" r="A17" s="4">
        <v>925</v>
      </c>
      <c t="n" r="B17" s="6">
        <v>0</v>
      </c>
    </row>
    <row r="18" spans="1:2">
      <c t="s" r="A18" s="4">
        <v>157</v>
      </c>
      <c t="n" r="B18" s="6">
        <v>68155</v>
      </c>
    </row>
    <row r="19" spans="1:2">
      <c t="s" r="A19" s="4">
        <v>927</v>
      </c>
    </row>
    <row r="20" spans="1:2">
      <c t="s" r="A20" s="3">
        <v>924</v>
      </c>
    </row>
    <row r="21" spans="1:2">
      <c t="n" r="A21" s="6">
        <v>2016</v>
      </c>
      <c t="n" r="B21" s="6">
        <v>101412</v>
      </c>
    </row>
    <row r="22" spans="1:2">
      <c t="n" r="A22" s="6">
        <v>2017</v>
      </c>
      <c t="n" r="B22" s="6">
        <v>20991</v>
      </c>
    </row>
    <row r="23" spans="1:2">
      <c t="n" r="A23" s="6">
        <v>2018</v>
      </c>
      <c t="n" r="B23" s="6">
        <v>9071</v>
      </c>
    </row>
    <row r="24" spans="1:2">
      <c t="n" r="A24" s="6">
        <v>2019</v>
      </c>
      <c t="n" r="B24" s="6">
        <v>3809</v>
      </c>
    </row>
    <row r="25" spans="1:2">
      <c t="n" r="A25" s="6">
        <v>2020</v>
      </c>
      <c t="n" r="B25" s="6">
        <v>6284</v>
      </c>
    </row>
    <row r="26" spans="1:2">
      <c t="s" r="A26" s="4">
        <v>925</v>
      </c>
      <c t="n" r="B26" s="6">
        <v>100</v>
      </c>
    </row>
    <row r="27" spans="1:2">
      <c t="s" r="A27" s="4">
        <v>157</v>
      </c>
      <c t="n" r="B27" s="7">
        <v>1416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5</v>
      </c>
      <c t="s" r="B1" s="2">
        <v>1</v>
      </c>
    </row>
    <row r="2" spans="1:4">
      <c t="s" r="B2" s="2">
        <v>2</v>
      </c>
      <c t="s" r="C2" s="2">
        <v>32</v>
      </c>
      <c t="s" r="D2" s="2">
        <v>82</v>
      </c>
    </row>
    <row r="3" spans="1:4">
      <c t="s" r="A3" s="3">
        <v>176</v>
      </c>
    </row>
    <row r="4" spans="1:4">
      <c t="s" r="A4" s="4">
        <v>136</v>
      </c>
      <c t="n" r="B4" s="7">
        <v>35840</v>
      </c>
      <c t="n" r="C4" s="7">
        <v>13420</v>
      </c>
      <c t="n" r="D4" s="7">
        <v>6382</v>
      </c>
    </row>
    <row r="5" spans="1:4">
      <c t="s" r="A5" s="3">
        <v>177</v>
      </c>
    </row>
    <row r="6" spans="1:4">
      <c t="s" r="A6" s="4">
        <v>178</v>
      </c>
      <c t="n" r="B6" s="6">
        <v>1423</v>
      </c>
      <c t="n" r="C6" s="6">
        <v>1356</v>
      </c>
      <c t="n" r="D6" s="6">
        <v>487</v>
      </c>
    </row>
    <row r="7" spans="1:4">
      <c t="s" r="A7" s="4">
        <v>179</v>
      </c>
      <c t="n" r="B7" s="6">
        <v>-6</v>
      </c>
      <c t="n" r="C7" s="6">
        <v>-6</v>
      </c>
      <c t="n" r="D7" s="6">
        <v>-6</v>
      </c>
    </row>
    <row r="8" spans="1:4">
      <c t="s" r="A8" s="4">
        <v>180</v>
      </c>
      <c t="n" r="B8" s="6">
        <v>1703</v>
      </c>
      <c t="n" r="C8" s="6">
        <v>1470</v>
      </c>
      <c t="n" r="D8" s="6">
        <v>1265</v>
      </c>
    </row>
    <row r="9" spans="1:4">
      <c t="s" r="A9" s="4">
        <v>102</v>
      </c>
      <c t="n" r="B9" s="6">
        <v>-1345</v>
      </c>
      <c t="n" r="C9" s="6">
        <v>-5869</v>
      </c>
      <c t="n" r="D9" s="6">
        <v>-6270</v>
      </c>
    </row>
    <row r="10" spans="1:4">
      <c t="s" r="A10" s="4">
        <v>181</v>
      </c>
      <c t="n" r="B10" s="6">
        <v>-117</v>
      </c>
      <c t="n" r="C10" s="6">
        <v>-94</v>
      </c>
      <c t="n" r="D10" s="6">
        <v>-246</v>
      </c>
    </row>
    <row r="11" spans="1:4">
      <c t="s" r="A11" s="4">
        <v>182</v>
      </c>
      <c t="n" r="B11" s="6">
        <v>316</v>
      </c>
      <c t="n" r="C11" s="6">
        <v>170</v>
      </c>
      <c t="n" r="D11" s="6">
        <v>61</v>
      </c>
    </row>
    <row r="12" spans="1:4">
      <c t="s" r="A12" s="4">
        <v>183</v>
      </c>
      <c t="n" r="B12" s="6">
        <v>-2296</v>
      </c>
      <c t="n" r="C12" s="6">
        <v>-6272</v>
      </c>
      <c t="n" r="D12" s="6">
        <v>-2887</v>
      </c>
    </row>
    <row r="13" spans="1:4">
      <c t="s" r="A13" s="4">
        <v>184</v>
      </c>
      <c t="n" r="C13" s="6">
        <v>-368</v>
      </c>
    </row>
    <row r="14" spans="1:4">
      <c t="s" r="A14" s="4">
        <v>185</v>
      </c>
      <c t="n" r="B14" s="6">
        <v>-292</v>
      </c>
      <c t="n" r="C14" s="6">
        <v>-292</v>
      </c>
      <c t="n" r="D14" s="6">
        <v>-362</v>
      </c>
    </row>
    <row r="15" spans="1:4">
      <c t="s" r="A15" s="4">
        <v>186</v>
      </c>
      <c t="n" r="D15" s="6">
        <v>223</v>
      </c>
    </row>
    <row r="16" spans="1:4">
      <c t="s" r="A16" s="4">
        <v>187</v>
      </c>
      <c t="n" r="C16" s="6">
        <v>13</v>
      </c>
    </row>
    <row r="17" spans="1:4">
      <c t="s" r="A17" s="4">
        <v>112</v>
      </c>
      <c t="n" r="C17" s="6">
        <v>-607</v>
      </c>
    </row>
    <row r="18" spans="1:4">
      <c t="s" r="A18" s="4">
        <v>188</v>
      </c>
      <c t="n" r="C18" s="6">
        <v>232</v>
      </c>
      <c t="n" r="D18" s="6">
        <v>-579</v>
      </c>
    </row>
    <row r="19" spans="1:4">
      <c t="s" r="A19" s="4">
        <v>110</v>
      </c>
      <c t="n" r="B19" s="6">
        <v>-162</v>
      </c>
      <c t="n" r="C19" s="6">
        <v>-209</v>
      </c>
      <c t="n" r="D19" s="6">
        <v>-135</v>
      </c>
    </row>
    <row r="20" spans="1:4">
      <c t="s" r="A20" s="4">
        <v>189</v>
      </c>
      <c t="n" r="B20" s="6">
        <v>208</v>
      </c>
      <c t="n" r="C20" s="6">
        <v>2200</v>
      </c>
      <c t="n" r="D20" s="6">
        <v>223</v>
      </c>
    </row>
    <row r="21" spans="1:4">
      <c t="s" r="A21" s="4">
        <v>114</v>
      </c>
      <c t="n" r="B21" s="6">
        <v>-564</v>
      </c>
      <c t="n" r="C21" s="6">
        <v>-650</v>
      </c>
      <c t="n" r="D21" s="6">
        <v>-706</v>
      </c>
    </row>
    <row r="22" spans="1:4">
      <c t="s" r="A22" s="4">
        <v>190</v>
      </c>
      <c t="n" r="B22" s="6">
        <v>8210</v>
      </c>
      <c t="n" r="C22" s="6">
        <v>8555</v>
      </c>
      <c t="n" r="D22" s="6">
        <v>12944</v>
      </c>
    </row>
    <row r="23" spans="1:4">
      <c t="s" r="A23" s="4">
        <v>191</v>
      </c>
      <c t="n" r="B23" s="6">
        <v>-7998</v>
      </c>
      <c t="n" r="C23" s="6">
        <v>-8046</v>
      </c>
      <c t="n" r="D23" s="6">
        <v>-11787</v>
      </c>
    </row>
    <row r="24" spans="1:4">
      <c t="s" r="A24" s="4">
        <v>192</v>
      </c>
      <c t="n" r="B24" s="6">
        <v>-27684</v>
      </c>
    </row>
    <row r="25" spans="1:4">
      <c t="s" r="A25" s="4">
        <v>193</v>
      </c>
      <c t="n" r="B25" s="6">
        <v>-400</v>
      </c>
      <c t="n" r="C25" s="6">
        <v>116</v>
      </c>
      <c t="n" r="D25" s="6">
        <v>8</v>
      </c>
    </row>
    <row r="26" spans="1:4">
      <c t="s" r="A26" s="4">
        <v>194</v>
      </c>
      <c t="n" r="D26" s="6">
        <v>11592</v>
      </c>
    </row>
    <row r="27" spans="1:4">
      <c t="s" r="A27" s="4">
        <v>195</v>
      </c>
      <c t="n" r="B27" s="6">
        <v>917</v>
      </c>
      <c t="n" r="C27" s="6">
        <v>169</v>
      </c>
      <c t="n" r="D27" s="6">
        <v>4209</v>
      </c>
    </row>
    <row r="28" spans="1:4">
      <c t="s" r="A28" s="4">
        <v>196</v>
      </c>
      <c t="n" r="B28" s="6">
        <v>903</v>
      </c>
      <c t="n" r="C28" s="6">
        <v>1530</v>
      </c>
      <c t="n" r="D28" s="6">
        <v>2305</v>
      </c>
    </row>
    <row r="29" spans="1:4">
      <c t="s" r="A29" s="4">
        <v>197</v>
      </c>
      <c t="n" r="B29" s="6">
        <v>-4195</v>
      </c>
      <c t="n" r="C29" s="6">
        <v>1694</v>
      </c>
      <c t="n" r="D29" s="6">
        <v>1713</v>
      </c>
    </row>
    <row r="30" spans="1:4">
      <c t="s" r="A30" s="4">
        <v>198</v>
      </c>
      <c t="n" r="B30" s="6">
        <v>-31379</v>
      </c>
      <c t="n" r="C30" s="6">
        <v>-4908</v>
      </c>
      <c t="n" r="D30" s="6">
        <v>12052</v>
      </c>
    </row>
    <row r="31" spans="1:4">
      <c t="s" r="A31" s="4">
        <v>199</v>
      </c>
      <c t="n" r="B31" s="6">
        <v>4461</v>
      </c>
      <c t="n" r="C31" s="6">
        <v>8512</v>
      </c>
      <c t="n" r="D31" s="6">
        <v>18434</v>
      </c>
    </row>
    <row r="32" spans="1:4">
      <c t="s" r="A32" s="3">
        <v>200</v>
      </c>
    </row>
    <row r="33" spans="1:4">
      <c t="s" r="A33" s="4">
        <v>201</v>
      </c>
      <c t="n" r="B33" s="6">
        <v>8615</v>
      </c>
      <c t="n" r="C33" s="6">
        <v>8331</v>
      </c>
      <c t="n" r="D33" s="6">
        <v>14596</v>
      </c>
    </row>
    <row r="34" spans="1:4">
      <c t="s" r="A34" s="4">
        <v>202</v>
      </c>
      <c t="n" r="B34" s="6">
        <v>88658</v>
      </c>
      <c t="n" r="C34" s="6">
        <v>111243</v>
      </c>
      <c t="n" r="D34" s="6">
        <v>53787</v>
      </c>
    </row>
    <row r="35" spans="1:4">
      <c t="s" r="A35" s="4">
        <v>203</v>
      </c>
      <c t="n" r="C35" s="6">
        <v>2686</v>
      </c>
    </row>
    <row r="36" spans="1:4">
      <c t="s" r="A36" s="4">
        <v>204</v>
      </c>
      <c t="n" r="B36" s="6">
        <v>-133269</v>
      </c>
      <c t="n" r="C36" s="6">
        <v>-123380</v>
      </c>
      <c t="n" r="D36" s="6">
        <v>-99432</v>
      </c>
    </row>
    <row r="37" spans="1:4">
      <c t="s" r="A37" s="4">
        <v>205</v>
      </c>
      <c t="n" r="B37" s="6">
        <v>-3541</v>
      </c>
      <c t="n" r="C37" s="6">
        <v>-657</v>
      </c>
      <c t="n" r="D37" s="6">
        <v>3811</v>
      </c>
    </row>
    <row r="38" spans="1:4">
      <c t="s" r="A38" s="4">
        <v>206</v>
      </c>
      <c t="n" r="B38" s="6">
        <v>-68665</v>
      </c>
      <c t="n" r="C38" s="6">
        <v>-25321</v>
      </c>
      <c t="n" r="D38" s="6">
        <v>-47490</v>
      </c>
    </row>
    <row r="39" spans="1:4">
      <c t="s" r="A39" s="4">
        <v>207</v>
      </c>
      <c t="n" r="D39" s="6">
        <v>3275</v>
      </c>
    </row>
    <row r="40" spans="1:4">
      <c t="s" r="A40" s="4">
        <v>208</v>
      </c>
      <c t="n" r="C40" s="6">
        <v>2537</v>
      </c>
    </row>
    <row r="41" spans="1:4">
      <c t="s" r="A41" s="4">
        <v>209</v>
      </c>
      <c t="n" r="B41" s="6">
        <v>758</v>
      </c>
      <c t="n" r="C41" s="6">
        <v>1737</v>
      </c>
      <c t="n" r="D41" s="6">
        <v>1668</v>
      </c>
    </row>
    <row r="42" spans="1:4">
      <c t="s" r="A42" s="4">
        <v>210</v>
      </c>
      <c t="n" r="B42" s="6">
        <v>-1419</v>
      </c>
      <c t="n" r="C42" s="6">
        <v>-1217</v>
      </c>
      <c t="n" r="D42" s="6">
        <v>-810</v>
      </c>
    </row>
    <row r="43" spans="1:4">
      <c t="s" r="A43" s="4">
        <v>211</v>
      </c>
      <c t="n" r="C43" s="6">
        <v>2505</v>
      </c>
      <c t="n" r="D43" s="6">
        <v>1831</v>
      </c>
    </row>
    <row r="44" spans="1:4">
      <c t="s" r="A44" s="4">
        <v>212</v>
      </c>
      <c t="n" r="B44" s="6">
        <v>-108863</v>
      </c>
      <c t="n" r="C44" s="6">
        <v>-21536</v>
      </c>
      <c t="n" r="D44" s="6">
        <v>-68764</v>
      </c>
    </row>
    <row r="45" spans="1:4">
      <c t="s" r="A45" s="3">
        <v>213</v>
      </c>
    </row>
    <row r="46" spans="1:4">
      <c t="s" r="A46" s="4">
        <v>214</v>
      </c>
      <c t="n" r="B46" s="6">
        <v>26210</v>
      </c>
      <c t="n" r="C46" s="6">
        <v>-88936</v>
      </c>
      <c t="n" r="D46" s="6">
        <v>30085</v>
      </c>
    </row>
    <row r="47" spans="1:4">
      <c t="s" r="A47" s="4">
        <v>215</v>
      </c>
      <c t="n" r="B47" s="6">
        <v>60500</v>
      </c>
    </row>
    <row r="48" spans="1:4">
      <c t="s" r="A48" s="4">
        <v>216</v>
      </c>
      <c t="n" r="B48" s="6">
        <v>151300</v>
      </c>
      <c t="n" r="C48" s="6">
        <v>194235</v>
      </c>
      <c t="n" r="D48" s="6">
        <v>32250</v>
      </c>
    </row>
    <row r="49" spans="1:4">
      <c t="s" r="A49" s="4">
        <v>217</v>
      </c>
      <c t="n" r="B49" s="6">
        <v>-137192</v>
      </c>
      <c t="n" r="C49" s="6">
        <v>-160164</v>
      </c>
      <c t="n" r="D49" s="6">
        <v>-23720</v>
      </c>
    </row>
    <row r="50" spans="1:4">
      <c t="s" r="A50" s="4">
        <v>218</v>
      </c>
      <c t="n" r="B50" s="6">
        <v>-11000</v>
      </c>
    </row>
    <row r="51" spans="1:4">
      <c t="s" r="A51" s="4">
        <v>219</v>
      </c>
      <c t="n" r="B51" s="6">
        <v>89818</v>
      </c>
      <c t="n" r="C51" s="6">
        <v>-54865</v>
      </c>
      <c t="n" r="D51" s="6">
        <v>38615</v>
      </c>
    </row>
    <row r="52" spans="1:4">
      <c t="s" r="A52" s="4">
        <v>220</v>
      </c>
      <c t="n" r="B52" s="6">
        <v>-14584</v>
      </c>
      <c t="n" r="C52" s="6">
        <v>-67889</v>
      </c>
      <c t="n" r="D52" s="6">
        <v>-11715</v>
      </c>
    </row>
    <row r="53" spans="1:4">
      <c t="s" r="A53" s="4">
        <v>221</v>
      </c>
      <c t="n" r="B53" s="6">
        <v>35667</v>
      </c>
      <c t="n" r="C53" s="6">
        <v>103556</v>
      </c>
      <c t="n" r="D53" s="6">
        <v>115271</v>
      </c>
    </row>
    <row r="54" spans="1:4">
      <c t="s" r="A54" s="4">
        <v>222</v>
      </c>
      <c t="n" r="B54" s="6">
        <v>21083</v>
      </c>
      <c t="n" r="C54" s="6">
        <v>35667</v>
      </c>
      <c t="n" r="D54" s="6">
        <v>103556</v>
      </c>
    </row>
    <row r="55" spans="1:4">
      <c t="s" r="A55" s="3">
        <v>223</v>
      </c>
    </row>
    <row r="56" spans="1:4">
      <c t="s" r="A56" s="4">
        <v>224</v>
      </c>
      <c t="n" r="B56" s="6">
        <v>3898</v>
      </c>
      <c t="n" r="C56" s="6">
        <v>4617</v>
      </c>
      <c t="n" r="D56" s="6">
        <v>4871</v>
      </c>
    </row>
    <row r="57" spans="1:4">
      <c t="s" r="A57" s="4">
        <v>225</v>
      </c>
      <c t="n" r="B57" s="6">
        <v>22</v>
      </c>
      <c t="n" r="C57" s="6">
        <v>308</v>
      </c>
      <c t="n" r="D57" s="6">
        <v>-11592</v>
      </c>
    </row>
    <row r="58" spans="1:4">
      <c t="s" r="A58" s="3">
        <v>226</v>
      </c>
    </row>
    <row r="59" spans="1:4">
      <c t="s" r="A59" s="4">
        <v>227</v>
      </c>
      <c t="n" r="B59" s="6">
        <v>3697</v>
      </c>
      <c t="n" r="C59" s="6">
        <v>13</v>
      </c>
      <c t="n" r="D59" s="6">
        <v>255</v>
      </c>
    </row>
    <row r="60" spans="1:4">
      <c t="s" r="A60" s="4">
        <v>228</v>
      </c>
      <c t="n" r="B60" s="6">
        <v>14</v>
      </c>
      <c t="n" r="C60" s="6">
        <v>26</v>
      </c>
      <c t="n" r="D60" s="6">
        <v>55</v>
      </c>
    </row>
    <row r="61" spans="1:4">
      <c t="s" r="A61" s="4">
        <v>229</v>
      </c>
      <c t="n" r="B61" s="7">
        <v>-1980</v>
      </c>
    </row>
    <row r="62" spans="1:4">
      <c t="s" r="A62" s="4">
        <v>230</v>
      </c>
    </row>
    <row r="63" spans="1:4">
      <c t="s" r="A63" s="3">
        <v>226</v>
      </c>
    </row>
    <row r="64" spans="1:4">
      <c t="s" r="A64" s="4">
        <v>227</v>
      </c>
      <c t="n" r="C64" s="7">
        <v>1749</v>
      </c>
      <c t="n" r="D64" s="7">
        <v>18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928</v>
      </c>
      <c t="s" r="B1" s="2">
        <v>4</v>
      </c>
      <c t="s" r="C1" s="2">
        <v>929</v>
      </c>
      <c t="s" r="D1" s="2">
        <v>930</v>
      </c>
      <c t="s" r="E1" s="2">
        <v>931</v>
      </c>
      <c t="s" r="F1" s="2">
        <v>2</v>
      </c>
      <c t="s" r="G1" s="2">
        <v>32</v>
      </c>
      <c t="s" r="H1" s="2">
        <v>82</v>
      </c>
      <c t="s" r="I1" s="2">
        <v>932</v>
      </c>
      <c t="s" r="J1" s="2">
        <v>933</v>
      </c>
    </row>
    <row r="2" spans="1:10">
      <c t="s" r="A2" s="3">
        <v>934</v>
      </c>
    </row>
    <row r="3" spans="1:10">
      <c t="s" r="A3" s="4">
        <v>935</v>
      </c>
      <c t="n" r="F3" s="7">
        <v>60500</v>
      </c>
      <c t="n" r="G3" s="7">
        <v>0</v>
      </c>
    </row>
    <row r="4" spans="1:10">
      <c t="s" r="A4" s="4">
        <v>936</v>
      </c>
      <c t="n" r="F4" s="6">
        <v>75302</v>
      </c>
      <c t="n" r="G4" s="6">
        <v>61194</v>
      </c>
    </row>
    <row r="5" spans="1:10">
      <c t="s" r="A5" s="4">
        <v>937</v>
      </c>
      <c t="n" r="F5" s="6">
        <v>160100</v>
      </c>
      <c t="n" r="G5" s="6">
        <v>122700</v>
      </c>
    </row>
    <row r="6" spans="1:10">
      <c t="s" r="A6" s="4">
        <v>938</v>
      </c>
      <c t="n" r="F6" s="7">
        <v>10310</v>
      </c>
      <c t="n" r="G6" s="7">
        <v>10310</v>
      </c>
    </row>
    <row r="7" spans="1:10">
      <c t="s" r="A7" s="4">
        <v>939</v>
      </c>
      <c t="s" r="F7" s="4">
        <v>940</v>
      </c>
      <c t="s" r="G7" s="4">
        <v>941</v>
      </c>
      <c t="s" r="H7" s="4">
        <v>942</v>
      </c>
    </row>
    <row r="8" spans="1:10">
      <c t="s" r="A8" s="4">
        <v>943</v>
      </c>
      <c t="n" r="C8" s="7">
        <v>884</v>
      </c>
    </row>
    <row r="9" spans="1:10">
      <c t="s" r="A9" s="4">
        <v>944</v>
      </c>
      <c t="n" r="F9" s="7">
        <v>11165</v>
      </c>
      <c t="n" r="G9" s="7">
        <v>10262</v>
      </c>
    </row>
    <row r="10" spans="1:10">
      <c t="s" r="A10" s="4">
        <v>945</v>
      </c>
      <c t="n" r="I10" s="7">
        <v>6400</v>
      </c>
    </row>
    <row r="11" spans="1:10">
      <c t="s" r="A11" s="4">
        <v>946</v>
      </c>
      <c t="s" r="B11" s="4">
        <v>947</v>
      </c>
    </row>
    <row r="12" spans="1:10">
      <c t="s" r="A12" s="4">
        <v>948</v>
      </c>
      <c t="n" r="B12" s="7">
        <v>11000</v>
      </c>
    </row>
    <row r="13" spans="1:10">
      <c t="s" r="A13" s="4">
        <v>949</v>
      </c>
      <c t="n" r="B13" s="7">
        <v>14000</v>
      </c>
      <c t="n" r="F13" s="7">
        <v>14000</v>
      </c>
      <c t="n" r="G13" s="6">
        <v>25000</v>
      </c>
    </row>
    <row r="14" spans="1:10">
      <c t="s" r="A14" s="4">
        <v>950</v>
      </c>
    </row>
    <row r="15" spans="1:10">
      <c t="s" r="A15" s="3">
        <v>934</v>
      </c>
    </row>
    <row r="16" spans="1:10">
      <c t="s" r="A16" s="4">
        <v>951</v>
      </c>
      <c t="n" r="E16" s="7">
        <v>10000</v>
      </c>
    </row>
    <row r="17" spans="1:10">
      <c t="s" r="A17" s="4">
        <v>952</v>
      </c>
      <c t="s" r="E17" s="4">
        <v>953</v>
      </c>
    </row>
    <row r="18" spans="1:10">
      <c t="s" r="A18" s="4">
        <v>954</v>
      </c>
    </row>
    <row r="19" spans="1:10">
      <c t="s" r="A19" s="3">
        <v>934</v>
      </c>
    </row>
    <row r="20" spans="1:10">
      <c t="s" r="A20" s="4">
        <v>955</v>
      </c>
      <c t="s" r="F20" s="4">
        <v>956</v>
      </c>
    </row>
    <row r="21" spans="1:10">
      <c t="s" r="A21" s="4">
        <v>957</v>
      </c>
    </row>
    <row r="22" spans="1:10">
      <c t="s" r="A22" s="3">
        <v>934</v>
      </c>
    </row>
    <row r="23" spans="1:10">
      <c t="s" r="A23" s="4">
        <v>938</v>
      </c>
      <c t="n" r="E23" s="7">
        <v>10300</v>
      </c>
    </row>
    <row r="24" spans="1:10">
      <c t="s" r="A24" s="4">
        <v>958</v>
      </c>
      <c t="s" r="E24" s="4">
        <v>953</v>
      </c>
    </row>
    <row r="25" spans="1:10">
      <c t="s" r="A25" s="4">
        <v>959</v>
      </c>
    </row>
    <row r="26" spans="1:10">
      <c t="s" r="A26" s="3">
        <v>934</v>
      </c>
    </row>
    <row r="27" spans="1:10">
      <c t="s" r="A27" s="4">
        <v>955</v>
      </c>
      <c t="s" r="F27" s="4">
        <v>956</v>
      </c>
    </row>
    <row r="28" spans="1:10">
      <c t="s" r="A28" s="4">
        <v>960</v>
      </c>
    </row>
    <row r="29" spans="1:10">
      <c t="s" r="A29" s="3">
        <v>934</v>
      </c>
    </row>
    <row r="30" spans="1:10">
      <c t="s" r="A30" s="4">
        <v>958</v>
      </c>
      <c t="s" r="B30" s="4">
        <v>961</v>
      </c>
      <c t="s" r="I30" s="4">
        <v>962</v>
      </c>
    </row>
    <row r="31" spans="1:10">
      <c t="s" r="A31" s="4">
        <v>944</v>
      </c>
      <c t="n" r="F31" s="7">
        <v>11000</v>
      </c>
    </row>
    <row r="32" spans="1:10">
      <c t="s" r="A32" s="4">
        <v>963</v>
      </c>
      <c t="s" r="D32" s="4">
        <v>964</v>
      </c>
    </row>
    <row r="33" spans="1:10">
      <c t="s" r="A33" s="4">
        <v>965</v>
      </c>
      <c t="s" r="D33" s="4">
        <v>961</v>
      </c>
    </row>
    <row r="34" spans="1:10">
      <c t="s" r="A34" s="4">
        <v>946</v>
      </c>
      <c t="s" r="B34" s="4">
        <v>947</v>
      </c>
      <c t="s" r="J34" s="4">
        <v>947</v>
      </c>
    </row>
    <row r="35" spans="1:10">
      <c t="s" r="A35" s="4">
        <v>966</v>
      </c>
    </row>
    <row r="36" spans="1:10">
      <c t="s" r="A36" s="3">
        <v>934</v>
      </c>
    </row>
    <row r="37" spans="1:10">
      <c t="s" r="A37" s="4">
        <v>944</v>
      </c>
      <c t="n" r="F37" s="7">
        <v>11</v>
      </c>
      <c t="n" r="G37" s="6">
        <v>9</v>
      </c>
    </row>
    <row r="38" spans="1:10">
      <c t="s" r="A38" s="4">
        <v>967</v>
      </c>
    </row>
    <row r="39" spans="1:10">
      <c t="s" r="A39" s="3">
        <v>934</v>
      </c>
    </row>
    <row r="40" spans="1:10">
      <c t="s" r="A40" s="4">
        <v>968</v>
      </c>
      <c t="s" r="F40" s="4">
        <v>969</v>
      </c>
    </row>
    <row r="41" spans="1:10">
      <c t="s" r="A41" s="4">
        <v>970</v>
      </c>
      <c t="n" r="F41" s="7">
        <v>4000</v>
      </c>
    </row>
    <row r="42" spans="1:10">
      <c t="s" r="A42" s="4">
        <v>971</v>
      </c>
    </row>
    <row r="43" spans="1:10">
      <c t="s" r="A43" s="3">
        <v>934</v>
      </c>
    </row>
    <row r="44" spans="1:10">
      <c t="s" r="A44" s="4">
        <v>968</v>
      </c>
      <c t="s" r="F44" s="4">
        <v>972</v>
      </c>
    </row>
    <row r="45" spans="1:10">
      <c t="s" r="A45" s="4">
        <v>970</v>
      </c>
      <c t="n" r="F45" s="7">
        <v>5000</v>
      </c>
    </row>
    <row r="46" spans="1:10">
      <c t="s" r="A46" s="4">
        <v>973</v>
      </c>
    </row>
    <row r="47" spans="1:10">
      <c t="s" r="A47" s="3">
        <v>934</v>
      </c>
    </row>
    <row r="48" spans="1:10">
      <c t="s" r="A48" s="4">
        <v>968</v>
      </c>
      <c t="s" r="F48" s="4">
        <v>972</v>
      </c>
    </row>
    <row r="49" spans="1:10">
      <c t="s" r="A49" s="4">
        <v>970</v>
      </c>
      <c t="n" r="F49" s="7">
        <v>5000</v>
      </c>
    </row>
    <row r="50" spans="1:10">
      <c t="s" r="A50" s="4">
        <v>974</v>
      </c>
    </row>
    <row r="51" spans="1:10">
      <c t="s" r="A51" s="3">
        <v>934</v>
      </c>
    </row>
    <row r="52" spans="1:10">
      <c t="s" r="A52" s="4">
        <v>944</v>
      </c>
      <c t="n" r="F52" s="6">
        <v>10900</v>
      </c>
      <c t="n" r="G52" s="6">
        <v>9900</v>
      </c>
    </row>
    <row r="53" spans="1:10">
      <c t="s" r="A53" s="4">
        <v>522</v>
      </c>
    </row>
    <row r="54" spans="1:10">
      <c t="s" r="A54" s="3">
        <v>934</v>
      </c>
    </row>
    <row r="55" spans="1:10">
      <c t="s" r="A55" s="4">
        <v>935</v>
      </c>
      <c t="n" r="F55" s="6">
        <v>60500</v>
      </c>
    </row>
    <row r="56" spans="1:10">
      <c t="s" r="A56" s="4">
        <v>936</v>
      </c>
      <c t="n" r="F56" s="6">
        <v>75300</v>
      </c>
    </row>
    <row r="57" spans="1:10">
      <c t="s" r="A57" s="4">
        <v>975</v>
      </c>
      <c t="n" r="F57" s="6">
        <v>377500</v>
      </c>
      <c t="n" r="G57" s="7">
        <v>378900</v>
      </c>
    </row>
    <row r="58" spans="1:10">
      <c t="s" r="A58" s="4">
        <v>976</v>
      </c>
      <c t="n" r="F58" s="7">
        <v>6300</v>
      </c>
    </row>
    <row r="59" spans="1:10">
      <c t="s" r="A59" s="4">
        <v>977</v>
      </c>
    </row>
    <row r="60" spans="1:10">
      <c t="s" r="A60" s="3">
        <v>934</v>
      </c>
    </row>
    <row r="61" spans="1:10">
      <c t="s" r="A61" s="4">
        <v>945</v>
      </c>
      <c t="n" r="D61" s="7">
        <v>2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78</v>
      </c>
      <c t="s" r="B1" s="2">
        <v>2</v>
      </c>
      <c t="s" r="C1" s="2">
        <v>4</v>
      </c>
      <c t="s" r="D1" s="2">
        <v>32</v>
      </c>
    </row>
    <row r="2" spans="1:4">
      <c t="s" r="A2" s="3">
        <v>979</v>
      </c>
    </row>
    <row r="3" spans="1:4">
      <c t="s" r="A3" s="4">
        <v>980</v>
      </c>
      <c t="n" r="B3" s="7">
        <v>60500</v>
      </c>
      <c t="n" r="D3" s="7">
        <v>0</v>
      </c>
    </row>
    <row r="4" spans="1:4">
      <c t="s" r="A4" s="4">
        <v>981</v>
      </c>
      <c t="n" r="B4" s="6">
        <v>75302</v>
      </c>
      <c t="n" r="D4" s="6">
        <v>61194</v>
      </c>
    </row>
    <row r="5" spans="1:4">
      <c t="s" r="A5" s="4">
        <v>55</v>
      </c>
      <c t="n" r="B5" s="6">
        <v>14000</v>
      </c>
      <c t="n" r="C5" s="7">
        <v>14000</v>
      </c>
      <c t="n" r="D5" s="6">
        <v>25000</v>
      </c>
    </row>
    <row r="6" spans="1:4">
      <c t="s" r="A6" s="4">
        <v>56</v>
      </c>
      <c t="n" r="B6" s="6">
        <v>10310</v>
      </c>
      <c t="n" r="D6" s="6">
        <v>10310</v>
      </c>
    </row>
    <row r="7" spans="1:4">
      <c t="s" r="A7" s="4">
        <v>157</v>
      </c>
      <c t="n" r="B7" s="7">
        <v>160112</v>
      </c>
      <c t="n" r="D7" s="7">
        <v>965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2</v>
      </c>
      <c t="s" r="B1" s="2">
        <v>2</v>
      </c>
      <c t="s" r="C1" s="2">
        <v>32</v>
      </c>
    </row>
    <row r="2" spans="1:3">
      <c t="s" r="A2" s="3">
        <v>983</v>
      </c>
    </row>
    <row r="3" spans="1:3">
      <c t="s" r="A3" s="4">
        <v>984</v>
      </c>
      <c t="n" r="B3" s="7">
        <v>114423</v>
      </c>
    </row>
    <row r="4" spans="1:3">
      <c t="s" r="A4" s="4">
        <v>984</v>
      </c>
      <c t="s" r="B4" s="4">
        <v>985</v>
      </c>
    </row>
    <row r="5" spans="1:3">
      <c t="s" r="A5" s="4">
        <v>986</v>
      </c>
      <c t="n" r="B5" s="7">
        <v>14000</v>
      </c>
    </row>
    <row r="6" spans="1:3">
      <c t="s" r="A6" s="4">
        <v>986</v>
      </c>
      <c t="s" r="B6" s="4">
        <v>987</v>
      </c>
    </row>
    <row r="7" spans="1:3">
      <c t="s" r="A7" s="4">
        <v>988</v>
      </c>
      <c t="n" r="B7" s="7">
        <v>10000</v>
      </c>
    </row>
    <row r="8" spans="1:3">
      <c t="s" r="A8" s="4">
        <v>988</v>
      </c>
      <c t="s" r="B8" s="4">
        <v>989</v>
      </c>
    </row>
    <row r="9" spans="1:3">
      <c t="s" r="A9" s="4">
        <v>990</v>
      </c>
      <c t="n" r="B9" s="7">
        <v>11379</v>
      </c>
    </row>
    <row r="10" spans="1:3">
      <c t="s" r="A10" s="4">
        <v>990</v>
      </c>
      <c t="s" r="B10" s="4">
        <v>991</v>
      </c>
    </row>
    <row r="11" spans="1:3">
      <c t="s" r="A11" s="4">
        <v>992</v>
      </c>
      <c t="n" r="B11" s="7">
        <v>0</v>
      </c>
    </row>
    <row r="12" spans="1:3">
      <c t="s" r="A12" s="4">
        <v>992</v>
      </c>
      <c t="s" r="B12" s="4">
        <v>993</v>
      </c>
    </row>
    <row r="13" spans="1:3">
      <c t="s" r="A13" s="4">
        <v>994</v>
      </c>
      <c t="n" r="B13" s="7">
        <v>10310</v>
      </c>
    </row>
    <row r="14" spans="1:3">
      <c t="s" r="A14" s="4">
        <v>994</v>
      </c>
      <c t="s" r="B14" s="4">
        <v>995</v>
      </c>
    </row>
    <row r="15" spans="1:3">
      <c t="s" r="A15" s="4">
        <v>157</v>
      </c>
      <c t="n" r="B15" s="7">
        <v>160112</v>
      </c>
      <c t="n" r="C15" s="7">
        <v>96504</v>
      </c>
    </row>
    <row r="16" spans="1:3">
      <c t="s" r="A16" s="4">
        <v>157</v>
      </c>
      <c t="s" r="B16" s="4">
        <v>9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t="s" r="A1" s="1">
        <v>997</v>
      </c>
      <c t="s" r="B1" s="2">
        <v>998</v>
      </c>
      <c t="s" r="C1" s="2">
        <v>1</v>
      </c>
      <c t="s" r="F1" s="2">
        <v>999</v>
      </c>
    </row>
    <row r="2" spans="1:6">
      <c t="s" r="B2" s="2">
        <v>2</v>
      </c>
      <c t="s" r="C2" s="2">
        <v>2</v>
      </c>
      <c t="s" r="D2" s="2">
        <v>32</v>
      </c>
      <c t="s" r="E2" s="2">
        <v>82</v>
      </c>
      <c t="s" r="F2" s="2">
        <v>4</v>
      </c>
    </row>
    <row r="3" spans="1:6">
      <c t="s" r="A3" s="3">
        <v>1000</v>
      </c>
    </row>
    <row r="4" spans="1:6">
      <c t="s" r="A4" s="4">
        <v>1001</v>
      </c>
      <c t="s" r="F4" s="4">
        <v>1002</v>
      </c>
    </row>
    <row r="5" spans="1:6">
      <c t="s" r="A5" s="4">
        <v>1003</v>
      </c>
      <c t="s" r="B5" s="4">
        <v>1004</v>
      </c>
      <c t="s" r="F5" s="4">
        <v>1005</v>
      </c>
    </row>
    <row r="6" spans="1:6">
      <c t="s" r="A6" s="4">
        <v>1006</v>
      </c>
      <c t="s" r="C6" s="4">
        <v>1007</v>
      </c>
      <c t="s" r="D6" s="4">
        <v>972</v>
      </c>
    </row>
    <row r="7" spans="1:6">
      <c t="s" r="A7" s="4">
        <v>1008</v>
      </c>
      <c t="s" r="C7" s="4">
        <v>1009</v>
      </c>
      <c t="s" r="D7" s="4">
        <v>1009</v>
      </c>
    </row>
    <row r="8" spans="1:6">
      <c t="s" r="A8" s="4">
        <v>1010</v>
      </c>
      <c t="s" r="C8" s="4">
        <v>1011</v>
      </c>
      <c t="s" r="D8" s="4">
        <v>1012</v>
      </c>
    </row>
    <row r="9" spans="1:6">
      <c t="s" r="A9" s="4">
        <v>1013</v>
      </c>
      <c t="n" r="C9" s="7">
        <v>0</v>
      </c>
      <c t="n" r="D9" s="7">
        <v>0</v>
      </c>
      <c t="n" r="E9" s="7">
        <v>0</v>
      </c>
    </row>
    <row r="10" spans="1:6">
      <c t="s" r="A10" s="4">
        <v>1014</v>
      </c>
      <c t="n" r="B10" s="7">
        <v>3100000</v>
      </c>
      <c t="n" r="C10" s="6">
        <v>3100000</v>
      </c>
      <c t="n" r="D10" s="6">
        <v>7200000</v>
      </c>
    </row>
    <row r="11" spans="1:6">
      <c t="s" r="A11" s="4">
        <v>1015</v>
      </c>
    </row>
    <row r="12" spans="1:6">
      <c t="s" r="A12" s="3">
        <v>1000</v>
      </c>
    </row>
    <row r="13" spans="1:6">
      <c t="s" r="A13" s="4">
        <v>1016</v>
      </c>
      <c t="n" r="C13" s="6">
        <v>149000</v>
      </c>
      <c t="n" r="D13" s="7">
        <v>134000</v>
      </c>
      <c t="n" r="E13" s="7">
        <v>129000</v>
      </c>
    </row>
    <row r="14" spans="1:6">
      <c t="s" r="A14" s="4">
        <v>1017</v>
      </c>
    </row>
    <row r="15" spans="1:6">
      <c t="s" r="A15" s="3">
        <v>1000</v>
      </c>
    </row>
    <row r="16" spans="1:6">
      <c t="s" r="A16" s="4">
        <v>1018</v>
      </c>
      <c t="n" r="B16" s="7">
        <v>130000</v>
      </c>
      <c t="n" r="C16" s="7">
        <v>13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019</v>
      </c>
      <c t="s" r="B1" s="2">
        <v>4</v>
      </c>
      <c t="s" r="C1" s="2">
        <v>933</v>
      </c>
      <c t="s" r="D1" s="2">
        <v>2</v>
      </c>
      <c t="s" r="E1" s="2">
        <v>32</v>
      </c>
      <c t="s" r="F1" s="2">
        <v>82</v>
      </c>
      <c t="s" r="G1" s="2">
        <v>932</v>
      </c>
      <c t="s" r="H1" s="2">
        <v>1020</v>
      </c>
    </row>
    <row r="2" spans="1:8">
      <c t="s" r="A2" s="3">
        <v>1021</v>
      </c>
    </row>
    <row r="3" spans="1:8">
      <c t="s" r="A3" s="4">
        <v>1022</v>
      </c>
      <c t="s" r="D3" s="4">
        <v>1023</v>
      </c>
      <c t="s" r="E3" s="4">
        <v>1023</v>
      </c>
      <c t="s" r="F3" s="4">
        <v>1023</v>
      </c>
    </row>
    <row r="4" spans="1:8">
      <c t="s" r="A4" s="4">
        <v>1024</v>
      </c>
      <c t="n" r="D4" s="7">
        <v>55600</v>
      </c>
      <c t="n" r="E4" s="7">
        <v>52700</v>
      </c>
    </row>
    <row r="5" spans="1:8">
      <c t="s" r="A5" s="4">
        <v>1025</v>
      </c>
      <c t="n" r="D5" s="6">
        <v>18910</v>
      </c>
      <c t="n" r="E5" s="6">
        <v>17919</v>
      </c>
    </row>
    <row r="6" spans="1:8">
      <c t="s" r="A6" s="4">
        <v>1026</v>
      </c>
      <c t="n" r="D6" s="6">
        <v>1000</v>
      </c>
      <c t="n" r="E6" s="6">
        <v>1200</v>
      </c>
    </row>
    <row r="7" spans="1:8">
      <c t="s" r="A7" s="4">
        <v>1027</v>
      </c>
      <c t="n" r="D7" s="6">
        <v>355</v>
      </c>
      <c t="n" r="E7" s="6">
        <v>403</v>
      </c>
    </row>
    <row r="8" spans="1:8">
      <c t="s" r="A8" s="4">
        <v>1028</v>
      </c>
      <c t="n" r="D8" s="7">
        <v>2466</v>
      </c>
      <c t="n" r="E8" s="7">
        <v>2457</v>
      </c>
    </row>
    <row r="9" spans="1:8">
      <c t="s" r="A9" s="4">
        <v>948</v>
      </c>
      <c t="n" r="B9" s="7">
        <v>11000</v>
      </c>
    </row>
    <row r="10" spans="1:8">
      <c t="s" r="A10" s="4">
        <v>946</v>
      </c>
      <c t="s" r="B10" s="4">
        <v>947</v>
      </c>
    </row>
    <row r="11" spans="1:8">
      <c t="s" r="A11" s="4">
        <v>1029</v>
      </c>
      <c t="s" r="C11" s="4">
        <v>1030</v>
      </c>
      <c t="s" r="H11" s="4">
        <v>1031</v>
      </c>
    </row>
    <row r="12" spans="1:8">
      <c t="s" r="A12" s="4">
        <v>960</v>
      </c>
    </row>
    <row r="13" spans="1:8">
      <c t="s" r="A13" s="3">
        <v>1021</v>
      </c>
    </row>
    <row r="14" spans="1:8">
      <c t="s" r="A14" s="4">
        <v>958</v>
      </c>
      <c t="s" r="B14" s="4">
        <v>961</v>
      </c>
      <c t="s" r="G14" s="4">
        <v>962</v>
      </c>
    </row>
    <row r="15" spans="1:8">
      <c t="s" r="A15" s="4">
        <v>946</v>
      </c>
      <c t="s" r="B15" s="4">
        <v>947</v>
      </c>
      <c t="s" r="C15" s="4">
        <v>947</v>
      </c>
    </row>
    <row r="16" spans="1:8">
      <c t="s" r="A16" s="4">
        <v>1032</v>
      </c>
    </row>
    <row r="17" spans="1:8">
      <c t="s" r="A17" s="3">
        <v>1021</v>
      </c>
    </row>
    <row r="18" spans="1:8">
      <c t="s" r="A18" s="4">
        <v>948</v>
      </c>
      <c t="n" r="C18" s="7">
        <v>1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3</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034</v>
      </c>
    </row>
    <row r="4" spans="1:12">
      <c t="s" r="A4" s="4">
        <v>1035</v>
      </c>
      <c t="n" r="J4" s="7">
        <v>-75</v>
      </c>
      <c t="n" r="K4" s="7">
        <v>326</v>
      </c>
    </row>
    <row r="5" spans="1:12">
      <c t="s" r="A5" s="4">
        <v>1036</v>
      </c>
      <c t="n" r="J5" s="6">
        <v>2297</v>
      </c>
      <c t="n" r="K5" s="6">
        <v>3799</v>
      </c>
      <c t="n" r="L5" s="7">
        <v>347</v>
      </c>
    </row>
    <row r="6" spans="1:12">
      <c t="s" r="A6" s="4">
        <v>1037</v>
      </c>
      <c t="n" r="J6" s="6">
        <v>-29981</v>
      </c>
      <c t="n" r="K6" s="6">
        <v>-3799</v>
      </c>
      <c t="n" r="L6" s="6">
        <v>-347</v>
      </c>
    </row>
    <row r="7" spans="1:12">
      <c t="s" r="A7" s="4">
        <v>135</v>
      </c>
      <c t="n" r="B7" s="7">
        <v>-27719</v>
      </c>
      <c t="n" r="C7" s="7">
        <v>0</v>
      </c>
      <c t="n" r="D7" s="7">
        <v>22</v>
      </c>
      <c t="n" r="E7" s="7">
        <v>-62</v>
      </c>
      <c t="n" r="F7" s="7">
        <v>0</v>
      </c>
      <c t="n" r="G7" s="7">
        <v>166</v>
      </c>
      <c t="n" r="H7" s="7">
        <v>90</v>
      </c>
      <c t="n" r="I7" s="7">
        <v>70</v>
      </c>
      <c t="n" r="J7" s="7">
        <v>-27759</v>
      </c>
      <c t="n" r="K7" s="7">
        <v>326</v>
      </c>
      <c t="n" r="L7" s="7">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8</v>
      </c>
      <c t="s" r="B1" s="2">
        <v>608</v>
      </c>
      <c t="s" r="J1" s="2">
        <v>1</v>
      </c>
    </row>
    <row r="2" spans="1:12">
      <c t="s" r="B2" s="2">
        <v>2</v>
      </c>
      <c t="s" r="C2" s="2">
        <v>609</v>
      </c>
      <c t="s" r="D2" s="2">
        <v>4</v>
      </c>
      <c t="s" r="E2" s="2">
        <v>610</v>
      </c>
      <c t="s" r="F2" s="2">
        <v>32</v>
      </c>
      <c t="s" r="G2" s="2">
        <v>611</v>
      </c>
      <c t="s" r="H2" s="2">
        <v>612</v>
      </c>
      <c t="s" r="I2" s="2">
        <v>613</v>
      </c>
      <c t="s" r="J2" s="2">
        <v>2</v>
      </c>
      <c t="s" r="K2" s="2">
        <v>32</v>
      </c>
      <c t="s" r="L2" s="2">
        <v>82</v>
      </c>
    </row>
    <row r="3" spans="1:12">
      <c t="s" r="A3" s="3">
        <v>1039</v>
      </c>
    </row>
    <row r="4" spans="1:12">
      <c t="s" r="A4" s="4">
        <v>1040</v>
      </c>
      <c t="n" r="J4" s="7">
        <v>2748</v>
      </c>
      <c t="n" r="K4" s="7">
        <v>4674</v>
      </c>
      <c t="n" r="L4" s="7">
        <v>2170</v>
      </c>
    </row>
    <row r="5" spans="1:12">
      <c t="s" r="A5" s="3">
        <v>1041</v>
      </c>
    </row>
    <row r="6" spans="1:12">
      <c t="s" r="A6" s="4">
        <v>1042</v>
      </c>
      <c t="n" r="J6" s="6">
        <v>-483</v>
      </c>
      <c t="n" r="K6" s="6">
        <v>-1087</v>
      </c>
      <c t="n" r="L6" s="6">
        <v>-1574</v>
      </c>
    </row>
    <row r="7" spans="1:12">
      <c t="s" r="A7" s="4">
        <v>1043</v>
      </c>
      <c t="n" r="J7" s="6">
        <v>11</v>
      </c>
      <c t="n" r="K7" s="6">
        <v>21</v>
      </c>
      <c t="n" r="L7" s="6">
        <v>37</v>
      </c>
    </row>
    <row r="8" spans="1:12">
      <c t="s" r="A8" s="4">
        <v>44</v>
      </c>
      <c t="n" r="J8" s="6">
        <v>-192</v>
      </c>
      <c t="n" r="K8" s="6">
        <v>-221</v>
      </c>
      <c t="n" r="L8" s="6">
        <v>-240</v>
      </c>
    </row>
    <row r="9" spans="1:12">
      <c t="s" r="A9" s="4">
        <v>1037</v>
      </c>
      <c t="n" r="J9" s="6">
        <v>-29981</v>
      </c>
      <c t="n" r="K9" s="6">
        <v>-3799</v>
      </c>
      <c t="n" r="L9" s="6">
        <v>-347</v>
      </c>
    </row>
    <row r="10" spans="1:12">
      <c t="s" r="A10" s="4">
        <v>1044</v>
      </c>
      <c t="n" r="J10" s="6">
        <v>0</v>
      </c>
      <c t="n" r="K10" s="6">
        <v>570</v>
      </c>
      <c t="n" r="L10" s="6">
        <v>0</v>
      </c>
    </row>
    <row r="11" spans="1:12">
      <c t="s" r="A11" s="4">
        <v>1045</v>
      </c>
      <c t="n" r="J11" s="6">
        <v>138</v>
      </c>
      <c t="n" r="K11" s="6">
        <v>168</v>
      </c>
      <c t="n" r="L11" s="6">
        <v>-46</v>
      </c>
    </row>
    <row r="12" spans="1:12">
      <c t="s" r="A12" s="4">
        <v>1046</v>
      </c>
      <c t="n" r="B12" s="7">
        <v>-27719</v>
      </c>
      <c t="n" r="C12" s="7">
        <v>0</v>
      </c>
      <c t="n" r="D12" s="7">
        <v>22</v>
      </c>
      <c t="n" r="E12" s="7">
        <v>-62</v>
      </c>
      <c t="n" r="F12" s="7">
        <v>0</v>
      </c>
      <c t="n" r="G12" s="7">
        <v>166</v>
      </c>
      <c t="n" r="H12" s="7">
        <v>90</v>
      </c>
      <c t="n" r="I12" s="7">
        <v>70</v>
      </c>
      <c t="n" r="J12" s="7">
        <v>-27759</v>
      </c>
      <c t="n" r="K12" s="7">
        <v>326</v>
      </c>
      <c t="n" r="L12" s="7">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7</v>
      </c>
      <c t="s" r="B1" s="2">
        <v>2</v>
      </c>
      <c t="s" r="C1" s="2">
        <v>32</v>
      </c>
    </row>
    <row r="2" spans="1:3">
      <c t="s" r="A2" s="3">
        <v>1048</v>
      </c>
    </row>
    <row r="3" spans="1:3">
      <c t="s" r="A3" s="4">
        <v>600</v>
      </c>
      <c t="n" r="B3" s="7">
        <v>3105</v>
      </c>
      <c t="n" r="C3" s="7">
        <v>4073</v>
      </c>
    </row>
    <row r="4" spans="1:3">
      <c t="s" r="A4" s="4">
        <v>1049</v>
      </c>
      <c t="n" r="B4" s="6">
        <v>1171</v>
      </c>
      <c t="n" r="C4" s="6">
        <v>2467</v>
      </c>
    </row>
    <row r="5" spans="1:3">
      <c t="s" r="A5" s="4">
        <v>1050</v>
      </c>
      <c t="n" r="B5" s="6">
        <v>123</v>
      </c>
      <c t="n" r="C5" s="6">
        <v>0</v>
      </c>
    </row>
    <row r="6" spans="1:3">
      <c t="s" r="A6" s="4">
        <v>1051</v>
      </c>
      <c t="n" r="B6" s="6">
        <v>265</v>
      </c>
      <c t="n" r="C6" s="6">
        <v>486</v>
      </c>
    </row>
    <row r="7" spans="1:3">
      <c t="s" r="A7" s="4">
        <v>1052</v>
      </c>
      <c t="n" r="B7" s="6">
        <v>1189</v>
      </c>
      <c t="n" r="C7" s="6">
        <v>1360</v>
      </c>
    </row>
    <row r="8" spans="1:3">
      <c t="s" r="A8" s="4">
        <v>1053</v>
      </c>
      <c t="n" r="B8" s="6">
        <v>258</v>
      </c>
      <c t="n" r="C8" s="6">
        <v>157</v>
      </c>
    </row>
    <row r="9" spans="1:3">
      <c t="s" r="A9" s="4">
        <v>1054</v>
      </c>
      <c t="n" r="B9" s="6">
        <v>199</v>
      </c>
      <c t="n" r="C9" s="6">
        <v>439</v>
      </c>
    </row>
    <row r="10" spans="1:3">
      <c t="s" r="A10" s="4">
        <v>1055</v>
      </c>
      <c t="n" r="B10" s="6">
        <v>2466</v>
      </c>
      <c t="n" r="C10" s="6">
        <v>2457</v>
      </c>
    </row>
    <row r="11" spans="1:3">
      <c t="s" r="A11" s="4">
        <v>1056</v>
      </c>
      <c t="n" r="B11" s="6">
        <v>355</v>
      </c>
      <c t="n" r="C11" s="6">
        <v>403</v>
      </c>
    </row>
    <row r="12" spans="1:3">
      <c t="s" r="A12" s="4">
        <v>1057</v>
      </c>
      <c t="n" r="B12" s="6">
        <v>217</v>
      </c>
      <c t="n" r="C12" s="6">
        <v>182</v>
      </c>
    </row>
    <row r="13" spans="1:3">
      <c t="s" r="A13" s="4">
        <v>1058</v>
      </c>
      <c t="n" r="B13" s="6">
        <v>83</v>
      </c>
      <c t="n" r="C13" s="6">
        <v>58</v>
      </c>
    </row>
    <row r="14" spans="1:3">
      <c t="s" r="A14" s="4">
        <v>1059</v>
      </c>
      <c t="n" r="B14" s="6">
        <v>923</v>
      </c>
      <c t="n" r="C14" s="6">
        <v>884</v>
      </c>
    </row>
    <row r="15" spans="1:3">
      <c t="s" r="A15" s="4">
        <v>1060</v>
      </c>
      <c t="n" r="B15" s="6">
        <v>96</v>
      </c>
      <c t="n" r="C15" s="6">
        <v>19</v>
      </c>
    </row>
    <row r="16" spans="1:3">
      <c t="s" r="A16" s="4">
        <v>1061</v>
      </c>
      <c t="n" r="B16" s="6">
        <v>18910</v>
      </c>
      <c t="n" r="C16" s="6">
        <v>17919</v>
      </c>
    </row>
    <row r="17" spans="1:3">
      <c t="s" r="A17" s="4">
        <v>1062</v>
      </c>
      <c t="n" r="B17" s="6">
        <v>29360</v>
      </c>
      <c t="n" r="C17" s="6">
        <v>30904</v>
      </c>
    </row>
    <row r="18" spans="1:3">
      <c t="s" r="A18" s="4">
        <v>1063</v>
      </c>
      <c t="n" r="B18" s="6">
        <v>-1074</v>
      </c>
      <c t="n" r="C18" s="6">
        <v>-425</v>
      </c>
    </row>
    <row r="19" spans="1:3">
      <c t="s" r="A19" s="4">
        <v>1064</v>
      </c>
      <c t="n" r="B19" s="6">
        <v>0</v>
      </c>
      <c t="n" r="C19" s="6">
        <v>-586</v>
      </c>
    </row>
    <row r="20" spans="1:3">
      <c t="s" r="A20" s="4">
        <v>1065</v>
      </c>
      <c t="n" r="B20" s="6">
        <v>-73</v>
      </c>
      <c t="n" r="C20" s="6">
        <v>-63</v>
      </c>
    </row>
    <row r="21" spans="1:3">
      <c t="s" r="A21" s="4">
        <v>869</v>
      </c>
      <c t="n" r="B21" s="6">
        <v>-51</v>
      </c>
      <c t="n" r="C21" s="6">
        <v>-80</v>
      </c>
    </row>
    <row r="22" spans="1:3">
      <c t="s" r="A22" s="4">
        <v>1066</v>
      </c>
      <c t="n" r="B22" s="6">
        <v>-1198</v>
      </c>
      <c t="n" r="C22" s="6">
        <v>-1154</v>
      </c>
    </row>
    <row r="23" spans="1:3">
      <c t="s" r="A23" s="4">
        <v>1067</v>
      </c>
      <c t="n" r="B23" s="6">
        <v>28162</v>
      </c>
      <c t="n" r="C23" s="6">
        <v>29750</v>
      </c>
    </row>
    <row r="24" spans="1:3">
      <c t="s" r="A24" s="4">
        <v>1068</v>
      </c>
      <c t="n" r="B24" s="6">
        <v>-355</v>
      </c>
      <c t="n" r="C24" s="6">
        <v>-30336</v>
      </c>
    </row>
    <row r="25" spans="1:3">
      <c t="s" r="A25" s="4">
        <v>1069</v>
      </c>
      <c t="n" r="B25" s="7">
        <v>27807</v>
      </c>
      <c t="n" r="C25" s="7">
        <v>-5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14"/>
  </cols>
  <sheetData>
    <row r="1" spans="1:7">
      <c t="s" r="A1" s="1">
        <v>1070</v>
      </c>
      <c t="s" r="B1" s="2">
        <v>1071</v>
      </c>
      <c t="s" r="C1" s="2">
        <v>503</v>
      </c>
      <c t="s" r="D1" s="2">
        <v>504</v>
      </c>
      <c t="s" r="E1" s="2">
        <v>560</v>
      </c>
      <c t="s" r="F1" s="2">
        <v>1072</v>
      </c>
      <c t="s" r="G1" s="2">
        <v>933</v>
      </c>
    </row>
    <row r="2" spans="1:7">
      <c t="s" r="A2" s="3">
        <v>1073</v>
      </c>
    </row>
    <row r="3" spans="1:7">
      <c t="s" r="A3" s="4">
        <v>1074</v>
      </c>
      <c t="n" r="C3" s="7">
        <v>724926000</v>
      </c>
      <c t="n" r="D3" s="7">
        <v>658747000</v>
      </c>
    </row>
    <row r="4" spans="1:7">
      <c t="s" r="A4" s="4">
        <v>1075</v>
      </c>
      <c t="n" r="D4" s="6">
        <v>4700000</v>
      </c>
    </row>
    <row r="5" spans="1:7">
      <c t="s" r="A5" s="4">
        <v>1076</v>
      </c>
      <c t="n" r="D5" s="6">
        <v>11700000</v>
      </c>
    </row>
    <row r="6" spans="1:7">
      <c t="s" r="A6" s="4">
        <v>1077</v>
      </c>
      <c t="n" r="E6" s="7">
        <v>80000</v>
      </c>
    </row>
    <row r="7" spans="1:7">
      <c t="s" r="A7" s="4">
        <v>946</v>
      </c>
      <c t="s" r="B7" s="4">
        <v>947</v>
      </c>
    </row>
    <row r="8" spans="1:7">
      <c t="s" r="A8" s="4">
        <v>949</v>
      </c>
      <c t="n" r="B8" s="7">
        <v>14000000</v>
      </c>
      <c t="n" r="C8" s="7">
        <v>14000000</v>
      </c>
      <c t="n" r="D8" s="6">
        <v>25000000</v>
      </c>
    </row>
    <row r="9" spans="1:7">
      <c t="s" r="A9" s="4">
        <v>1078</v>
      </c>
      <c t="n" r="C9" s="6">
        <v>7</v>
      </c>
    </row>
    <row r="10" spans="1:7">
      <c t="s" r="A10" s="4">
        <v>1079</v>
      </c>
      <c t="n" r="C10" s="7">
        <v>10000000</v>
      </c>
    </row>
    <row r="11" spans="1:7">
      <c t="s" r="A11" s="4">
        <v>948</v>
      </c>
      <c t="n" r="B11" s="7">
        <v>11000000</v>
      </c>
    </row>
    <row r="12" spans="1:7">
      <c t="s" r="A12" s="4">
        <v>1080</v>
      </c>
      <c t="n" r="C12" s="6">
        <v>11000000</v>
      </c>
    </row>
    <row r="13" spans="1:7">
      <c t="s" r="A13" s="4">
        <v>945</v>
      </c>
      <c t="n" r="F13" s="7">
        <v>6400000</v>
      </c>
    </row>
    <row r="14" spans="1:7">
      <c t="s" r="A14" s="4">
        <v>1081</v>
      </c>
      <c t="n" r="C14" s="6">
        <v>453000</v>
      </c>
    </row>
    <row r="15" spans="1:7">
      <c t="s" r="A15" s="4">
        <v>960</v>
      </c>
    </row>
    <row r="16" spans="1:7">
      <c t="s" r="A16" s="3">
        <v>1073</v>
      </c>
    </row>
    <row r="17" spans="1:7">
      <c t="s" r="A17" s="4">
        <v>958</v>
      </c>
      <c t="s" r="B17" s="4">
        <v>961</v>
      </c>
      <c t="s" r="F17" s="4">
        <v>962</v>
      </c>
    </row>
    <row r="18" spans="1:7">
      <c t="s" r="A18" s="4">
        <v>946</v>
      </c>
      <c t="s" r="B18" s="4">
        <v>947</v>
      </c>
      <c t="s" r="G18" s="4">
        <v>947</v>
      </c>
    </row>
    <row r="19" spans="1:7">
      <c t="s" r="A19" s="4">
        <v>1082</v>
      </c>
    </row>
    <row r="20" spans="1:7">
      <c t="s" r="A20" s="3">
        <v>1073</v>
      </c>
    </row>
    <row r="21" spans="1:7">
      <c t="s" r="A21" s="4">
        <v>1083</v>
      </c>
      <c t="n" r="C21" s="6">
        <v>5200000</v>
      </c>
    </row>
    <row r="22" spans="1:7">
      <c t="s" r="A22" s="4">
        <v>1075</v>
      </c>
      <c t="n" r="C22" s="6">
        <v>4400000</v>
      </c>
    </row>
    <row r="23" spans="1:7">
      <c t="s" r="A23" s="4">
        <v>1084</v>
      </c>
    </row>
    <row r="24" spans="1:7">
      <c t="s" r="A24" s="3">
        <v>1073</v>
      </c>
    </row>
    <row r="25" spans="1:7">
      <c t="s" r="A25" s="4">
        <v>1074</v>
      </c>
      <c t="n" r="C25" s="7">
        <v>11000000</v>
      </c>
    </row>
    <row r="26" spans="1:7">
      <c t="s" r="A26" s="4">
        <v>1085</v>
      </c>
    </row>
    <row r="27" spans="1:7">
      <c t="s" r="A27" s="3">
        <v>1073</v>
      </c>
    </row>
    <row r="28" spans="1:7">
      <c t="s" r="A28" s="4">
        <v>1086</v>
      </c>
      <c t="s" r="C28" s="4">
        <v>1087</v>
      </c>
    </row>
    <row r="29" spans="1:7">
      <c t="s" r="A29" s="4">
        <v>1088</v>
      </c>
    </row>
    <row r="30" spans="1:7">
      <c t="s" r="A30" s="3">
        <v>1073</v>
      </c>
    </row>
    <row r="31" spans="1:7">
      <c t="s" r="A31" s="4">
        <v>1076</v>
      </c>
      <c t="n" r="C31" s="7">
        <v>52652000</v>
      </c>
      <c t="n" r="D31" s="6">
        <v>36783000</v>
      </c>
      <c t="n" r="E31" s="6">
        <v>29301000</v>
      </c>
    </row>
    <row r="32" spans="1:7">
      <c t="s" r="A32" s="4">
        <v>1089</v>
      </c>
      <c t="n" r="C32" s="6">
        <v>106100000</v>
      </c>
      <c t="n" r="D32" s="6">
        <v>77400000</v>
      </c>
    </row>
    <row r="33" spans="1:7">
      <c t="s" r="A33" s="4">
        <v>1077</v>
      </c>
      <c t="n" r="C33" s="6">
        <v>276000</v>
      </c>
      <c t="n" r="D33" s="6">
        <v>97000</v>
      </c>
    </row>
    <row r="34" spans="1:7">
      <c t="s" r="A34" s="4">
        <v>1090</v>
      </c>
      <c t="n" r="C34" s="6">
        <v>8600000</v>
      </c>
      <c t="n" r="D34" s="6">
        <v>9000000</v>
      </c>
    </row>
    <row r="35" spans="1:7">
      <c t="s" r="A35" s="4">
        <v>1080</v>
      </c>
      <c t="n" r="B35" s="7">
        <v>6800000</v>
      </c>
    </row>
    <row r="36" spans="1:7">
      <c t="s" r="A36" s="4">
        <v>1081</v>
      </c>
      <c t="n" r="C36" s="6">
        <v>233000</v>
      </c>
      <c t="n" r="D36" s="6">
        <v>0</v>
      </c>
      <c t="n" r="E36" s="6">
        <v>0</v>
      </c>
    </row>
    <row r="37" spans="1:7">
      <c t="s" r="A37" s="4">
        <v>1091</v>
      </c>
      <c t="n" r="C37" s="6">
        <v>606000</v>
      </c>
      <c t="n" r="D37" s="6">
        <v>921000</v>
      </c>
    </row>
    <row r="38" spans="1:7">
      <c t="s" r="A38" s="4">
        <v>1092</v>
      </c>
      <c t="n" r="C38" s="6">
        <v>3900000</v>
      </c>
      <c t="n" r="D38" s="6">
        <v>3600000</v>
      </c>
    </row>
    <row r="39" spans="1:7">
      <c t="s" r="A39" s="4">
        <v>1093</v>
      </c>
    </row>
    <row r="40" spans="1:7">
      <c t="s" r="A40" s="3">
        <v>1073</v>
      </c>
    </row>
    <row r="41" spans="1:7">
      <c t="s" r="A41" s="4">
        <v>1094</v>
      </c>
      <c t="n" r="C41" s="7">
        <v>2100000</v>
      </c>
      <c t="n" r="D41" s="7">
        <v>2700000</v>
      </c>
      <c t="n" r="E41" s="7">
        <v>2600000</v>
      </c>
    </row>
    <row r="42" spans="1:7">
      <c t="s" r="A42" s="4">
        <v>1095</v>
      </c>
    </row>
    <row r="43" spans="1:7">
      <c t="s" r="A43" s="3">
        <v>1073</v>
      </c>
    </row>
    <row r="44" spans="1:7">
      <c t="s" r="A44" s="4">
        <v>1096</v>
      </c>
      <c t="n" r="B44" s="6">
        <v>6400000</v>
      </c>
    </row>
    <row r="45" spans="1:7">
      <c t="s" r="A45" s="4">
        <v>948</v>
      </c>
      <c t="n" r="B45" s="7">
        <v>11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097</v>
      </c>
      <c t="s" r="C1" s="2">
        <v>1</v>
      </c>
    </row>
    <row r="2" spans="1:4">
      <c t="s" r="C2" s="2">
        <v>2</v>
      </c>
      <c t="s" r="D2" s="2">
        <v>32</v>
      </c>
    </row>
    <row r="3" spans="1:4">
      <c t="s" r="A3" s="3">
        <v>1098</v>
      </c>
    </row>
    <row r="4" spans="1:4">
      <c t="s" r="A4" s="4">
        <v>1099</v>
      </c>
      <c t="n" r="C4" s="7">
        <v>11700</v>
      </c>
    </row>
    <row r="5" spans="1:4">
      <c t="s" r="A5" s="4">
        <v>1100</v>
      </c>
      <c t="n" r="D5" s="7">
        <v>11700</v>
      </c>
    </row>
    <row r="6" spans="1:4">
      <c t="s" r="A6" s="4">
        <v>1088</v>
      </c>
    </row>
    <row r="7" spans="1:4">
      <c t="s" r="A7" s="3">
        <v>1098</v>
      </c>
    </row>
    <row r="8" spans="1:4">
      <c t="s" r="A8" s="4">
        <v>1099</v>
      </c>
      <c t="n" r="C8" s="6">
        <v>36783</v>
      </c>
      <c t="n" r="D8" s="6">
        <v>29301</v>
      </c>
    </row>
    <row r="9" spans="1:4">
      <c t="s" r="A9" s="4">
        <v>1101</v>
      </c>
      <c t="n" r="C9" s="6">
        <v>65411</v>
      </c>
      <c t="n" r="D9" s="6">
        <v>63465</v>
      </c>
    </row>
    <row r="10" spans="1:4">
      <c t="s" r="A10" s="4">
        <v>1102</v>
      </c>
      <c t="n" r="C10" s="6">
        <v>-48852</v>
      </c>
      <c t="n" r="D10" s="6">
        <v>-55899</v>
      </c>
    </row>
    <row r="11" spans="1:4">
      <c t="n" r="A11" s="10">
        <v>-1</v>
      </c>
      <c t="s" r="B11" s="4">
        <v>793</v>
      </c>
      <c t="n" r="C11" s="6">
        <v>-690</v>
      </c>
      <c t="n" r="D11" s="6">
        <v>-84</v>
      </c>
    </row>
    <row r="12" spans="1:4">
      <c t="s" r="A12" s="4">
        <v>1100</v>
      </c>
      <c t="n" r="C12" s="7">
        <v>52652</v>
      </c>
      <c t="n" r="D12" s="7">
        <v>36783</v>
      </c>
    </row>
    <row r="13" spans="1:4">
      <c t="n" r="A13"/>
    </row>
    <row r="14" spans="1:4">
      <c t="s" r="A14" s="4">
        <v>793</v>
      </c>
      <c t="s" r="B14" s="4">
        <v>1103</v>
      </c>
    </row>
  </sheetData>
  <mergeCells count="4">
    <mergeCell ref="A1:B2"/>
    <mergeCell ref="C1:D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4</v>
      </c>
      <c t="s" r="B1" s="2">
        <v>4</v>
      </c>
      <c t="s" r="C1" s="2">
        <v>2</v>
      </c>
    </row>
    <row r="2" spans="1:3">
      <c t="s" r="A2" s="3">
        <v>1105</v>
      </c>
    </row>
    <row r="3" spans="1:3">
      <c t="s" r="A3" s="4">
        <v>1106</v>
      </c>
      <c t="n" r="C3" s="7">
        <v>25000</v>
      </c>
    </row>
    <row r="4" spans="1:3">
      <c t="s" r="A4" s="4">
        <v>1107</v>
      </c>
      <c t="n" r="C4" s="6">
        <v>0</v>
      </c>
    </row>
    <row r="5" spans="1:3">
      <c t="s" r="A5" s="4">
        <v>1108</v>
      </c>
      <c t="n" r="C5" s="6">
        <v>-11000</v>
      </c>
    </row>
    <row r="6" spans="1:3">
      <c t="s" r="A6" s="4">
        <v>1109</v>
      </c>
      <c t="n" r="B6" s="7">
        <v>14000</v>
      </c>
      <c t="n" r="C6" s="6">
        <v>14000</v>
      </c>
    </row>
    <row r="7" spans="1:3">
      <c t="s" r="A7" s="4">
        <v>1095</v>
      </c>
    </row>
    <row r="8" spans="1:3">
      <c t="s" r="A8" s="3">
        <v>1105</v>
      </c>
    </row>
    <row r="9" spans="1:3">
      <c t="s" r="A9" s="4">
        <v>1106</v>
      </c>
      <c t="n" r="C9" s="6">
        <v>9000</v>
      </c>
    </row>
    <row r="10" spans="1:3">
      <c t="s" r="A10" s="4">
        <v>1107</v>
      </c>
      <c t="n" r="C10" s="6">
        <v>6429</v>
      </c>
    </row>
    <row r="11" spans="1:3">
      <c t="s" r="A11" s="4">
        <v>1108</v>
      </c>
      <c t="n" r="C11" s="6">
        <v>-6789</v>
      </c>
    </row>
    <row r="12" spans="1:3">
      <c t="s" r="A12" s="4">
        <v>1109</v>
      </c>
      <c t="n" r="C12" s="6">
        <v>8640</v>
      </c>
    </row>
    <row r="13" spans="1:3">
      <c t="s" r="A13" s="4">
        <v>1110</v>
      </c>
    </row>
    <row r="14" spans="1:3">
      <c t="s" r="A14" s="3">
        <v>1105</v>
      </c>
    </row>
    <row r="15" spans="1:3">
      <c t="s" r="A15" s="4">
        <v>1106</v>
      </c>
      <c t="n" r="C15" s="6">
        <v>16000</v>
      </c>
    </row>
    <row r="16" spans="1:3">
      <c t="s" r="A16" s="4">
        <v>1107</v>
      </c>
      <c t="n" r="C16" s="6">
        <v>-6429</v>
      </c>
    </row>
    <row r="17" spans="1:3">
      <c t="s" r="A17" s="4">
        <v>1108</v>
      </c>
      <c t="n" r="C17" s="6">
        <v>-4211</v>
      </c>
    </row>
    <row r="18" spans="1:3">
      <c t="s" r="A18" s="4">
        <v>1109</v>
      </c>
      <c t="n" r="C18" s="7">
        <v>53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1111</v>
      </c>
      <c t="s" r="B1" s="2">
        <v>1112</v>
      </c>
      <c t="s" r="C1" s="2">
        <v>1113</v>
      </c>
      <c t="s" r="D1" s="2">
        <v>1114</v>
      </c>
      <c t="s" r="E1" s="2">
        <v>1115</v>
      </c>
      <c t="s" r="F1" s="2">
        <v>1116</v>
      </c>
      <c t="s" r="G1" s="2">
        <v>503</v>
      </c>
      <c t="s" r="H1" s="2">
        <v>504</v>
      </c>
      <c t="s" r="I1" s="2">
        <v>560</v>
      </c>
      <c t="s" r="J1" s="2">
        <v>1117</v>
      </c>
    </row>
    <row r="2" spans="1:10">
      <c t="s" r="A2" s="3">
        <v>1118</v>
      </c>
    </row>
    <row r="3" spans="1:10">
      <c t="s" r="A3" s="4">
        <v>1119</v>
      </c>
      <c t="n" r="G3" s="7">
        <v>795000</v>
      </c>
      <c t="n" r="H3" s="7">
        <v>660000</v>
      </c>
      <c t="n" r="I3" s="7">
        <v>692000</v>
      </c>
    </row>
    <row r="4" spans="1:10">
      <c t="s" r="A4" s="4">
        <v>1120</v>
      </c>
      <c t="n" r="G4" s="7">
        <v>300000</v>
      </c>
      <c t="n" r="H4" s="6">
        <v>416000</v>
      </c>
    </row>
    <row r="5" spans="1:10">
      <c t="s" r="A5" s="4">
        <v>1121</v>
      </c>
      <c t="s" r="G5" s="4">
        <v>1122</v>
      </c>
    </row>
    <row r="6" spans="1:10">
      <c t="s" r="A6" s="4">
        <v>1123</v>
      </c>
      <c t="n" r="G6" s="7">
        <v>7000000</v>
      </c>
    </row>
    <row r="7" spans="1:10">
      <c t="s" r="A7" s="4">
        <v>1124</v>
      </c>
      <c t="n" r="G7" s="6">
        <v>1000000</v>
      </c>
    </row>
    <row r="8" spans="1:10">
      <c t="s" r="A8" s="4">
        <v>1125</v>
      </c>
      <c t="n" r="G8" s="6">
        <v>77000</v>
      </c>
    </row>
    <row r="9" spans="1:10">
      <c t="s" r="A9" s="4">
        <v>1126</v>
      </c>
      <c t="n" r="G9" s="6">
        <v>0</v>
      </c>
      <c t="n" r="H9" s="6">
        <v>0</v>
      </c>
    </row>
    <row r="10" spans="1:10">
      <c t="s" r="A10" s="4">
        <v>1127</v>
      </c>
      <c t="n" r="G10" s="6">
        <v>250000</v>
      </c>
    </row>
    <row r="11" spans="1:10">
      <c t="s" r="A11" s="4">
        <v>1128</v>
      </c>
      <c t="n" r="G11" s="6">
        <v>731152000</v>
      </c>
      <c t="n" r="H11" s="6">
        <v>669494000</v>
      </c>
      <c t="n" r="I11" s="6">
        <v>643372000</v>
      </c>
    </row>
    <row r="12" spans="1:10">
      <c t="s" r="A12" s="4">
        <v>1129</v>
      </c>
      <c t="n" r="J12" s="7">
        <v>5000000</v>
      </c>
    </row>
    <row r="13" spans="1:10">
      <c t="s" r="A13" s="4">
        <v>1130</v>
      </c>
      <c t="n" r="F13" s="7">
        <v>5000000</v>
      </c>
    </row>
    <row r="14" spans="1:10">
      <c t="s" r="A14" s="4">
        <v>1131</v>
      </c>
      <c t="n" r="G14" s="6">
        <v>2500000</v>
      </c>
      <c t="n" r="I14" s="7">
        <v>2500000</v>
      </c>
    </row>
    <row r="15" spans="1:10">
      <c t="s" r="A15" s="4">
        <v>1132</v>
      </c>
      <c t="n" r="E15" s="7">
        <v>2500000</v>
      </c>
    </row>
    <row r="16" spans="1:10">
      <c t="s" r="A16" s="4">
        <v>1133</v>
      </c>
      <c t="n" r="E16" s="7">
        <v>2500000</v>
      </c>
    </row>
    <row r="17" spans="1:10">
      <c t="s" r="A17" s="4">
        <v>1134</v>
      </c>
      <c t="n" r="D17" s="7">
        <v>175000</v>
      </c>
    </row>
    <row r="18" spans="1:10">
      <c t="s" r="A18" s="4">
        <v>1135</v>
      </c>
      <c t="n" r="H18" s="6">
        <v>175000</v>
      </c>
    </row>
    <row r="19" spans="1:10">
      <c t="s" r="A19" s="4">
        <v>1136</v>
      </c>
    </row>
    <row r="20" spans="1:10">
      <c t="s" r="A20" s="3">
        <v>1118</v>
      </c>
    </row>
    <row r="21" spans="1:10">
      <c t="s" r="A21" s="4">
        <v>1134</v>
      </c>
      <c t="n" r="C21" s="7">
        <v>1500000</v>
      </c>
    </row>
    <row r="22" spans="1:10">
      <c t="s" r="A22" s="4">
        <v>1135</v>
      </c>
      <c t="n" r="H22" s="7">
        <v>1500000</v>
      </c>
    </row>
    <row r="23" spans="1:10">
      <c t="s" r="A23" s="4">
        <v>1137</v>
      </c>
    </row>
    <row r="24" spans="1:10">
      <c t="s" r="A24" s="3">
        <v>1118</v>
      </c>
    </row>
    <row r="25" spans="1:10">
      <c t="s" r="A25" s="4">
        <v>1130</v>
      </c>
      <c t="n" r="B25" s="7">
        <v>750000</v>
      </c>
    </row>
    <row r="26" spans="1:10">
      <c t="s" r="A26" s="4">
        <v>1138</v>
      </c>
      <c t="n" r="B26" s="6">
        <v>430</v>
      </c>
    </row>
    <row r="27" spans="1:10">
      <c t="s" r="A27" s="4">
        <v>1139</v>
      </c>
      <c t="n" r="B27" s="7">
        <v>45000</v>
      </c>
    </row>
    <row r="28" spans="1:10">
      <c t="s" r="A28" s="4">
        <v>1140</v>
      </c>
    </row>
    <row r="29" spans="1:10">
      <c t="s" r="A29" s="3">
        <v>1118</v>
      </c>
    </row>
    <row r="30" spans="1:10">
      <c t="s" r="A30" s="4">
        <v>1130</v>
      </c>
      <c t="n" r="B30" s="7">
        <v>750000</v>
      </c>
    </row>
    <row r="31" spans="1:10">
      <c t="s" r="A31" s="4">
        <v>1138</v>
      </c>
      <c t="n" r="B31" s="6">
        <v>430</v>
      </c>
    </row>
    <row r="32" spans="1:10">
      <c t="s" r="A32" s="4">
        <v>1139</v>
      </c>
      <c t="n" r="B32" s="7">
        <v>45000</v>
      </c>
    </row>
    <row r="33" spans="1:10">
      <c t="s" r="A33" s="4">
        <v>1141</v>
      </c>
    </row>
    <row r="34" spans="1:10">
      <c t="s" r="A34" s="3">
        <v>1118</v>
      </c>
    </row>
    <row r="35" spans="1:10">
      <c t="s" r="A35" s="4">
        <v>1128</v>
      </c>
      <c t="n" r="G35" s="7">
        <v>276000000</v>
      </c>
    </row>
    <row r="36" spans="1:10">
      <c t="s" r="A36" s="4">
        <v>1142</v>
      </c>
      <c t="s" r="G36" s="4">
        <v>1143</v>
      </c>
    </row>
    <row r="37" spans="1:10">
      <c t="s" r="A37" s="4">
        <v>1144</v>
      </c>
    </row>
    <row r="38" spans="1:10">
      <c t="s" r="A38" s="3">
        <v>1118</v>
      </c>
    </row>
    <row r="39" spans="1:10">
      <c t="s" r="A39" s="4">
        <v>1128</v>
      </c>
      <c t="n" r="G39" s="7">
        <v>27400000</v>
      </c>
    </row>
    <row r="40" spans="1:10">
      <c t="s" r="A40" s="4">
        <v>1142</v>
      </c>
      <c t="s" r="G40" s="4">
        <v>11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1146</v>
      </c>
      <c t="s" r="B1" s="2">
        <v>503</v>
      </c>
    </row>
    <row r="2" spans="1:2">
      <c t="s" r="A2" s="3">
        <v>1147</v>
      </c>
    </row>
    <row r="3" spans="1:2">
      <c t="n" r="A3" s="6">
        <v>2016</v>
      </c>
      <c t="n" r="B3" s="7">
        <v>585</v>
      </c>
    </row>
    <row r="4" spans="1:2">
      <c t="n" r="A4" s="6">
        <v>2017</v>
      </c>
      <c t="n" r="B4" s="6">
        <v>332</v>
      </c>
    </row>
    <row r="5" spans="1:2">
      <c t="n" r="A5" s="6">
        <v>2018</v>
      </c>
      <c t="n" r="B5" s="6">
        <v>255</v>
      </c>
    </row>
    <row r="6" spans="1:2">
      <c t="n" r="A6" s="6">
        <v>2019</v>
      </c>
      <c t="n" r="B6" s="6">
        <v>139</v>
      </c>
    </row>
    <row r="7" spans="1:2">
      <c t="n" r="A7" s="6">
        <v>2020</v>
      </c>
      <c t="n" r="B7" s="6">
        <v>89</v>
      </c>
    </row>
    <row r="8" spans="1:2">
      <c t="s" r="A8" s="4">
        <v>925</v>
      </c>
      <c t="n" r="B8" s="6">
        <v>277</v>
      </c>
    </row>
    <row r="9" spans="1:2">
      <c t="s" r="A9" s="4">
        <v>157</v>
      </c>
      <c t="n" r="B9" s="6">
        <v>1677</v>
      </c>
    </row>
    <row r="10" spans="1:2">
      <c t="s" r="A10" s="4">
        <v>1148</v>
      </c>
    </row>
    <row r="11" spans="1:2">
      <c t="s" r="A11" s="3">
        <v>1147</v>
      </c>
    </row>
    <row r="12" spans="1:2">
      <c t="n" r="A12" s="6">
        <v>2016</v>
      </c>
      <c t="n" r="B12" s="6">
        <v>535</v>
      </c>
    </row>
    <row r="13" spans="1:2">
      <c t="n" r="A13" s="6">
        <v>2017</v>
      </c>
      <c t="n" r="B13" s="6">
        <v>299</v>
      </c>
    </row>
    <row r="14" spans="1:2">
      <c t="n" r="A14" s="6">
        <v>2018</v>
      </c>
      <c t="n" r="B14" s="6">
        <v>228</v>
      </c>
    </row>
    <row r="15" spans="1:2">
      <c t="n" r="A15" s="6">
        <v>2019</v>
      </c>
      <c t="n" r="B15" s="6">
        <v>112</v>
      </c>
    </row>
    <row r="16" spans="1:2">
      <c t="n" r="A16" s="6">
        <v>2020</v>
      </c>
      <c t="n" r="B16" s="6">
        <v>84</v>
      </c>
    </row>
    <row r="17" spans="1:2">
      <c t="s" r="A17" s="4">
        <v>925</v>
      </c>
      <c t="n" r="B17" s="6">
        <v>277</v>
      </c>
    </row>
    <row r="18" spans="1:2">
      <c t="s" r="A18" s="4">
        <v>157</v>
      </c>
      <c t="n" r="B18" s="6">
        <v>1535</v>
      </c>
    </row>
    <row r="19" spans="1:2">
      <c t="s" r="A19" s="4">
        <v>1149</v>
      </c>
    </row>
    <row r="20" spans="1:2">
      <c t="s" r="A20" s="3">
        <v>1147</v>
      </c>
    </row>
    <row r="21" spans="1:2">
      <c t="n" r="A21" s="6">
        <v>2016</v>
      </c>
      <c t="n" r="B21" s="6">
        <v>50</v>
      </c>
    </row>
    <row r="22" spans="1:2">
      <c t="n" r="A22" s="6">
        <v>2017</v>
      </c>
      <c t="n" r="B22" s="6">
        <v>33</v>
      </c>
    </row>
    <row r="23" spans="1:2">
      <c t="n" r="A23" s="6">
        <v>2018</v>
      </c>
      <c t="n" r="B23" s="6">
        <v>27</v>
      </c>
    </row>
    <row r="24" spans="1:2">
      <c t="n" r="A24" s="6">
        <v>2019</v>
      </c>
      <c t="n" r="B24" s="6">
        <v>27</v>
      </c>
    </row>
    <row r="25" spans="1:2">
      <c t="n" r="A25" s="6">
        <v>2020</v>
      </c>
      <c t="n" r="B25" s="6">
        <v>5</v>
      </c>
    </row>
    <row r="26" spans="1:2">
      <c t="s" r="A26" s="4">
        <v>925</v>
      </c>
      <c t="n" r="B26" s="6">
        <v>0</v>
      </c>
    </row>
    <row r="27" spans="1:2">
      <c t="s" r="A27" s="4">
        <v>157</v>
      </c>
      <c t="n" r="B27" s="7">
        <v>1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0</v>
      </c>
      <c t="s" r="B1" s="2">
        <v>2</v>
      </c>
      <c t="s" r="C1" s="2">
        <v>32</v>
      </c>
    </row>
    <row r="2" spans="1:3">
      <c t="s" r="A2" s="4">
        <v>1151</v>
      </c>
    </row>
    <row r="3" spans="1:3">
      <c t="s" r="A3" s="3">
        <v>1152</v>
      </c>
    </row>
    <row r="4" spans="1:3">
      <c t="s" r="A4" s="4">
        <v>1153</v>
      </c>
      <c t="n" r="B4" s="7">
        <v>170465</v>
      </c>
      <c t="n" r="C4" s="7">
        <v>181446</v>
      </c>
    </row>
    <row r="5" spans="1:3">
      <c t="s" r="A5" s="4">
        <v>1154</v>
      </c>
    </row>
    <row r="6" spans="1:3">
      <c t="s" r="A6" s="3">
        <v>1152</v>
      </c>
    </row>
    <row r="7" spans="1:3">
      <c t="s" r="A7" s="4">
        <v>1153</v>
      </c>
      <c t="n" r="B7" s="7">
        <v>22092</v>
      </c>
      <c t="n" r="C7" s="7">
        <v>2136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5</v>
      </c>
      <c t="s" r="B1" s="2">
        <v>1</v>
      </c>
    </row>
    <row r="2" spans="1:4">
      <c t="s" r="B2" s="2">
        <v>2</v>
      </c>
      <c t="s" r="C2" s="2">
        <v>32</v>
      </c>
      <c t="s" r="D2" s="2">
        <v>82</v>
      </c>
    </row>
    <row r="3" spans="1:4">
      <c t="s" r="A3" s="3">
        <v>1156</v>
      </c>
    </row>
    <row r="4" spans="1:4">
      <c t="s" r="A4" s="4">
        <v>1157</v>
      </c>
      <c t="n" r="B4" s="7">
        <v>731152</v>
      </c>
      <c t="n" r="C4" s="7">
        <v>669494</v>
      </c>
      <c t="n" r="D4" s="7">
        <v>643372</v>
      </c>
    </row>
    <row r="5" spans="1:4">
      <c t="s" r="A5" s="4">
        <v>1158</v>
      </c>
    </row>
    <row r="6" spans="1:4">
      <c t="s" r="A6" s="3">
        <v>1156</v>
      </c>
    </row>
    <row r="7" spans="1:4">
      <c t="s" r="A7" s="4">
        <v>1157</v>
      </c>
      <c t="n" r="B7" s="7">
        <v>35292</v>
      </c>
      <c t="n" r="C7" s="7">
        <v>33140</v>
      </c>
    </row>
    <row r="8" spans="1:4">
      <c t="s" r="A8" s="4">
        <v>1159</v>
      </c>
      <c t="s" r="B8" s="4">
        <v>1160</v>
      </c>
      <c t="s" r="C8" s="4">
        <v>1161</v>
      </c>
    </row>
    <row r="9" spans="1:4">
      <c t="s" r="A9" s="4">
        <v>1162</v>
      </c>
    </row>
    <row r="10" spans="1:4">
      <c t="s" r="A10" s="3">
        <v>1156</v>
      </c>
    </row>
    <row r="11" spans="1:4">
      <c t="s" r="A11" s="4">
        <v>1157</v>
      </c>
      <c t="n" r="B11" s="7">
        <v>34594</v>
      </c>
      <c t="n" r="C11" s="7">
        <v>24194</v>
      </c>
    </row>
    <row r="12" spans="1:4">
      <c t="s" r="A12" s="4">
        <v>1159</v>
      </c>
      <c t="s" r="B12" s="4">
        <v>1163</v>
      </c>
      <c t="s" r="C12" s="4">
        <v>1164</v>
      </c>
    </row>
    <row r="13" spans="1:4">
      <c t="s" r="A13" s="4">
        <v>1165</v>
      </c>
    </row>
    <row r="14" spans="1:4">
      <c t="s" r="A14" s="3">
        <v>1156</v>
      </c>
    </row>
    <row r="15" spans="1:4">
      <c t="s" r="A15" s="4">
        <v>1157</v>
      </c>
      <c t="n" r="B15" s="7">
        <v>18957</v>
      </c>
      <c t="n" r="C15" s="7">
        <v>12764</v>
      </c>
    </row>
    <row r="16" spans="1:4">
      <c t="s" r="A16" s="4">
        <v>1159</v>
      </c>
      <c t="s" r="B16" s="4">
        <v>1166</v>
      </c>
      <c t="s" r="C16" s="4">
        <v>995</v>
      </c>
    </row>
    <row r="17" spans="1:4">
      <c t="s" r="A17" s="4">
        <v>1167</v>
      </c>
    </row>
    <row r="18" spans="1:4">
      <c t="s" r="A18" s="3">
        <v>1156</v>
      </c>
    </row>
    <row r="19" spans="1:4">
      <c t="s" r="A19" s="4">
        <v>1157</v>
      </c>
      <c t="n" r="B19" s="7">
        <v>18540</v>
      </c>
      <c t="n" r="C19" s="7">
        <v>16680</v>
      </c>
    </row>
    <row r="20" spans="1:4">
      <c t="s" r="A20" s="4">
        <v>1159</v>
      </c>
      <c t="s" r="B20" s="4">
        <v>1168</v>
      </c>
      <c t="s" r="C20" s="4">
        <v>1169</v>
      </c>
    </row>
    <row r="21" spans="1:4">
      <c t="s" r="A21" s="4">
        <v>1170</v>
      </c>
    </row>
    <row r="22" spans="1:4">
      <c t="s" r="A22" s="3">
        <v>1156</v>
      </c>
    </row>
    <row r="23" spans="1:4">
      <c t="s" r="A23" s="4">
        <v>1157</v>
      </c>
      <c t="n" r="B23" s="7">
        <v>18487</v>
      </c>
      <c t="n" r="C23" s="7">
        <v>17249</v>
      </c>
    </row>
    <row r="24" spans="1:4">
      <c t="s" r="A24" s="4">
        <v>1159</v>
      </c>
      <c t="s" r="B24" s="4">
        <v>1171</v>
      </c>
      <c t="s" r="C24" s="4">
        <v>1172</v>
      </c>
    </row>
    <row r="25" spans="1:4">
      <c t="s" r="A25" s="4">
        <v>1173</v>
      </c>
    </row>
    <row r="26" spans="1:4">
      <c t="s" r="A26" s="3">
        <v>1156</v>
      </c>
    </row>
    <row r="27" spans="1:4">
      <c t="s" r="A27" s="4">
        <v>1157</v>
      </c>
      <c t="n" r="B27" s="7">
        <v>12673</v>
      </c>
      <c t="n" r="C27" s="7">
        <v>15220</v>
      </c>
    </row>
    <row r="28" spans="1:4">
      <c t="s" r="A28" s="4">
        <v>1159</v>
      </c>
      <c t="s" r="B28" s="4">
        <v>1174</v>
      </c>
      <c t="s" r="C28" s="4">
        <v>1175</v>
      </c>
    </row>
    <row r="29" spans="1:4">
      <c t="s" r="A29" s="4">
        <v>1176</v>
      </c>
    </row>
    <row r="30" spans="1:4">
      <c t="s" r="A30" s="3">
        <v>1156</v>
      </c>
    </row>
    <row r="31" spans="1:4">
      <c t="s" r="A31" s="4">
        <v>1157</v>
      </c>
      <c t="n" r="B31" s="7">
        <v>10677</v>
      </c>
      <c t="n" r="C31" s="7">
        <v>13636</v>
      </c>
    </row>
    <row r="32" spans="1:4">
      <c t="s" r="A32" s="4">
        <v>1159</v>
      </c>
      <c t="s" r="B32" s="4">
        <v>1177</v>
      </c>
      <c t="s" r="C32" s="4">
        <v>117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t="s" r="A1" s="1">
        <v>1179</v>
      </c>
      <c t="s" r="B1" s="2">
        <v>1180</v>
      </c>
      <c t="s" r="C1" s="2">
        <v>1181</v>
      </c>
      <c t="s" r="D1" s="2">
        <v>1182</v>
      </c>
      <c t="s" r="E1" s="2">
        <v>1183</v>
      </c>
      <c t="s" r="F1" s="2">
        <v>1184</v>
      </c>
      <c t="s" r="G1" s="2">
        <v>1185</v>
      </c>
      <c t="s" r="H1" s="2">
        <v>1186</v>
      </c>
      <c t="s" r="I1" s="2">
        <v>2</v>
      </c>
      <c t="s" r="J1" s="2">
        <v>32</v>
      </c>
      <c t="s" r="K1" s="2">
        <v>82</v>
      </c>
      <c t="s" r="L1" s="2">
        <v>1187</v>
      </c>
      <c t="s" r="M1" s="2">
        <v>1188</v>
      </c>
      <c t="s" r="N1" s="2">
        <v>1189</v>
      </c>
    </row>
    <row r="2" spans="1:14">
      <c t="s" r="A2" s="3">
        <v>1190</v>
      </c>
    </row>
    <row r="3" spans="1:14">
      <c t="s" r="A3" s="4">
        <v>1191</v>
      </c>
      <c t="n" r="I3" s="7">
        <v>0</v>
      </c>
      <c t="n" r="J3" s="7">
        <v>0</v>
      </c>
      <c t="n" r="K3" s="7">
        <v>0</v>
      </c>
    </row>
    <row r="4" spans="1:14">
      <c t="s" r="A4" s="4">
        <v>1192</v>
      </c>
      <c t="n" r="I4" s="6">
        <v>0</v>
      </c>
      <c t="n" r="J4" s="6">
        <v>0</v>
      </c>
      <c t="n" r="K4" s="6">
        <v>0</v>
      </c>
    </row>
    <row r="5" spans="1:14">
      <c t="s" r="A5" s="4">
        <v>1193</v>
      </c>
      <c t="n" r="I5" s="7">
        <v>0</v>
      </c>
      <c t="n" r="J5" s="7">
        <v>0</v>
      </c>
      <c t="n" r="K5" s="7">
        <v>0</v>
      </c>
    </row>
    <row r="6" spans="1:14">
      <c t="s" r="A6" s="4">
        <v>1194</v>
      </c>
      <c t="n" r="I6" s="6">
        <v>0</v>
      </c>
      <c t="n" r="J6" s="6">
        <v>0</v>
      </c>
      <c t="n" r="K6" s="6">
        <v>0</v>
      </c>
    </row>
    <row r="7" spans="1:14">
      <c t="s" r="A7" s="4">
        <v>1195</v>
      </c>
      <c t="n" r="I7" s="7">
        <v>68000</v>
      </c>
      <c t="n" r="J7" s="7">
        <v>77000</v>
      </c>
      <c t="n" r="K7" s="7">
        <v>61000</v>
      </c>
    </row>
    <row r="8" spans="1:14">
      <c t="s" r="A8" s="4">
        <v>1196</v>
      </c>
    </row>
    <row r="9" spans="1:14">
      <c t="s" r="A9" s="3">
        <v>1190</v>
      </c>
    </row>
    <row r="10" spans="1:14">
      <c t="s" r="A10" s="4">
        <v>1197</v>
      </c>
      <c t="n" r="I10" s="6">
        <v>0</v>
      </c>
    </row>
    <row r="11" spans="1:14">
      <c t="s" r="A11" s="4">
        <v>1198</v>
      </c>
      <c t="s" r="H11" s="4">
        <v>478</v>
      </c>
    </row>
    <row r="12" spans="1:14">
      <c t="s" r="A12" s="4">
        <v>1199</v>
      </c>
      <c t="s" r="H12" s="4">
        <v>484</v>
      </c>
    </row>
    <row r="13" spans="1:14">
      <c t="s" r="A13" s="4">
        <v>1200</v>
      </c>
      <c t="s" r="H13" s="4">
        <v>1201</v>
      </c>
    </row>
    <row r="14" spans="1:14">
      <c t="s" r="A14" s="4">
        <v>1191</v>
      </c>
      <c t="n" r="I14" s="7">
        <v>0</v>
      </c>
      <c t="n" r="J14" s="6">
        <v>0</v>
      </c>
      <c t="n" r="K14" s="7">
        <v>0</v>
      </c>
    </row>
    <row r="15" spans="1:14">
      <c t="s" r="A15" s="4">
        <v>1202</v>
      </c>
    </row>
    <row r="16" spans="1:14">
      <c t="s" r="A16" s="3">
        <v>1190</v>
      </c>
    </row>
    <row r="17" spans="1:14">
      <c t="s" r="A17" s="4">
        <v>1197</v>
      </c>
      <c t="n" r="H17" s="6">
        <v>550000</v>
      </c>
    </row>
    <row r="18" spans="1:14">
      <c t="s" r="A18" s="4">
        <v>1198</v>
      </c>
      <c t="s" r="H18" s="4">
        <v>478</v>
      </c>
    </row>
    <row r="19" spans="1:14">
      <c t="s" r="A19" s="4">
        <v>1199</v>
      </c>
      <c t="s" r="H19" s="4">
        <v>490</v>
      </c>
    </row>
    <row r="20" spans="1:14">
      <c t="s" r="A20" s="4">
        <v>1200</v>
      </c>
      <c t="s" r="H20" s="4">
        <v>1201</v>
      </c>
    </row>
    <row r="21" spans="1:14">
      <c t="s" r="A21" s="4">
        <v>1203</v>
      </c>
    </row>
    <row r="22" spans="1:14">
      <c t="s" r="A22" s="3">
        <v>1190</v>
      </c>
    </row>
    <row r="23" spans="1:14">
      <c t="s" r="A23" s="4">
        <v>1197</v>
      </c>
      <c t="n" r="N23" s="6">
        <v>1200000</v>
      </c>
    </row>
    <row r="24" spans="1:14">
      <c t="s" r="A24" s="4">
        <v>1191</v>
      </c>
      <c t="n" r="I24" s="7">
        <v>247000</v>
      </c>
      <c t="n" r="J24" s="6">
        <v>93000</v>
      </c>
    </row>
    <row r="25" spans="1:14">
      <c t="s" r="A25" s="4">
        <v>1204</v>
      </c>
      <c t="n" r="I25" s="6">
        <v>1070516</v>
      </c>
    </row>
    <row r="26" spans="1:14">
      <c t="s" r="A26" s="4">
        <v>1205</v>
      </c>
    </row>
    <row r="27" spans="1:14">
      <c t="s" r="A27" s="3">
        <v>1190</v>
      </c>
    </row>
    <row r="28" spans="1:14">
      <c t="s" r="A28" s="4">
        <v>1206</v>
      </c>
      <c t="n" r="B28" s="6">
        <v>67600</v>
      </c>
    </row>
    <row r="29" spans="1:14">
      <c t="s" r="A29" s="4">
        <v>1207</v>
      </c>
    </row>
    <row r="30" spans="1:14">
      <c t="s" r="A30" s="3">
        <v>1190</v>
      </c>
    </row>
    <row r="31" spans="1:14">
      <c t="s" r="A31" s="4">
        <v>1197</v>
      </c>
      <c t="n" r="H31" s="6">
        <v>1100000</v>
      </c>
    </row>
    <row r="32" spans="1:14">
      <c t="s" r="A32" s="4">
        <v>1208</v>
      </c>
    </row>
    <row r="33" spans="1:14">
      <c t="s" r="A33" s="3">
        <v>1190</v>
      </c>
    </row>
    <row r="34" spans="1:14">
      <c t="s" r="A34" s="4">
        <v>1197</v>
      </c>
      <c t="n" r="M34" s="6">
        <v>15000</v>
      </c>
    </row>
    <row r="35" spans="1:14">
      <c t="s" r="A35" s="4">
        <v>1209</v>
      </c>
      <c t="n" r="G35" s="6">
        <v>50</v>
      </c>
    </row>
    <row r="36" spans="1:14">
      <c t="s" r="A36" s="4">
        <v>1194</v>
      </c>
      <c t="n" r="G36" s="6">
        <v>14400</v>
      </c>
    </row>
    <row r="37" spans="1:14">
      <c t="s" r="A37" s="4">
        <v>1210</v>
      </c>
      <c t="n" r="G37" s="8">
        <v>4.26</v>
      </c>
    </row>
    <row r="38" spans="1:14">
      <c t="s" r="A38" s="4">
        <v>1211</v>
      </c>
    </row>
    <row r="39" spans="1:14">
      <c t="s" r="A39" s="3">
        <v>1190</v>
      </c>
    </row>
    <row r="40" spans="1:14">
      <c t="s" r="A40" s="4">
        <v>1197</v>
      </c>
      <c t="n" r="L40" s="6">
        <v>13500</v>
      </c>
    </row>
    <row r="41" spans="1:14">
      <c t="s" r="A41" s="4">
        <v>1209</v>
      </c>
      <c t="n" r="E41" s="6">
        <v>50</v>
      </c>
    </row>
    <row r="42" spans="1:14">
      <c t="s" r="A42" s="4">
        <v>1194</v>
      </c>
      <c t="n" r="E42" s="6">
        <v>12850</v>
      </c>
    </row>
    <row r="43" spans="1:14">
      <c t="s" r="A43" s="4">
        <v>1210</v>
      </c>
      <c t="n" r="E43" s="8">
        <v>6.02</v>
      </c>
    </row>
    <row r="44" spans="1:14">
      <c t="s" r="A44" s="4">
        <v>1212</v>
      </c>
    </row>
    <row r="45" spans="1:14">
      <c t="s" r="A45" s="3">
        <v>1190</v>
      </c>
    </row>
    <row r="46" spans="1:14">
      <c t="s" r="A46" s="4">
        <v>1197</v>
      </c>
      <c t="n" r="C46" s="6">
        <v>13550</v>
      </c>
    </row>
    <row r="47" spans="1:14">
      <c t="s" r="A47" s="4">
        <v>1209</v>
      </c>
      <c t="n" r="C47" s="6">
        <v>50</v>
      </c>
    </row>
    <row r="48" spans="1:14">
      <c t="s" r="A48" s="4">
        <v>1194</v>
      </c>
      <c t="n" r="C48" s="6">
        <v>13300</v>
      </c>
    </row>
    <row r="49" spans="1:14">
      <c t="s" r="A49" s="4">
        <v>1210</v>
      </c>
      <c t="n" r="C49" s="8">
        <v>5.15</v>
      </c>
    </row>
    <row r="50" spans="1:14">
      <c t="s" r="A50" s="4">
        <v>1213</v>
      </c>
    </row>
    <row r="51" spans="1:14">
      <c t="s" r="A51" s="3">
        <v>1190</v>
      </c>
    </row>
    <row r="52" spans="1:14">
      <c t="s" r="A52" s="4">
        <v>1193</v>
      </c>
      <c t="n" r="I52" s="7">
        <v>453000</v>
      </c>
      <c t="n" r="J52" s="7">
        <v>214000</v>
      </c>
    </row>
    <row r="53" spans="1:14">
      <c t="s" r="A53" s="4">
        <v>1214</v>
      </c>
      <c t="n" r="I53" s="6">
        <v>84900</v>
      </c>
      <c t="n" r="J53" s="6">
        <v>45750</v>
      </c>
    </row>
    <row r="54" spans="1:14">
      <c t="s" r="A54" s="4">
        <v>1215</v>
      </c>
    </row>
    <row r="55" spans="1:14">
      <c t="s" r="A55" s="3">
        <v>1190</v>
      </c>
    </row>
    <row r="56" spans="1:14">
      <c t="s" r="A56" s="4">
        <v>1214</v>
      </c>
      <c t="n" r="D56" s="6">
        <v>84900</v>
      </c>
      <c t="n" r="F56" s="6">
        <v>457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6</v>
      </c>
      <c t="s" r="B1" s="2">
        <v>1</v>
      </c>
    </row>
    <row r="2" spans="1:4">
      <c t="s" r="B2" s="2">
        <v>2</v>
      </c>
      <c t="s" r="C2" s="2">
        <v>32</v>
      </c>
      <c t="s" r="D2" s="2">
        <v>82</v>
      </c>
    </row>
    <row r="3" spans="1:4">
      <c t="s" r="A3" s="3">
        <v>1217</v>
      </c>
    </row>
    <row r="4" spans="1:4">
      <c t="s" r="A4" s="4">
        <v>1218</v>
      </c>
      <c t="n" r="B4" s="6">
        <v>64479</v>
      </c>
      <c t="n" r="C4" s="6">
        <v>82598</v>
      </c>
      <c t="n" r="D4" s="6">
        <v>129170</v>
      </c>
    </row>
    <row r="5" spans="1:4">
      <c t="s" r="A5" s="4">
        <v>1218</v>
      </c>
      <c t="n" r="B5" s="8">
        <v>15.87</v>
      </c>
      <c t="n" r="C5" s="8">
        <v>15.98</v>
      </c>
      <c t="n" r="D5" s="8">
        <v>14.26</v>
      </c>
    </row>
    <row r="6" spans="1:4">
      <c t="s" r="A6" s="4">
        <v>1219</v>
      </c>
      <c t="n" r="B6" s="6">
        <v>0</v>
      </c>
      <c t="n" r="C6" s="6">
        <v>0</v>
      </c>
      <c t="n" r="D6" s="6">
        <v>0</v>
      </c>
    </row>
    <row r="7" spans="1:4">
      <c t="s" r="A7" s="4">
        <v>1219</v>
      </c>
      <c t="n" r="B7" s="7">
        <v>0</v>
      </c>
      <c t="n" r="C7" s="7">
        <v>0</v>
      </c>
      <c t="n" r="D7" s="7">
        <v>0</v>
      </c>
    </row>
    <row r="8" spans="1:4">
      <c t="s" r="A8" s="4">
        <v>1220</v>
      </c>
      <c t="n" r="B8" s="6">
        <v>0</v>
      </c>
      <c t="n" r="C8" s="6">
        <v>0</v>
      </c>
      <c t="n" r="D8" s="6">
        <v>0</v>
      </c>
    </row>
    <row r="9" spans="1:4">
      <c t="s" r="A9" s="4">
        <v>1220</v>
      </c>
      <c t="n" r="B9" s="7">
        <v>0</v>
      </c>
      <c t="n" r="C9" s="7">
        <v>0</v>
      </c>
      <c t="n" r="D9" s="7">
        <v>0</v>
      </c>
    </row>
    <row r="10" spans="1:4">
      <c t="s" r="A10" s="4">
        <v>1221</v>
      </c>
      <c t="n" r="B10" s="6">
        <v>-13733</v>
      </c>
      <c t="n" r="C10" s="6">
        <v>-18119</v>
      </c>
      <c t="n" r="D10" s="6">
        <v>-46572</v>
      </c>
    </row>
    <row r="11" spans="1:4">
      <c t="s" r="A11" s="4">
        <v>1221</v>
      </c>
      <c t="n" r="B11" s="8">
        <v>18.33</v>
      </c>
      <c t="n" r="C11" s="8">
        <v>16.37</v>
      </c>
      <c t="n" r="D11" s="8">
        <v>11.22</v>
      </c>
    </row>
    <row r="12" spans="1:4">
      <c t="s" r="A12" s="4">
        <v>1222</v>
      </c>
      <c t="n" r="B12" s="6">
        <v>50746</v>
      </c>
      <c t="n" r="C12" s="6">
        <v>64479</v>
      </c>
      <c t="n" r="D12" s="6">
        <v>82598</v>
      </c>
    </row>
    <row r="13" spans="1:4">
      <c t="s" r="A13" s="4">
        <v>1222</v>
      </c>
      <c t="n" r="B13" s="8">
        <v>15.2</v>
      </c>
      <c t="n" r="C13" s="8">
        <v>15.87</v>
      </c>
      <c t="n" r="D13" s="8">
        <v>15.98</v>
      </c>
    </row>
    <row r="14" spans="1:4">
      <c t="s" r="A14" s="4">
        <v>1223</v>
      </c>
      <c t="n" r="B14" s="6">
        <v>50746</v>
      </c>
      <c t="n" r="C14" s="6">
        <v>64479</v>
      </c>
      <c t="n" r="D14" s="6">
        <v>82598</v>
      </c>
    </row>
    <row r="15" spans="1:4">
      <c t="s" r="A15" s="4">
        <v>1223</v>
      </c>
      <c t="n" r="B15" s="8">
        <v>15.2</v>
      </c>
      <c t="n" r="C15" s="8">
        <v>15.87</v>
      </c>
      <c t="n" r="D15" s="8">
        <v>15.98</v>
      </c>
    </row>
    <row r="16" spans="1:4">
      <c t="s" r="A16" s="4">
        <v>182</v>
      </c>
      <c t="n" r="B16" s="7">
        <v>0</v>
      </c>
      <c t="n" r="C16" s="7">
        <v>0</v>
      </c>
      <c t="n" r="D16" s="7">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30"/>
  </cols>
  <sheetData>
    <row r="1" spans="1:2">
      <c t="s" r="A1" s="1">
        <v>1224</v>
      </c>
      <c t="s" r="B1" s="2">
        <v>1</v>
      </c>
    </row>
    <row r="2" spans="1:2">
      <c t="s" r="B2" s="2">
        <v>1225</v>
      </c>
    </row>
    <row r="3" spans="1:2">
      <c t="s" r="A3" s="3">
        <v>1226</v>
      </c>
    </row>
    <row r="4" spans="1:2">
      <c t="n" r="B4" s="8">
        <v>10.81</v>
      </c>
    </row>
    <row r="5" spans="1:2">
      <c t="n" r="B5" s="8">
        <v>23.13</v>
      </c>
    </row>
    <row r="6" spans="1:2">
      <c t="s" r="A6" s="4">
        <v>1227</v>
      </c>
      <c t="n" r="B6" s="6">
        <v>50746</v>
      </c>
    </row>
    <row r="7" spans="1:2">
      <c t="s" r="B7" s="4">
        <v>1228</v>
      </c>
    </row>
    <row r="8" spans="1:2">
      <c t="n" r="B8" s="8">
        <v>15.2</v>
      </c>
    </row>
    <row r="9" spans="1:2">
      <c t="s" r="A9" s="4">
        <v>1227</v>
      </c>
      <c t="n" r="B9" s="6">
        <v>50746</v>
      </c>
    </row>
    <row r="10" spans="1:2">
      <c t="n" r="B10" s="8">
        <v>1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9</v>
      </c>
      <c t="s" r="B1" s="2">
        <v>1</v>
      </c>
    </row>
    <row r="2" spans="1:3">
      <c t="s" r="B2" s="2">
        <v>2</v>
      </c>
      <c t="s" r="C2" s="2">
        <v>32</v>
      </c>
    </row>
    <row r="3" spans="1:3">
      <c t="s" r="A3" s="3">
        <v>1230</v>
      </c>
    </row>
    <row r="4" spans="1:3">
      <c t="s" r="A4" s="4">
        <v>1231</v>
      </c>
      <c t="n" r="B4" s="6">
        <v>45750</v>
      </c>
    </row>
    <row r="5" spans="1:3">
      <c t="s" r="A5" s="4">
        <v>1231</v>
      </c>
      <c t="n" r="B5" s="8">
        <v>6.7</v>
      </c>
    </row>
    <row r="6" spans="1:3">
      <c t="s" r="A6" s="4">
        <v>1232</v>
      </c>
      <c t="n" r="B6" s="6">
        <v>84900</v>
      </c>
      <c t="n" r="C6" s="6">
        <v>45750</v>
      </c>
    </row>
    <row r="7" spans="1:3">
      <c t="s" r="A7" s="4">
        <v>1232</v>
      </c>
      <c t="n" r="B7" s="8">
        <v>5.75</v>
      </c>
      <c t="n" r="C7" s="8">
        <v>6.7</v>
      </c>
    </row>
    <row r="8" spans="1:3">
      <c t="s" r="A8" s="4">
        <v>1233</v>
      </c>
      <c t="n" r="B8" s="6">
        <v>-1166</v>
      </c>
    </row>
    <row r="9" spans="1:3">
      <c t="s" r="A9" s="4">
        <v>1233</v>
      </c>
      <c t="n" r="B9" s="8">
        <v>6.7</v>
      </c>
    </row>
    <row r="10" spans="1:3">
      <c t="s" r="A10" s="4">
        <v>1234</v>
      </c>
      <c t="n" r="B10" s="6">
        <v>-16526</v>
      </c>
    </row>
    <row r="11" spans="1:3">
      <c t="s" r="A11" s="4">
        <v>1234</v>
      </c>
      <c t="n" r="B11" s="8">
        <v>6.7</v>
      </c>
    </row>
    <row r="12" spans="1:3">
      <c t="s" r="A12" s="4">
        <v>1235</v>
      </c>
      <c t="n" r="B12" s="6">
        <v>112958</v>
      </c>
      <c t="n" r="C12" s="6">
        <v>45750</v>
      </c>
    </row>
    <row r="13" spans="1:3">
      <c t="s" r="A13" s="4">
        <v>1235</v>
      </c>
      <c t="n" r="B13" s="8">
        <v>5.99</v>
      </c>
      <c t="n" r="C13" s="8">
        <v>6.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r="1" spans="1:6">
      <c t="s" r="A1" s="1">
        <v>1236</v>
      </c>
      <c t="s" r="C1" s="2">
        <v>1237</v>
      </c>
      <c t="s" r="D1" s="2">
        <v>2</v>
      </c>
      <c t="s" r="E1" s="2">
        <v>32</v>
      </c>
      <c t="s" r="F1" s="2">
        <v>82</v>
      </c>
    </row>
    <row r="2" spans="1:6">
      <c t="s" r="A2" s="3">
        <v>1238</v>
      </c>
    </row>
    <row r="3" spans="1:6">
      <c t="s" r="A3" s="4">
        <v>1239</v>
      </c>
      <c t="n" r="D3" s="7">
        <v>0</v>
      </c>
      <c t="n" r="E3" s="7">
        <v>0</v>
      </c>
      <c t="n" r="F3" s="7">
        <v>0</v>
      </c>
    </row>
    <row r="4" spans="1:6">
      <c t="s" r="A4" s="4">
        <v>1240</v>
      </c>
      <c t="s" r="D4" s="4">
        <v>1241</v>
      </c>
    </row>
    <row r="5" spans="1:6">
      <c t="s" r="A5" s="4">
        <v>1242</v>
      </c>
      <c t="s" r="D5" s="4">
        <v>1243</v>
      </c>
      <c t="s" r="E5" s="4">
        <v>1005</v>
      </c>
    </row>
    <row r="6" spans="1:6">
      <c t="s" r="A6" s="4">
        <v>1244</v>
      </c>
      <c t="s" r="D6" s="4">
        <v>962</v>
      </c>
    </row>
    <row r="7" spans="1:6">
      <c t="s" r="A7" s="4">
        <v>1245</v>
      </c>
      <c t="s" r="D7" s="4">
        <v>1005</v>
      </c>
    </row>
    <row r="8" spans="1:6">
      <c t="s" r="A8" s="4">
        <v>1246</v>
      </c>
      <c t="s" r="B8" s="4">
        <v>793</v>
      </c>
      <c t="s" r="D8" s="4">
        <v>507</v>
      </c>
      <c t="s" r="E8" s="4">
        <v>507</v>
      </c>
    </row>
    <row r="9" spans="1:6">
      <c t="s" r="A9" s="4">
        <v>1247</v>
      </c>
      <c t="s" r="B9" s="4">
        <v>793</v>
      </c>
      <c t="s" r="D9" s="4">
        <v>1241</v>
      </c>
      <c t="s" r="E9" s="4">
        <v>1243</v>
      </c>
    </row>
    <row r="10" spans="1:6">
      <c t="s" r="A10" s="4">
        <v>1248</v>
      </c>
      <c t="s" r="B10" s="4">
        <v>793</v>
      </c>
      <c t="s" r="D10" s="4">
        <v>1249</v>
      </c>
      <c t="s" r="E10" s="4">
        <v>63</v>
      </c>
    </row>
    <row r="11" spans="1:6">
      <c t="s" r="A11" s="4">
        <v>1250</v>
      </c>
      <c t="s" r="B11" s="4">
        <v>793</v>
      </c>
      <c t="s" r="D11" s="4">
        <v>1251</v>
      </c>
      <c t="s" r="E11" s="4">
        <v>1251</v>
      </c>
    </row>
    <row r="12" spans="1:6">
      <c t="s" r="A12" s="4">
        <v>1252</v>
      </c>
    </row>
    <row r="13" spans="1:6">
      <c t="s" r="A13" s="3">
        <v>1238</v>
      </c>
    </row>
    <row r="14" spans="1:6">
      <c t="s" r="A14" s="4">
        <v>1239</v>
      </c>
      <c t="n" r="C14" s="8">
        <v>0.02</v>
      </c>
    </row>
    <row r="15" spans="1:6">
      <c t="s" r="A15" s="4">
        <v>1253</v>
      </c>
    </row>
    <row r="16" spans="1:6">
      <c t="s" r="A16" s="3">
        <v>1238</v>
      </c>
    </row>
    <row r="17" spans="1:6">
      <c t="s" r="A17" s="4">
        <v>1240</v>
      </c>
      <c t="s" r="D17" s="4">
        <v>1254</v>
      </c>
    </row>
    <row r="18" spans="1:6">
      <c t="s" r="A18" s="4">
        <v>1242</v>
      </c>
      <c t="s" r="D18" s="4">
        <v>1255</v>
      </c>
    </row>
    <row r="19" spans="1:6">
      <c t="s" r="A19" s="4">
        <v>1244</v>
      </c>
      <c t="s" r="D19" s="4">
        <v>1256</v>
      </c>
    </row>
    <row r="20" spans="1:6">
      <c t="s" r="A20" s="4">
        <v>1257</v>
      </c>
      <c t="s" r="D20" s="4">
        <v>1258</v>
      </c>
    </row>
    <row r="21" spans="1:6">
      <c t="s" r="A21" s="4">
        <v>1259</v>
      </c>
    </row>
    <row r="22" spans="1:6">
      <c t="s" r="A22" s="3">
        <v>1238</v>
      </c>
    </row>
    <row r="23" spans="1:6">
      <c t="s" r="A23" s="4">
        <v>1257</v>
      </c>
      <c t="s" r="D23" s="4">
        <v>1260</v>
      </c>
    </row>
    <row r="24" spans="1:6">
      <c t="n" r="A24"/>
    </row>
    <row r="25" spans="1:6">
      <c t="s" r="A25" s="4">
        <v>793</v>
      </c>
      <c t="s" r="B25" s="4">
        <v>1261</v>
      </c>
    </row>
  </sheetData>
  <mergeCells count="3">
    <mergeCell ref="A1:B1"/>
    <mergeCell ref="A24:E24"/>
    <mergeCell ref="B25:E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Note 1 - Organization</vt:lpstr>
      <vt:lpstr>Note 2 - Summary of Significant</vt:lpstr>
      <vt:lpstr>Note 3 - Restricted Cash Balanc</vt:lpstr>
      <vt:lpstr>Note 4 - Securities</vt:lpstr>
      <vt:lpstr>Note 5 - Loans</vt:lpstr>
      <vt:lpstr>Note 6 - Other Real Estate Owne</vt:lpstr>
      <vt:lpstr>Note 7 - Bank Premises and Equi</vt:lpstr>
      <vt:lpstr>Note 8 - Servicing</vt:lpstr>
      <vt:lpstr>Note 9 - Intangible Assets</vt:lpstr>
      <vt:lpstr>Note 10 - Deposits</vt:lpstr>
      <vt:lpstr>Note 11 - Borrowed Funds</vt:lpstr>
      <vt:lpstr>Note 12 - Benefit Plans</vt:lpstr>
      <vt:lpstr>Note 13 - Income Taxes</vt:lpstr>
      <vt:lpstr>Note 14 - Related Party Transac</vt:lpstr>
      <vt:lpstr>Note 15 - Commitments, Continge</vt:lpstr>
      <vt:lpstr>Note 16 - Stock Compensation Pl</vt:lpstr>
      <vt:lpstr>Note 17 - Regulatory Matters</vt:lpstr>
      <vt:lpstr>Note 18 - Fair Value Measuremen</vt:lpstr>
      <vt:lpstr>Note 19 - Earnings Per Share</vt:lpstr>
      <vt:lpstr>Note 20 - Other Comprehensive I</vt:lpstr>
      <vt:lpstr>Note 21 - Condensed Financial I</vt:lpstr>
      <vt:lpstr>Note 22 - Selected Quarterly Fi</vt:lpstr>
      <vt:lpstr>Accounting Policies, by Policy </vt:lpstr>
      <vt:lpstr>Note 4 - Securities (Tables)</vt:lpstr>
      <vt:lpstr>Note 5 - Loans (Tables)</vt:lpstr>
      <vt:lpstr>Note 6 - Other Real Estate Ow34</vt:lpstr>
      <vt:lpstr>Note 7 - Bank Premises and Eq35</vt:lpstr>
      <vt:lpstr>Note 8 - Servicing (Tables)</vt:lpstr>
      <vt:lpstr>Note 9 - Intangible Assets (Tab</vt:lpstr>
      <vt:lpstr>Note 10 - Deposits (Tables)</vt:lpstr>
      <vt:lpstr>Note 11 - Borrowed Funds (Table</vt:lpstr>
      <vt:lpstr>Note 13 - Income Taxes (Tables)</vt:lpstr>
      <vt:lpstr>Note 14 - Related Party Trans41</vt:lpstr>
      <vt:lpstr>Note 15 - Commitments, Contin42</vt:lpstr>
      <vt:lpstr>Note 16 - Stock Compensation 43</vt:lpstr>
      <vt:lpstr>Note 17 - Regulatory Matters (T</vt:lpstr>
      <vt:lpstr>Note 18 - Fair Value Measurem45</vt:lpstr>
      <vt:lpstr>Note 19 - Earnings Per Share (T</vt:lpstr>
      <vt:lpstr>Note 20 - Other Comprehensive47</vt:lpstr>
      <vt:lpstr>Note 21 - Condensed Financial48</vt:lpstr>
      <vt:lpstr>Note 22 - Selected Quarterly 49</vt:lpstr>
      <vt:lpstr>Note 1 - Organization (Details)</vt:lpstr>
      <vt:lpstr>Note 2 - Summary of Significa51</vt:lpstr>
      <vt:lpstr>Note 3 - Restricted Cash Bala52</vt:lpstr>
      <vt:lpstr>Note 4 - Securities (Details)</vt:lpstr>
      <vt:lpstr>Note 4 - Securities (Details) -</vt:lpstr>
      <vt:lpstr>Note 4 - Securities (Details)55</vt:lpstr>
      <vt:lpstr>Note 4 - Securities (Details)56</vt:lpstr>
      <vt:lpstr>Note 4 - Securities (Details)57</vt:lpstr>
      <vt:lpstr>Note 5 - Loans (Details)</vt:lpstr>
      <vt:lpstr>Note 5 - Loans (Details) - Loan</vt:lpstr>
      <vt:lpstr>Note 5 - Loans (Details) - Acti</vt:lpstr>
      <vt:lpstr>Note 5 - Loans (Details) - Inve</vt:lpstr>
      <vt:lpstr>Note 5 - Loans (Details) - Perf</vt:lpstr>
      <vt:lpstr>Note 5 - Loans (Details) - Impa</vt:lpstr>
      <vt:lpstr>Note 5 - Loans (Details) - Aver</vt:lpstr>
      <vt:lpstr>Note 5 - Loans (Details) - In65</vt:lpstr>
      <vt:lpstr>Note 5 - Loans (Details) - Type</vt:lpstr>
      <vt:lpstr>Note 6 - Other Real Estate Ow67</vt:lpstr>
      <vt:lpstr>Note 6 - Other Real Estate Ow68</vt:lpstr>
      <vt:lpstr>Note 6 - Other Real Estate Ow69</vt:lpstr>
      <vt:lpstr>Note 6 - Other Real Estate Ow70</vt:lpstr>
      <vt:lpstr>Note 7 - Bank Premises and Eq71</vt:lpstr>
      <vt:lpstr>Note 7 - Bank Premises and Eq72</vt:lpstr>
      <vt:lpstr>Note 8 - Servicing (Details)</vt:lpstr>
      <vt:lpstr>Note 8 - Servicing (Details) - </vt:lpstr>
      <vt:lpstr>Note 9 - Intangible Assets (Det</vt:lpstr>
      <vt:lpstr>Note 9 - Intangible Assets (D76</vt:lpstr>
      <vt:lpstr>Note 10 - Deposits (Details)</vt:lpstr>
      <vt:lpstr>Note 10 - Deposits (Details) - </vt:lpstr>
      <vt:lpstr>Note 10 - Deposits (Details) 79</vt:lpstr>
      <vt:lpstr>Note 11 - Borrowed Funds (Detai</vt:lpstr>
      <vt:lpstr>Note 11 - Borrowed Funds (Det81</vt:lpstr>
      <vt:lpstr>Note 11 - Borrowed Funds (Det82</vt:lpstr>
      <vt:lpstr>Note 12 - Benefit Plans (Detail</vt:lpstr>
      <vt:lpstr>Note 13 - Income Taxes (Details</vt:lpstr>
      <vt:lpstr>Note 13 - Income Taxes (Detai85</vt:lpstr>
      <vt:lpstr>Note 13 - Income Taxes (Detai86</vt:lpstr>
      <vt:lpstr>Note 13 - Income Taxes (Detai87</vt:lpstr>
      <vt:lpstr>Note 14 - Related Party Trans88</vt:lpstr>
      <vt:lpstr>Note 14 - Related Party Trans89</vt:lpstr>
      <vt:lpstr>Note 14 - Related Party Trans90</vt:lpstr>
      <vt:lpstr>Note 15 - Commitments, Contin91</vt:lpstr>
      <vt:lpstr>Note 15 - Commitments, Contin92</vt:lpstr>
      <vt:lpstr>Note 15 - Commitments, Contin93</vt:lpstr>
      <vt:lpstr>Note 15 - Commitments, Contin94</vt:lpstr>
      <vt:lpstr>Note 16 - Stock Compensation 95</vt:lpstr>
      <vt:lpstr>Note 16 - Stock Compensation 96</vt:lpstr>
      <vt:lpstr>Note 16 - Stock Compensation 97</vt:lpstr>
      <vt:lpstr>Note 16 - Stock Compensation 98</vt:lpstr>
      <vt:lpstr>Note 17 - Regulatory Matters (D</vt:lpstr>
      <vt:lpstr>Note 17 - Regulatory Matters100</vt:lpstr>
      <vt:lpstr>Note 17 - Regulatory Matters101</vt:lpstr>
      <vt:lpstr>Note 18 - Fair Value Measure102</vt:lpstr>
      <vt:lpstr>Note 18 - Fair Value Measure103</vt:lpstr>
      <vt:lpstr>Note 18 - Fair Value Measure104</vt:lpstr>
      <vt:lpstr>Note 19 - Earnings Per Share (D</vt:lpstr>
      <vt:lpstr>Note 19 - Earnings Per Share106</vt:lpstr>
      <vt:lpstr>Note 20 - Other Comprehensiv107</vt:lpstr>
      <vt:lpstr>Note 20 - Other Comprehensiv108</vt:lpstr>
      <vt:lpstr>Note 21 - Condensed Financia109</vt:lpstr>
      <vt:lpstr>Note 21 - Condensed Financia110</vt:lpstr>
      <vt:lpstr>Note 21 - Condensed Financia111</vt:lpstr>
      <vt:lpstr>Note 22 - Selected Quarterly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1:40Z</dcterms:created>
  <dcterms:modified xmlns:dcterms="http://purl.org/dc/terms/" xmlns:xsi="http://www.w3.org/2001/XMLSchema-instance" xsi:type="dcterms:W3CDTF">2016-03-11T16:11:40Z</dcterms:modified>
  <dc:title xmlns:dc="http://purl.org/dc/elements/1.1/">Untitled</dc:title>
  <dc:description xmlns:dc="http://purl.org/dc/elements/1.1/"/>
  <dc:subject xmlns:dc="http://purl.org/dc/elements/1.1/"/>
  <cp:keywords/>
  <cp:category/>
</cp:coreProperties>
</file>